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MORTGAGE LOANS" sheetId="18" state="visible" r:id="rId18"/>
    <sheet xmlns:r="http://schemas.openxmlformats.org/officeDocument/2006/relationships" name="DEBT AND OTHER OBLIGATIO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OPERATING 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IGNIFICANT TRANSACTIONS (Table" sheetId="27" state="visible" r:id="rId27"/>
    <sheet xmlns:r="http://schemas.openxmlformats.org/officeDocument/2006/relationships" name="MONY CLOSED BLOCK OF BUSINESS (" sheetId="28" state="visible" r:id="rId28"/>
    <sheet xmlns:r="http://schemas.openxmlformats.org/officeDocument/2006/relationships" name="INVESTMENT OPERATIONS (Tables)" sheetId="29" state="visible" r:id="rId29"/>
    <sheet xmlns:r="http://schemas.openxmlformats.org/officeDocument/2006/relationships" name="FAIR VALUE OF FINANCIAL INSTR_2" sheetId="30" state="visible" r:id="rId30"/>
    <sheet xmlns:r="http://schemas.openxmlformats.org/officeDocument/2006/relationships" name="DERIVATIVE FINANCIAL INSTRUME_2" sheetId="31" state="visible" r:id="rId31"/>
    <sheet xmlns:r="http://schemas.openxmlformats.org/officeDocument/2006/relationships" name="OFFSETTING OF ASSETS AND LIAB_2" sheetId="32" state="visible" r:id="rId32"/>
    <sheet xmlns:r="http://schemas.openxmlformats.org/officeDocument/2006/relationships" name="MORTGAGE LOANS (Tables)" sheetId="33" state="visible" r:id="rId33"/>
    <sheet xmlns:r="http://schemas.openxmlformats.org/officeDocument/2006/relationships" name="DEBT AND OTHER OBLIGATIONS (Tab"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OPERATING SEGMENTS (Tables)" sheetId="38" state="visible" r:id="rId38"/>
    <sheet xmlns:r="http://schemas.openxmlformats.org/officeDocument/2006/relationships" name="BASIS OF PRESENTATION (Details)" sheetId="39" state="visible" r:id="rId39"/>
    <sheet xmlns:r="http://schemas.openxmlformats.org/officeDocument/2006/relationships" name="SUMMARY OF SIGNIFICANT ACCOUN_3" sheetId="40" state="visible" r:id="rId40"/>
    <sheet xmlns:r="http://schemas.openxmlformats.org/officeDocument/2006/relationships" name="SIGNIFICANT TRANSACTIONS - Narr" sheetId="41" state="visible" r:id="rId41"/>
    <sheet xmlns:r="http://schemas.openxmlformats.org/officeDocument/2006/relationships" name="SIGNIFICANT TRANSACTIONS - Purc" sheetId="42" state="visible" r:id="rId42"/>
    <sheet xmlns:r="http://schemas.openxmlformats.org/officeDocument/2006/relationships" name="SIGNIFICANT TRANSACTIONS - Tota" sheetId="43" state="visible" r:id="rId43"/>
    <sheet xmlns:r="http://schemas.openxmlformats.org/officeDocument/2006/relationships" name="MONY CLOSED BLOCK OF BUSINESS -" sheetId="44" state="visible" r:id="rId44"/>
    <sheet xmlns:r="http://schemas.openxmlformats.org/officeDocument/2006/relationships" name="MONY CLOSED BLOCK OF BUSINESS_2" sheetId="45" state="visible" r:id="rId45"/>
    <sheet xmlns:r="http://schemas.openxmlformats.org/officeDocument/2006/relationships" name="MONY CLOSED BLOCK OF BUSINESS_3" sheetId="46" state="visible" r:id="rId46"/>
    <sheet xmlns:r="http://schemas.openxmlformats.org/officeDocument/2006/relationships" name="INVESTMENT OPERATIONS - Summary" sheetId="47" state="visible" r:id="rId47"/>
    <sheet xmlns:r="http://schemas.openxmlformats.org/officeDocument/2006/relationships" name="INVESTMENT OPERATIONS - Schedul" sheetId="48" state="visible" r:id="rId48"/>
    <sheet xmlns:r="http://schemas.openxmlformats.org/officeDocument/2006/relationships" name="INVESTMENT OPERATIONS - Sched_2" sheetId="49" state="visible" r:id="rId49"/>
    <sheet xmlns:r="http://schemas.openxmlformats.org/officeDocument/2006/relationships" name="INVESTMENT OPERATIONS - Sched_3" sheetId="50" state="visible" r:id="rId50"/>
    <sheet xmlns:r="http://schemas.openxmlformats.org/officeDocument/2006/relationships" name="INVESTMENT OPERATIONS - Sched_4" sheetId="51" state="visible" r:id="rId51"/>
    <sheet xmlns:r="http://schemas.openxmlformats.org/officeDocument/2006/relationships" name="INVESTMENT OPERATIONS - Sched_5" sheetId="52" state="visible" r:id="rId52"/>
    <sheet xmlns:r="http://schemas.openxmlformats.org/officeDocument/2006/relationships" name="INVESTMENT OPERATIONS - Sched_6" sheetId="53" state="visible" r:id="rId53"/>
    <sheet xmlns:r="http://schemas.openxmlformats.org/officeDocument/2006/relationships" name="INVESTMENT OPERATIONS - Sched_7" sheetId="54" state="visible" r:id="rId54"/>
    <sheet xmlns:r="http://schemas.openxmlformats.org/officeDocument/2006/relationships" name="INVESTMENT OPERATIONS - Sched_8" sheetId="55" state="visible" r:id="rId55"/>
    <sheet xmlns:r="http://schemas.openxmlformats.org/officeDocument/2006/relationships" name="INVESTMENT OPERATIONS - Sched_9" sheetId="56" state="visible" r:id="rId56"/>
    <sheet xmlns:r="http://schemas.openxmlformats.org/officeDocument/2006/relationships" name="INVESTMENT OPERATIONS - Additio" sheetId="57" state="visible" r:id="rId57"/>
    <sheet xmlns:r="http://schemas.openxmlformats.org/officeDocument/2006/relationships" name="INVESTMENT OPERATIONS - Summa_2" sheetId="58" state="visible" r:id="rId58"/>
    <sheet xmlns:r="http://schemas.openxmlformats.org/officeDocument/2006/relationships" name="INVESTMENT OPERATIONS - Sche_10"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OFFSETTING OF ASSETS AND LIAB_3" sheetId="68" state="visible" r:id="rId68"/>
    <sheet xmlns:r="http://schemas.openxmlformats.org/officeDocument/2006/relationships" name="OFFSETTING OF ASSETS AND LIAB_4" sheetId="69" state="visible" r:id="rId69"/>
    <sheet xmlns:r="http://schemas.openxmlformats.org/officeDocument/2006/relationships" name="MORTGAGE LOANS - Additional Inf" sheetId="70" state="visible" r:id="rId70"/>
    <sheet xmlns:r="http://schemas.openxmlformats.org/officeDocument/2006/relationships" name="MORTGAGE LOANS - Change in Allo" sheetId="71" state="visible" r:id="rId71"/>
    <sheet xmlns:r="http://schemas.openxmlformats.org/officeDocument/2006/relationships" name="MORTGAGE LOANS - Delinquent Loa" sheetId="72" state="visible" r:id="rId72"/>
    <sheet xmlns:r="http://schemas.openxmlformats.org/officeDocument/2006/relationships" name="MORTGAGE LOANS - Impaired Loans" sheetId="73" state="visible" r:id="rId73"/>
    <sheet xmlns:r="http://schemas.openxmlformats.org/officeDocument/2006/relationships" name="MORTGAGE LOANS - Troubled Debt " sheetId="74" state="visible" r:id="rId74"/>
    <sheet xmlns:r="http://schemas.openxmlformats.org/officeDocument/2006/relationships" name="DEBT AND OTHER OBLIGATIONS - De" sheetId="75" state="visible" r:id="rId75"/>
    <sheet xmlns:r="http://schemas.openxmlformats.org/officeDocument/2006/relationships" name="DEBT AND OTHER OBLIGATIONS - No" sheetId="76" state="visible" r:id="rId76"/>
    <sheet xmlns:r="http://schemas.openxmlformats.org/officeDocument/2006/relationships" name="DEBT AND OTHER OBLIGATIONS - Se" sheetId="77" state="visible" r:id="rId77"/>
    <sheet xmlns:r="http://schemas.openxmlformats.org/officeDocument/2006/relationships" name="DEBT AND OTHER OBLIGATIONS - Am" sheetId="78" state="visible" r:id="rId78"/>
    <sheet xmlns:r="http://schemas.openxmlformats.org/officeDocument/2006/relationships" name="COMMITMENTS AND CONTINGENCIES (" sheetId="79" state="visible" r:id="rId79"/>
    <sheet xmlns:r="http://schemas.openxmlformats.org/officeDocument/2006/relationships" name="EMPLOYEE BENEFIT PLANS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OPERATING SEGMENTS (Details)" sheetId="85" state="visible" r:id="rId85"/>
    <sheet xmlns:r="http://schemas.openxmlformats.org/officeDocument/2006/relationships" name="Uncategorized Items - plico-201" sheetId="86" state="visible" r:id="rId86"/>
  </sheets>
  <definedNames/>
  <calcPr calcId="124519" fullCalcOnLoad="1"/>
</workbook>
</file>

<file path=xl/sharedStrings.xml><?xml version="1.0" encoding="utf-8"?>
<sst xmlns="http://schemas.openxmlformats.org/spreadsheetml/2006/main" uniqueCount="1056">
  <si>
    <t>Cover Page - shares</t>
  </si>
  <si>
    <t>9 Months Ended</t>
  </si>
  <si>
    <t>Sep. 30, 2019</t>
  </si>
  <si>
    <t>Oct. 26, 2019</t>
  </si>
  <si>
    <t>Cover page.</t>
  </si>
  <si>
    <t>Document Type</t>
  </si>
  <si>
    <t>10-Q</t>
  </si>
  <si>
    <t>Document Quarterly Report</t>
  </si>
  <si>
    <t>true</t>
  </si>
  <si>
    <t>Document Period End Date</t>
  </si>
  <si>
    <t>Sep. 30,
		2019</t>
  </si>
  <si>
    <t>Document Transition Report</t>
  </si>
  <si>
    <t>false</t>
  </si>
  <si>
    <t>Entity File Number</t>
  </si>
  <si>
    <t>001-31901</t>
  </si>
  <si>
    <t>Entity Registrant Name</t>
  </si>
  <si>
    <t>PROTECTIVE LIFE INSURANCE CO</t>
  </si>
  <si>
    <t>Entity Incorporation, State or Country Code</t>
  </si>
  <si>
    <t>TN</t>
  </si>
  <si>
    <t>Entity Tax Identification Number</t>
  </si>
  <si>
    <t>63-0169720</t>
  </si>
  <si>
    <t>Entity Address, Address Line One</t>
  </si>
  <si>
    <t>2801 Highway 280 South</t>
  </si>
  <si>
    <t>Entity Address, City or Town</t>
  </si>
  <si>
    <t>Birmingham</t>
  </si>
  <si>
    <t>Entity Address, State or Province</t>
  </si>
  <si>
    <t>AL</t>
  </si>
  <si>
    <t>Entity Address, Postal Zip Code</t>
  </si>
  <si>
    <t>35223</t>
  </si>
  <si>
    <t>City Area Code</t>
  </si>
  <si>
    <t>205</t>
  </si>
  <si>
    <t>Local Phone Number</t>
  </si>
  <si>
    <t>268-1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Year Focus</t>
  </si>
  <si>
    <t>2019</t>
  </si>
  <si>
    <t>Document Fiscal Period Focus</t>
  </si>
  <si>
    <t>Q3</t>
  </si>
  <si>
    <t>Amendment Flag</t>
  </si>
  <si>
    <t>Entity Central Index Key</t>
  </si>
  <si>
    <t>0000310826</t>
  </si>
  <si>
    <t>Current Fiscal Year End Date</t>
  </si>
  <si>
    <t>--12-31</t>
  </si>
  <si>
    <t>CONSOLIDATED CONDENSED STATEMENTS OF INCOME - USD ($) $ in Thousands</t>
  </si>
  <si>
    <t>3 Months Ended</t>
  </si>
  <si>
    <t>Sep. 30, 2018</t>
  </si>
  <si>
    <t>Revenues</t>
  </si>
  <si>
    <t>Premiums and policy fees</t>
  </si>
  <si>
    <t>Reinsurance ceded</t>
  </si>
  <si>
    <t>Net of reinsurance ceded</t>
  </si>
  <si>
    <t>Net investment income</t>
  </si>
  <si>
    <t>Realized investment gains (losse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three and nine months 2019 - $224,619 and $733,970; three and nine months 2018 - $214,326 and $855,929)</t>
  </si>
  <si>
    <t>Amortization of deferred policy acquisition costs and value of business acquired</t>
  </si>
  <si>
    <t>Other operating expenses, net of reinsurance ceded: (three and nine months 2019 - $59,692 and $168,566; three and nine months 2018 - $50,067 and $152,694)</t>
  </si>
  <si>
    <t>Total benefits and expenses</t>
  </si>
  <si>
    <t>Income before income tax</t>
  </si>
  <si>
    <t>Income tax expense</t>
  </si>
  <si>
    <t>Net income</t>
  </si>
  <si>
    <t>CONSOLIDATED CONDENSED STATEMENTS OF INCOME (Parenthetical) - USD ($) $ in Thousands</t>
  </si>
  <si>
    <t>Income Statement [Abstract]</t>
  </si>
  <si>
    <t>Benefit and settlement expenses, reinsurance ceded</t>
  </si>
  <si>
    <t>Other operating expenses, insurance ceded</t>
  </si>
  <si>
    <t>CONSOLIDATED CONDENSED STATEMENTS OF COMPREHENSIVE INCOME (LOSS) - USD ($) $ in Thousands</t>
  </si>
  <si>
    <t>Statement of Comprehensive Income [Abstract]</t>
  </si>
  <si>
    <t>Other comprehensive income (loss):</t>
  </si>
  <si>
    <t>Change in net unrealized gains (losses) on investments, net of income tax: (three and nine months 2019 - $226,235 and $789,876; three and nine months 2018 - $(53,407) and $(318,444))</t>
  </si>
  <si>
    <t>Reclassification adjustment for investment amounts included in net income, net of income tax: (three and nine months 2019 - $(1,022) and $(1,517); three and nine months 2018 - $427 and $(542))</t>
  </si>
  <si>
    <t>Change in net unrealized gains (losses) relating to other-than-temporary impaired investments for which a portion has been recognized in earnings, net of income tax: (three and nine months 2019 - $(5,318) and $1,146; three and nine months 2018 - $— and $6)</t>
  </si>
  <si>
    <t>Change in accumulated (loss) gain - derivatives, net of income tax: (three and nine months 2019 - $(893) and $(2,157)</t>
  </si>
  <si>
    <t>Change in accumulated (loss) gain - derivatives, net of income tax: (three and nine months 2018 - $61 and $813)</t>
  </si>
  <si>
    <t>Reclassification adjustment for derivative amounts included in net income, net of income tax: (three and nine months 2019 - $157 and $285)</t>
  </si>
  <si>
    <t>Reclassification adjustment for derivative amounts included in net income, net of income tax: (three and nine months 2018 - $101 and $168)</t>
  </si>
  <si>
    <t>Total other comprehensive income (loss)</t>
  </si>
  <si>
    <t>Total comprehensive income (loss)</t>
  </si>
  <si>
    <t>CONSOLIDATED CONDENS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CONDENSED BALANCE SHEETS - USD ($) $ in Thousands</t>
  </si>
  <si>
    <t>Dec. 31, 2018</t>
  </si>
  <si>
    <t>Assets</t>
  </si>
  <si>
    <t>Fixed maturities, at fair value (amortized cost: 2019 - $63,452,536; 2018 - $54,233,151)</t>
  </si>
  <si>
    <t>Fixed maturities, at amortized cost (fair value: 2019 - $2,685,076; 2018 - $2,547,210)</t>
  </si>
  <si>
    <t>Equity securities, at fair value (cost: 2019 - $567,294; 2018 - $589,221)</t>
  </si>
  <si>
    <t>Mortgage loans (related to securitizations: 2019 - $—; 2018 - $134)</t>
  </si>
  <si>
    <t>Investment real estate, net of accumulated depreciation (2019 - $350; 2018 - $251)</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9 - $239,572; 2018 - $197,368)</t>
  </si>
  <si>
    <t>Property and equipment, net of accumulated depreciation (2019 - $42,846; 2018 - $30,989)</t>
  </si>
  <si>
    <t>Other assets</t>
  </si>
  <si>
    <t>Income tax receivable</t>
  </si>
  <si>
    <t>Assets related to separate accounts</t>
  </si>
  <si>
    <t>Variable annuity</t>
  </si>
  <si>
    <t>Variable universal life</t>
  </si>
  <si>
    <t>Reinsurance assumed</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Debt</t>
  </si>
  <si>
    <t>Subordinated debt</t>
  </si>
  <si>
    <t>Non-recourse funding obligations</t>
  </si>
  <si>
    <t>Secured financing liabilities</t>
  </si>
  <si>
    <t>Liabilities related to separate accounts</t>
  </si>
  <si>
    <t>Total liabilities</t>
  </si>
  <si>
    <t>Commitments and contingencies - Note 11</t>
  </si>
  <si>
    <t xml:space="preserve"> </t>
  </si>
  <si>
    <t>Shareowner’s equity</t>
  </si>
  <si>
    <t>Preferred Stock; $1 par value, shares authorized: 2,000; Liquidation preference: $2</t>
  </si>
  <si>
    <t>Common Stock, $1 par value, shares authorized and issued: 2019 and 2018 - 5,000,000</t>
  </si>
  <si>
    <t>Additional paid-in-capital</t>
  </si>
  <si>
    <t>Retained earnings</t>
  </si>
  <si>
    <t>Accumulated other comprehensive income (loss):</t>
  </si>
  <si>
    <t>Net unrealized gains (losses) on investments, net of income tax: (2019 - $421,142; 2018 - $(367,217))</t>
  </si>
  <si>
    <t>Net unrealized losses relating to other-than-temporary impaired investments for which a portion has been recognized in earnings, net of income tax: (2019 - $(4,908); 2018 - $(6,054))</t>
  </si>
  <si>
    <t>Accumulated gain (loss) - derivatives, net of income tax: (2019 - $(1,873); 2018 - $(2)</t>
  </si>
  <si>
    <t>Total shareowner’s equity</t>
  </si>
  <si>
    <t>Total liabilities and shareowner’s equity</t>
  </si>
  <si>
    <t>CONSOLIDATED CONDENSED BALANCE SHEETS (Parenthetical) - USD ($) $ in Thousands</t>
  </si>
  <si>
    <t>Statement of Financial Position [Abstract]</t>
  </si>
  <si>
    <t>Fixed maturities, amortized cost</t>
  </si>
  <si>
    <t>Fixed maturities, fair value</t>
  </si>
  <si>
    <t>Equity securities, cost</t>
  </si>
  <si>
    <t>Mortgage loans, securitizations</t>
  </si>
  <si>
    <t>Investment real estate, accumulated depreciation</t>
  </si>
  <si>
    <t>Other intangibles, accumulated amortiz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on investments, income tax</t>
  </si>
  <si>
    <t>Net unrealized (losses) gains relating to other-than-temporary impaired investments for which a portion has been recognized in earnings, income tax</t>
  </si>
  <si>
    <t>Accumulated loss - derivatives, income tax</t>
  </si>
  <si>
    <t>CONSOLIDATED CONDENSED STATEMENTS OF SHAREOWNER'S EQUITY - USD ($) $ in Thousands</t>
  </si>
  <si>
    <t>Total</t>
  </si>
  <si>
    <t>Preferred Stock</t>
  </si>
  <si>
    <t>Common Stock</t>
  </si>
  <si>
    <t>Additional Paid-In-Capital</t>
  </si>
  <si>
    <t>Retained Earnings</t>
  </si>
  <si>
    <t>Accumulated Other Comprehensive Income (Loss)</t>
  </si>
  <si>
    <t>Beginning Balance at Dec. 31, 2017</t>
  </si>
  <si>
    <t>Increase (decrease) in shareowner's equity</t>
  </si>
  <si>
    <t>Other comprehensive income (loss)</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Capital contributions from parent</t>
  </si>
  <si>
    <t>Ending Balance at Jun. 30, 2019</t>
  </si>
  <si>
    <t>CONSOLIDATED CONDENSED STATEMENTS OF CASH FLOWS - USD ($) $ in Thousands</t>
  </si>
  <si>
    <t>Cash flows from operating activities</t>
  </si>
  <si>
    <t>Adjustments to reconcile net income to net cash used in operating activities:</t>
  </si>
  <si>
    <t>Realized investment (gains) losses</t>
  </si>
  <si>
    <t>Amortization of DAC and VOBA</t>
  </si>
  <si>
    <t>Capitalization of DAC</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used in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equipment, and intangibles</t>
  </si>
  <si>
    <t>Cash received from reinsurance transaction</t>
  </si>
  <si>
    <t>Payment for business acquisition, net of cash acquired</t>
  </si>
  <si>
    <t>Net cash used in investing activities</t>
  </si>
  <si>
    <t>Cash flows from financing activities</t>
  </si>
  <si>
    <t>Borrowings under subordinated debt</t>
  </si>
  <si>
    <t>Issuance (repayment) of non-recourse funding obligations</t>
  </si>
  <si>
    <t>Deposits to universal life and investment contracts</t>
  </si>
  <si>
    <t>Withdrawals from universal life and investment contract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PLC’s stock was publicly traded on the New York Stock Exchange. Subsequent to the Merger,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consolidated condensed financial statements have been prepared in accordance with accounting principles generally accepted in the United States of America (“GAAP”) for the interim periods presented herein. In the opinion of management, the accompanying consolidated condensed financial statements reflect all adjustments (consisting only of normal recurring items) necessary for a fair presentation of the results for the interim periods presented. Operating results for the three and nine months ended September 30, 2019, are not necessarily indicative of the results of operations that may be expected for the year ending December 31, 2019.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18. The operating results of companies in the insurance industry have historically been subject to significant fluctuations due to changing competition, economic conditions, interest rates, investment performance, insurance ratings, claims, persistency, and other factors. During the fourth quarter of 2018, the Company identified certain cash flows that were incorrectly classified in the Company’s historical consolidated statements of cash flows. The Company has determined that these misclassifications were not material to the financial statements for any period. These amounts have been corrected in the comparative consolidated statements of cash flows for the nine months ended September 30, 2019. The nine months ended September 30, 2018 amounts have been revised resulting in an increase in operating cash flows and corresponding decrease in financing cash flows of $88.0 million compared to the amounts previously reported. Entities Included The consolidated condensed financial statements in this report include the accounts of Protective Life Insurance Company and its affiliate companies in which the Company holds a majority voting or economic interest. Intercompany balances and transactions have been eliminated. During the second quarter of 2019, the Company recorded an adjustment related to prior periods to correct an error pertaining to the deferred policy acquisition costs (“DAC”) tax reimbursements paid under reinsurance agreements the Company entered in previous years. The adjustment resulted in an $8.96 million increase to accounts and premiums receivable on the Company’s consolidated balance sheet, with a corresponding increase to income. The Company concluded that the adjustment was not quantitatively or qualitatively material to previously reported periods or the current interim period. As a result, this adjustment was recorded by the Company within the consolidated condensed financial statements as of and for the period ended June 30, 2019.</t>
  </si>
  <si>
    <t>SUMMARY OF SIGNIFICANT ACCOUNTING POLICIES</t>
  </si>
  <si>
    <t>Accounting Policies [Abstract]</t>
  </si>
  <si>
    <t>SUMMARY OF SIGNIFICANT ACCOUNTING POLICIES Significant Accounting Policies For a full description of significant accounting policies, see Note 2 to Consolidated Financial Statements included in the Company’s Annual Report on Form 10-K for the year ended December 31, 2018. There were no significant changes to the Company’s accounting policies during the nine months ended September 30, 2019. Accounting Pronouncements Recently Adopted Accounting Standards Update (“ASU” or “Update”) No. 2016-02 - Leases. The amendments in this Update address certain aspects of recognition, measurement, presentation, and disclosure of leases. The most significant change relates to the accounting model used by lessees. The Update requires all leases with terms greater than 12 months to be recorded on the balance sheet in the form of a lease asset and liability. The lease asset and liability are measured at the present value of the minimum lease payments less any upfront payments or fees. The amendments in the Update became effective for annual and interim periods beginning after December 15, 2018 on a modified retrospective basis. The Company recorded a cumulative effect adjustment as of the date of adoption, January 1, 2019, establishing a right of use asset and lease liability of $18.2 million on its consolidated condensed balance sheet reflected in the property and equipment and other liabilities line items, respectively. ASU No. 2017-08 - Receivables - Nonrefundable Fees and Other Costs (Subtopic 310-20): Premium Amortization on Purchased Callable Debt Securities. The amendments in this Update require that premiums on callable debt securities be amortized to the first call date. This is a change from previous guidance, under which premiums are amortized to the maturity date of the security. The amendments became effective for annual and interim periods beginning after December 15, 2018. The Company recorded a cumulative effect adjustment as of the adoption date, January 1, 2019, resulting in a $50.8 million reduction to retained earnings, net of income tax.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became effective for annual and interim periods beginning after December 15, 2018 and early adoption is permitted. At adoption, January 1, 2019, this standard did not have an impact on the Company’s operations or financial results. Accounting Pronouncements Not Yet Adopted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 Codification Improvements to Topic 326, Financial Instruments-Credit Losses, are effective for annual and interim periods beginning after December 15, 2019 on a modified retrospective basis. The Company has completed its scoping and gap analysis with respect to the implementation of the new standard. Additionally, the Company is in the testing phase with respect to its calculation of the allowance for credit losses for its portfolio of commercial mortgage loans and mortgage loan commitments and reinsurance receivables. A vendor-sourced credit loss model will be used to measure the allowance for the majority of the Company’s commercial mortgage loans and unfunded mortgage loan commitments, and the Company will use an internally-developed calculation to measure the allowance for reinsurance receivables. Testing and review activities which have not yet been completed include final user acceptance testing of the vendor model for commercial mortgage loans, as well as final approval of certain model inputs such as economic forecasts and mean reversion parameters which will materially impact the final allowance. The Company is on track to complete its testing and assumption review in the fourth quarter. In addition to development and testing of the calculation of the allowance for credit losses for these assets, the Company continues to implement new processes and controls with respect to the measurement and recognition of the allowance, along with the additional disclosures required by the Update. The Company expects to record a cumulative effect adjustment which includes an additional allowance for credit losses for commercial mortgage loans and reinsurance receivables. The amount of the cumulative effect adjustment cannot yet be reasonably estimated, as the allowance for credit losses recorded as of January 1, 2020 may be materially impacted by a) model inputs that have not been finalized or b) changes in macroeconomic conditions or other events and circumstances that cannot be reasonably forecas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The amendments in this Update are currently effective for annual and interim periods beginning after December 15, 2020 with early adoption permitted. However, in October 2019, the Financial Accounting Standards Board (the “FASB”) affirmed their previous decision to delay the effective date of the Update by one year for larger SEC filers and two or three years for others, with early adoption permitted. A final Update is currently being drafted and when issued will extend the implementation deadline for the Company by one year to periods beginning after December 15, 2021. The Company has started its implementation efforts and is currently reviewing its policies, processes, and applicable systems to determine the impact this standard will have on its operations and financial results. While it is not possible to estimate the expected impact of adoption at this time, given the nature and extent of the required changes to a significant portion of the Company’s operations, adoption is expected to have a significant impact on our consolidated financial statements and related disclosures and will require changes to certain of our processes, systems, and controls. ASU No. 2018-15 – Intangibles – Goodwill and Other – Internal-Use Software (Subtopic 350-40). The amendments in this update require customers in a cloud computing arrangement accounted for as a service contract to capitalize implementation costs incurred in the arrangement . Capitalization should be based on the nature of the costs and the project stage at which the cost was incurred. The amendments in the Update are effective for annual and interim periods beginning after December 15, 2019 on either a retrospective or prospective basis. There will be no impact at the adoption date as the Company will adopt the amendments on a prospective basis.</t>
  </si>
  <si>
    <t>SIGNIFICANT TRANSACTIONS</t>
  </si>
  <si>
    <t>Business Combinations [Abstract]</t>
  </si>
  <si>
    <t xml:space="preserve">SIGNIFICANT TRANSACTIONS The Lincoln National Life Insurance Company On May 1, 2018, The Lincoln National Life Insurance Company (“Lincoln Life”) completed its previously announced acquisition (the “Liberty Closing”) of Liberty Mutual Group Inc.’s (“Liberty Mutual”) Group Benefits Business and Individual Life and Annuity Business (the “Life Business”) through the acquisition of all of the issued and outstanding capital stock of Liberty Life Assurance Company of Boston (“Liberty”). In connection with the Liberty Closing and pursuant to the Master Transaction Agreement, dated January 18, 2018 (the “Master Transaction Agreement”), the Company and Protective Life and Annuity Insurance Company (“PLAIC”), a wholly owned subsidiary of the Company, entered into reinsurance agreements (the “Liberty Reinsurance Agreements”) and related ancillary documents (including administrative services agreements and transition services agreements) providing for the reinsurance and administration of the Life Business. Pursuant to the Liberty Reinsurance Agreements, Liberty ceded to the Company and PLAIC the insurance policies related to the Life Business on a 100% coinsurance basis. The aggregate ceding commission for the reinsurance of the Life Business was $422.4 million, which is the purchase price. All policies issued in states other than New York were ceded to the Company under a reinsurance agreement between Liberty and the Company, and all policies issued in New York were ceded to PLAIC under a reinsurance agreement between Liberty and PLAIC. The aggregate statutory reserves of Liberty ceded to the Company and PLAIC as of the date of the Liberty Closing were approximately $13.2 billion, which amount was based on initial estimates. The final reserve amount determined, as adjusted during the measurement period, was $13.7 billion. In addition, there are certain pending items which remain subject to adjustment in accordance with the Master Transaction Agreement and could result in a gain in future periods. Pursuant to the terms of the Liberty Reinsurance Agreements, each of the Company and PLAIC are required to maintain assets in trust for the benefit of Liberty to secure their respective obligations to Liberty under the Liberty Reinsurance Agreements. The trust accounts were initially funded by each of the Company and PLAIC principally with the investment assets that were received from Liberty. Additionally, the Company and PLAIC have each agreed to provide, on behalf of Liberty, administration and policyholder servicing of the Life Business reinsured by it pursuant to administrative services agreements between Liberty and each of the Company and PLAIC. The terms of the Liberty Reinsurance Agreements resulted in an acquisition of the Life Business by the Company in accordance with Accounting Standards Codification ("ASC" or "Codification") Topic 805, Business Combinations . The following table details the purchase consideration and final allocation of assets acquired and liabilities from the Life Business reinsurance transaction as of the date of the Liberty Closing. Fair Value (Dollars In Thousands) ASSETS Fixed maturities $ 12,588,512 Mortgage loans 435,405 Policy loans 131,489 Total investments 13,155,406 Cash 35,179 Accrued investment income 152,030 Reinsurance receivables 272 Value of business acquired 379,717 Other assets 916 Total assets 13,723,520 LIABILITIES Future policy benefits and claims $ 11,751,895 Unearned premiums — Total policy liabilities and accruals 11,751,895 Annuity account balances 1,864,141 Other policyholders’ funds 41,936 Other liabilities 65,548 Total liabilities 13,723,520 NET ASSETS ACQUIRED $ — 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Dollars In Thousands) Revenue $ 1,269,963 $ 3,826,859 Net income $ 78,524 $ 195,211 Great-West Life &amp; Annuity Insurance Company On January 23, 2019, the Company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the Company will acquire via reinsurance (the “Transaction”) substantially all of the Sellers’ individual life insurance and annuity business (the “Individual Life Business”). On June 3, 2019, the Company and PLAIC completed the Transaction (the “GWL&amp;A Closing”). Pursuant to the GWL&amp;A Master Transaction Agreement, the Company and PLAIC entered into reinsurance agreements (the “GWL&amp;A Reinsurance Agreements”) and related ancillary documents at the GWL&amp;A Closing. On the terms and subject to the conditions of the GWL&amp;A Reinsurance Agreements, the Sellers ceded to the Company and PLAIC, effective as of the date of the GWL&amp;A Closing, substantially all of the insurance policies related to the Individual Life Business on a 100% indemnity basis net of reinsurance recoveries. The aggregate ceding commission for the reinsurance of the Individual Life Business paid at the GWL&amp;A Closing was $765.7 million, which amount is subject to adjustment in accordance with the GWL&amp;A Master Transaction Agreement. All policies issued in states other than New York were ceded to the Company under reinsurance agreements between the applicable Seller and the Company, and all policies issued in New York were ceded to PLAIC under a reinsurance agreement between GWL&amp;A of NY and PLAIC. The aggregate statutory reserves of the Sellers ceded to the Company and PLAIC as of the GWL&amp;A Closing were approximately $20.4 billion, which amount was based on initial estimates and is subject to adjustment following the GWL&amp;A Closing. To support its obligations under the GWL&amp;A Reinsurance Agreements, the Company established trust accounts for the benefit of GWL&amp;A, CLAC and GWL, and PLAIC established a trust account for the benefit of GWL&amp;A of NY. The Sellers retained a block of participating policies, which will be administered by PLC. As of the purchase date, the Company has recorded an estimate in the amount of $49.5 million related to contingent consideration. The final ceding commission is subject to adjustment based on these amounts. These amounts are accrued within other liabilities in the Company’s consolidated condensed balance sheet. The contingent consideration is comprised of a holdback provision and a post-closing sales adjustment. The holdback amount is related to the performance of certain blocks of business for a specified period of time after the close of the transaction. The range of amounts payable to Great West under this provision is $0 - $40 million. The Company established a liability of $37.6 million as of the transaction date, which represents the Company's best estimate of the present value of future payments. Great West is also entitled to a payment for certain post-closing sales occurring between June 1, 2019 and December 31, 2019. At this time, a range for this payment cannot be estimated and the Company established a liability of $11.9 million on the transaction date, which represents the Company's best estimate of the present value of future payments as of the transaction date. During the three months ended September 30, 2019, this estimate was revised based on sales and returns achieved during that period. The liability as of September 30, 2019 was $8.2 million, which represents the Company's best estimate of the present value of future payments. The reduction in the liability was recorded as a component of earnings.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 The terms of the GWL&amp;A Reinsurance Agreements resulted in an acquisition of the Individual Life Business by PLC in accordance with ASC Topic 805, Business Combinations . The following table details the preliminary allocation of assets acquired and liabilities assumed from the Individual Life Business reinsurance transaction as of the date of the GWL&amp;A Closing. The Company has not completed the process of determining the fair value of assets acquired and liabilities assumed, but will do so in the twelve month measurement period subsequent to the date of the GWL&amp;A Closing. These estimates are provisional and subject to adjustment. Any adjustments to these fair value estimates will be reflected, retroactively, as of the date of the acquisition, and may result in adjustments to the value of business acquired. Fair Value (Unaudited) (Dollars In Thousands) ASSETS Fixed maturities $ 8,697,966 Mortgage loans 1,386,228 Policy loans 44,002 Other long-term investments 1,579 Total investments 10,129,775 Cash 34,835 Accrued investment income 101,452 Accounts and premiums receivable 62 Premium due and deferred 1,642 Value of business acquired 510,875 Other intangibles 21,300 Other assets 1,525,911 Assets related to separate accounts 9,583,217 Total assets 21,909,069 LIABILITIES Future policy benefits and claims $ 11,000,902 Annuity account balances 220,064 Other policyholders’ funds 220,117 Other liabilities 72,127 Liabilities related to separate accounts 9,583,217 Total liabilities 21,096,427 NET ASSETS ACQUIRED $ 812,642 Assets related to separate accounts and liabilities related to separate accounts represent amounts receivable and payable for variable annuity and variable universal life products reinsured on a modified co-insurance basis. The following unaudited pro forma condensed consolidated results of operations assumes that the aforementioned transactions of the Individual Life Business were completed as of January 1, 2018.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Unaudited For The For The 2019 2018 2019 2018 (Dollars In Thousands) Revenue $ 1,681,993 $ 1,507,056 $ 4,868,168 $ 4,158,840 Net income $ 190,424 $ 84,653 $ 504,031 $ 181,623 The amount of revenue and income before income tax of the Individual Life Business since the transaction date, June 1, 2019, included in the consolidated statements of income for the nine months ended September 30, 2019, amounted to $352.5 million and $74.0 million. The Company incurred approximately $12.2 million of non-recurring transaction costs for the nine months ended September 30, 2019. Intangible assets recognized by the Company included the following (excluding goodwill): Estimated Fair Value on Acquisition Date Estimated Useful Life (Dollars In Thousands) (In Years) Distribution relationships $ 15,000 18 Technology 6,300 10 Total intangible assets $ 21,300 Amortizable intangible assets will be amortized on a straight line basis over their assigned useful lives. The following is a schedule of future estimated aggregate amortization expense: Year Amount (Dollars In Thousands) Remainder of 2019 $ 366 2020 1,463 2021 1,463 2022 1,463 2023 1,463 Based on the balance recorded as of June 1, 2019, the expected amortization of value of business acquired ("VOBA") for the next five years is as follows: Year Amount (Dollars In Thousands) Remainder of 2019 $ (3,616) 2020 (19,741) 2021 (12,153) 2022 (5,090) 2023 1,143 </t>
  </si>
  <si>
    <t>MONY CLOSED BLOCK OF BUSINESS</t>
  </si>
  <si>
    <t>Closed Block Disclosure [Abstract]</t>
  </si>
  <si>
    <t xml:space="preserve">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September 30, 2019 and December 31, 2018 is as follows: As of September 30, 2019 December 31, 2018 (Dollars In Thousands) Closed block liabilities Future policy benefits, policyholders’ account balances and other policyholder liabilities $ 5,579,389 $ 5,679,732 Policyholder dividend obligation 319,865 — Other liabilities 11,366 22,505 Total closed block liabilities 5,910,620 5,702,237 Closed block assets Fixed maturities, available-for-sale, at fair value $ 4,694,274 $ 4,257,437 Mortgage loans on real estate 73,563 75,838 Policy loans 648,805 672,213 Cash 75,828 116,225 Other assets 106,481 136,388 Total closed block assets 5,598,951 5,258,101 Excess of reported closed block liabilities over closed block assets 311,669 444,136 Portion of above representing accumulated other comprehensive income: Net unrealized investment gains (losses) net of policyholder dividend obligation: $198,285 and $(141,128); and net of income tax: $(41,640) and $61,676 — (120,528) Future earnings to be recognized from closed block assets and closed block liabilities $ 311,669 $ 323,608 Reconciliation of the policyholder dividend obligation is as follows: For The 2019 2018 (Dollars In Thousands) Policyholder dividend obligation, beginning of period $ — $ 160,712 Applicable to net revenue (losses) (19,548) (24,922) Change in net unrealized investment gains (losses) allocated to the policyholder dividend obligation 339,413 (135,790) Policyholder dividend obligation, end of period $ 319,865 $ — Closed Block revenues and expenses were as follows: For The For The 2019 2018 2019 2018 (Dollars In Thousands) Revenues Premiums and other income $ 37,652 $ 39,691 $ 115,202 $ 121,768 Net investment income 52,018 50,833 154,808 152,248 Net investment gains (losses) 1,104 40 693 66 Total revenues 90,774 90,564 270,703 274,082 Benefits and other deductions Benefits and settlement expenses 84,531 83,588 250,410 251,480 Other operating expenses 229 291 836 310 Total benefits and other deductions 84,760 83,879 251,246 251,790 Net revenues before income taxes 6,014 6,685 19,457 22,292 Income tax expense 1,263 1,404 4,086 4,681 Net revenues $ 4,751 $ 5,281 $ 15,371 $ 17,611 </t>
  </si>
  <si>
    <t>INVESTMENT OPERATIONS</t>
  </si>
  <si>
    <t>Investments, Debt and Equity Securities [Abstract]</t>
  </si>
  <si>
    <t>INVESTMENT OPERATIONS Net realized gains (losses) are summarized as follows: For The For The 2019 2018 2019 2018 (Dollars In Thousands) Fixed maturities $ 15,686 $ (2,018) $ 21,885 $ 6,248 Equity gains and losses 6,117 (6,925) 44,292 (16,693) Modco trading portfolio 67,674 (10,901) 252,147 (148,427) Other investments (1,260) (312) (1,070) 1,522 Realized gains (losses) - all other investments 88,217 (20,156) 317,254 (157,350) Realized gains (losses) - derivatives (1) 42,286 (26,710) (86,288) 37,176 Realized investment gains (losses) $ 130,503 $ (46,866) $ 230,966 $ (120,174) Net impairments losses recognized in earnings $ (10,818) $ (14) $ (14,658) $ (3,664) (1) See Note 7, Derivative Financial Instruments Gross realized gains and gross realized losses on investments available-for-sale (fixed maturities and short-term investments) are as follows: For The For The 2019 2018 2019 2018 (Dollars In Thousands) Gross realized gains $ 20,155 $ 3,410 $ 34,801 $ 21,540 Gross realized losses: Impairment losses $ (10,818) $ (14) $ (14,658) $ (3,664) Other realized losses $ (4,469) $ (5,428) $ (12,916) $ (15,292) The chart below summarizes the fair value (proceeds) and the gains (losses) realized on securities the Company sold that were in an unrealized gain position and an unrealized loss position. For The For The 2019 2018 2019 2018 (Dollars In Thousands) Securities in an unrealized gain position: Fair value (proceeds) $ 679,514 $ 306,600 $ 1,812,992 $ 909,846 Gains realized $ 20,155 $ 3,410 $ 34,801 $ 21,540 Securities in an unrealized loss position (1) : Fair value (proceeds) $ 37,488 $ 122,317 $ 368,416 $ 380,493 Losses realized $ (4,469) $ (5,428) $ (12,916) $ (15,292) (1) The Company made the decision to exit these holdings in conjunction with its overall asset/liability management process. The chart below summarizes the realized gains (losses) on equity securities sold during the period and equity securities still held at the reporting date. For The For The 2019 2018 2019 2018 (Dollars In Thousands) Net gains (losses) recognized during the period on equity securities $ 6,117 $ (6,925) $ 44,292 $ (16,693) Less: net gains (losses) recognized on equity securities sold during the period $ (648) $ (1,476) $ (395) $ (3,858) Gains (losses) recognized during the period on equity securities still held $ 6,765 $ (5,449) $ 44,687 $ (12,835) The amortized cost and fair value of the Company’s investments classified as available-for-sale are as follows: As of September 30, 2019 Amortized Gross Gross Fair Total OTTI Recognized in OCI (1) (Dollars In Thousands) Fixed maturities: Residential mortgage-backed securities $ 5,151,583 $ 194,100 $ (5,020) $ 5,340,663 $ — Commercial mortgage-backed securities 2,627,310 88,275 (1,119) 2,714,466 — Other asset-backed securities 1,878,663 32,830 (13,017) 1,898,476 (3) U.S. government-related securities 1,154,940 9,836 (2,569) 1,162,207 — Other government-related securities 552,445 52,421 (1,630) 603,236 — States, municipals, and political subdivisions 4,503,629 331,625 (597) 4,834,657 1,274 Corporate securities 44,960,104 2,648,863 (323,362) 47,285,605 (24,644) Redeemable preferred stocks 87,348 4,217 (4,003) 87,562 — 60,916,022 3,362,167 (351,317) 63,926,872 (23,373) Short-term investments 945,459 — — 945,459 — $ 61,861,481 $ 3,362,167 $ (351,317) $ 64,872,331 $ (23,373) As of December 31, 2018 Amortized Gross Gross Fair Total OTTI Recognized in OCI (1) (Dollars In Thousands) Fixed maturities: Residential mortgage-backed securities $ 3,641,678 $ 23,248 $ (61,935) $ 3,602,991 $ (18) Commercial mortgage-backed securities 2,319,476 3,911 (57,000) 2,266,387 — Other asset-backed securities 1,410,059 17,232 (35,398) 1,391,893 — U.S. government-related securities 1,658,433 1,794 (45,722) 1,614,505 — Other government-related securities 543,534 4,292 (33,790) 514,036 — States, municipals, and political subdivisions 3,682,037 25,706 (118,902) 3,588,841 876 Corporate securities 38,467,380 112,438 (2,378,240) 36,201,578 (29,685) Redeemable preferred stocks 94,362 — (11,560) 82,802 — 51,816,959 188,621 (2,742,547) 49,263,033 (28,827) Short-term investments 635,375 — — 635,375 — $ 52,452,334 $ 188,621 $ (2,742,547) $ 49,898,408 $ (28,827) (1) These amounts are included in the gross unrealized gains and gross unrealized losses columns above. The Company holds certain investments pursuant to certain modified coinsurance (“Modco”) arrangements. The fixed maturities held as part of these arrangements are classified as trading securities. The fair value of the investments held pursuant to these Modco arrangements are as follows: As of September 30, 2019 December 31, 2018 (Dollars In Thousands) Fixed maturities: Residential mortgage-backed securities $ 202,963 $ 241,836 Commercial mortgage-backed securities 208,935 188,925 Other asset-backed securities 137,732 159,907 U.S. government-related securities 48,112 59,794 Other government-related securities 26,792 44,207 States, municipals, and political subdivisions 300,332 286,413 Corporate securities 1,599,453 1,423,833 Redeemable preferred stocks 12,195 11,277 2,536,514 2,416,192 Equity securities 6,647 9,892 Short-term investments 98,983 30,926 $ 2,642,144 $ 2,457,010 The amortized cost and fair value of available-for-sale and held-to-maturity fixed maturities as of September 30, 2019, by expected maturity, are shown below. Expected maturities of securities without a single maturity date are allocated based on estimated rates of prepayment that may differ from actual rates of prepayment. Available-for-sale Held-to-maturity Amortized Fair Amortized Fair (Dollars In Thousands) Due in one year or less $ 1,830,025 $ 1,828,513 $ — $ — Due after one year through five years 9,960,533 10,147,215 — — Due after five years through ten years 13,576,841 14,198,510 — — Due after ten years 35,548,623 37,752,634 2,544,054 2,685,076 $ 60,916,022 $ 63,926,872 $ 2,544,054 $ 2,685,076 The charts below summarize the Company’s other-than-temporary impairments of investments. All of the impairments were related to fixed maturities. For The For The 2019 2018 2019 2018 Fixed Fixed Fixed Fixed (Dollars In Thousands) Other-than-temporary impairments $ (39,752) $ (14) $ (41,245) $ (715) Non-credit impairment losses recorded in other comprehensive income (loss) 28,934 — 26,587 (2,949) Net impairment losses recognized in earnings $ (10,818) $ (14) $ (14,658) $ (3,664) There were no other-than-temporary impairments related to fixed maturities or equity securities that the Company intended to sell or expected to be required to sell for the three and nine months ended September 30, 2019 and 2018. The following chart is a rollforward of available-for-sale credit losses on fixed maturities held by the Company for which a portion of an other-than-temporary impairment was recognized in other comprehensive income (loss): For The For The 2019 2018 2019 2018 (Dollars In Thousands) Beginning balance $ 12,498 $ 2 $ 24,868 $ 3,268 Additions for newly impaired securities 10,805 — 11,556 — Additions for previously impaired securities — — 3,007 2 Reductions for previously impaired securities due to a change in expected cash flows (12,498) — (21,332) — Reductions for previously impaired securities that were sold in the current period — (2) (7,294) (3,270) Ending balance $ 10,805 $ — $ 10,805 $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9: Less Than 12 Months 12 Months or More Total Fair Unrealized Fair Unrealized Fair Unrealized (Dollars In Thousands) Residential mortgage-backed securities $ 484,979 $ (2,069) $ 287,356 $ (2,951) $ 772,335 $ (5,020) Commercial mortgage-backed securities 67,255 (78) 117,799 (1,041) 185,054 (1,119) Other asset-backed securities 453,923 (7,510) 162,369 (5,507) 616,292 (13,017) U.S. government-related securities 265,257 (844) 335,336 (1,725) 600,593 (2,569) Other government-related securities 57,008 (488) 10,427 (1,142) 67,435 (1,630) States, municipals, and political subdivisions 35,092 (297) 15,215 (300) 50,307 (597) Corporate securities 2,133,888 (43,884) 3,624,679 (279,478) 5,758,567 (323,362) Redeemable preferred stocks — — 16,935 (4,003) 16,935 (4,003) $ 3,497,402 $ (55,170) $ 4,570,116 $ (296,147) $ 8,067,518 $ (351,317) Residential mortgage-backed securities (“RMBS”) and commercial mortgage-backed securities (“CMBS”) had gross unrealized losses greater than twelve months of $3.0 million and $1.0 million, respectively, as of September 30, 2019.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5.5 million as of September 30, 2019. This category predominately includes student loan backed auction rate securities (“ARS”) whose underlying collateral is at least 1%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1.7 million and $1.1 million as of September 30, 2019, respectively. These declines were related to changes in interest rates. The states, municipals, and political subdivisions category had gross unrealized losses greater than twelve months of $0.3 million as of September 30, 2019. The aggregate decline in fair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The corporate securities category had gross unrealized losses greater than twelve months of $279.5 million as of September 30, 2019. The aggregate decline in fair value of these securities was deemed temporary due to positive factors supporting the recoverability of the respective investments. Positive factors considered include credit ratings, the financial health of the issuer, the continued access of the issuer to capital markets, interest rate movement, and other pertinent information. As of September 30, 2019, the Company had a total of 809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Less Than 12 Months 12 Months or More Total Fair Unrealized Fair Unrealized Fair Unrealized (Dollars In Thousands) Residential mortgage-backed securities $ 1,485,009 $ (31,302) $ 795,765 $ (30,633) $ 2,280,774 $ (61,935) Commercial mortgage-backed securities 419,420 (7,398) 1,405,690 (49,602) 1,825,110 (57,000) Other asset-backed securities 687,271 (30,963) 148,871 (4,435) 836,142 (35,398) U.S. government-related securities 130,290 (4,668) 1,085,654 (41,054) 1,215,944 (45,722) Other government-related securities 224,273 (15,207) 131,569 (18,583) 355,842 (33,790) States, municipals, and political subdivisions 1,004,262 (27,180) 1,129,152 (91,722) 2,133,414 (118,902) Corporate securities 18,225,656 (966,825) 12,824,024 (1,411,415) 31,049,680 (2,378,240) Redeemable preferred stocks 41,147 (4,467) 41,655 (7,093) 82,802 (11,560) $ 22,217,328 $ (1,088,010) $ 17,562,380 $ (1,654,537) $ 39,779,708 $ (2,742,547) As of September 30, 2019, the Company had securities in its available-for-sale portfolio which were rated below investment grade of $1.6 billion and had an amortized cost of $1.7 billion. In addition, included in the Company’s trading portfolio, the Company held $113.5 million of securities which were rated below investment grade. Approximately $235.2 million of the available-for-sale and trading securities that were below investment grade were not publicly traded. The change in unrealized gains (losses), net of income tax, on fixed matur ities, classified as available-for-sale is summarized as follows: For The For The 2019 2018 2019 2018 (Dollars In Thousands) Fixed maturities $ 1,308,054 $ (229,609) $ 4,396,173 $ (1,727,358) The amortized cost and fair value of the Company’s investments classified as held-to-maturity as of September 30, 2019 and December 31, 2018, are as follows: As of September 30, 2019 Amortized Gross Gross Fair Total OTTI (Dollars In Thousands) Fixed maturities: Securities issued by affiliates: Red Mountain, LLC $ 782,054 $ 10,406 $ — $ 792,460 $ — Steel City, LLC 1,762,000 130,616 — 1,892,616 — $ 2,544,054 $ 141,022 $ — $ 2,685,076 $ — As of December 31, 2018 Amortized Gross Gross Fair Total OTTI (Dollars In Thousands) Fixed maturities: Securities issued by affiliates: Red Mountain, LLC $ 750,474 $ — $ (81,657) $ 668,817 $ — Steel City, LLC 1,883,000 — (4,607) 1,878,393 — $ 2,633,474 $ — $ (86,264) $ 2,547,210 $ — During the three and nine months ended September 30, 2019 and 2018, the Company recorded no other-than-temporary impairments on held-to-maturity securities. The Company’s held-to-maturity securi ties had $141.0 million of gross unrecognized holding gains as of September 30, 2019. These held-to-maturity securities are issued by affiliates of the Company which are considered variable interest entities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86.3 million of gross unrecognized holding losses as of December 31, 2018.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Variable Interest Entity The Company holds certain investments in an entity in which its ownership interests could possibly be considered variable interests under Topic 810 of the Financial Accounting Standards Board (“FASB”) Codification (excluding debt and equity securities held as trading, available-for-sale, or held-to-maturity). The Company reviews the characteristics of the applicable entity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as of September 30, 2019 and December 31, 2018, that was determined to be a VI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September 30, 2019: Measurement Level 1 Level 2 Level 3 Total (Dollars In Thousands) Assets: Fixed maturity securities - available-for-sale Residential mortgage-backed securities 4 $ — $ 5,340,664 $ — $ 5,340,664 Commercial mortgage-backed securities 4 — 2,704,831 9,635 2,714,466 Other asset-backed securities 4 — 1,482,414 416,062 1,898,476 U.S. government-related securities 4 801,931 360,276 — 1,162,207 State, municipals, and political subdivisions 4 — 4,834,657 — 4,834,657 Other government-related securities 4 — 603,236 — 603,236 Corporate securities 4 — 45,960,493 1,325,112 47,285,605 Redeemable preferred stocks 4 70,627 16,935 — 87,562 Total fixed maturity securities - available-for-sale 872,558 61,303,506 1,750,809 63,926,873 Fixed maturity securities - trading Residential mortgage-backed securities 3 — 202,963 — 202,963 Commercial mortgage-backed securities 3 — 208,935 — 208,935 Other asset-backed securities 3 — 76,205 61,527 137,732 U.S. government-related securities 3 25,756 22,356 — 48,112 State, municipals, and political subdivisions 3 — 300,331 — 300,331 Other government-related securities 3 — 26,792 — 26,792 Corporate securities 3 — 1,592,418 7,036 1,599,454 Redeemable preferred stocks 3 12,195 — — 12,195 Total fixed maturity securities - trading 37,951 2,430,000 68,563 2,536,514 Total fixed maturity securities 910,509 63,733,506 1,819,372 66,463,387 Equity securities 3 512,937 — 68,484 581,421 Other long-term investments (1) 3 &amp; 4 62,772 567,702 193,040 823,514 Short-term investments 3 963,836 80,606 — 1,044,442 Total investments 2,450,054 64,381,814 2,080,896 68,912,764 Cash 3 223,300 — — 223,300 Assets related to separate accounts Variable annuity 3 12,542,212 — — 12,542,212 Variable universal life 3 1,066,999 — — 1,066,999 Total assets measured at fair value on a recurring basis $ 16,282,565 $ 64,381,814 $ 2,080,896 $ 82,745,275 Liabilities: Annuity account balances (2) 3 $ — $ — $ 71,820 $ 71,820 Other liabilities (1) 3 &amp; 4 12,579 345,085 1,067,291 1,424,955 Total liabilities measured at fair value on a recurring basis $ 12,579 $ 345,085 $ 1,139,111 $ 1,496,775 (1) Includes certain freestanding and embedded derivatives. (2) Represents liabilities related to fixed indexed annuities. (3) Fair Value through Net Income (4) Fair Value through Other Comprehensive Income (Loss) The following table presents the Company’s hierarchy for its assets and liabilities measured at fair value on a recurring basis as of December 31, 2018: Measurement Level 1 Level 2 Level 3 Total (Dollars In Thousands) Assets: Fixed maturity securities - available-for-sale Residential mortgage-backed securities 4 $ — $ 3,602,991 $ — $ 3,602,991 Commercial mortgage-backed securities 4 — 2,266,387 — 2,266,387 Other asset-backed securities 4 — 970,251 421,642 1,391,893 U.S. government-related securities 4 985,485 629,020 — 1,614,505 State, municipals, and political subdivisions 4 — 3,588,841 — 3,588,841 Other government-related securities 4 — 514,036 — 514,036 Corporate securities 4 — 35,563,302 638,276 36,201,578 Redeemable preferred stocks 4 65,536 17,266 — 82,802 Total fixed maturity securities - available-for-sale 1,051,021 47,152,094 1,059,918 49,263,033 Fixed maturity securities - trading Residential mortgage-backed securities 3 — 241,836 — 241,836 Commercial mortgage-backed securities 3 — 188,925 — 188,925 Other asset-backed securities 3 — 133,851 26,056 159,907 U.S. government-related securities 3 27,453 32,341 — 59,794 State, municipals, and political subdivisions 3 — 286,413 — 286,413 Other government-related securities 3 — 44,207 — 44,207 Corporate securities 3 — 1,417,591 6,242 1,423,833 Redeemable preferred stocks 3 11,277 — — 11,277 Total fixed maturity securities - trading 38,730 2,345,164 32,298 2,416,192 Total fixed maturity securities 1,089,751 49,497,258 1,092,216 51,679,225 Equity securities 3 494,287 — 63,421 557,708 Other long-term investments (1) 3 &amp; 4 83,047 180,438 151,342 414,827 Short-term investments 3 589,084 77,217 — 666,301 Total investments 2,256,169 49,754,913 1,306,979 53,318,061 Cash 3 151,400 — — 151,400 Assets related to separate accounts Variable annuity 3 12,288,919 — — 12,288,919 Variable universal life 3 937,732 — — 937,732 Total assets measured at fair value on a recurring basis $ 15,634,220 $ 49,754,913 $ 1,306,979 $ 66,696,112 Liabilities: Annuity account balances (2) 3 $ — $ — $ 76,119 $ 76,119 Other liabilities (1) 3 &amp; 4 56,018 164,643 438,127 658,788 Total liabilities measured at fair value on a recurring basis $ 56,018 $ 164,643 $ 514,246 $ 734,907 (1) Includes certain freestanding and embedded derivatives. (2) Represents liabilities related to fixed indexed annuities. (3) Fair Value through Net Income (4) Fair Value through Other Comprehensive Income (Los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1.5%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when available the Company obtains two quotes per security.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e Company’s assessment incorporates various metrics (yield curves, credit spreads, prepayment rates, etc.) along with other information available to the Company from both internal and external sources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nine months ended September 30, 2019.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September 30, 2019, the Company held $10.0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September 30, 2019, the Company held $487.2 million of Level 3 ABS, which included $425.7 million of other asset-backed securities classified as available-for-sale and $61.5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3 measurements due to the nature of the transaction. Corporate Securities, Redeemable Preferred Stocks, U.S. Government-Related Securities, States, Municipals, and Political Subdivisions, and Other Government-Related Securities As of September 30, 2019, the Company classified approximately $53.7 billion of corporate securities, redeemable preferred stock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September 30, 2019, the Company classified approximately $1.3 b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September 30, 2019, the Company held approximately $68.5 million of equity securities classified as Level 3. Of this total, $68.5 million represents Federal Home Loan Bank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September 30, 2019, 85% of derivatives based upon notional values were priced using exchange prices or independent broker quotations. The remaining derivatives were priced by pricing valuation models, which utilize observable market data inputs to the extent they are available.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a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 . Refer to Note 7, Derivative Financial Instruments for more information related to each embedded derivatives gains and losses. The fair value of the guaranteed living withdrawal benefits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7% - 100% based on company experience. The present value of the cash flows is determined using the discount rate curve, which is based upon LIBOR plus a credit spread (to represent the Company’s non-performance risk). For expected lapse and utilization, assumptions are used and updated for actual experience, as necessary, using an internal predictive model developed by the Company. As a result of using significant unobservable inputs, the GLWB embedded derivative is categorized as Level 3. Policyholder assumptions are reviewed on an annual basis. The balance of the fixed indexed annuity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are used and updated for actual experience, as necessary. The Company assumes age-based mortality from the 2015 Ruark ALB mortality table with attained age factors varying from 87% - 10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with attained age factors varying from 37% - 577%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where the Company has ceded certain blocks of policies are designated as “trading securities”; therefore changes in their fair value are also reported in earnings. As of September 30, 2019, the fair value of the embedded derivative is based upon the relationship between the statutory policy liabilities (net of policy loans) of $3.5 billion and the statutory unrealized gain (loss) of the securities of $285.9 million. As a result, changes in the fair value of the embedded derivatives where the Company has ceded certain blocks of policies are largely offset by the changes in fair value of the related investments and each are reported in earnings. The fair value of the embedded derivative is considered a Level 3 valuation due to the unobservable nature of the policy liabilities. The Company and certain of it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September 30, 2019 was $103.2 million and is included in other long-term investments . For information regarding realized gains on these derivatives please refer to Note 7, Derivative Financial Instruments . The Interest Support Agreement provides that PLC will make payments to Golden Gate II Captive Insurance Company (“Golden Gate II”), a wholly owned subsidiary of the Company,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49.5 million as of September 30, 2019. Golden Gate II recognized $1.0 million in gains related to payments made under this agreement for the nine months ended September 30, 2019. As of September 30, 2019, certain interest support agreement obligations to Golden Gate II of approximately $4.9 million have been collateralized by PLC. Re-evaluation and, if necessary, adjustments of any support agreement collateralization amounts occur annually during the first quarter pursuant to the terms of the support agreement. The YRT premium support agreements provide that PLC will make payments to Golden Gate Captive Insurance Company (“Golden Gate”), a wholly owned subsidiary of the Company,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September 30, 2019 was $50.9 million. Golden Gate II recognized $0.7 million in gains related to payments made under this agreement for the nine months ended September 30, 2019. The portfolio maintenance agreements provide that PLC will make payments to Golden Gate, Golden Gate V, and West Coast Life Insurance Company (“WCL”), a wholly owned subsidiary of the Company,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September 30, 2019, was $2.8 million. As of September 30, 2019, no payments have been made under these agreements. The Funds Withheld derivative results from a reinsurance agreement with Shades Creek Captive Insurance Company (“Shades Creek”), a direct wholly owned subsidiary of PLC,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September 30, 2019, was a liability of $93.7 million.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September 30, 2019 is $71.8 million.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As of September 30, 2019 Valuation Unobservable Range (Dollars In Thousands) Assets: Other asset-backed securities $ 415,950 Liquidation Liquidation value $95.39 - $97.00 ($96.48) Discounted cash flow Liquidity premium 0.01% - 1.32% (0.44%) Paydown rate 9.96% - 12.61% (11.62%) Corporate securities 1,325,112 Discounted cash flow Spread over treasury 0.89% - 3.93% (1.73%) Liabilities: (1) Embedded derivatives - GLWB (2) 217,757 Actuarial cash flow model Mortality 87% to 100% of Lapse Internal Predictive Model Utilization Internal Predictive Model Nonperformance risk 0.12% - 0.97% Embedded derivative - FIA 308,861 Actuarial cash flow model Expenses $195 per policy Withdrawal rate 0.4% - 1.2% prior to age 70, 100% of the RMD for ages 70+ Mortality 87% to 100% of Ruark 2015 ALB table Lapse 0.5% - 50.0%, depending on duration/surrender charge period Dynamically adjusted for WB moneyness and projected market rates vs credited rates Nonperformance risk 0.12% - 0.97% Embedded derivative - IUL 141,793 Actuarial cash flow model Mortality 37% - 156% of 2015 VBT Primary Tables Lapse 0.5% - 10.0%, depending on duration/distribution channel and smoking class Nonperformance risk 0.12% - 0.97% (1) Excludes modified coinsurance arrangements. (2) The fair value for the GLWB embedded derivative is presented as a net liability. The chart above excludes Level 3 financial instruments that are valued using broker quotes and for which book value approximates fair value. The Company has considered all reasonably available quantitative inputs as of September 30, 2019, but the valuation techniques and inputs used by some brokers in pricing certain financial instruments are not shared with the Company. This resulted in $78.3 million of financial instruments being classified as Level 3 as of September 30, 2019. Of the $78.3 million, $71.3 million are other asset-backed securities and $</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riable annuity (“VA”) contracts, fixed indexed annuities, and indexed universal life contract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us that is used to hedge the GL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 .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s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markets and overall volatility. • The Company markets certain fixed indexed annuity products. The FIA component is considered an embedded derivative as it is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and certain of its subsidiaries have an interest support agreement, YRT premium support agreements, and portfolio maintenance agreements with PLC.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For The For The 2019 2018 2019 2018 (Dollars In Thousands) Derivatives related to VA contracts: Interest rate futures $ 727 $ 2,111 $ (16,575) $ (13,229) Equity futures 5,220 (5,733) 37,517 (23,025) Currency futures 9,181 3,410 11,028 7,890 Equity options (3,957) (21,206) (97,354) (47,406) Interest rate swaptions — — — (14) Interest rate swaps 149,766 (41,288) 342,561 (131,147) Total return swaps (1,950) (32,343) (50,522) (35,908) Embedded derivative - GLWB (86,635) 22,931 (189,624) 55,595 Funds withheld derivative (350) 37,444 80,198 68,341 Total derivatives related to VA contracts 72,002 (34,674) 117,229 (118,903) Derivatives related to FIA contracts: Embedded derivative (4,335) (14,360) (67,968) (7,957) Equity futures 962 (388) 964 (716) Equity options 4,785 18,474 60,026 21,203 Total derivatives related to FIA contracts 1,412 3,726 (6,978) 12,530 Derivatives related to IUL contracts: Embedded derivative 6,261 (9,535) (18,395) (877) Equity futures 91 (1) 347 135 Equity options 586 4,928 9,372 5,764 Total derivatives related to IUL contracts 6,938 (4,608) (8,676) 5,022 Embedded derivative - Modco reinsurance treaties (44,027) 10,811 (199,704) 138,652 Derivatives with PLC (1) 7,583 (1,913) 14,852 (66) Other derivatives (1,622) (52) (3,011) (59) Total realized gains (losses) - derivatives $ 42,286 $ (26,710) $ (86,288) $ 37,176 (1) These derivatives include the Interest, YRT premium support, and portfolio maintenance agreements between certain of the Company’s subsidiaries and PLC. The following table presents the components of the gain or loss on derivatives that qualify as a cash flow hedging relationship. Gain (Loss) on Derivatives in Cash Flow Hedging Relationship Amount of Gains (Losses) Amount and Location of Amount and Location of (Effective Portion) (Effective Portion) (Ineffective Portion) Benefits and settlement Realized investment (Dollars In Thousands) For The Three Months Ended September 30, 2019 Foreign currency swaps $ (4,163) $ (373) $ — Interest rate swaps (93) (373) — Total $ (4,256) $ (746) $ — For The Nine Months Ended September 30, 2019 Foreign currency swaps $ (7,789) $ (767) $ — Interest rate swaps (2,484) (593) — Total $ (10,273) $ (1,360) $ — For The Three Months Ended September 30, 2018 Foreign currency swaps $ 190 $ (155) $ — Interest rate swaps 101 (326) — Total $ 291 $ (481) $ — For The Nine Months Ended September 30, 2018 Foreign currency swaps $ 3,772 $ (473) $ — Interest rate swaps 101 (326) — Total $ 3,873 $ (799) $ — Based on expected cash flows of the underlying hedged items, the Company expects to reclassify $3.3 million out of accumulated other comprehensive income (loss) into earnings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September 30, 2019 December 31, 2018 Notional Fair Notional Fair (Dollars In Thousands) Other long-term investments Derivatives not designated as hedging instruments: Interest rate swaps $ 2,228,000 $ 131,894 $ 1,515,500 $ 28,501 Total return swaps 424,662 2,120 138,070 3,971 Derivatives with PLC (1) 2,833,958 103,192 2,856,351 90,049 Embedded derivative - Modco reinsurance treaties 1,245,889 30,600 585,294 7,072 Embedded derivative - GLWB 965,140 59,248 1,919,861 54,221 Interest rate futures 844,428 8,256 286,208 10,302 Equity futures 322,478 2,425 12,633 483 Currency futures 271,290 2,316 — — Equity options 6,339,766 483,463 5,624,081 220,092 Other — — 157 136 $ 15,475,611 $ 823,514 $ 12,938,155 $ 414,827 Other liabilities Cash flow hedges: Interest rate swaps $ 350,000 $ — $ 350,000 $ — Foreign currency swaps 117,178 13,516 117,178 904 Derivatives not designated as hedging instruments: Interest rate swaps 50,000 — 775,000 11,367 Total return swaps 126,177 916 768,177 23,054 Embedded derivative - Modco reinsurance treaties 2,283,624 245,792 1,795,287 32,828 Funds withheld derivative 2,073,724 93,707 1,992,562 95,142 Embedded derivative - GLWB 3,089,291 327,804 2,152,698 97,528 Embedded derivative - FIA 2,792,499 306,063 2,576,033 217,288 Embedded derivative - IUL 276,466 141,793 233,550 90,231 Interest rate futures 650,353 7,776 863,706 20,100 Equity futures 137,284 1,935 659,357 33,753 Currency futures — — 202,747 2,163 Equity options 4,169,543 239,814 4,199,687 34,178 Other 193,069 45,839 3,288 252 $ 16,309,208 $ 1,424,955 $ 16,689,270 $ 658,788 (1) These derivatives include the Interest, YRT premium support, and portfolio maintenance agreements between certain of the Company’s subsidiaries and PLC.</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0, Debt and Other Obligations for details of the Company’s repurchase agreement programs. Collateral received includes both cash and non-cash collateral. Cash collateral received by the Company is recorded on the consolidated condensed balance sheet as “cash”, with a corresponding amount recorded in “other liabilities” to represent the Company’s obligation to return the collateral. Non-cash collateral received by the Company is not recognized on the consolidated condensed balance sheet unless the Company exercises its right to sell or re-pledge the underlying asset. As of September 30, 2019 and December 31, 2018, the fair value of non-cash collateral received was $34.4 million and $45.0 million, respectively. The tables below present the derivative instruments by assets and liabilities for the Company as of September 30, 2019. Gross Gross Net Amounts Gross Amounts Not Offset Financial Collateral Net Amount (Dollars In Thousands) Offsetting of Assets Derivatives: Free-Standing derivatives $ 630,474 $ — $ 630,474 $ 263,245 $ 255,776 $ 111,453 Total derivatives, subject to a master netting arrangement or similar arrangement 630,474 — 630,474 263,245 255,776 111,453 Derivatives not subject to a master netting arrangement or similar arrangement Embedded derivative - Modco reinsurance treaties 30,600 — 30,600 — — 30,600 Embedded derivative - GLWB 59,248 — 59,248 — — 59,248 Derivatives with PLC 103,192 — 103,192 — — 103,192 Other — — — — — — Total derivatives, not subject to a master netting arrangement or similar arrangement 193,040 — 193,040 — — 193,040 Total derivatives 823,514 — 823,514 263,245 255,776 304,493 Total Assets $ 823,514 $ — $ 823,514 $ 263,245 $ 255,776 $ 304,493 Gross Gross Net Amounts Gross Amounts Not Offset Financial Collateral Net Amount (Dollars In Thousands) Offsetting of Liabilities Derivatives: Free-Standing derivatives $ 263,957 $ — $ 263,957 $ 263,245 $ 186 $ 526 Total derivatives, subject to a master netting arrangement or similar arrangement 263,957 — 263,957 263,245 186 526 Derivatives, not subject to a master netting arrangement or similar arrangement Embedded derivative - Modco reinsurance treaties 245,792 — 245,792 — — 245,792 Funds withheld derivative 93,707 — 93,707 — — 93,707 Embedded derivative - GLWB 327,804 — 327,804 — — 327,804 Embedded derivative - FIA 306,063 — 306,063 — — 306,063 Embedded derivative - IUL 141,793 — 141,793 — — 141,793 Other 45,839 — 45,839 — — 45,839 Total derivatives, not subject to a master netting arrangement or similar arrangement 1,160,998 — 1,160,998 — — 1,160,998 Total derivatives 1,424,955 — 1,424,955 263,245 186 1,161,524 Repurchase agreements (1) 272,127 — 272,127 — — 272,127 Total Liabilities $ 1,697,082 $ — $ 1,697,082 $ 263,245 $ 186 $ 1,433,651 (1) Borrowings under repurchase agreements are for a term less than 90 days. The tables below present the derivative instruments by assets and liabilities for the Company as of December 31, 2018. Gross Gross Net Amounts Gross Amounts Not Offset Financial Collateral Net Amount (Dollars In Thousands) Offsetting of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54,221 — 54,221 — — 54,221 Derivatives with PLC 90,049 — 90,049 — — 90,049 Other 136 — 136 — — 136 Total derivatives, not subject to a master netting arrangement or similar arrangement 151,478 — 151,478 — — 151,478 Total derivatives 414,827 — 414,827 70,322 99,199 245,306 Total Assets $ 414,827 $ — $ 414,827 $ 70,322 $ 99,199 $ 245,306 Gross Gross Net Amounts Gross Amounts Not Offset Financial Collateral Net Amount (Dollars In Thousands) Offsetting of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Funds withheld derivative 95,142 — 95,142 — — 95,142 Embedded derivative - GLWB 97,528 — 97,528 — — 97,528 Embedded derivative - FIA 217,288 — 217,288 — — 217,288 Embedded derivative - IUL 90,231 — 90,231 — — 90,231 Other 252 — 252 — — 252 Total derivatives, not subject to a master netting arrangement or similar arrangement 533,269 — 533,269 — — 533,269 Total derivatives 658,788 — 658,788 70,322 47,856 540,610 Repurchase agreements (1) 418,090 — 418,090 — — 418,090 Total Liabilities $ 1,076,878 $ — $ 1,076,878 $ 70,322 $ 47,856 $ 958,700 (1) Borrowings under repurchase agreements are for a term less than 90 days.</t>
  </si>
  <si>
    <t>MORTGAGE LOANS</t>
  </si>
  <si>
    <t xml:space="preserve">MORTGAGE LOANS Mortgage Loans The Company invests a portion of its investment portfolio in commercial mortgage loans. As of September 30, 2019, the Company’s mortgage loan holdings were appr oximately $9.3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Certain of the mortgage loans have call options that occur within the next 10 years. However, if interest rates were to significantly increase, the Company may be unable to exercise the call options on its existing mortgage loans commensurate with the significantly increased market rates. As of September 30, 2019, assuming the loans are called at their next call dates, approximately $54.4 million of principal would become due for the remainder of 2019, $850.9 million in 2020 through 2024 and $59.4 million in 2025 through 2029. The Company offers a type of commercial mortgage loan under which the Company will permit a loan-to-value ratio of up to 85% in exchange for a participating interest in the cash flows from the underlying real estate. As of September 30, 2019 and December 31, 2018, approximately $757.4 million and $700.6 million, respectively, of the Company’s total mortgage loans principal balance have this participation feature. Cash flows received as a result of this participation feature are recorded as interest income. During the three and nine months ended September 30, 2019 and 2018, the Company recognized $3.8 million and $18.0 million and $9.5 million and $22.0 million, respectively, of participating mortgage loan income. As of September 30, 2019, $3.2 million of the Company’s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nine months ended September 30, 2019, the Company recognized four troubled debt restructurings as a result of granting concessions to borrowers which included loan terms unavailable from other lenders. During the three and nine months ended September 30, 2019, the Company did not recognize any mortgage loans that were foreclosed and were converted to real estate properties. The Company did not identify any loans whose principal was permanently impaired during the three and nine months ended September 30, 2019. As of September 30, 2019 and December 31, 2018, the Company had an allowance for mortgage loan credit losses of $4.1 million and $1.3 million, respectivel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As of September 30, 2019 and December 31, 2018, the Company had allowances for mortgage loan credit losses of $4.1 million and $1.3 million, respectively, which is shown in the chart below. As of September 30, 2019 December 31, 2018 (Dollars In Thousands) Beginning balance $ 1,296 $ — Charge offs (350) — Recoveries — (209) Provision 3,110 1,505 Ending balance $ 4,056 $ 1,296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The carrying value of the delinquent loans is shown in the following chart. Greater 30-59 Days 60-89 Days than 90 Days Total As of September 30, 2019 Delinquent Delinquent Delinquent Delinquent (Dollars In Thousands) Commercial mortgage loans $ 1,641 $ — $ 730 $ 2,371 Number of delinquent commercial mortgage loans 2 — 3 5 As of December 31, 2018 Commercial mortgage loans $ 1,044 $ — $ 1,234 $ 2,278 Number of delinquent commercial mortgage loans 4 — 1 5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loans to 90 days of interest. Once accrued interest on a non-accrual loan is received, interest income is recognized on a cash basis. The following table includes the recorded investment, unpaid principal balance, related allowance, average recorded investment, interest income recognized, and cash basis interest income of the commercial loan portfolio as of September 30, 2019 and December 31, 2018. Recorded Unpaid Related Average Interest Cash Basis (Dollars In Thousands) As of September 30, 2019 Commercial mortgage loans: With no related allowance recorded $ 730 $ 722 $ — $ 243 $ 20 $ 28 With an allowance recorded $ 14,373 $ 14,259 $ 4,056 $ 3,593 $ 540 $ 536 As of December 31, 2018 Commercial mortgage loans: With no related allowance recorded $ — $ — $ — $ — $ — $ — With an allowance recorded $ 5,684 $ 5,309 $ 1,296 $ 1,895 $ 267 $ 293 Mortgage loans that were modified in a troubled debt restructuring as of September 30, 2019 and December 31, 2018 were as follows: Number of Pre-Modification Post-Modification (Dollars In Thousands) As of September 30, 2019 Troubled debt restructuring: Commercial mortgage loans 2 $ 3,776 $ 3,776 As of December 31, 2018 Troubled debt restructuring: Commercial mortgage loans 1 $ 2,688 $ 1,742 </t>
  </si>
  <si>
    <t>DEBT AND OTHER OBLIGATIONS</t>
  </si>
  <si>
    <t>Debt Disclosure [Abstract]</t>
  </si>
  <si>
    <t xml:space="preserve">DEBT AND OTHER OBLIGATIONS Under a revolving line of credit arrangement that was in effect until May 3, 2018 (the “2015 Credit Facility”), the Company had the ability to borrow on an unsecured basis up to an aggregate principal amount of $1.0 billion. The Company had the right in certain circumstances to request that the commitment under the 2015 Credit Facility be increased up to a maximum principal amount of $1.25 billion. Balances outstanding under the 2015 Credit Facility accrued interest at a rate equal to, at the option of the Borrowers, (i) LIBOR plus a spread based on the ratings of PLC’s Senior Debt, or (ii) the sum of (A) a rate equal to the highest of (x) the Administrative Agent’s Prime rate, (y) 0.50% above the Funds rate, or (z) the one-month LIBOR plus 1.0% and (B) a spread based on the ratings of PLC’s Senior Debt. The 2015 Credit Facility also provided for a facility fee at a rate that varies with the ratings of PLC’s Senior Debt and that is calculated on the aggregate amount of commitments under the 2015 Credit Facility, whether used or unused. The annual facility fee rate is 0.125% of the aggregate principal amount. The 2015 Credit Facility provides that PLC is liable for the full amount of any obligations for borrowings or letters of credit, including those of the Company, under the Credit Facility. The maturity date of the 2015 Credit Facility was February 2, 2020. On May 3, 2018, the Company amended the 2015 Credit Facility (as amended, the “Credit Facility”). Under the Credit Facility, the Company has the ability to borrow on an unsecured basis up to an aggregate principal amount of $1.0 billion. The Company has the right in certain circumstances to request that the commitment under the Credit Facility be increased up to a maximum principal amount of $1.5 billion.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September 30, 2019. PLC had no outstanding balance as of September 30, 2019. During 2018, the Company issued $110.0 million of Subordinated Funding Obligations at a rate of 3.55% due 2038. Non-Recourse Funding Obligations Non-recourse funding obligations outstanding as of September 30, 2019, on a consolidated basis, are shown in the following table: Issuer Outstanding Principal Carrying Value (1) Maturity Year-to-Date (Dollars In Thousands) Golden Gate Captive Insurance Company (2)(3) $ 1,762,000 $ 1,762,000 2039 4.75 % Golden Gate II Captive Insurance Company 329,949 274,645 2052 5.02 % Golden Gate V Vermont Captive Insurance Company (2)(3) 705,000 763,018 2037 5.12 % MONY Life Insurance Company (3) 1,091 2,289 2024 6.19 % Total $ 2,798,040 $ 2,801,952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Non-recourse funding obligations outstanding as of December 31, 2018, on a consolidated basis, are shown in the following table: Issuer Outstanding Principal Carrying Value (1) Maturity Year-to-Date (Dollars In Thousands) Golden Gate Captive Insurance Company (2)(3) $ 1,883,000 $ 1,883,000 2039 4.75 % Golden Gate II Captive Insurance Company 329,949 273,535 2052 4.24 % Golden Gate V Vermont Captive Insurance Company (2)(3) 670,000 729,454 2037 5.12 % MONY Life Insurance Company (3) 1,091 2,340 2024 6.19 % Total $ 2,884,040 $ 2,888,329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market value of securities to be repurchased is monitored and collateral levels are adjusted where appropriate to protect the counterparty against credit exposure. Cash received is invested in fixed maturi ty securities, and the agreements provide for net settlement in the event of default or on termination of the agreements. As of September 30, 2019, the fair value of securities pledged under the repurchase program was $278.0 million, and the repurchase obligation of $272.1 million was included in the Company’s consolidated condensed balance sheets (at an average borrowing rate of 215 basis points). During the nine months ended September 30, 2019, the maximum balance outstanding at any one point in time related to these programs was $540.0 million. The average daily balance was $160.1 million (at an average borrowing rate of 242 basis points) during the nine months ended September 30, 2019. As of December 31, 2018, the fair value of securities pledged under the repurchase program wa s $451.9 million, and the repurchase obligation of $418.1 million w as included in the Company’s consolidated condensed balance sheets (at an average borrowing rate of 245 basis points). During 2018, the maximum balance outstanding at any one point in time related to these programs w as $885.0 million . The average daily balance was $511.4 million (at an average borrowing rate of 184 basis points) during the year ended December 31, 2018. Securities Lending The Company participates in securities lending, primarily as an investment yield enhancement, whereby securities that are held as investments are loaned out to third parties for short periods of time. The Company requires initial collateral of 102% of the fair value of the loaned securities to be separately maintained. The loaned securities’ fair value is monitored on a daily basis. As of September 30, 2019, securities with a fair value of $76.7 million were loaned under this program. As collateral for the loaned securities, the Company receives cash and short-term investments, which is invested in collateralized short-term investments. These collateralized short-term investments are recorded in short-term investments with a corresponding liability recorded in secured financing liabilities to account for its obligation to return the collateral. As of September 30, 2019, the fair value of the collateral related to this program was $80.6 million and the Company has an obligation to return $80.6 million of collateral to the securities borrowers. The following table provides the amount by asset class of securities of collateral pledged for repurchase agreements and securities that have been loaned as part of securities lending transactions as of September 30, 2019 and December 31, 2018 : Repurchase Agreements, Securities Lending Transactions, and Repurchase-to-Maturity Transactions Accounted for as Secured Borrowings Remaining Contractual Maturity of the Agreements As of September 30, 2019 (Dollars In Thousands) Overnight and Up to 30 days 30-90 days Greater Than Total Repurchase agreements and repurchase-to-maturity transactions U.S. Treasury and agency securities $ 265,684 $ 12,357 $ — $ — $ 278,041 Total repurchase agreements and repurchase-to-maturity transactions 265,684 12,357 — — 278,041 Securities lending transactions Corporate securities 65,547 — — — 65,547 Equity securities 10,266 — — — 10,266 Other government related securities 837 — — — 837 Total securities lending transactions 76,650 — — — 76,650 Total securities $ 342,334 $ 12,357 $ — $ — $ 354,691 Repurchase Agreements, Securities Lending Transactions, and Repurchase-to-Maturity Transactions Accounted for as Secured Borrowings Remaining Contractual Maturity of the Agreements As of December 31, 2018 (Dollars In Thousands) Overnight and Up to 30 days 30-90 days Greater Than Total Repurchase agreements and repurchase-to-maturity transactions U.S. Treasury and agency securities $ 433,182 $ 18,713 $ — $ — $ 451,895 Total repurchase agreements and repurchase-to-maturity transactions 433,182 18,713 — — 451,895 Securities lending transactions Fixed maturity securities 71,285 — — — 71,285 Equity securities 891 — — — 891 Total securities lending transactions 72,176 — — — 72,176 Total securities $ 505,358 $ 18,713 $ — $ — $ 524,071 </t>
  </si>
  <si>
    <t>COMMITMENTS AND CONTINGENCIES</t>
  </si>
  <si>
    <t>Commitments and Contingencies Disclosure [Abstract]</t>
  </si>
  <si>
    <t>COMMITMENTS AND CONTINGENCIES The Company leases administrative and marketing office space in approximately 19 cities (excluding the home office building), as well as various office equipment. Most leases have terms ranging from 1 year to 10 years. Leases with an initial term of 12 months or less are not recorded on the consolidated condensed balance sheet. The Company accounts for lease components separately from non-lease components (e.g., common area maintenance). Certain of the Company’s lease agreements include options to renew at its discretion. Management has concluded that the Company is not reasonably certain to elect any of these renewal options. The Company will use the interest rates received on its funding agreement backed notes as the collateralized discount rate when calculating the present value of remaining lease payments when the rate implicit in the lease is unavailable. Additionally, the Company previously leased a building contiguous to its home office. The lease was renewed in December 2013 and was extended to December 2018. At the end of the lease term in December 2018, the Company purchased the building for approximately $75.0 million. The building is recorded in property and equipment on the consolidated condensed balance sheet.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the Company required policyholders to pay unlawful and excessive cost of insurance charges. Plaintiff seeks to represent all owners of universal life and variable universal life policies issued or administered by the Company or its predecessors that provide that cost of insurance rates are to be determined based on expectations of future mortality experience. The plaintiff seeks class certification, compensatory damages, pre-judgment and post judgment interest, costs, and other unspecified relief. The Company is vigorously defending this matter and cannot predict the outcome of or reasonably estimate the possible loss or range of loss that might result from this litigation. Scottish Re (U.S.), Inc. ("SRUS") was placed in rehabilitation on March 6, 2019 by the State of Delaware. Under the related order, the Insurance Commissioner of the State of Delaware has been appointed the receiver of SRUS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On June 20, 2019, the Delaware Court of Chancery entered an order approving a Revised Offset Plan, which allows cedents, including the Company, to offset premiums under certain circumstances. As of September 30, 2019, the Company had outstanding claims receivable from SRUS of $18.4 million, and other exposures associated with reinsurance receivables of approximately $96.4 million and statutory reserve credit of approximately $105.7 million. The Company continues to monitor SRUS and the actions of the receiver through discussions with legal counsel and review of publicly available information. However, management does not have sufficient information about the current assets or capital position of SRUS. Additionally, it is unclear how the rehabilitation process will proceed or whether or to what extent the ultimate outcome of the rehabilitation process will be unfavorable to the Company. The Company considered whether the accrual of a loss contingency under FASB ASC Topic 450, Contingencies , was appropriate with respect to amounts receivable from SRUS for ceded claims and reserves as of September 30, 2019. Due to the lack of sufficient information to support an analysis of SRUS's financial condition as of September 30, 2019 and uncertainty regarding whether and to what extent the ultimate outcome of the rehabilitation process will result in an outcome unfavorable to the Company, management concluded that any possible impairment of its reinsurance receivables balance could not be reasonably estimated.</t>
  </si>
  <si>
    <t>EMPLOYEE BENEFIT PLANS</t>
  </si>
  <si>
    <t>Pension and Other Postretirement Benefits Cost (Reversal of Cost) [Abstract]</t>
  </si>
  <si>
    <t>EMPLOYEE BENEFIT PLANS Components of the net periodic benefit cost of PLC’s defined benefit pension plan for the three and nine months ended September 30, 2019 and 2018, are as follows: For The For The 2019 2018 2019 2018 Qualified Nonqualified Qualified Nonqualified Qualified Nonqualified Qualified Nonqualified (Dollars In Thousands) Service cost — benefits earned during the period $ 3,114 $ 285 $ 3,006 $ 288 $ 9,342 $ 855 $ 9,888 $ 1,062 Interest cost on projected benefit obligation 2,778 371 2,577 359 8,334 1,113 7,371 1,077 Expected return on plan assets (4,463) — (4,743) — (13,389) — (12,795) — Amortization of actuarial loss — 74 — 196 — 222 — 726 Preliminary net periodic benefit cost 1,429 730 840 843 4,287 2,190 4,464 2,865 Settlement/curtailment expense — — — 986 — — — 986 Total net periodic benefit costs $ 1,429 $ 730 $ 840 $ 1,829 $ 4,287 $ 2,190 $ 4,464 $ 3,851 During the nine months ended September 30, 2019, PLC contributed $17.4 million to its defined benefit pension plan for the 2018 plan year. PLC will make contributions in future periods as necessary to at least satisfy minimum funding requirements, to maintain an adjusted funding target attainment percentage (“AFTAP”) of at least 80% and to avoid certain Pension Benefit Guaranty Corporation (“PBGC”) reporting triggers. PLC may also make additional discretionary contributions in excess of the contribution amounts established by the current funding policy.</t>
  </si>
  <si>
    <t>ACCUMULATED OTHER COMPREHENSIVE INCOME (LOSS)</t>
  </si>
  <si>
    <t>Equity [Abstract]</t>
  </si>
  <si>
    <t>ACCUMULATED OTHER COMPREHENSIVE INCOME (LOSS) The following tables summarize the changes in the accumulated balances for each component of accumulated other comprehensive income (loss) (“AOCI”) as of September 30, 2019 and December 31, 2018. Changes in Accumulated Other Comprehensive Income (Loss) by Component Unrealized Gains and Losses on Investments (2) Accumulated Total (Dollars In Thousands, Net of Tax) Balance, December 31, 2017 $ 23,069 $ 747 $ 23,816 Other comprehensive income (loss) before reclassifications (1,411,674) (1,884) (1,413,558) Other comprehensive income (loss) relating to other-than-temporary impaired investments for which a portion has been recognized in earnings (20,751) — (20,751) Amounts reclassified from accumulated other comprehensive income (loss) (1) 15,699 1,130 16,829 Cumulative effect adjustments (10,552) — (10,552) Balance, December 31, 2018 $ (1,404,209) $ (7) $ (1,404,216) Other comprehensive income (loss) before reclassifications 2,971,442 (8,116) 2,963,326 Other comprehensive income (loss) relating to other-than-temporary impaired investments for which a portion has been recognized in earnings 4,308 — 4,308 Amounts reclassified from accumulated other comprehensive income (loss) (1) (5,710) 1,075 (4,635) Balance, September 30, 2019 $ 1,565,831 $ (7,048) $ 1,558,783 (1) See Reclassifications Out of Accumulated Other Comprehensive Income (Loss) table below for details. (2) As of December 31, 2018 and September 30, 2019, net unrealized losses reported in AOCI were offset by $613.4 million and $(837.6)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and nine months ended September 30, 2019 and 2018. Reclassifications Out of Accumulated Other Comprehensive Income (Loss) For The For The Gains (losses) in net income: Affected Line Item in the 2019 2018 2019 2018 (Dollars In Thousands) Derivative instruments Benefits and settlement expenses, net of reinsurance ceded (1) $ (746) $ (481) $ (1,360) $ (799) Tax (expense) benefit 157 101 285 168 $ (589) $ (380) $ (1,075) $ (631) Unrealized gains and losses on available-for-sale securities Realized investment gains (losses): All other investments $ 15,686 $ (2,018) $ 21,885 $ 6,248 Net impairment losses recognized in earnings (10,818) (14) (14,658) (3,664) Tax (expense) benefit (1,022) 427 (1,517) (542) $ 3,846 $ (1,605) $ 5,710 $ 2,042 (1) See Note 7, Derivative Financial Instruments for additional information</t>
  </si>
  <si>
    <t>INCOME TAXES</t>
  </si>
  <si>
    <t>Income Tax Disclosure [Abstract]</t>
  </si>
  <si>
    <t>INCOME TAXES The Company used its respective estimates for its annual 2019 and 2018 incomes in computing its effective income tax rates for the three and nine months ended September 30, 2019 and 2018. The effective tax rates for the three and nine months ended September 30, 2019 and 2018, were 20.6% and 19.2% and 17.5% and 16.3%, respectively. A reconciliation of the beginning and ending amount of unrecognized tax benefits is as follows: As of September 30, 2019 December 31, 2018 (Dollars In Thousands) Balance, beginning of period $ 7,134 $ 11,353 Additions for tax positions of the current year — — Additions for tax positions of prior years — — Reductions of tax positions of prior years: Changes in judgment — (4,219) Settlements during the period (5,343) — Lapses of applicable statute of limitations — — Balance, end of period $ 1,791 $ 7,134 Included in the end of period balance above, as of September 30, 2019 and December 31, 2018, there were no unrecognized tax benefits for which the ultimate deductibility is certain but for which there is uncertainty about the timing of such deduction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1.8 million and $7.1 million for the period ending September 30, 2019 and the year ending December 31, 2018, respectively. Any accrued interest related to the unrecognized tax benefits and other accrued income taxes have been included in income tax expense. There were no amounts included in the period ending September 30, 2019 and the year ending December 31, 2018 as the parent company maintains responsibility for the interest on unrecognized tax benefits. In April, 2019, the IRS proposed favorable and unfavorable adjustments to the Company’s 2014 through 2016 reported taxable income. The Company agreed to these adjustments. The resulting taxes have been settled, other than interest, and the settlement of interest will not materially impact the Company or its effective tax rate. This agreement with the IRS is the primary cause for the reductions of unrecognized tax benefits shown in the chart above. The Company believes that in the next twelve months, none of the unrecognized tax benefits will be reduced. Statute of limitations for years before 2017 are still open but, in general, the Company is no longer subject to income tax examinations by taxing authorities for tax years that began before 2017. Due to IRS adjustments to the Company's pre-2014 taxable income, the Company has amended certain of its 2003 through 2013 state income tax returns. Such amendments will cause such years to remain open, pending the states' acceptances of the returns.</t>
  </si>
  <si>
    <t>OPERATING SEGMENTS</t>
  </si>
  <si>
    <t>Segment Reporting [Abstract]</t>
  </si>
  <si>
    <t xml:space="preserve">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niversal life (“UL”), indexed universal life (“IUL”), variable universal life (“VUL”), bank-owned life insurance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however, some recent acquisitions have included ongoing new business activities. Ongoing new product sales written by the Company from these acquisitions are included in the Life Marketing and/or Annuities segment. As a result,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related transactions, and the operations of several small subsidiaries. The Company’s management and Board of Directors analyzes and assesses the operating performance of each segment using pre-tax adjusted operating income (loss) and after-tax adjusted operating income (loss) . Consistent with GAAP accounting guidance for segment reporting, pre-tax adjusted operating income (loss) is the Company’s measure of segment performance. Pre-tax adjusted operating income (loss) is calculated by adjusting income (loss) before income tax , by excluding the following items: • realized gains and losses on investments and derivatives, • changes in the GLWB embedded derivatives exclusive of the portion attributable to the economic cost of the GLWB, • actual GLWB incurred claims, and • the amortization of deferred policy acquisition costs (“DAC”), value of business acquired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three and nine months ended September 30, 2019 and 2018. The following tables present a summary of results and reconciles pre-tax adjusted operating income (loss) to consolidated income before income tax and net income: For The For The 2019 2018 2019 2018 (Dollars In Thousands) Revenues Life Marketing $ 441,108 $ 407,708 $ 1,274,496 $ 1,195,074 Acquisitions 859,524 581,054 2,136,497 1,469,787 Annuities 210,114 110,386 542,736 321,880 Stable Value Products 59,954 59,328 187,118 158,944 Asset Protection 88,696 90,926 266,345 266,747 Corporate and Other 22,597 20,561 90,083 90,686 Total revenues $ 1,681,993 $ 1,269,963 $ 4,497,275 $ 3,503,118 Pre-tax Adjusted Operating Income (Loss) Life Marketing $ (24,669) 3,647 (22,481) $ (18,326) Acquisitions 103,210 93,648 247,932 208,206 Annuities 27,684 36,249 109,886 112,234 Stable Value Products 20,863 27,126 71,208 76,198 Asset Protection 9,637 7,051 26,945 16,991 Corporate and Other (36,563) (41,927) (119,675) (119,474) Pre-tax adjusted operating income 100,162 125,794 313,815 275,829 Realized gains (losses) on investments and derivatives 139,679 (30,624) 288,476 (97,829) Income before income tax 239,841 95,170 602,291 178,000 Income tax expense (49,417) (16,646) (115,355) (28,933) Net income $ 190,424 $ 78,524 $ 486,936 $ 149,067 Pre-tax adjusted operating income $ 100,162 $ 125,794 $ 313,815 $ 275,829 Adjusted operating income tax expense (20,085) (23,077) (54,775) (49,477) After-tax adjusted operating income 80,077 102,717 259,040 226,352 Realized gains (losses) on investments and derivatives 139,679 (30,624) 288,476 (97,829) Income tax (expense) benefit on adjustments (29,332) 6,431 (60,580) 20,544 Net income $ 190,424 $ 78,524 $ 486,936 $ 149,067 Realized investment (losses) gains: Derivative financial instruments $ 42,286 $ (26,710) $ (86,288) $ 37,176 All other investments 88,217 (20,156) 317,254 (157,350) Net impairment losses recognized in earnings (10,818) (14) (14,658) (3,664) Less: related amortization (1) (6,205) (5,859) (37,406) 5,060 Less: VA GLWB economic cost (13,789) (10,397) (34,762) (31,069) Realized gains (losses) on investments and derivatives $ 139,679 $ (30,624) $ 288,476 $ (97,829) (1) Includes amortization of DAC/VOBA and benefits and settlement expenses that are impacted by realized gains (losses). Operating Segment Assets As of September 30, 2019 (Dollars In Thousands) Life Acquisitions Annuities Stable Value Investments and other assets $ 15,788,380 $ 52,877,466 $ 21,092,340 $ 5,324,149 DAC and VOBA 1,467,866 885,600 895,121 6,019 Other intangibles 247,958 37,287 161,509 6,889 Goodwill 215,254 23,862 343,247 113,924 Total assets $ 17,719,458 $ 53,824,215 $ 22,492,217 $ 5,450,981 Asset Corporate Total Investments and other assets $ 866,349 $ 17,928,512 $ 113,877,196 DAC and VOBA 172,984 — 3,427,590 Other intangibles 114,703 27,473 595,819 Goodwill 129,224 — 825,511 Total assets $ 1,283,260 $ 17,955,985 $ 118,726,116 Operating Segment Assets As of December 31, 2018 (Dollars In Thousands) Life Acquisitions Annuities Stable Value Investments and other assets $ 14,607,822 $ 31,859,520 $ 20,160,279 $ 5,107,334 DAC and VOBA 1,499,386 458,977 889,697 6,121 Other intangibles 262,181 31,975 156,785 7,389 Goodwill 215,254 23,862 343,247 113,924 Total assets $ 16,584,643 $ 32,374,334 $ 21,550,008 $ 5,234,768 Asset Corporate Total Investments and other assets $ 827,416 $ 12,356,003 $ 84,918,374 DAC and VOBA 172,149 — 3,026,330 Other intangibles 122,590 31,934 612,854 Goodwill 129,224 — 825,511 Total assets $ 1,251,379 $ 12,387,937 $ 89,383,069 </t>
  </si>
  <si>
    <t>SUBSEQUENT EVENTS</t>
  </si>
  <si>
    <t>Subsequent Events [Abstract]</t>
  </si>
  <si>
    <t>SUBSEQUENT EVENTSThe Company has evaluated the effects of events subsequent to September 30, 2019, and through the date the Company filed its consolidated condensed financial statements with the United States Securities and Exchange Commission. All accounting and disclosure requirements related to subsequent events are included in the Company's consolidated condensed financial statements.</t>
  </si>
  <si>
    <t>SUMMARY OF SIGNIFICANT ACCOUNTING POLICIES (Policies)</t>
  </si>
  <si>
    <t>Basis of Presentation</t>
  </si>
  <si>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PLC’s stock was publicly traded on the New York Stock Exchange. Subsequent to the Merger,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consolidated condensed financial statements have been prepared in accordance with accounting principles generally accepted in the United States of America (“GAAP”) for the interim periods presented herein. In the opinion of management, the accompanying consolidated condensed financial statements reflect all adjustments (consisting only of normal recurring items) necessary for a fair presentation of the results for the interim periods presented. Operating results for the three and nine months ended September 30, 2019, are not necessarily indicative of the results of operations that may be expected for the year ending December 31, 2019. The year-end consolidated condensed financial data included herein was derived from audited financial statements but this report does not include all disclosures required by GAAP. For further information, refer to the consolidated financial statements and notes thereto included in the Company’s Annual Report on Form 10-K for the year ended December 31, 2018. The operating results of companies in the insurance industry have historically been subject to significant fluctuations due to changing competition, economic conditions, interest rates, investment performance, insurance ratings, claims, persistency, and other factors.</t>
  </si>
  <si>
    <t>Reclassifications</t>
  </si>
  <si>
    <t>During the fourth quarter of 2018, the Company identified certain cash flows that were incorrectly classified in the Company’s historical consolidated statements of cash flows. The Company has determined that these misclassifications were not material to the financial statements for any period. These amounts have been corrected in the comparative consolidated statements of cash flows for the nine months ended September 30, 2019. The nine months ended September 30, 2018 amounts have been revised resulting in an increase in operating cash flows and corresponding decrease in financing cash flows of $88.0 million compared to the amounts previously reported.</t>
  </si>
  <si>
    <t>Entities Included</t>
  </si>
  <si>
    <t>Entities Included The consolidated condensed financial statements in this report include the accounts of Protective Life Insurance Company and its affiliate companies in which the Company holds a majority voting or economic interest. Intercompany balances and transactions have been eliminated.</t>
  </si>
  <si>
    <t>Accounting Pronouncements Recently Adopted and Not Yet Adopted</t>
  </si>
  <si>
    <t>Accounting Pronouncements Recently Adopted Accounting Standards Update (“ASU” or “Update”) No. 2016-02 - Leases. The amendments in this Update address certain aspects of recognition, measurement, presentation, and disclosure of leases. The most significant change relates to the accounting model used by lessees. The Update requires all leases with terms greater than 12 months to be recorded on the balance sheet in the form of a lease asset and liability. The lease asset and liability are measured at the present value of the minimum lease payments less any upfront payments or fees. The amendments in the Update became effective for annual and interim periods beginning after December 15, 2018 on a modified retrospective basis. The Company recorded a cumulative effect adjustment as of the date of adoption, January 1, 2019, establishing a right of use asset and lease liability of $18.2 million on its consolidated condensed balance sheet reflected in the property and equipment and other liabilities line items, respectively. ASU No. 2017-08 - Receivables - Nonrefundable Fees and Other Costs (Subtopic 310-20): Premium Amortization on Purchased Callable Debt Securities. The amendments in this Update require that premiums on callable debt securities be amortized to the first call date. This is a change from previous guidance, under which premiums are amortized to the maturity date of the security. The amendments became effective for annual and interim periods beginning after December 15, 2018. The Company recorded a cumulative effect adjustment as of the adoption date, January 1, 2019, resulting in a $50.8 million reduction to retained earnings, net of income tax.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became effective for annual and interim periods beginning after December 15, 2018 and early adoption is permitted. At adoption, January 1, 2019, this standard did not have an impact on the Company’s operations or financial results. Accounting Pronouncements Not Yet Adopted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 Codification Improvements to Topic 326, Financial Instruments-Credit Losses, are effective for annual and interim periods beginning after December 15, 2019 on a modified retrospective basis. The Company has completed its scoping and gap analysis with respect to the implementation of the new standard. Additionally, the Company is in the testing phase with respect to its calculation of the allowance for credit losses for its portfolio of commercial mortgage loans and mortgage loan commitments and reinsurance receivables. A vendor-sourced credit loss model will be used to measure the allowance for the majority of the Company’s commercial mortgage loans and unfunded mortgage loan commitments, and the Company will use an internally-developed calculation to measure the allowance for reinsurance receivables. Testing and review activities which have not yet been completed include final user acceptance testing of the vendor model for commercial mortgage loans, as well as final approval of certain model inputs such as economic forecasts and mean reversion parameters which will materially impact the final allowance. The Company is on track to complete its testing and assumption review in the fourth quarter. In addition to development and testing of the calculation of the allowance for credit losses for these assets, the Company continues to implement new processes and controls with respect to the measurement and recognition of the allowance, along with the additional disclosures required by the Update. The Company expects to record a cumulative effect adjustment which includes an additional allowance for credit losses for commercial mortgage loans and reinsurance receivables. The amount of the cumulative effect adjustment cannot yet be reasonably estimated, as the allowance for credit losses recorded as of January 1, 2020 may be materially impacted by a) model inputs that have not been finalized or b) changes in macroeconomic conditions or other events and circumstances that cannot be reasonably forecas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The amendments in this Update are currently effective for annual and interim periods beginning after December 15, 2020 with early adoption permitted. However, in October 2019, the Financial Accounting Standards Board (the “FASB”) affirmed their previous decision to delay the effective date of the Update by one year for larger SEC filers and two or three years for others, with early adoption permitted. A final Update is currently being drafted and when issued will extend the implementation deadline for the Company by one year to periods beginning after December 15, 2021. The Company has started its implementation efforts and is currently reviewing its policies, processes, and applicable systems to determine the impact this standard will have on its operations and financial results. While it is not possible to estimate the expected impact of adoption at this time, given the nature and extent of the required changes to a significant portion of the Company’s operations, adoption is expected to have a significant impact on our consolidated financial statements and related disclosures and will require changes to certain of our processes, systems, and controls. ASU No. 2018-15 – Intangibles – Goodwill and Other – Internal-Use Software (Subtopic 350-40). The amendments in this update require customers in a cloud computing arrangement accounted for as a service contract to capitalize implementation costs incurred in the arrangement . Capitalization should be based on the nature of the costs and the project stage at which the cost was incurred. The amendments in the Update are effective for annual and interim periods beginning after December 15, 2019 on either a retrospective or prospective basis. There will be no impact at the adoption date as the Company will adopt the amendments on a prospective basis.</t>
  </si>
  <si>
    <t>SIGNIFICANT TRANSACTIONS (Tables)</t>
  </si>
  <si>
    <t>Business Acquisition [Line Items]</t>
  </si>
  <si>
    <t>Intangible Assets Acquired</t>
  </si>
  <si>
    <t xml:space="preserve">Intangible assets recognized by the Company included the following (excluding goodwill): Estimated Fair Value on Acquisition Date Estimated Useful Life (Dollars In Thousands) (In Years) Distribution relationships $ 15,000 18 Technology 6,300 10 Total intangible assets $ 21,300 </t>
  </si>
  <si>
    <t>Amortizable Intangible Assets, Future Amortization Expense</t>
  </si>
  <si>
    <t xml:space="preserve">Amortizable intangible assets will be amortized on a straight line basis over their assigned useful lives. The following is a schedule of future estimated aggregate amortization expense: Year Amount (Dollars In Thousands) Remainder of 2019 $ 366 2020 1,463 2021 1,463 2022 1,463 2023 1,463 </t>
  </si>
  <si>
    <t>Schedule of Expected Amortization Expense of (VOBA)</t>
  </si>
  <si>
    <t xml:space="preserve">Based on the balance recorded as of June 1, 2019, the expected amortization of value of business acquired ("VOBA") for the next five years is as follows: Year Amount (Dollars In Thousands) Remainder of 2019 $ (3,616) 2020 (19,741) 2021 (12,153) 2022 (5,090) 2023 1,143 </t>
  </si>
  <si>
    <t>Life Business</t>
  </si>
  <si>
    <t>Summary of Assets Acquired and Liabilities Assumed</t>
  </si>
  <si>
    <t xml:space="preserve">The following table details the purchase consideration and final allocation of assets acquired and liabilities from the Life Business reinsurance transaction as of the date of the Liberty Closing. Fair Value (Dollars In Thousands) ASSETS Fixed maturities $ 12,588,512 Mortgage loans 435,405 Policy loans 131,489 Total investments 13,155,406 Cash 35,179 Accrued investment income 152,030 Reinsurance receivables 272 Value of business acquired 379,717 Other assets 916 Total assets 13,723,520 LIABILITIES Future policy benefits and claims $ 11,751,895 Unearned premiums — Total policy liabilities and accruals 11,751,895 Annuity account balances 1,864,141 Other policyholders’ funds 41,936 Other liabilities 65,548 Total liabilities 13,723,520 NET ASSETS ACQUIRED $ — </t>
  </si>
  <si>
    <t>Pro Forma Information</t>
  </si>
  <si>
    <t xml:space="preserve">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Dollars In Thousands) Revenue $ 1,269,963 $ 3,826,859 Net income $ 78,524 $ 195,211 </t>
  </si>
  <si>
    <t>Individual Life Business</t>
  </si>
  <si>
    <t xml:space="preserve">The following table details the preliminary allocation of assets acquired and liabilities assumed from the Individual Life Business reinsurance transaction as of the date of the GWL&amp;A Closing. The Company has not completed the process of determining the fair value of assets acquired and liabilities assumed, but will do so in the twelve month measurement period subsequent to the date of the GWL&amp;A Closing. These estimates are provisional and subject to adjustment. Any adjustments to these fair value estimates will be reflected, retroactively, as of the date of the acquisition, and may result in adjustments to the value of business acquired. Fair Value (Unaudited) (Dollars In Thousands) ASSETS Fixed maturities $ 8,697,966 Mortgage loans 1,386,228 Policy loans 44,002 Other long-term investments 1,579 Total investments 10,129,775 Cash 34,835 Accrued investment income 101,452 Accounts and premiums receivable 62 Premium due and deferred 1,642 Value of business acquired 510,875 Other intangibles 21,300 Other assets 1,525,911 Assets related to separate accounts 9,583,217 Total assets 21,909,069 LIABILITIES Future policy benefits and claims $ 11,000,902 Annuity account balances 220,064 Other policyholders’ funds 220,117 Other liabilities 72,127 Liabilities related to separate accounts 9,583,217 Total liabilities 21,096,427 NET ASSETS ACQUIRED $ 812,642 </t>
  </si>
  <si>
    <t xml:space="preserve">The following unaudited pro forma condensed consolidated results of operations assumes that the aforementioned transactions of the Individual Life Business were completed as of January 1, 2018.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Unaudited For The For The 2019 2018 2019 2018 (Dollars In Thousands) Revenue $ 1,681,993 $ 1,507,056 $ 4,868,168 $ 4,158,840 Net income $ 190,424 $ 84,653 $ 504,031 $ 181,623 </t>
  </si>
  <si>
    <t>MONY CLOSED BLOCK OF BUSINESS (Tables)</t>
  </si>
  <si>
    <t>Summary of Financial Information of the Policyholder Dividend Obligation</t>
  </si>
  <si>
    <t xml:space="preserve">Summarized financial information for the Closed Block as of September 30, 2019 and December 31, 2018 is as follows: As of September 30, 2019 December 31, 2018 (Dollars In Thousands) Closed block liabilities Future policy benefits, policyholders’ account balances and other policyholder liabilities $ 5,579,389 $ 5,679,732 Policyholder dividend obligation 319,865 — Other liabilities 11,366 22,505 Total closed block liabilities 5,910,620 5,702,237 Closed block assets Fixed maturities, available-for-sale, at fair value $ 4,694,274 $ 4,257,437 Mortgage loans on real estate 73,563 75,838 Policy loans 648,805 672,213 Cash 75,828 116,225 Other assets 106,481 136,388 Total closed block assets 5,598,951 5,258,101 Excess of reported closed block liabilities over closed block assets 311,669 444,136 Portion of above representing accumulated other comprehensive income: Net unrealized investment gains (losses) net of policyholder dividend obligation: $198,285 and $(141,128); and net of income tax: $(41,640) and $61,676 — (120,528) Future earnings to be recognized from closed block assets and closed block liabilities $ 311,669 $ 323,608 </t>
  </si>
  <si>
    <t>Schedule of Reconciliation of the Policyholder Dividend Obligation</t>
  </si>
  <si>
    <t xml:space="preserve">Reconciliation of the policyholder dividend obligation is as follows: For The 2019 2018 (Dollars In Thousands) Policyholder dividend obligation, beginning of period $ — $ 160,712 Applicable to net revenue (losses) (19,548) (24,922) Change in net unrealized investment gains (losses) allocated to the policyholder dividend obligation 339,413 (135,790) Policyholder dividend obligation, end of period $ 319,865 $ — </t>
  </si>
  <si>
    <t>Schedule of Closed Block Revenues and Expenses</t>
  </si>
  <si>
    <t xml:space="preserve">Closed Block revenues and expenses were as follows: For The For The 2019 2018 2019 2018 (Dollars In Thousands) Revenues Premiums and other income $ 37,652 $ 39,691 $ 115,202 $ 121,768 Net investment income 52,018 50,833 154,808 152,248 Net investment gains (losses) 1,104 40 693 66 Total revenues 90,774 90,564 270,703 274,082 Benefits and other deductions Benefits and settlement expenses 84,531 83,588 250,410 251,480 Other operating expenses 229 291 836 310 Total benefits and other deductions 84,760 83,879 251,246 251,790 Net revenues before income taxes 6,014 6,685 19,457 22,292 Income tax expense 1,263 1,404 4,086 4,681 Net revenues $ 4,751 $ 5,281 $ 15,371 $ 17,611 </t>
  </si>
  <si>
    <t>INVESTMENT OPERATIONS (Tables)</t>
  </si>
  <si>
    <t>Realized Gain (Loss) on Investments</t>
  </si>
  <si>
    <t xml:space="preserve">Net realized gains (losses) are summarized as follows: For The For The 2019 2018 2019 2018 (Dollars In Thousands) Fixed maturities $ 15,686 $ (2,018) $ 21,885 $ 6,248 Equity gains and losses 6,117 (6,925) 44,292 (16,693) Modco trading portfolio 67,674 (10,901) 252,147 (148,427) Other investments (1,260) (312) (1,070) 1,522 Realized gains (losses) - all other investments 88,217 (20,156) 317,254 (157,350) Realized gains (losses) - derivatives (1) 42,286 (26,710) (86,288) 37,176 Realized investment gains (losses) $ 130,503 $ (46,866) $ 230,966 $ (120,174) Net impairments losses recognized in earnings $ (10,818) $ (14) $ (14,658) $ (3,664) (1) See Note 7, Derivative Financial Instruments Gross realized gains and gross realized losses on investments available-for-sale (fixed maturities and short-term investments) are as follows: For The For The 2019 2018 2019 2018 (Dollars In Thousands) Gross realized gains $ 20,155 $ 3,410 $ 34,801 $ 21,540 Gross realized losses: Impairment losses $ (10,818) $ (14) $ (14,658) $ (3,664) Other realized losses $ (4,469) $ (5,428) $ (12,916) $ (15,292) </t>
  </si>
  <si>
    <t>Schedule of Fair Value (Proceeds) and Gains (Losses) on Securities in an Unrealized Gain or Loss Position</t>
  </si>
  <si>
    <t>The chart below summarizes the fair value (proceeds) and the gains (losses) realized on securities the Company sold that were in an unrealized gain position and an unrealized loss position. For The For The 2019 2018 2019 2018 (Dollars In Thousands) Securities in an unrealized gain position: Fair value (proceeds) $ 679,514 $ 306,600 $ 1,812,992 $ 909,846 Gains realized $ 20,155 $ 3,410 $ 34,801 $ 21,540 Securities in an unrealized loss position (1) : Fair value (proceeds) $ 37,488 $ 122,317 $ 368,416 $ 380,493 Losses realized $ (4,469) $ (5,428) $ (12,916) $ (15,292) (1) The Company made the decision to exit these holdings in conjunction with its overall asset/liability management process.</t>
  </si>
  <si>
    <t>Realized Gain (Loss) on Equity Securities</t>
  </si>
  <si>
    <t xml:space="preserve">The chart below summarizes the realized gains (losses) on equity securities sold during the period and equity securities still held at the reporting date. For The For The 2019 2018 2019 2018 (Dollars In Thousands) Net gains (losses) recognized during the period on equity securities $ 6,117 $ (6,925) $ 44,292 $ (16,693) Less: net gains (losses) recognized on equity securities sold during the period $ (648) $ (1,476) $ (395) $ (3,858) Gains (losses) recognized during the period on equity securities still held $ 6,765 $ (5,449) $ 44,687 $ (12,835) </t>
  </si>
  <si>
    <t>Schedule of Amortized Cost and Fair Value of the Company's Investments Classified as Available-for-Sale</t>
  </si>
  <si>
    <t>The amortized cost and fair value of the Company’s investments classified as available-for-sale are as follows: As of September 30, 2019 Amortized Gross Gross Fair Total OTTI Recognized in OCI (1) (Dollars In Thousands) Fixed maturities: Residential mortgage-backed securities $ 5,151,583 $ 194,100 $ (5,020) $ 5,340,663 $ — Commercial mortgage-backed securities 2,627,310 88,275 (1,119) 2,714,466 — Other asset-backed securities 1,878,663 32,830 (13,017) 1,898,476 (3) U.S. government-related securities 1,154,940 9,836 (2,569) 1,162,207 — Other government-related securities 552,445 52,421 (1,630) 603,236 — States, municipals, and political subdivisions 4,503,629 331,625 (597) 4,834,657 1,274 Corporate securities 44,960,104 2,648,863 (323,362) 47,285,605 (24,644) Redeemable preferred stocks 87,348 4,217 (4,003) 87,562 — 60,916,022 3,362,167 (351,317) 63,926,872 (23,373) Short-term investments 945,459 — — 945,459 — $ 61,861,481 $ 3,362,167 $ (351,317) $ 64,872,331 $ (23,373) As of December 31, 2018 Amortized Gross Gross Fair Total OTTI Recognized in OCI (1) (Dollars In Thousands) Fixed maturities: Residential mortgage-backed securities $ 3,641,678 $ 23,248 $ (61,935) $ 3,602,991 $ (18) Commercial mortgage-backed securities 2,319,476 3,911 (57,000) 2,266,387 — Other asset-backed securities 1,410,059 17,232 (35,398) 1,391,893 — U.S. government-related securities 1,658,433 1,794 (45,722) 1,614,505 — Other government-related securities 543,534 4,292 (33,790) 514,036 — States, municipals, and political subdivisions 3,682,037 25,706 (118,902) 3,588,841 876 Corporate securities 38,467,380 112,438 (2,378,240) 36,201,578 (29,685) Redeemable preferred stocks 94,362 — (11,560) 82,802 — 51,816,959 188,621 (2,742,547) 49,263,033 (28,827) Short-term investments 635,375 — — 635,375 — $ 52,452,334 $ 188,621 $ (2,742,547) $ 49,898,408 $ (28,827) (1) These amounts are included in the gross unrealized gains and gross unrealized losses columns above.</t>
  </si>
  <si>
    <t>Schedule of Fair Value of Trading Securities</t>
  </si>
  <si>
    <t xml:space="preserve">The fair value of the investments held pursuant to these Modco arrangements are as follows: As of September 30, 2019 December 31, 2018 (Dollars In Thousands) Fixed maturities: Residential mortgage-backed securities $ 202,963 $ 241,836 Commercial mortgage-backed securities 208,935 188,925 Other asset-backed securities 137,732 159,907 U.S. government-related securities 48,112 59,794 Other government-related securities 26,792 44,207 States, municipals, and political subdivisions 300,332 286,413 Corporate securities 1,599,453 1,423,833 Redeemable preferred stocks 12,195 11,277 2,536,514 2,416,192 Equity securities 6,647 9,892 Short-term investments 98,983 30,926 $ 2,642,144 $ 2,457,010 </t>
  </si>
  <si>
    <t>Schedule of Amortized Cost and Fair Value of Available-for-Sale and Held-to-Maturity Fixed Maturities, by Expected Maturity</t>
  </si>
  <si>
    <t xml:space="preserve">The amortized cost and fair value of available-for-sale and held-to-maturity fixed maturities as of September 30, 2019, by expected maturity, are shown below. Expected maturities of securities without a single maturity date are allocated based on estimated rates of prepayment that may differ from actual rates of prepayment. Available-for-sale Held-to-maturity Amortized Fair Amortized Fair (Dollars In Thousands) Due in one year or less $ 1,830,025 $ 1,828,513 $ — $ — Due after one year through five years 9,960,533 10,147,215 — — Due after five years through ten years 13,576,841 14,198,510 — — Due after ten years 35,548,623 37,752,634 2,544,054 2,685,076 $ 60,916,022 $ 63,926,872 $ 2,544,054 $ 2,685,076 </t>
  </si>
  <si>
    <t>Gain (Loss) on Investments</t>
  </si>
  <si>
    <t xml:space="preserve">The charts below summarize the Company’s other-than-temporary impairments of investments. All of the impairments were related to fixed maturities. For The For The 2019 2018 2019 2018 Fixed Fixed Fixed Fixed (Dollars In Thousands) Other-than-temporary impairments $ (39,752) $ (14) $ (41,245) $ (715) Non-credit impairment losses recorded in other comprehensive income (loss) 28,934 — 26,587 (2,949) Net impairment losses recognized in earnings $ (10,818) $ (14) $ (14,658) $ (3,664) </t>
  </si>
  <si>
    <t>Schedule of Available-for-Sale Credit Losses on Fixed Maturities Held by the Company for Which a Portion of Other-than-Temporary Impairments were Recognized in Other Comprehensive Income (Loss)</t>
  </si>
  <si>
    <t xml:space="preserve">The following chart is a rollforward of available-for-sale credit losses on fixed maturities held by the Company for which a portion of an other-than-temporary impairment was recognized in other comprehensive income (loss): For The For The 2019 2018 2019 2018 (Dollars In Thousands) Beginning balance $ 12,498 $ 2 $ 24,868 $ 3,268 Additions for newly impaired securities 10,805 — 11,556 — Additions for previously impaired securities — — 3,007 2 Reductions for previously impaired securities due to a change in expected cash flows (12,498) — (21,332) — Reductions for previously impaired securities that were sold in the current period — (2) (7,294) (3,270) Ending balance $ 10,805 $ — $ 10,805 $ — </t>
  </si>
  <si>
    <t>Schedule of Investments' Gross Unrealized Losses and Fair Value of the Company's Investments that are Not Deemed to be Other-than-Temporarily Impaired</t>
  </si>
  <si>
    <t xml:space="preserve">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9: Less Than 12 Months 12 Months or More Total Fair Unrealized Fair Unrealized Fair Unrealized (Dollars In Thousands) Residential mortgage-backed securities $ 484,979 $ (2,069) $ 287,356 $ (2,951) $ 772,335 $ (5,020) Commercial mortgage-backed securities 67,255 (78) 117,799 (1,041) 185,054 (1,119) Other asset-backed securities 453,923 (7,510) 162,369 (5,507) 616,292 (13,017) U.S. government-related securities 265,257 (844) 335,336 (1,725) 600,593 (2,569) Other government-related securities 57,008 (488) 10,427 (1,142) 67,435 (1,630) States, municipals, and political subdivisions 35,092 (297) 15,215 (300) 50,307 (597) Corporate securities 2,133,888 (43,884) 3,624,679 (279,478) 5,758,567 (323,362) Redeemable preferred stocks — — 16,935 (4,003) 16,935 (4,003) $ 3,497,402 $ (55,170) $ 4,570,116 $ (296,147) $ 8,067,518 $ (351,317) </t>
  </si>
  <si>
    <t xml:space="preserve">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Less Than 12 Months 12 Months or More Total Fair Unrealized Fair Unrealized Fair Unrealized (Dollars In Thousands) Residential mortgage-backed securities $ 1,485,009 $ (31,302) $ 795,765 $ (30,633) $ 2,280,774 $ (61,935) Commercial mortgage-backed securities 419,420 (7,398) 1,405,690 (49,602) 1,825,110 (57,000) Other asset-backed securities 687,271 (30,963) 148,871 (4,435) 836,142 (35,398) U.S. government-related securities 130,290 (4,668) 1,085,654 (41,054) 1,215,944 (45,722) Other government-related securities 224,273 (15,207) 131,569 (18,583) 355,842 (33,790) States, municipals, and political subdivisions 1,004,262 (27,180) 1,129,152 (91,722) 2,133,414 (118,902) Corporate securities 18,225,656 (966,825) 12,824,024 (1,411,415) 31,049,680 (2,378,240) Redeemable preferred stocks 41,147 (4,467) 41,655 (7,093) 82,802 (11,560) $ 22,217,328 $ (1,088,010) $ 17,562,380 $ (1,654,537) $ 39,779,708 $ (2,742,547) </t>
  </si>
  <si>
    <t>Summary of Change in Unrealized Gains (Losses), Net of Income Tax, on Fixed Maturity and Equity Securities, Classified as Available-for-Sale</t>
  </si>
  <si>
    <t xml:space="preserve">The change in unrealized gains (losses), net of income tax, on fixed matur ities, classified as available-for-sale is summarized as follows: For The For The 2019 2018 2019 2018 (Dollars In Thousands) Fixed maturities $ 1,308,054 $ (229,609) $ 4,396,173 $ (1,727,358) </t>
  </si>
  <si>
    <t>Schedule of Amortized Cost and Fair Value of the Company's Investments Classified as Held-to-Maturity</t>
  </si>
  <si>
    <t xml:space="preserve">The amortized cost and fair value of the Company’s investments classified as held-to-maturity as of September 30, 2019 and December 31, 2018, are as follows: As of September 30, 2019 Amortized Gross Gross Fair Total OTTI (Dollars In Thousands) Fixed maturities: Securities issued by affiliates: Red Mountain, LLC $ 782,054 $ 10,406 $ — $ 792,460 $ — Steel City, LLC 1,762,000 130,616 — 1,892,616 — $ 2,544,054 $ 141,022 $ — $ 2,685,076 $ — As of December 31, 2018 Amortized Gross Gross Fair Total OTTI (Dollars In Thousands) Fixed maturities: Securities issued by affiliates: Red Mountain, LLC $ 750,474 $ — $ (81,657) $ 668,817 $ — Steel City, LLC 1,883,000 — (4,607) 1,878,393 — $ 2,633,474 $ — $ (86,264) $ 2,547,210 $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September 30, 2019: Measurement Level 1 Level 2 Level 3 Total (Dollars In Thousands) Assets: Fixed maturity securities - available-for-sale Residential mortgage-backed securities 4 $ — $ 5,340,664 $ — $ 5,340,664 Commercial mortgage-backed securities 4 — 2,704,831 9,635 2,714,466 Other asset-backed securities 4 — 1,482,414 416,062 1,898,476 U.S. government-related securities 4 801,931 360,276 — 1,162,207 State, municipals, and political subdivisions 4 — 4,834,657 — 4,834,657 Other government-related securities 4 — 603,236 — 603,236 Corporate securities 4 — 45,960,493 1,325,112 47,285,605 Redeemable preferred stocks 4 70,627 16,935 — 87,562 Total fixed maturity securities - available-for-sale 872,558 61,303,506 1,750,809 63,926,873 Fixed maturity securities - trading Residential mortgage-backed securities 3 — 202,963 — 202,963 Commercial mortgage-backed securities 3 — 208,935 — 208,935 Other asset-backed securities 3 — 76,205 61,527 137,732 U.S. government-related securities 3 25,756 22,356 — 48,112 State, municipals, and political subdivisions 3 — 300,331 — 300,331 Other government-related securities 3 — 26,792 — 26,792 Corporate securities 3 — 1,592,418 7,036 1,599,454 Redeemable preferred stocks 3 12,195 — — 12,195 Total fixed maturity securities - trading 37,951 2,430,000 68,563 2,536,514 Total fixed maturity securities 910,509 63,733,506 1,819,372 66,463,387 Equity securities 3 512,937 — 68,484 581,421 Other long-term investments (1) 3 &amp; 4 62,772 567,702 193,040 823,514 Short-term investments 3 963,836 80,606 — 1,044,442 Total investments 2,450,054 64,381,814 2,080,896 68,912,764 Cash 3 223,300 — — 223,300 Assets related to separate accounts Variable annuity 3 12,542,212 — — 12,542,212 Variable universal life 3 1,066,999 — — 1,066,999 Total assets measured at fair value on a recurring basis $ 16,282,565 $ 64,381,814 $ 2,080,896 $ 82,745,275 Liabilities: Annuity account balances (2) 3 $ — $ — $ 71,820 $ 71,820 Other liabilities (1) 3 &amp; 4 12,579 345,085 1,067,291 1,424,955 Total liabilities measured at fair value on a recurring basis $ 12,579 $ 345,085 $ 1,139,111 $ 1,496,775 (1) Includes certain freestanding and embedded derivatives. (2) Represents liabilities related to fixed indexed annuities. (3) Fair Value through Net Income (4) Fair Value through Other Comprehensive Income (Loss) The following table presents the Company’s hierarchy for its assets and liabilities measured at fair value on a recurring basis as of December 31, 2018: Measurement Level 1 Level 2 Level 3 Total (Dollars In Thousands) Assets: Fixed maturity securities - available-for-sale Residential mortgage-backed securities 4 $ — $ 3,602,991 $ — $ 3,602,991 Commercial mortgage-backed securities 4 — 2,266,387 — 2,266,387 Other asset-backed securities 4 — 970,251 421,642 1,391,893 U.S. government-related securities 4 985,485 629,020 — 1,614,505 State, municipals, and political subdivisions 4 — 3,588,841 — 3,588,841 Other government-related securities 4 — 514,036 — 514,036 Corporate securities 4 — 35,563,302 638,276 36,201,578 Redeemable preferred stocks 4 65,536 17,266 — 82,802 Total fixed maturity securities - available-for-sale 1,051,021 47,152,094 1,059,918 49,263,033 Fixed maturity securities - trading Residential mortgage-backed securities 3 — 241,836 — 241,836 Commercial mortgage-backed securities 3 — 188,925 — 188,925 Other asset-backed securities 3 — 133,851 26,056 159,907 U.S. government-related securities 3 27,453 32,341 — 59,794 State, municipals, and political subdivisions 3 — 286,413 — 286,413 Other government-related securities 3 — 44,207 — 44,207 Corporate securities 3 — 1,417,591 6,242 1,423,833 Redeemable preferred stocks 3 11,277 — — 11,277 Total fixed maturity securities - trading 38,730 2,345,164 32,298 2,416,192 Total fixed maturity securities 1,089,751 49,497,258 1,092,216 51,679,225 Equity securities 3 494,287 — 63,421 557,708 Other long-term investments (1) 3 &amp; 4 83,047 180,438 151,342 414,827 Short-term investments 3 589,084 77,217 — 666,301 Total investments 2,256,169 49,754,913 1,306,979 53,318,061 Cash 3 151,400 — — 151,400 Assets related to separate accounts Variable annuity 3 12,288,919 — — 12,288,919 Variable universal life 3 937,732 — — 937,732 Total assets measured at fair value on a recurring basis $ 15,634,220 $ 49,754,913 $ 1,306,979 $ 66,696,112 Liabilities: Annuity account balances (2) 3 $ — $ — $ 76,119 $ 76,119 Other liabilities (1) 3 &amp; 4 56,018 164,643 438,127 658,788 Total liabilities measured at fair value on a recurring basis $ 56,018 $ 164,643 $ 514,246 $ 734,907 (1) Includes certain freestanding and embedded derivatives. (2) Represents liabilities related to fixed indexed annuities. (3) Fair Value through Net Income (4) Fair Value through Other Comprehensive Income (Loss)</t>
  </si>
  <si>
    <t>Schedule of the Valuation Method for Material Financial Instruments Included in Level 3, as well as the Unobservable Inputs Used in the Valuation of the Financial Instruments</t>
  </si>
  <si>
    <t>The following table presents the valuation method for material financial instruments included in Level 3, as well as the unobservable inputs used in the valuation of those financial instruments: Fair Value As of September 30, 2019 Valuation Unobservable Range (Dollars In Thousands) Assets: Other asset-backed securities $ 415,950 Liquidation Liquidation value $95.39 - $97.00 ($96.48) Discounted cash flow Liquidity premium 0.01% - 1.32% (0.44%) Paydown rate 9.96% - 12.61% (11.62%) Corporate securities 1,325,112 Discounted cash flow Spread over treasury 0.89% - 3.93% (1.73%) Liabilities: (1) Embedded derivatives - GLWB (2) 217,757 Actuarial cash flow model Mortality 87% to 100% of Lapse Internal Predictive Model Utilization Internal Predictive Model Nonperformance risk 0.12% - 0.97% Embedded derivative - FIA 308,861 Actuarial cash flow model Expenses $195 per policy Withdrawal rate 0.4% - 1.2% prior to age 70, 100% of the RMD for ages 70+ Mortality 87% to 100% of Ruark 2015 ALB table Lapse 0.5% - 50.0%, depending on duration/surrender charge period Dynamically adjusted for WB moneyness and projected market rates vs credited rates Nonperformance risk 0.12% - 0.97% Embedded derivative - IUL 141,793 Actuarial cash flow model Mortality 37% - 156% of 2015 VBT Primary Tables Lapse 0.5% - 10.0%, depending on duration/distribution channel and smoking class Nonperformance risk 0.12% - 0.97% (1) Excludes modified coinsurance arrangements. (2) The fair value for the GLWB embedded derivative is presented as a net liability.</t>
  </si>
  <si>
    <t>The following table presents the valuation method for material financial instruments included in Level 3, as well as the unobservable inputs used in the valuation of those financial instruments: Fair Value As of December 31, 2018 Valuation Unobservable Range (Dollars In Thousands) Assets: Other asset-backed securities $ 421,458 Liquidation Liquidation value $85.75 - $99.99 ($95.36) Discounted cash flow Liquidity premium 0.02% - 1.25% (0.64%) Paydown Rate 10.96% - 13.11% (12.03%) Corporate securities 631,068 Discounted cash flow Spread over treasury 0.84% - 3.00% (1.84%) Liabilities: (1) Embedded derivatives - GLWB (2) $ 43,307 Actuarial cash flow model Mortality 87% to 100% of Lapse Ruark Predictive Model Utilization 99%. 10% of policies have a one-time over-utilization of 400% Nonperformance risk 0.21% - 1.16% Embedded derivative - FIA 217,288 Actuarial cash flow model Expenses $145 per policy Withdrawal rate 1.5% prior to age 70, 100% of the RMD for ages 70+ Mortality 87% to 100% or Ruark 2015 ALB table Lapse 1.0% - 30.0%, depending on duration/surrender charge period Nonperformance risk 0.21% - 1.16% Embedded derivative - IUL 90,231 Actuarial cash flow model Mortality 37% - 577% of 2015 Lapse 0.5% - 10.0%, depending on duration/distribution channel and smoking class Nonperformance risk 0.21% - 1.16%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three months ended September 30, 2019, for which the Company has used significant unobservable inputs (Level 3): Total Total Total Gains (losses) included in Earnings related to Instruments still held at Beginning Included Included Included Included Purchases Sales Issuances Settlements Transfers Other Ending (Dollars In Thousands) Assets: Fixed maturity securities available-for-sale Residential mortgage-backed securities $ — $ — $ — $ — $ — $ — $ — $ — $ — $ — $ — $ — $ — Commercial mortgage-backed securities 9,366 — 294 — — — (19) — — — (6) 9,635 — Other asset-backed securities 418,310 — 865 (14) (3,276) — (8) — — — 185 416,062 — Corporate securities 1,328,491 — 22,910 — (3,408) 9,150 (72,215) — — 41,319 (1,135) 1,325,112 — Total fixed maturity securities - available-for-sale 1,756,167 — 24,069 (14) (6,684) 9,150 (72,242) — — 41,319 (956) 1,750,809 — Fixed maturity securities - trading Other asset-backed securities 62,180 294 — (34) — — (879) — — — (34) 61,527 274 Corporate securities 5,294 67 — — — 1,700 — — — — (25) 7,036 6,906 Total fixed maturity securities - trading 67,474 361 — (34) — 1,700 (879) — — — (59) 68,563 7,180 Total fixed maturity securities 1,823,641 361 24,069 (48) (6,684) 10,850 (73,121) — — 41,319 (1,015) 1,819,372 7,180 Equity securities 68,486 — — (2) — — — — — — — 68,484 191 Other long-term investments (1) 143,583 49,457 — — — — — — — — — 193,040 49,457 Total investments 2,035,710 49,818 24,069 (50) (6,684) 10,850 (73,121) — — 41,319 (1,015) 2,080,896 56,828 Total assets measured at fair value on a recurring basis $ 2,035,710 $ 49,818 $ 24,069 $ (50) $ (6,684) $ 10,850 $ (73,121) $ — $ — $ 41,319 $ (1,015) $ 2,080,896 $ 56,828 Liabilities: Annuity account balances (2) $ 72,585 $ — $ — $ (523) $ — $ — $ — $ 91 $ 1,379 $ — $ — $ 71,820 $ — Other liabilities (1) 842,035 — — (191,572) — 33,684 — — — — — 1,067,291 (191,572) Total liabilities measured at fair value on a recurring basis $ 914,620 $ — $ — $ (192,095) $ — $ 33,684 $ — $ 91 $ 1,379 $ — $ — $ 1,139,111 $ (191,572) (1) Represents certain freestanding and embedded derivatives. (2) Represents liabilities related to fixed indexed annuities.</t>
  </si>
  <si>
    <t>The following table presents a reconciliation of the beginning and ending balances for fair value measurements for the nine months ended September 30, 2019, for which the Company has used significant unobservable inputs (Level 3): Total Total Total Gains (losses) included in Earnings related to Instruments still held at Beginning Included Included Included Included Purchases Sales Issuances Settlements Transfers Other Ending (Dollars In Thousands) Assets: Fixed maturity securities available-for-sale Residential mortgage-backed securities $ — $ — $ — $ — $ — $ — $ — $ — $ — $ — $ — $ — $ — Commercial mortgage-backed securities — — 310 — — 9,359 (26) — — — (8) 9,635 — Other asset-backed securities 421,642 446 11,525 (71) (8,075) — (10,023) — — — 618 416,062 — Corporate securities 638,276 82 66,866 — (6,917) 704,777 (157,171) — — 80,574 (1,375) 1,325,112 — Total fixed maturity securities - available-for-sale 1,059,918 528 78,701 (71) (14,992) 714,136 (167,220) — — 80,574 (765) 1,750,809 — Fixed maturity securities - trading Other asset-backed securities 26,056 4,300 — (3,618) — 15,463 (6,771) — — 26,267 (170) 61,527 (2,442) Corporate securities 6,242 236 — (31) — 1,700 (1,035) — — — (76) 7,036 5,274 Total fixed maturity securities - trading 32,298 4,536 — (3,649) — 17,163 (7,806) — — 26,267 (246) 68,563 2,832 Total fixed maturity securities 1,092,216 5,064 78,701 (3,720) (14,992) 731,299 (175,026) — — 106,841 (1,011) 1,819,372 2,832 Equity securities 63,421 1 — (17) — 5,079 — — — — — 68,484 345 Other long-term investments (1) 151,342 73,246 — (31,419) — 1,579 — — (1,708) — — 193,040 40,119 Total investments 1,306,979 78,311 78,701 (35,156) (14,992) 737,957 (175,026) — (1,708) 106,841 (1,011) 2,080,896 43,296 Total assets measured at fair value on a recurring basis $ 1,306,979 $ 78,311 $ 78,701 $ (35,156) $ (14,992) $ 737,957 $ (175,026) $ — $ (1,708) $ 106,841 $ (1,011) $ 2,080,896 $ 43,296 Liabilities: Annuity account balances (2) $ 76,119 $ — $ — $ (1,675) $ — $ — $ — $ 158 $ 6,132 $ — $ — $ 71,820 $ — Other liabilities (1) 438,127 830 — (559,106) — 70,888 — — — — — 1,067,291 (558,276) Total liabilities measured at fair value on a recurring basis $ 514,246 $ 830 $ — $ (560,781) $ — $ 70,888 $ — $ 158 $ 6,132 $ — $ — $ 1,139,111 $ (558,276) (1) Represents certain freestanding and embedded derivatives. (2) Represents liabilities related to fixed indexed annuities.</t>
  </si>
  <si>
    <t>The following table presents a reconciliation of the beginning and ending balances for fair value measurements for the three months ended September 30, 2018, for which the Company has used significant unobservable inputs (Level 3): Total Total Total Gains (losses) included in Earnings related to Instruments still held at Beginning Included Included Included Included Purchases Sales Issuances Settlements Transfers Other Ending (Dollars In Thousands) Assets: Fixed maturity securities available-for-sale Residential mortgage-backed securities $ 21,780 $ — $ — $ — $ (538) $ — $ — $ — $ — $ (21,281) $ 39 $ — $ — Commercial mortgage-backed securities 47,227 — — — (1,212) — (151) — — (26,372) (25) 19,467 — Other asset-backed securities 515,701 — 17 (62) (14,802) — (24) — — — 1,431 502,261 — Corporate securities 644,811 — 1,422 — (4,044) 15,000 (47,935) — — 19,903 (873) 628,284 — Total fixed maturity securities - available-for-sale 1,229,519 — 1,439 (62) (20,596) 15,000 (48,110) — — (27,750) 572 1,150,012 — Fixed maturity securities - trading Other asset-backed securities 24,852 84 — (76) — 4,128 (926) — — — (50) 28,012 68 Corporate securities 5,254 — — (6) — — — — — — (25) 5,223 (6) Total fixed maturity securities - trading 30,106 84 — (82) — 4,128 (926) — — — (75) 33,235 62 Total fixed maturity securities 1,259,625 84 1,439 (144) (20,596) 19,128 (49,036) — — (27,750) 497 1,183,247 62 Equity securities 65,553 — — — — — (2,102) — — — — 63,451 287 Other long-term investments (1) 170,594 11,899 — (1,915) — — — — — — — 180,578 9,984 Total investments 1,495,772 11,983 1,439 (2,059) (20,596) 19,128 (51,138) — — (27,750) 497 1,427,276 10,333 Total assets measured at fair value on a recurring basis $ 1,495,772 $ 11,983 $ 1,439 $ (2,059) $ (20,596) $ 19,128 $ (51,138) $ — $ — $ (27,750) $ 497 $ 1,427,276 $ 10,333 Liabilities: Annuity account balances (2) $ 80,098 $ — $ — $ (896) $ — $ — $ — $ 40 $ 2,571 $ — $ — $ 78,463 $ — Other liabilities (1) 457,008 38,249 — (41,614) — — — — — — — 460,373 (3,365) Total liabilities measured at fair value on a recurring basis $ 537,106 $ 38,249 $ — $ (42,510) $ — $ — $ — $ 40 $ 2,571 $ — $ — $ 538,836 $ (3,365) (1) Represents certain freestanding and embedded derivatives. (2) Represents liabilities related to fixed indexed annuities.</t>
  </si>
  <si>
    <t>The following table presents a reconciliation of the beginning and ending balances for fair value measurements for the nine months ended September 30, 2018, for which the Company has used significant unobservable inputs (Level 3): Total Total Total Gains (losses) included in Earnings related to Instruments still held at Beginning Included Included Included Included Purchases Sales Issuances Settlements Transfers Other Ending (Dollars In Thousands) Assets: Fixed maturity securities available-for-sale Residential mortgage-backed securities $ — $ — $ — $ — $ (995) $ 22,225 $ — $ — $ — $ (21,281) $ 51 $ — $ — Commercial mortgage-backed securities — — — — (2,496) 48,621 (245) — — (26,372) (41) 19,467 — Other asset-backed securities 504,365 — 11,884 (62) (16,449) — (47) — — 222 2,348 502,261 — Corporate securities 626,901 — 8,483 — (22,973) 93,491 (86,388) — — 12,009 (3,239) 628,284 — Total fixed maturity securities - available-for-sale 1,131,266 — 20,367 (62) (42,913) 164,337 (86,680) — — (35,422) (881) 1,150,012 — Fixed maturity securities - trading Other asset-backed securities 35,222 278 — (3,674) — 8,728 (12,595) — — 164 (111) 28,012 (3,337) Corporate securities 5,442 — — (145) — — — — — — (74) 5,223 (145) Total fixed maturity securities - trading 40,664 278 — (3,819) — 8,728 (12,595) — — 164 (185) 33,235 (3,482) Total fixed maturity securities 1,171,930 278 20,367 (3,881) (42,913) 173,065 (99,275) — — (35,258) (1,066) 1,183,247 (3,482) Equity securities 65,518 1 — (1) — 36 (2,102) — — — (1) 63,451 224 Other long-term investments (1) 160,466 34,303 — (13,564) — — — — (627) — — 180,578 20,112 Total investments 1,397,914 34,582 20,367 (17,446) (42,913) 173,101 (101,377) — (627) (35,258) (1,067) 1,427,276 16,854 Total assets measured at fair value on a recurring basis $ 1,397,914 $ 34,582 $ 20,367 $ (17,446) $ (42,913) $ 173,101 $ (101,377) $ — $ (627) $ (35,258) $ (1,067) $ 1,427,276 $ 16,854 Liabilities: Annuity account balances (2) $ 83,472 $ — $ — $ (2,749) $ — $ — $ — $ 570 $ 8,328 $ — $ — $ 78,463 $ — Other liabilities (1) 597,562 226,359 — (89,170) — — — — — — — 460,373 137,189 Total liabilities measured at fair value on a recurring basis $ 681,034 $ 226,359 $ — $ (91,919) $ — $ — $ — $ 570 $ 8,328 $ — $ — $ 538,836 $ 137,189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September 30, 2019 December 31, 2018 Fair Value Carrying Fair Values Carrying Fair Values (Dollars In Thousands) Assets: Mortgage loans on real estate 3 $ 9,327,911 $ 9,529,865 $ 7,724,733 $ 7,447,702 Policy loans 3 1,686,832 1,686,832 1,695,886 1,695,886 Fixed maturities, held-to-maturity (1) 3 2,544,054 2,685,076 2,633,474 2,547,210 Liabilities: Stable value product account balances 3 $ 5,450,981 $ 5,547,509 $ 5,234,731 $ 5,200,723 Future policy benefits and claims (2) 3 1,707,238 1,709,444 1,671,414 1,671,434 Other policyholders’ funds (3) 3 104,395 106,285 131,150 131,782 Debt: (4) Non-recourse funding obligations (5) 3 $ 2,801,952 $ 2,960,555 $ 2,888,329 $ 2,801,399 Subordinated funding obligations 3 110,000 113,369 110,000 95,476 Except as noted below, fair values were estimated using quoted market prices. (1) Securities purchased from unconsolidated affiliates, Red Mountain, LLC and Steel City, LLC. (2) Single premium immediate annuity without life contingencies. (3) Supplementary contracts without life contingencies. (4) Excludes capital lease obligations of $2.3 million and $1.3 million as of September 30, 2019 and December 31, 2018, respectively. (5) As of September 30, 2019, carrying amount of $2.7 billion and a fair value of $2.5 billion related to non-recourse funding obligations issued by Golden Gate and Golden Gate V. As of December 31, 2018, carrying amount of $2.6 billion and a fair value of $2.5 billion related to non-recourse funding obligations issued by Golden Gate and Golden Gate V.</t>
  </si>
  <si>
    <t>DERIVATIVE FINANCIAL INSTRUMENTS (Tables)</t>
  </si>
  <si>
    <t>Realized Investments Gains and Losses</t>
  </si>
  <si>
    <t>The following table sets forth realized investments gains and losses for the periods shown: Realized investment gains (losses) - derivative financial instruments For The For The 2019 2018 2019 2018 (Dollars In Thousands) Derivatives related to VA contracts: Interest rate futures $ 727 $ 2,111 $ (16,575) $ (13,229) Equity futures 5,220 (5,733) 37,517 (23,025) Currency futures 9,181 3,410 11,028 7,890 Equity options (3,957) (21,206) (97,354) (47,406) Interest rate swaptions — — — (14) Interest rate swaps 149,766 (41,288) 342,561 (131,147) Total return swaps (1,950) (32,343) (50,522) (35,908) Embedded derivative - GLWB (86,635) 22,931 (189,624) 55,595 Funds withheld derivative (350) 37,444 80,198 68,341 Total derivatives related to VA contracts 72,002 (34,674) 117,229 (118,903) Derivatives related to FIA contracts: Embedded derivative (4,335) (14,360) (67,968) (7,957) Equity futures 962 (388) 964 (716) Equity options 4,785 18,474 60,026 21,203 Total derivatives related to FIA contracts 1,412 3,726 (6,978) 12,530 Derivatives related to IUL contracts: Embedded derivative 6,261 (9,535) (18,395) (877) Equity futures 91 (1) 347 135 Equity options 586 4,928 9,372 5,764 Total derivatives related to IUL contracts 6,938 (4,608) (8,676) 5,022 Embedded derivative - Modco reinsurance treaties (44,027) 10,811 (199,704) 138,652 Derivatives with PLC (1) 7,583 (1,913) 14,852 (66) Other derivatives (1,622) (52) (3,011) (59) Total realized gains (losses) - derivatives $ 42,286 $ (26,710) $ (86,288) $ 37,176 (1) These derivatives include the Interest, YRT premium support, and portfolio maintenance agreements between certain of the Company’s subsidiaries and PLC.</t>
  </si>
  <si>
    <t>Components of the Gain or Loss on Derivatives that Quality as a Cash Flow Hedging Relationship</t>
  </si>
  <si>
    <t xml:space="preserve">The following table presents the components of the gain or loss on derivatives that qualify as a cash flow hedging relationship. Gain (Loss) on Derivatives in Cash Flow Hedging Relationship Amount of Gains (Losses) Amount and Location of Amount and Location of (Effective Portion) (Effective Portion) (Ineffective Portion) Benefits and settlement Realized investment (Dollars In Thousands) For The Three Months Ended September 30, 2019 Foreign currency swaps $ (4,163) $ (373) $ — Interest rate swaps (93) (373) — Total $ (4,256) $ (746) $ — For The Nine Months Ended September 30, 2019 Foreign currency swaps $ (7,789) $ (767) $ — Interest rate swaps (2,484) (593) — Total $ (10,273) $ (1,360) $ — For The Three Months Ended September 30, 2018 Foreign currency swaps $ 190 $ (155) $ — Interest rate swaps 101 (326) — Total $ 291 $ (481) $ — For The Nine Months Ended September 30, 2018 Foreign currency swaps $ 3,772 $ (473) $ — Interest rate swaps 101 (326) — Total $ 3,873 $ (799) $ — </t>
  </si>
  <si>
    <t>Schedule of Information About the Nature and Accounting Treatment of the Company's Primary Derivative Financial Instruments and the Location in and Effect on the Consolidated Financial Statements</t>
  </si>
  <si>
    <t>The table below presents information about the nature and accounting treatment of the Company’s primary derivative financial instruments and the location in and effect on the consolidated condensed financial statements for the periods presented below: As of September 30, 2019 December 31, 2018 Notional Fair Notional Fair (Dollars In Thousands) Other long-term investments Derivatives not designated as hedging instruments: Interest rate swaps $ 2,228,000 $ 131,894 $ 1,515,500 $ 28,501 Total return swaps 424,662 2,120 138,070 3,971 Derivatives with PLC (1) 2,833,958 103,192 2,856,351 90,049 Embedded derivative - Modco reinsurance treaties 1,245,889 30,600 585,294 7,072 Embedded derivative - GLWB 965,140 59,248 1,919,861 54,221 Interest rate futures 844,428 8,256 286,208 10,302 Equity futures 322,478 2,425 12,633 483 Currency futures 271,290 2,316 — — Equity options 6,339,766 483,463 5,624,081 220,092 Other — — 157 136 $ 15,475,611 $ 823,514 $ 12,938,155 $ 414,827 Other liabilities Cash flow hedges: Interest rate swaps $ 350,000 $ — $ 350,000 $ — Foreign currency swaps 117,178 13,516 117,178 904 Derivatives not designated as hedging instruments: Interest rate swaps 50,000 — 775,000 11,367 Total return swaps 126,177 916 768,177 23,054 Embedded derivative - Modco reinsurance treaties 2,283,624 245,792 1,795,287 32,828 Funds withheld derivative 2,073,724 93,707 1,992,562 95,142 Embedded derivative - GLWB 3,089,291 327,804 2,152,698 97,528 Embedded derivative - FIA 2,792,499 306,063 2,576,033 217,288 Embedded derivative - IUL 276,466 141,793 233,550 90,231 Interest rate futures 650,353 7,776 863,706 20,100 Equity futures 137,284 1,935 659,357 33,753 Currency futures — — 202,747 2,163 Equity options 4,169,543 239,814 4,199,687 34,178 Other 193,069 45,839 3,288 252 $ 16,309,208 $ 1,424,955 $ 16,689,270 $ 658,788 (1) These derivatives include the Interest, YRT premium support, and portfolio maintenance agreements between certain of the Company’s subsidiaries and PLC.</t>
  </si>
  <si>
    <t>OFFSETTING OF ASSETS AND LIABILITIES (Tables)</t>
  </si>
  <si>
    <t>Schedule of Derivative Instruments by Assets and Liabilities</t>
  </si>
  <si>
    <t>The tables below present the derivative instruments by assets and liabilities for the Company as of September 30, 2019. Gross Gross Net Amounts Gross Amounts Not Offset Financial Collateral Net Amount (Dollars In Thousands) Offsetting of Assets Derivatives: Free-Standing derivatives $ 630,474 $ — $ 630,474 $ 263,245 $ 255,776 $ 111,453 Total derivatives, subject to a master netting arrangement or similar arrangement 630,474 — 630,474 263,245 255,776 111,453 Derivatives not subject to a master netting arrangement or similar arrangement Embedded derivative - Modco reinsurance treaties 30,600 — 30,600 — — 30,600 Embedded derivative - GLWB 59,248 — 59,248 — — 59,248 Derivatives with PLC 103,192 — 103,192 — — 103,192 Other — — — — — — Total derivatives, not subject to a master netting arrangement or similar arrangement 193,040 — 193,040 — — 193,040 Total derivatives 823,514 — 823,514 263,245 255,776 304,493 Total Assets $ 823,514 $ — $ 823,514 $ 263,245 $ 255,776 $ 304,493 Gross Gross Net Amounts Gross Amounts Not Offset Financial Collateral Net Amount (Dollars In Thousands) Offsetting of Liabilities Derivatives: Free-Standing derivatives $ 263,957 $ — $ 263,957 $ 263,245 $ 186 $ 526 Total derivatives, subject to a master netting arrangement or similar arrangement 263,957 — 263,957 263,245 186 526 Derivatives, not subject to a master netting arrangement or similar arrangement Embedded derivative - Modco reinsurance treaties 245,792 — 245,792 — — 245,792 Funds withheld derivative 93,707 — 93,707 — — 93,707 Embedded derivative - GLWB 327,804 — 327,804 — — 327,804 Embedded derivative - FIA 306,063 — 306,063 — — 306,063 Embedded derivative - IUL 141,793 — 141,793 — — 141,793 Other 45,839 — 45,839 — — 45,839 Total derivatives, not subject to a master netting arrangement or similar arrangement 1,160,998 — 1,160,998 — — 1,160,998 Total derivatives 1,424,955 — 1,424,955 263,245 186 1,161,524 Repurchase agreements (1) 272,127 — 272,127 — — 272,127 Total Liabilities $ 1,697,082 $ — $ 1,697,082 $ 263,245 $ 186 $ 1,433,651 (1) Borrowings under repurchase agreements are for a term less than 90 days. The tables below present the derivative instruments by assets and liabilities for the Company as of December 31, 2018. Gross Gross Net Amounts Gross Amounts Not Offset Financial Collateral Net Amount (Dollars In Thousands) Offsetting of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54,221 — 54,221 — — 54,221 Derivatives with PLC 90,049 — 90,049 — — 90,049 Other 136 — 136 — — 136 Total derivatives, not subject to a master netting arrangement or similar arrangement 151,478 — 151,478 — — 151,478 Total derivatives 414,827 — 414,827 70,322 99,199 245,306 Total Assets $ 414,827 $ — $ 414,827 $ 70,322 $ 99,199 $ 245,306 Gross Gross Net Amounts Gross Amounts Not Offset Financial Collateral Net Amount (Dollars In Thousands) Offsetting of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Funds withheld derivative 95,142 — 95,142 — — 95,142 Embedded derivative - GLWB 97,528 — 97,528 — — 97,528 Embedded derivative - FIA 217,288 — 217,288 — — 217,288 Embedded derivative - IUL 90,231 — 90,231 — — 90,231 Other 252 — 252 — — 252 Total derivatives, not subject to a master netting arrangement or similar arrangement 533,269 — 533,269 — — 533,269 Total derivatives 658,788 — 658,788 70,322 47,856 540,610 Repurchase agreements (1) 418,090 — 418,090 — — 418,090 Total Liabilities $ 1,076,878 $ — $ 1,076,878 $ 70,322 $ 47,856 $ 958,700 (1) Borrowings under repurchase agreements are for a term less than 90 days.</t>
  </si>
  <si>
    <t>MORTGAGE LOANS (Tables)</t>
  </si>
  <si>
    <t>Allowance for Credit Losses on Financing Receivables</t>
  </si>
  <si>
    <t xml:space="preserve">As of September 30, 2019 and December 31, 2018, the Company had allowances for mortgage loan credit losses of $4.1 million and $1.3 million, respectively, which is shown in the chart below. As of September 30, 2019 December 31, 2018 (Dollars In Thousands) Beginning balance $ 1,296 $ — Charge offs (350) — Recoveries — (209) Provision 3,110 1,505 Ending balance $ 4,056 $ 1,296 </t>
  </si>
  <si>
    <t>Schedule of an Analysis of the Delinquent Loans</t>
  </si>
  <si>
    <t xml:space="preserve">The carrying value of the delinquent loans is shown in the following chart. Greater 30-59 Days 60-89 Days than 90 Days Total As of September 30, 2019 Delinquent Delinquent Delinquent Delinquent (Dollars In Thousands) Commercial mortgage loans $ 1,641 $ — $ 730 $ 2,371 Number of delinquent commercial mortgage loans 2 — 3 5 As of December 31, 2018 Commercial mortgage loans $ 1,044 $ — $ 1,234 $ 2,278 Number of delinquent commercial mortgage loans 4 — 1 5 </t>
  </si>
  <si>
    <t>Impaired Financing Receivables</t>
  </si>
  <si>
    <t xml:space="preserve">The following table includes the recorded investment, unpaid principal balance, related allowance, average recorded investment, interest income recognized, and cash basis interest income of the commercial loan portfolio as of September 30, 2019 and December 31, 2018. Recorded Unpaid Related Average Interest Cash Basis (Dollars In Thousands) As of September 30, 2019 Commercial mortgage loans: With no related allowance recorded $ 730 $ 722 $ — $ 243 $ 20 $ 28 With an allowance recorded $ 14,373 $ 14,259 $ 4,056 $ 3,593 $ 540 $ 536 As of December 31, 2018 Commercial mortgage loans: With no related allowance recorded $ — $ — $ — $ — $ — $ — With an allowance recorded $ 5,684 $ 5,309 $ 1,296 $ 1,895 $ 267 $ 293 </t>
  </si>
  <si>
    <t>Schedule of Mortgage Loans Modified in Troubled Debt Restructuring</t>
  </si>
  <si>
    <t xml:space="preserve">Mortgage loans that were modified in a troubled debt restructuring as of September 30, 2019 and December 31, 2018 were as follows: Number of Pre-Modification Post-Modification (Dollars In Thousands) As of September 30, 2019 Troubled debt restructuring: Commercial mortgage loans 2 $ 3,776 $ 3,776 As of December 31, 2018 Troubled debt restructuring: Commercial mortgage loans 1 $ 2,688 $ 1,742 </t>
  </si>
  <si>
    <t>DEBT AND OTHER OBLIGATIONS (Tables)</t>
  </si>
  <si>
    <t>Non-Recourse Funding Obligations Outstanding</t>
  </si>
  <si>
    <t>Non-recourse funding obligations outstanding as of September 30, 2019, on a consolidated basis, are shown in the following table: Issuer Outstanding Principal Carrying Value (1) Maturity Year-to-Date (Dollars In Thousands) Golden Gate Captive Insurance Company (2)(3) $ 1,762,000 $ 1,762,000 2039 4.75 % Golden Gate II Captive Insurance Company 329,949 274,645 2052 5.02 % Golden Gate V Vermont Captive Insurance Company (2)(3) 705,000 763,018 2037 5.12 % MONY Life Insurance Company (3) 1,091 2,289 2024 6.19 % Total $ 2,798,040 $ 2,801,952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Non-recourse funding obligations outstanding as of December 31, 2018, on a consolidated basis, are shown in the following table: Issuer Outstanding Principal Carrying Value (1) Maturity Year-to-Date (Dollars In Thousands) Golden Gate Captive Insurance Company (2)(3) $ 1,883,000 $ 1,883,000 2039 4.75 % Golden Gate II Captive Insurance Company 329,949 273,535 2052 4.24 % Golden Gate V Vermont Captive Insurance Company (2)(3) 670,000 729,454 2037 5.12 % MONY Life Insurance Company (3) 1,091 2,340 2024 6.19 % Total $ 2,884,040 $ 2,888,329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t>
  </si>
  <si>
    <t>Schedule of Collateral Pledged for Repurchase Agreements</t>
  </si>
  <si>
    <t xml:space="preserve">The following table provides the amount by asset class of securities of collateral pledged for repurchase agreements and securities that have been loaned as part of securities lending transactions as of September 30, 2019 and December 31, 2018 : Repurchase Agreements, Securities Lending Transactions, and Repurchase-to-Maturity Transactions Accounted for as Secured Borrowings Remaining Contractual Maturity of the Agreements As of September 30, 2019 (Dollars In Thousands) Overnight and Up to 30 days 30-90 days Greater Than Total Repurchase agreements and repurchase-to-maturity transactions U.S. Treasury and agency securities $ 265,684 $ 12,357 $ — $ — $ 278,041 Total repurchase agreements and repurchase-to-maturity transactions 265,684 12,357 — — 278,041 Securities lending transactions Corporate securities 65,547 — — — 65,547 Equity securities 10,266 — — — 10,266 Other government related securities 837 — — — 837 Total securities lending transactions 76,650 — — — 76,650 Total securities $ 342,334 $ 12,357 $ — $ — $ 354,691 Repurchase Agreements, Securities Lending Transactions, and Repurchase-to-Maturity Transactions Accounted for as Secured Borrowings Remaining Contractual Maturity of the Agreements As of December 31, 2018 (Dollars In Thousands) Overnight and Up to 30 days 30-90 days Greater Than Total Repurchase agreements and repurchase-to-maturity transactions U.S. Treasury and agency securities $ 433,182 $ 18,713 $ — $ — $ 451,895 Total repurchase agreements and repurchase-to-maturity transactions 433,182 18,713 — — 451,895 Securities lending transactions Fixed maturity securities 71,285 — — — 71,285 Equity securities 891 — — — 891 Total securities lending transactions 72,176 — — — 72,176 Total securities $ 505,358 $ 18,713 $ — $ — $ 524,071 </t>
  </si>
  <si>
    <t>EMPLOYEE BENEFIT PLANS (Tables)</t>
  </si>
  <si>
    <t>Components of the Net Periodic Benefit Cost</t>
  </si>
  <si>
    <t xml:space="preserve">Components of the net periodic benefit cost of PLC’s defined benefit pension plan for the three and nine months ended September 30, 2019 and 2018, are as follows: For The For The 2019 2018 2019 2018 Qualified Nonqualified Qualified Nonqualified Qualified Nonqualified Qualified Nonqualified (Dollars In Thousands) Service cost — benefits earned during the period $ 3,114 $ 285 $ 3,006 $ 288 $ 9,342 $ 855 $ 9,888 $ 1,062 Interest cost on projected benefit obligation 2,778 371 2,577 359 8,334 1,113 7,371 1,077 Expected return on plan assets (4,463) — (4,743) — (13,389) — (12,795) — Amortization of actuarial loss — 74 — 196 — 222 — 726 Preliminary net periodic benefit cost 1,429 730 840 843 4,287 2,190 4,464 2,865 Settlement/curtailment expense — — — 986 — — — 986 Total net periodic benefit costs $ 1,429 $ 730 $ 840 $ 1,829 $ 4,287 $ 2,190 $ 4,464 $ 3,851 </t>
  </si>
  <si>
    <t>ACCUMULATED OTHER COMPREHENSIVE INCOME (LOSS) (Tables)</t>
  </si>
  <si>
    <t>Summary of Changes in the Accumulated Balances for Each Component of AOCI</t>
  </si>
  <si>
    <t>The following tables summarize the changes in the accumulated balances for each component of accumulated other comprehensive income (loss) (“AOCI”) as of September 30, 2019 and December 31, 2018. Changes in Accumulated Other Comprehensive Income (Loss) by Component Unrealized Gains and Losses on Investments (2) Accumulated Total (Dollars In Thousands, Net of Tax) Balance, December 31, 2017 $ 23,069 $ 747 $ 23,816 Other comprehensive income (loss) before reclassifications (1,411,674) (1,884) (1,413,558) Other comprehensive income (loss) relating to other-than-temporary impaired investments for which a portion has been recognized in earnings (20,751) — (20,751) Amounts reclassified from accumulated other comprehensive income (loss) (1) 15,699 1,130 16,829 Cumulative effect adjustments (10,552) — (10,552) Balance, December 31, 2018 $ (1,404,209) $ (7) $ (1,404,216) Other comprehensive income (loss) before reclassifications 2,971,442 (8,116) 2,963,326 Other comprehensive income (loss) relating to other-than-temporary impaired investments for which a portion has been recognized in earnings 4,308 — 4,308 Amounts reclassified from accumulated other comprehensive income (loss) (1) (5,710) 1,075 (4,635) Balance, September 30, 2019 $ 1,565,831 $ (7,048) $ 1,558,783 (1) See Reclassifications Out of Accumulated Other Comprehensive Income (Loss) table below for details. (2) As of December 31, 2018 and September 30, 2019, net unrealized losses reported in AOCI were offset by $613.4 million and $(837.6) million,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three and nine months ended September 30, 2019 and 2018. Reclassifications Out of Accumulated Other Comprehensive Income (Loss) For The For The Gains (losses) in net income: Affected Line Item in the 2019 2018 2019 2018 (Dollars In Thousands) Derivative instruments Benefits and settlement expenses, net of reinsurance ceded (1) $ (746) $ (481) $ (1,360) $ (799) Tax (expense) benefit 157 101 285 168 $ (589) $ (380) $ (1,075) $ (631) Unrealized gains and losses on available-for-sale securities Realized investment gains (losses): All other investments $ 15,686 $ (2,018) $ 21,885 $ 6,248 Net impairment losses recognized in earnings (10,818) (14) (14,658) (3,664) Tax (expense) benefit (1,022) 427 (1,517) (542) $ 3,846 $ (1,605) $ 5,710 $ 2,042 (1) See Note 7, Derivative Financial Instruments for additional information</t>
  </si>
  <si>
    <t>INCOME TAXES (Tables)</t>
  </si>
  <si>
    <t>Schedule of Unrecognized Tax Benefits Roll Forward [Table Text Block]</t>
  </si>
  <si>
    <t xml:space="preserve">A reconciliation of the beginning and ending amount of unrecognized tax benefits is as follows: As of September 30, 2019 December 31, 2018 (Dollars In Thousands) Balance, beginning of period $ 7,134 $ 11,353 Additions for tax positions of the current year — — Additions for tax positions of prior years — — Reductions of tax positions of prior years: Changes in judgment — (4,219) Settlements during the period (5,343) — Lapses of applicable statute of limitations — — Balance, end of period $ 1,791 $ 7,134 </t>
  </si>
  <si>
    <t>OPERATING SEGMENTS (Tables)</t>
  </si>
  <si>
    <t>Summary of Financial Information for the Company's Segments</t>
  </si>
  <si>
    <t xml:space="preserve">The following tables present a summary of results and reconciles pre-tax adjusted operating income (loss) to consolidated income before income tax and net income: For The For The 2019 2018 2019 2018 (Dollars In Thousands) Revenues Life Marketing $ 441,108 $ 407,708 $ 1,274,496 $ 1,195,074 Acquisitions 859,524 581,054 2,136,497 1,469,787 Annuities 210,114 110,386 542,736 321,880 Stable Value Products 59,954 59,328 187,118 158,944 Asset Protection 88,696 90,926 266,345 266,747 Corporate and Other 22,597 20,561 90,083 90,686 Total revenues $ 1,681,993 $ 1,269,963 $ 4,497,275 $ 3,503,118 Pre-tax Adjusted Operating Income (Loss) Life Marketing $ (24,669) 3,647 (22,481) $ (18,326) Acquisitions 103,210 93,648 247,932 208,206 Annuities 27,684 36,249 109,886 112,234 Stable Value Products 20,863 27,126 71,208 76,198 Asset Protection 9,637 7,051 26,945 16,991 Corporate and Other (36,563) (41,927) (119,675) (119,474) Pre-tax adjusted operating income 100,162 125,794 313,815 275,829 Realized gains (losses) on investments and derivatives 139,679 (30,624) 288,476 (97,829) Income before income tax 239,841 95,170 602,291 178,000 Income tax expense (49,417) (16,646) (115,355) (28,933) Net income $ 190,424 $ 78,524 $ 486,936 $ 149,067 Pre-tax adjusted operating income $ 100,162 $ 125,794 $ 313,815 $ 275,829 Adjusted operating income tax expense (20,085) (23,077) (54,775) (49,477) After-tax adjusted operating income 80,077 102,717 259,040 226,352 Realized gains (losses) on investments and derivatives 139,679 (30,624) 288,476 (97,829) Income tax (expense) benefit on adjustments (29,332) 6,431 (60,580) 20,544 Net income $ 190,424 $ 78,524 $ 486,936 $ 149,067 Realized investment (losses) gains: Derivative financial instruments $ 42,286 $ (26,710) $ (86,288) $ 37,176 All other investments 88,217 (20,156) 317,254 (157,350) Net impairment losses recognized in earnings (10,818) (14) (14,658) (3,664) Less: related amortization (1) (6,205) (5,859) (37,406) 5,060 Less: VA GLWB economic cost (13,789) (10,397) (34,762) (31,069) Realized gains (losses) on investments and derivatives $ 139,679 $ (30,624) $ 288,476 $ (97,829) (1) Includes amortization of DAC/VOBA and benefits and settlement expenses that are impacted by realized gains (losses). Operating Segment Assets As of September 30, 2019 (Dollars In Thousands) Life Acquisitions Annuities Stable Value Investments and other assets $ 15,788,380 $ 52,877,466 $ 21,092,340 $ 5,324,149 DAC and VOBA 1,467,866 885,600 895,121 6,019 Other intangibles 247,958 37,287 161,509 6,889 Goodwill 215,254 23,862 343,247 113,924 Total assets $ 17,719,458 $ 53,824,215 $ 22,492,217 $ 5,450,981 Asset Corporate Total Investments and other assets $ 866,349 $ 17,928,512 $ 113,877,196 DAC and VOBA 172,984 — 3,427,590 Other intangibles 114,703 27,473 595,819 Goodwill 129,224 — 825,511 Total assets $ 1,283,260 $ 17,955,985 $ 118,726,116 Operating Segment Assets As of December 31, 2018 (Dollars In Thousands) Life Acquisitions Annuities Stable Value Investments and other assets $ 14,607,822 $ 31,859,520 $ 20,160,279 $ 5,107,334 DAC and VOBA 1,499,386 458,977 889,697 6,121 Other intangibles 262,181 31,975 156,785 7,389 Goodwill 215,254 23,862 343,247 113,924 Total assets $ 16,584,643 $ 32,374,334 $ 21,550,008 $ 5,234,768 Asset Corporate Total Investments and other assets $ 827,416 $ 12,356,003 $ 84,918,374 DAC and VOBA 172,149 — 3,026,330 Other intangibles 122,590 31,934 612,854 Goodwill 129,224 — 825,511 Total assets $ 1,251,379 $ 12,387,937 $ 89,383,069 </t>
  </si>
  <si>
    <t>BASIS OF PRESENTATION (Details) - USD ($) $ in Thousands</t>
  </si>
  <si>
    <t>Jun. 30, 2019</t>
  </si>
  <si>
    <t>Operating Cash Flows</t>
  </si>
  <si>
    <t>Error Corrections and Prior Period Adjustments Restatement [Line Items]</t>
  </si>
  <si>
    <t>Adjustments for amounts misclassified in prior periods</t>
  </si>
  <si>
    <t>Financing Cash Flow</t>
  </si>
  <si>
    <t>Deferred Policy Acquisition Costs Tax Reimbursements</t>
  </si>
  <si>
    <t>SUMMARY OF SIGNIFICANT ACCOUNTING POLICIES - Narrative (Details) - USD ($) $ in Thousands</t>
  </si>
  <si>
    <t>Jan. 01, 2019</t>
  </si>
  <si>
    <t>Jan. 01, 2018</t>
  </si>
  <si>
    <t>New Accounting Pronouncements or Change in Accounting Principle [Line Items]</t>
  </si>
  <si>
    <t>Cumulative effect adjustments</t>
  </si>
  <si>
    <t>Accounting Standards Update 2016-02</t>
  </si>
  <si>
    <t>Right-of-use asset</t>
  </si>
  <si>
    <t>Operating lease liability</t>
  </si>
  <si>
    <t>Accounting Standards Update 2017-08 | Retained Earnings</t>
  </si>
  <si>
    <t>SIGNIFICANT TRANSACTIONS - Narrative (Details) - USD ($)</t>
  </si>
  <si>
    <t>Jun. 03, 2019</t>
  </si>
  <si>
    <t>Jun. 01, 2019</t>
  </si>
  <si>
    <t>May 01, 2018</t>
  </si>
  <si>
    <t>Business Combination Segment Allocation [Line Items]</t>
  </si>
  <si>
    <t>Coinsurance basis percentage</t>
  </si>
  <si>
    <t>100.00%</t>
  </si>
  <si>
    <t>Ceding commissions for reinsurance</t>
  </si>
  <si>
    <t>Statutory reserves resulting from reinsurance business acquired, estimate</t>
  </si>
  <si>
    <t>Statutory reserves resulting from reinsurance business acquired, final amount</t>
  </si>
  <si>
    <t>Contingent consideration</t>
  </si>
  <si>
    <t>Range of outcomes for contingent liability, low</t>
  </si>
  <si>
    <t>Range of outcomes for contingent liability, high</t>
  </si>
  <si>
    <t>Contingent consideration liability, estimate</t>
  </si>
  <si>
    <t>Estimated liability based on present value of future payments</t>
  </si>
  <si>
    <t>SIGNIFICANT TRANSACTIONS - Purchase Consideration (Details) - USD ($) $ in Thousands</t>
  </si>
  <si>
    <t>1 Months Ended</t>
  </si>
  <si>
    <t>ASSETS</t>
  </si>
  <si>
    <t>Fixed maturities</t>
  </si>
  <si>
    <t>Mortgage loans</t>
  </si>
  <si>
    <t>Value of business acquired</t>
  </si>
  <si>
    <t>LIABILITIES</t>
  </si>
  <si>
    <t>NET ASSETS ACQUIRED</t>
  </si>
  <si>
    <t>Pro Forma [Abstract]</t>
  </si>
  <si>
    <t>Revenue</t>
  </si>
  <si>
    <t>Other intangibles</t>
  </si>
  <si>
    <t>Revenue since acquisition date</t>
  </si>
  <si>
    <t>Net income since acquisition date</t>
  </si>
  <si>
    <t>Transaction costs | Individual Life Business</t>
  </si>
  <si>
    <t>SIGNIFICANT TRANSACTIONS - Total Intangible Assets (Details) - Individual Life Business - USD ($) $ in Thousands</t>
  </si>
  <si>
    <t>Acquired Finite-Lived Intangible Assets [Line Items]</t>
  </si>
  <si>
    <t>Finite-Lived Intangible Assets, Net, Amortization Expense, Fiscal Year Maturity [Abstract]</t>
  </si>
  <si>
    <t>Remainder of 2019</t>
  </si>
  <si>
    <t>2020</t>
  </si>
  <si>
    <t>2021</t>
  </si>
  <si>
    <t>2022</t>
  </si>
  <si>
    <t>2023</t>
  </si>
  <si>
    <t>Expected Amortization Expense VOBA [Abstract]</t>
  </si>
  <si>
    <t>Distribution relationships</t>
  </si>
  <si>
    <t>Estimated Useful Life</t>
  </si>
  <si>
    <t>18 years</t>
  </si>
  <si>
    <t>Technology</t>
  </si>
  <si>
    <t>10 years</t>
  </si>
  <si>
    <t>MONY CLOSED BLOCK OF BUSINESS - Summary of Financial Information of the Policyholder Dividend Obligation (Details) - USD ($) $ in Thousands</t>
  </si>
  <si>
    <t>12 Months Ended</t>
  </si>
  <si>
    <t>Dec. 31, 2017</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Total closed block assets</t>
  </si>
  <si>
    <t>Excess of reported closed block liabilities over closed block assets</t>
  </si>
  <si>
    <t>Portion of above representing accumulated other comprehensive income:</t>
  </si>
  <si>
    <t>Net unrealized investment gains (losses) net of policyholder dividend obligation: $198,285 and $(141,128); and net of income tax: $(41,640) and $61,676</t>
  </si>
  <si>
    <t>Future earnings to be recognized from closed block assets and closed block liabilities</t>
  </si>
  <si>
    <t>Policyholder dividend obligations</t>
  </si>
  <si>
    <t>Deferred income tax expense (benefit)</t>
  </si>
  <si>
    <t>MONY CLOSED BLOCK OF BUSINESS - Schedule of Reconciliation of the Policyholder Dividend Obligation (Details) - USD ($) $ in Thousands</t>
  </si>
  <si>
    <t>Movement in Closed Block Dividend Obligation [Roll Forward]</t>
  </si>
  <si>
    <t>Policyholder dividend obligation, beginning of period</t>
  </si>
  <si>
    <t>Applicable to net revenue (losses)</t>
  </si>
  <si>
    <t>Change in net unrealized investment gains (losses) allocated to the policyholder dividend obligation</t>
  </si>
  <si>
    <t>Policyholder dividend obligation, end of period</t>
  </si>
  <si>
    <t>MONY CLOSED BLOCK OF BUSINESS - Schedule of Closed Block Revenues and Expenses (Details) - USD ($) $ in Thousands</t>
  </si>
  <si>
    <t>Premiums and other income</t>
  </si>
  <si>
    <t>Net investment gains (losses)</t>
  </si>
  <si>
    <t>Benefits and other deductions</t>
  </si>
  <si>
    <t>Benefits and settlement expenses</t>
  </si>
  <si>
    <t>Other operating expenses</t>
  </si>
  <si>
    <t>Total benefits and other deductions</t>
  </si>
  <si>
    <t>Net revenues before income taxes</t>
  </si>
  <si>
    <t>Net revenues</t>
  </si>
  <si>
    <t>INVESTMENT OPERATIONS - Summary of Net Realized Investment Gains (Losses) for All Other Investments (Details) - USD ($) $ in Thousands</t>
  </si>
  <si>
    <t>Equity gains and losses</t>
  </si>
  <si>
    <t>Modco trading portfolio</t>
  </si>
  <si>
    <t>Other investments</t>
  </si>
  <si>
    <t>Realized gains (losses) - all other investments</t>
  </si>
  <si>
    <t>Realized gains (losses) - derivatives</t>
  </si>
  <si>
    <t>Net impairments losses recognized in earnings</t>
  </si>
  <si>
    <t>INVESTMENT OPERATIONS - Schedule of Gross Realized Gains (Losses) on Investments Available-for-Sale (Details) - USD ($) $ in Thousands</t>
  </si>
  <si>
    <t>Gross realized gains</t>
  </si>
  <si>
    <t>Gross realized losses:</t>
  </si>
  <si>
    <t>Impairment losses</t>
  </si>
  <si>
    <t>Other realized losses</t>
  </si>
  <si>
    <t>INVESTMENT OPERATIONS - Schedule of Fair Value (Proceeds) and Gains/Losses Realized on Securities Sold in an Unrealized Gain/Loss Position (Details) - USD ($) $ in Thousands</t>
  </si>
  <si>
    <t>Securities in an unrealized gain position:</t>
  </si>
  <si>
    <t>Fair value (proceeds)</t>
  </si>
  <si>
    <t>Gains realized</t>
  </si>
  <si>
    <t>Securities in an unrealized loss position:</t>
  </si>
  <si>
    <t>Losses realized</t>
  </si>
  <si>
    <t>INVESTMENT OPERATIONS - Schedule of Realized Gain (Losses) on Equity Securities Sold (Details) - USD ($) $ in Thousands</t>
  </si>
  <si>
    <t>Net gains (losses) recognized during the period on equity securities</t>
  </si>
  <si>
    <t>Less: net gains (losses) recognized on equity securities sold during the period</t>
  </si>
  <si>
    <t>Gains (losses) recognized during the period on equity securities still held</t>
  </si>
  <si>
    <t>INVESTMENT OPERATIONS - Schedule of Amortized Cost and Fair Value of the Company's Investments Classified as Available-for-Sale (Details) - USD ($) $ in Thousands</t>
  </si>
  <si>
    <t>Investment [Line Item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s</t>
  </si>
  <si>
    <t>INVESTMENT OPERATIONS - Schedule of Fair Value of Trading Securities (Details) - USD ($) $ in Thousands</t>
  </si>
  <si>
    <t>Debt and Equity Securities, FV-NI [Line Items]</t>
  </si>
  <si>
    <t>Fixed maturity securities - trading</t>
  </si>
  <si>
    <t>Equity securities</t>
  </si>
  <si>
    <t>INVESTMENT OPERATIONS - Schedule of Amortized Cost and Fair Value of Available-for-Sale and Held-to-Maturity Fixed Maturities, by Expected Maturity (Details) - USD ($) $ in Thousands</t>
  </si>
  <si>
    <t>Available-for-sale, Amortized Cost</t>
  </si>
  <si>
    <t>Available-for-sale, Fair Value</t>
  </si>
  <si>
    <t>Held-to-maturity, Fair Value</t>
  </si>
  <si>
    <t>Due in one year or less</t>
  </si>
  <si>
    <t>Due after one year through five years</t>
  </si>
  <si>
    <t>Due after five years through ten years</t>
  </si>
  <si>
    <t>Due after ten years</t>
  </si>
  <si>
    <t>Held-to-maturity, Amortized Cost</t>
  </si>
  <si>
    <t>INVESTMENT OPERATIONS - Schedule of Other-than-Temporary Impairments of Investments (Details) - USD ($) $ in Thousands</t>
  </si>
  <si>
    <t>Other-than-temporary impairments</t>
  </si>
  <si>
    <t>Non-credit impairment losses recorded in other comprehensive income (loss)</t>
  </si>
  <si>
    <t>INVESTMENT OPERATIONS - Schedule of Available-for-Sale Credit Losses on Fixed Maturities Held by the Company for Which a Portion of Other-than-Temporary Impairments were Recognized in Other Comprehensive Income (Los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Investments' Gross Unrealized Losses and Fair Value of the Company's Investments that are Not Deemed to be Other-than-Temporarily Impaired (Details) - USD ($) $ in Thousands</t>
  </si>
  <si>
    <t>Less Than 12 Months</t>
  </si>
  <si>
    <t>12 Months or More</t>
  </si>
  <si>
    <t>Unrealized Loss</t>
  </si>
  <si>
    <t>INVESTMENT OPERATIONS - Additional Information (Details)</t>
  </si>
  <si>
    <t>Sep. 30, 2019USD ($)subsidiaryposition</t>
  </si>
  <si>
    <t>Dec. 31, 2018USD ($)subsidiary</t>
  </si>
  <si>
    <t>Unrealized loss, greater than 12 months</t>
  </si>
  <si>
    <t>Total positions that were in an unrealized loss position | position</t>
  </si>
  <si>
    <t>Fixed maturity securities - available-for-sale</t>
  </si>
  <si>
    <t>Available-for-sale, amortized cost</t>
  </si>
  <si>
    <t>Red Mountain and Steel City</t>
  </si>
  <si>
    <t>Number of wholly owned subsidiaries that were determined to be VIEs | subsidiary</t>
  </si>
  <si>
    <t>Red Mountain, LLC</t>
  </si>
  <si>
    <t>Ownership interest through an affiliate (as a percent)</t>
  </si>
  <si>
    <t>Investment to which risk of loss related to the VIE is limited</t>
  </si>
  <si>
    <t>Payments made</t>
  </si>
  <si>
    <t>Below investment grade</t>
  </si>
  <si>
    <t>Securities not publicly traded</t>
  </si>
  <si>
    <t>Underlying collateral, percentage guaranteed by the Federal Family Education Loan Program</t>
  </si>
  <si>
    <t>Gross unrecognized holding gains</t>
  </si>
  <si>
    <t>Gross unrecognized holding losses</t>
  </si>
  <si>
    <t>INVESTMENT OPERATIONS - Summary of Change in Unrealized Gains (Losses), Net of Income Tax, on Fixed Maturity and Equity Securities, Classified as Available-for-Sale (Details) - USD ($) $ in Thousands</t>
  </si>
  <si>
    <t>Investment Holdings [Line Items]</t>
  </si>
  <si>
    <t>Change in unrealized gains (losses), net of income tax</t>
  </si>
  <si>
    <t>INVESTMENT OPERATIONS - Schedule of Amortized Cost and Fair Value of the Company's Investments Classified as Held-to-Maturity (Details) - USD ($) $ in Thousands</t>
  </si>
  <si>
    <t>Gross Unrecognized Holding Gains</t>
  </si>
  <si>
    <t>Gross Unrecognized Holding Losses</t>
  </si>
  <si>
    <t>Total OTTI Recognized in OCI</t>
  </si>
  <si>
    <t>Fixed maturities | Red Mountain, LLC</t>
  </si>
  <si>
    <t>Fixed maturities | Steel City, LLC</t>
  </si>
  <si>
    <t>FAIR VALUE OF FINANCIAL INSTRUMENTS - Assets and Liabilities Measured at Fair Value on Recurring Basis (Details) - USD ($) $ in Thousands</t>
  </si>
  <si>
    <t>Assets:</t>
  </si>
  <si>
    <t>Total fixed maturity securities</t>
  </si>
  <si>
    <t>Level 3 | Other asset-backed securities</t>
  </si>
  <si>
    <t>Level 3 | Corporate securities</t>
  </si>
  <si>
    <t>Measured at fair value on a recurring basis</t>
  </si>
  <si>
    <t>Total assets measured at fair value on a recurring basis</t>
  </si>
  <si>
    <t>Liabilitie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Redeemable preferred stocks</t>
  </si>
  <si>
    <t>Measured at fair value on a recurring basis | Level 1</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s</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s</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s</t>
  </si>
  <si>
    <t>FAIR VALUE OF FINANCIAL INSTRUMENTS - Additional Information (Details) - USD ($)</t>
  </si>
  <si>
    <t>Jun. 30, 2018</t>
  </si>
  <si>
    <t>Determination of fair values</t>
  </si>
  <si>
    <t>Number of sources of information considered</t>
  </si>
  <si>
    <t>Number of sources of information</t>
  </si>
  <si>
    <t>Minimum percentage of the Company's fixed maturity securities priced by third party pricing services</t>
  </si>
  <si>
    <t>91.50%</t>
  </si>
  <si>
    <t>Number of broker quotes obtained per security</t>
  </si>
  <si>
    <t>Percentage of derivatives excluding embedded derivatives that were priced using exchange prices or independent broker quotations</t>
  </si>
  <si>
    <t>85.00%</t>
  </si>
  <si>
    <t>Financial instruments owned, other</t>
  </si>
  <si>
    <t>Securities transferred into Level 3</t>
  </si>
  <si>
    <t>Securities transferred into Level 2 from Level 3</t>
  </si>
  <si>
    <t>Transfer from level 2 to level 1</t>
  </si>
  <si>
    <t>Transfers from level 1 into level 2</t>
  </si>
  <si>
    <t>Interest support, YRT premium support and portfolio maintenance agreement</t>
  </si>
  <si>
    <t>Golden Gate II | Interest Support Agreement</t>
  </si>
  <si>
    <t>Payments made under agreement</t>
  </si>
  <si>
    <t>Amount of collateralized support agreement obligations by PLC</t>
  </si>
  <si>
    <t>Golden Gate II | YRT premium support agreement</t>
  </si>
  <si>
    <t>Golden Gate, Golden Gate V and West Coast Life | Portfolio maintenance agreements</t>
  </si>
  <si>
    <t>Level 3</t>
  </si>
  <si>
    <t>Level 3 fair value</t>
  </si>
  <si>
    <t>Financial instruments valued in broker quotes</t>
  </si>
  <si>
    <t>Level 3 | Annuity account</t>
  </si>
  <si>
    <t>Asset-backed securities | Level 2</t>
  </si>
  <si>
    <t>Fair value</t>
  </si>
  <si>
    <t>Asset-backed securities | Level 3</t>
  </si>
  <si>
    <t>Other asset-backed securities | Level 3</t>
  </si>
  <si>
    <t>97.00%</t>
  </si>
  <si>
    <t>Other asset-backed securities | Level 3 | Available-for-sale securities</t>
  </si>
  <si>
    <t>Other asset-backed securities | Level 3 | Trading securities</t>
  </si>
  <si>
    <t>Corporate Bonds and Securities | Level 2</t>
  </si>
  <si>
    <t>Corporate Bonds and Securities | Level 3</t>
  </si>
  <si>
    <t>Federal Home Loan Bank stock</t>
  </si>
  <si>
    <t>Embedded derivative - GLWB | Level 3</t>
  </si>
  <si>
    <t>Embedded derivative - GLWB | Level 3 | Minimum</t>
  </si>
  <si>
    <t>Mortality rate</t>
  </si>
  <si>
    <t>87.00%</t>
  </si>
  <si>
    <t>Embedded derivative - GLWB | Level 3 | Maximum</t>
  </si>
  <si>
    <t>Embedded derivative - FIA | Level 3 | Minimum</t>
  </si>
  <si>
    <t>Embedded derivative - FIA | Level 3 | Maximum</t>
  </si>
  <si>
    <t>Embedded derivative - IUL | Level 3 | Minimum</t>
  </si>
  <si>
    <t>37.00%</t>
  </si>
  <si>
    <t>Embedded derivative - IUL | Level 3 | Maximum</t>
  </si>
  <si>
    <t>577.00%</t>
  </si>
  <si>
    <t>Embedded derivative - Modified coinsurance agreements</t>
  </si>
  <si>
    <t>Statutory policy liabilities (net of policy loans)</t>
  </si>
  <si>
    <t>Embedded derivative - Modified coinsurance agreements | Trading Securities [Member]</t>
  </si>
  <si>
    <t>Funds withheld derivative | Level 2</t>
  </si>
  <si>
    <t>Corporate securities | Level 3</t>
  </si>
  <si>
    <t>FAIR VALUE OF FINANCIAL INSTRUMENTS - Valuation of Level 3 Financial Instruments (Details)</t>
  </si>
  <si>
    <t>Dec. 31, 2018USD ($)usd_per_policy</t>
  </si>
  <si>
    <t>Sep. 30, 2019USD ($)usd_per_policy</t>
  </si>
  <si>
    <t>Level 3 | Embedded derivative - GLWB</t>
  </si>
  <si>
    <t>Level 3 | Embedded derivative - FIA</t>
  </si>
  <si>
    <t>Level 3 | Embedded derivative - IUL</t>
  </si>
  <si>
    <t>Level 3 | Discounted cash flow | Corporate securities | Minimum</t>
  </si>
  <si>
    <t>Debt securities,measurement input</t>
  </si>
  <si>
    <t>Level 3 | Discounted cash flow | Corporate securities | Maximum</t>
  </si>
  <si>
    <t>Level 3 | Discounted cash flow | Corporate securities | Weighted Average</t>
  </si>
  <si>
    <t>Level 3 | Actuarial cash flow model | Embedded derivative - FIA</t>
  </si>
  <si>
    <t>Embedded derivative, measurement input | usd_per_policy</t>
  </si>
  <si>
    <t>Liquidation value | Level 3 | Liquidation | Other asset-backed securities | Minimum</t>
  </si>
  <si>
    <t>Debt securities, measurement input, value</t>
  </si>
  <si>
    <t>Liquidation value | Level 3 | Liquidation | Other asset-backed securities | Maximum</t>
  </si>
  <si>
    <t>Liquidation value | Level 3 | Liquidation | Other asset-backed securities | Weighted Average</t>
  </si>
  <si>
    <t>Liquidity premium | Level 3 | Discounted cash flow | Other asset-backed securities | Minimum</t>
  </si>
  <si>
    <t>Liquidity premium | Level 3 | Discounted cash flow | Other asset-backed securities | Maximum</t>
  </si>
  <si>
    <t>Liquidity premium | Level 3 | Discounted cash flow | Other asset-backed securities | Weighted Average</t>
  </si>
  <si>
    <t>Paydown rate | Level 3 | Discounted cash flow | Other asset-backed securities | Minimum</t>
  </si>
  <si>
    <t>Paydown rate | Level 3 | Discounted cash flow | Other asset-backed securities | Maximum</t>
  </si>
  <si>
    <t>Paydown rate | Level 3 | Discounted cash flow | Other asset-backed securities | Weighted Average</t>
  </si>
  <si>
    <t>Mortality | Level 3 | Actuarial cash flow model | Embedded derivative - GLWB | Minimum</t>
  </si>
  <si>
    <t>Embedded derivative, measurement input</t>
  </si>
  <si>
    <t>Mortality | Level 3 | Actuarial cash flow model | Embedded derivative - GLWB | Maximum</t>
  </si>
  <si>
    <t>Mortality | Level 3 | Actuarial cash flow model | Embedded derivative - IUL | Minimum</t>
  </si>
  <si>
    <t>Mortality | Level 3 | Actuarial cash flow model | Embedded derivative - IUL | Maximum</t>
  </si>
  <si>
    <t>Utilization | Level 3 | Actuarial cash flow model | Embedded derivative - GLWB</t>
  </si>
  <si>
    <t>Policies that have a one-time over-utilization rate of a specified amount (as a percent)</t>
  </si>
  <si>
    <t>10.00%</t>
  </si>
  <si>
    <t>Specified level of one-time over-utilization (as a percent)</t>
  </si>
  <si>
    <t>400.00%</t>
  </si>
  <si>
    <t>Nonperformance risk | Level 3 | Actuarial cash flow model | Embedded derivative - GLWB | Minimum</t>
  </si>
  <si>
    <t>Nonperformance risk | Level 3 | Actuarial cash flow model | Embedded derivative - GLWB | Maximum</t>
  </si>
  <si>
    <t>Nonperformance risk | Level 3 | Actuarial cash flow model | Embedded derivative - FIA | Minimum</t>
  </si>
  <si>
    <t>Nonperformance risk | Level 3 | Actuarial cash flow model | Embedded derivative - FIA | Maximum</t>
  </si>
  <si>
    <t>Nonperformance risk | Level 3 | Actuarial cash flow model | Embedded derivative - IUL | Minimum</t>
  </si>
  <si>
    <t>Nonperformance risk | Level 3 | Actuarial cash flow model | Embedded derivative - IUL | Maximum</t>
  </si>
  <si>
    <t>Withdrawal rate prior to age 70 | Level 3 | Actuarial cash flow model | Embedded derivative - FIA</t>
  </si>
  <si>
    <t>Withdrawal rate | Level 3 | Actuarial cash flow model | Embedded derivative - FIA</t>
  </si>
  <si>
    <t>Lapse | Level 3 | Actuarial cash flow model | Embedded derivative - FIA | Minimum</t>
  </si>
  <si>
    <t>Lapse | Level 3 | Actuarial cash flow model | Embedded derivative - FIA | Maximum</t>
  </si>
  <si>
    <t>Lapse | Level 3 | Actuarial cash flow model | Embedded derivative - IUL | Minimum</t>
  </si>
  <si>
    <t>Lapse | Level 3 | Actuarial cash flow model | Embedded derivative - IUL | Maximum</t>
  </si>
  <si>
    <t>FAIR VALUE OF FINANCIAL INSTRUMENTS - Reconciliation of Beginning and Ending Balances for Fair Value Measurements (Details) - Level 3 - USD ($) $ in Thousands</t>
  </si>
  <si>
    <t>Beginning Balance</t>
  </si>
  <si>
    <t>Included in Earnings</t>
  </si>
  <si>
    <t>Included in Other Comprehensive Income</t>
  </si>
  <si>
    <t>Purchases</t>
  </si>
  <si>
    <t>Sales</t>
  </si>
  <si>
    <t>Issuances</t>
  </si>
  <si>
    <t>Settlements</t>
  </si>
  <si>
    <t>Transfers in/out of Level 3</t>
  </si>
  <si>
    <t>Other</t>
  </si>
  <si>
    <t>Ending Balance</t>
  </si>
  <si>
    <t>Total Gains (losses) included in Earnings related to Instruments still held at the  Reporting Date</t>
  </si>
  <si>
    <t>Fixed maturities | Available-for-sale securities</t>
  </si>
  <si>
    <t>Fixed maturities | Trading securities</t>
  </si>
  <si>
    <t>Residential mortgage-backed securities | Available-for-sale securities</t>
  </si>
  <si>
    <t>Commercial mortgage-backed securities | Available-for-sale securities</t>
  </si>
  <si>
    <t>Other asset-backed securities | Available-for-sale securities</t>
  </si>
  <si>
    <t>Other asset-backed securities | Trading securities</t>
  </si>
  <si>
    <t>Corporate securities | Available-for-sale securities</t>
  </si>
  <si>
    <t>Corporate securities | Trading securities</t>
  </si>
  <si>
    <t>FAIR VALUE OF FINANCIAL INSTRUMENTS - Estimated Fair Value of Financial Instruments (Details) - USD ($) $ in Thousands</t>
  </si>
  <si>
    <t>Fixed maturities, held-to-maturity</t>
  </si>
  <si>
    <t>Capital lease obligations</t>
  </si>
  <si>
    <t>Level 3 | Carrying Amounts</t>
  </si>
  <si>
    <t>Subordinated funding obligations</t>
  </si>
  <si>
    <t>Level 3 | Carrying Amounts | Golden Gate and Golden Gate V</t>
  </si>
  <si>
    <t>Level 3 | Carrying Amounts | Fixed maturities</t>
  </si>
  <si>
    <t>Level 3 | Fair Values</t>
  </si>
  <si>
    <t>Level 3 | Fair Values | Golden Gate and Golden Gate V</t>
  </si>
  <si>
    <t>Level 3 | Fair Values | Fixed maturities</t>
  </si>
  <si>
    <t>DERIVATIVE FINANCIAL INSTRUMENTS - Realized Investments Gains and Losses (Details) - USD ($) $ in Thousands</t>
  </si>
  <si>
    <t>Notional amount and fair value of the entity's derivative financial instruments</t>
  </si>
  <si>
    <t>Total realized gains (losses) - derivatives</t>
  </si>
  <si>
    <t>Derivatives not designated as hedging instruments</t>
  </si>
  <si>
    <t>Derivatives not designated as hedging instruments | Embedded derivative - Modco reinsurance treaties</t>
  </si>
  <si>
    <t>Derivatives not designated as hedging instruments | Derivatives with PLC</t>
  </si>
  <si>
    <t>Derivatives not designated as hedging instruments | Other derivatives</t>
  </si>
  <si>
    <t>Derivatives not designated as hedging instruments | VA</t>
  </si>
  <si>
    <t>Derivatives not designated as hedging instruments | VA | Interest rate futures</t>
  </si>
  <si>
    <t>Derivatives not designated as hedging instruments | VA | Equity futures</t>
  </si>
  <si>
    <t>Derivatives not designated as hedging instruments | VA | Currency futures</t>
  </si>
  <si>
    <t>Derivatives not designated as hedging instruments | VA | Equity options</t>
  </si>
  <si>
    <t>Derivatives not designated as hedging instruments | VA | Interest rate swaptions</t>
  </si>
  <si>
    <t>Derivatives not designated as hedging instruments | VA | Interest rate swaps</t>
  </si>
  <si>
    <t>Derivatives not designated as hedging instruments | VA | Total return swaps</t>
  </si>
  <si>
    <t>Derivatives not designated as hedging instruments | VA | Embedded derivative - GLWB</t>
  </si>
  <si>
    <t>Derivatives not designated as hedging instruments | VA | Funds withheld derivative</t>
  </si>
  <si>
    <t>Derivatives not designated as hedging instruments | FIA</t>
  </si>
  <si>
    <t>Derivatives not designated as hedging instruments | FIA | Equity futures</t>
  </si>
  <si>
    <t>Derivatives not designated as hedging instruments | FIA | Equity options</t>
  </si>
  <si>
    <t>Derivatives not designated as hedging instruments | FIA | Embedded derivative - FIA</t>
  </si>
  <si>
    <t>Derivatives not designated as hedging instruments | IUL</t>
  </si>
  <si>
    <t>Derivatives not designated as hedging instruments | IUL | Equity futures</t>
  </si>
  <si>
    <t>Derivatives not designated as hedging instruments | IUL | Equity options</t>
  </si>
  <si>
    <t>Derivatives not designated as hedging instruments | IUL | Embedded derivative - IUL</t>
  </si>
  <si>
    <t>DERIVATIVE FINANCIAL INSTRUMENTS - Components of the Gain or Loss on Derivatives that Quality as a Cash Flow Hedging Relationship (Details) - USD ($) $ in Thousands</t>
  </si>
  <si>
    <t>Gain (Loss) on Derivatives in Cash Flow Hedging Relationship</t>
  </si>
  <si>
    <t>Amount of gains (losses) reclassified from accumulated other comprehensive income (loss) in the next twelve months</t>
  </si>
  <si>
    <t>Cash flow hedges</t>
  </si>
  <si>
    <t>Amount of Gains (Losses) Deferred in Accumulated Other Comprehensive Income (Loss) on Derivatives</t>
  </si>
  <si>
    <t>Amount and Location of Gains (Losses) Reclassified from Accumulated Other Comprehensive Income (Loss) into Income (Loss)</t>
  </si>
  <si>
    <t>Amount and Location of (Losses) Recognized in Income (Loss) on Derivatives</t>
  </si>
  <si>
    <t>Cash flow hedges | Foreign currency swaps</t>
  </si>
  <si>
    <t>Cash flow hedges | Interest rate swaps</t>
  </si>
  <si>
    <t>DERIVATIVE FINANCIAL INSTRUMENTS - Nature and Accounting Treatment of Derivative Instruments (Details) - USD ($) $ in Thousands</t>
  </si>
  <si>
    <t>Derivative [Line Items]</t>
  </si>
  <si>
    <t>Other long-term investments, Fair Value</t>
  </si>
  <si>
    <t>Derivatives with PLC</t>
  </si>
  <si>
    <t>Embedded derivative - Modco reinsurance treaties</t>
  </si>
  <si>
    <t>Embedded derivative - GLWB</t>
  </si>
  <si>
    <t>Other long-term investments, Notional Amounts</t>
  </si>
  <si>
    <t>Other liabilities. Notional Amount</t>
  </si>
  <si>
    <t>Other liabilities, Fair Value</t>
  </si>
  <si>
    <t>Derivatives not designated as hedging instruments | Interest rate swaps</t>
  </si>
  <si>
    <t>Derivatives not designated as hedging instruments | Total return swaps</t>
  </si>
  <si>
    <t>Derivatives not designated as hedging instruments | Funds withheld derivative</t>
  </si>
  <si>
    <t>Derivatives not designated as hedging instruments | Embedded derivative - GLWB</t>
  </si>
  <si>
    <t>Derivatives not designated as hedging instruments | Embedded derivative - FIA</t>
  </si>
  <si>
    <t>Derivatives not designated as hedging instruments | Embedded derivative - IUL</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Equity options</t>
  </si>
  <si>
    <t>Derivatives not designated as hedging instruments | Other</t>
  </si>
  <si>
    <t>Derivatives designated as hedging instrument | Cash flow hedges | Interest rate swaps</t>
  </si>
  <si>
    <t>Derivatives designated as hedging instrument | Cash flow hedges | Foreign currency swaps</t>
  </si>
  <si>
    <t>OFFSETTING OF ASSETS AND LIABILITIES - Schedule of Derivative Instruments by Assets (Details) - USD ($) $ in Thousands</t>
  </si>
  <si>
    <t>Derivative instruments by assets</t>
  </si>
  <si>
    <t>Fair value of non-cash collateral</t>
  </si>
  <si>
    <t>Offsetting of Assets</t>
  </si>
  <si>
    <t>Gross Amounts of Recognized Assets, Derivatives Not Subject to a master netting arrangement</t>
  </si>
  <si>
    <t>Gross Amounts Offset in the Statement of Financial Position</t>
  </si>
  <si>
    <t>Net Amounts of Assets Presented in the Statement of Financial Position</t>
  </si>
  <si>
    <t>Derivative Asset, Not Offset, Policy Election Deduction</t>
  </si>
  <si>
    <t>Gross Amounts Not Offset in the Statement of Financial Position, Cash Collateral Received</t>
  </si>
  <si>
    <t>Net Amount</t>
  </si>
  <si>
    <t>Free-Standing derivatives</t>
  </si>
  <si>
    <t>Gross Amounts of Recognized Assets, Derivatives</t>
  </si>
  <si>
    <t>Derivative Asset, Not Subject to Master Netting Arrangement Deduction</t>
  </si>
  <si>
    <t>Total derivatives, subject to a master netting arrangement or similar arrangement</t>
  </si>
  <si>
    <t>Total derivatives, not subject to a master netting arrangement or similar arrangement</t>
  </si>
  <si>
    <t>OFFSETTING OF ASSETS AND LIABILITIES - Schedule of Derivative Instruments by Liabilities (Details) - USD ($) $ in Thousands</t>
  </si>
  <si>
    <t>Offsetting of Liabilities</t>
  </si>
  <si>
    <t>Gross Amounts of Recognized Liabilities, Not subject to a master netting arrangement or similar arrangement</t>
  </si>
  <si>
    <t>Net Amounts of Liabilities Presented in the Statement of Financial Position</t>
  </si>
  <si>
    <t>Derivative Liability, Not Subject to Master Netting Arrangement Deduction</t>
  </si>
  <si>
    <t>Gross Amounts Not Offset in the Statement of Financial Position, Cash Collateral Paid</t>
  </si>
  <si>
    <t>Repurchase agreements</t>
  </si>
  <si>
    <t>Gross Amounts of Recognized Liabilities</t>
  </si>
  <si>
    <t>Gross Amounts Not Offset in the Statement of Financial Position, Financial Instruments</t>
  </si>
  <si>
    <t>Total Liabilities</t>
  </si>
  <si>
    <t>Gross Amounts of Recognized Liabilities, Subject to master netting arrangement or similar arrangement</t>
  </si>
  <si>
    <t>Derivative Liability, Not Offset, Policy Election Deduction</t>
  </si>
  <si>
    <t>Funds withheld derivative</t>
  </si>
  <si>
    <t>Embedded derivative - FIA</t>
  </si>
  <si>
    <t>Embedded derivative - IUL</t>
  </si>
  <si>
    <t>MORTGAGE LOANS - Additional Information (Details) $ in Thousands</t>
  </si>
  <si>
    <t>Sep. 30, 2019USD ($)</t>
  </si>
  <si>
    <t>Sep. 30, 2018USD ($)</t>
  </si>
  <si>
    <t>Sep. 30, 2019USD ($)restructuring</t>
  </si>
  <si>
    <t>Dec. 31, 2018USD ($)</t>
  </si>
  <si>
    <t>Dec. 31, 2017USD ($)</t>
  </si>
  <si>
    <t>Mortgage call option period</t>
  </si>
  <si>
    <t>Amount that would become due in remainder of 2019, if loans are called at their next call dates</t>
  </si>
  <si>
    <t>Amount that would become due in 2020 through 2024, if loans are called at their next call dates</t>
  </si>
  <si>
    <t>Amount that would become due in 2025 through 2029, if loans are called at their next call dates</t>
  </si>
  <si>
    <t>Commercial mortgage loans</t>
  </si>
  <si>
    <t>Mortgage loans having participation feature</t>
  </si>
  <si>
    <t>Income recognized on participating mortgage loans</t>
  </si>
  <si>
    <t>Loans not subject to pooling and servicing agreement, non performing or restructured amount</t>
  </si>
  <si>
    <t>Number of troubled debt restructurings | restructuring</t>
  </si>
  <si>
    <t>Allowance for mortgage loan credit losses</t>
  </si>
  <si>
    <t>Minimum number of days for ceasing accrued interest</t>
  </si>
  <si>
    <t>90 days</t>
  </si>
  <si>
    <t>Minimum number of days past due to initiate foreclosure proceedings</t>
  </si>
  <si>
    <t>Maximum number of days accrued interest on impaired loans</t>
  </si>
  <si>
    <t>Maximum | Commercial mortgage loans</t>
  </si>
  <si>
    <t>Loan-to-value ratio with participating interest (as a percent)</t>
  </si>
  <si>
    <t>MORTGAGE LOANS - Change in Allowance for Credit Losses (Details) - Commercial mortgage loans - USD ($) $ in Thousands</t>
  </si>
  <si>
    <t>Financing Receivable, Allowance for Credit Loss [Roll Forward]</t>
  </si>
  <si>
    <t>Charge offs</t>
  </si>
  <si>
    <t>Recoveries</t>
  </si>
  <si>
    <t>Provision</t>
  </si>
  <si>
    <t>MORTGAGE LOANS - Delinquent Loans (Details) - Commercial mortgage loans $ in Thousands</t>
  </si>
  <si>
    <t>Sep. 30, 2019USD ($)loan</t>
  </si>
  <si>
    <t>Dec. 31, 2018USD ($)loan</t>
  </si>
  <si>
    <t>Delinquent loans</t>
  </si>
  <si>
    <t>Commercial mortgage loans | $</t>
  </si>
  <si>
    <t>Number of delinquent commercial mortgage loans | loan</t>
  </si>
  <si>
    <t>30-59 Days Delinquent</t>
  </si>
  <si>
    <t>60-89 Days Delinquent</t>
  </si>
  <si>
    <t>Greater than 90 Days Delinquent</t>
  </si>
  <si>
    <t>MORTGAGE LOANS - Impaired Loans (Details) - Commercial mortgage loans - USD ($) $ in Thousands</t>
  </si>
  <si>
    <t>Recorded Investment</t>
  </si>
  <si>
    <t>With no related allowance recorded</t>
  </si>
  <si>
    <t>With an allowance recorded</t>
  </si>
  <si>
    <t>Unpaid Principal Balance</t>
  </si>
  <si>
    <t>Related Allowance</t>
  </si>
  <si>
    <t>Average Recorded Investment</t>
  </si>
  <si>
    <t>Interest Income Recognized</t>
  </si>
  <si>
    <t>Cash Basis Interest Income</t>
  </si>
  <si>
    <t>MORTGAGE LOANS - Troubled Debt Restructuring (Details) - Commercial mortgage loans $ in Thousands</t>
  </si>
  <si>
    <t>Sep. 30, 2019USD ($)contract</t>
  </si>
  <si>
    <t>Dec. 31, 2018USD ($)contract</t>
  </si>
  <si>
    <t>Financing Receivable, Troubled Debt Restructuring [Line Items]</t>
  </si>
  <si>
    <t>Number of Contracts | contract</t>
  </si>
  <si>
    <t>Pre-Modification Outstanding Recorded Investment</t>
  </si>
  <si>
    <t>Post-Modification Outstanding Recorded Investment</t>
  </si>
  <si>
    <t>DEBT AND OTHER OBLIGATIONS - Debt and Subordinated Debt Securities (Details) - USD ($)</t>
  </si>
  <si>
    <t>May 03, 2018</t>
  </si>
  <si>
    <t>2015 Credit Facility</t>
  </si>
  <si>
    <t>Debt Instrument [Line Items]</t>
  </si>
  <si>
    <t>Line of credit, maximum borrowing capacity</t>
  </si>
  <si>
    <t>Line of credit, maximum borrowing capacity to be granted upon entity's request</t>
  </si>
  <si>
    <t>Facility fee percentage</t>
  </si>
  <si>
    <t>0.125%</t>
  </si>
  <si>
    <t>2015 Credit Facility | Federal Funds rate</t>
  </si>
  <si>
    <t>Interest rate added to the base rate (as a percent)</t>
  </si>
  <si>
    <t>0.50%</t>
  </si>
  <si>
    <t>2015 Credit Facility | One Month LIBOR</t>
  </si>
  <si>
    <t>1.00%</t>
  </si>
  <si>
    <t>Credit Facility</t>
  </si>
  <si>
    <t>Credit Facility | PLC</t>
  </si>
  <si>
    <t>Line of credit, amount outstanding</t>
  </si>
  <si>
    <t>Credit Facility | Federal Funds rate</t>
  </si>
  <si>
    <t>Credit Facility | One Month LIBOR</t>
  </si>
  <si>
    <t>3.55% Due 2038</t>
  </si>
  <si>
    <t>Stated interest rate</t>
  </si>
  <si>
    <t>3.55%</t>
  </si>
  <si>
    <t>3.55% Due 2038 | Subordinated Debt</t>
  </si>
  <si>
    <t>Outstanding principal</t>
  </si>
  <si>
    <t>DEBT AND OTHER OBLIGATIONS - Non-Recourse Funding Obligations (Details) - USD ($) $ in Thousands</t>
  </si>
  <si>
    <t>Outstanding Principal</t>
  </si>
  <si>
    <t>Carrying Value</t>
  </si>
  <si>
    <t>Golden Gate Captive Insurance Company</t>
  </si>
  <si>
    <t>Year-to-Date Weighted-Avg Interest Rate</t>
  </si>
  <si>
    <t>4.75%</t>
  </si>
  <si>
    <t>Golden Gate II Captive Insurance Company</t>
  </si>
  <si>
    <t>5.02%</t>
  </si>
  <si>
    <t>4.24%</t>
  </si>
  <si>
    <t>Golden Gate V Vermont Captive Insurance Company</t>
  </si>
  <si>
    <t>5.12%</t>
  </si>
  <si>
    <t>MONY Life Insurance Company</t>
  </si>
  <si>
    <t>6.19%</t>
  </si>
  <si>
    <t>DEBT AND OTHER OBLIGATIONS - Secured Financing Transactions (Details) - USD ($) $ in Thousands</t>
  </si>
  <si>
    <t>Initial collateral required (as a percent)</t>
  </si>
  <si>
    <t>102.00%</t>
  </si>
  <si>
    <t>Securities lending transactions</t>
  </si>
  <si>
    <t>Fair value of collateral</t>
  </si>
  <si>
    <t>Obligation to return collateral</t>
  </si>
  <si>
    <t>Repurchase Program Borrowings</t>
  </si>
  <si>
    <t>Fair value of securities pledged under the repurchase program</t>
  </si>
  <si>
    <t>Average borrowing rate (as a percent)</t>
  </si>
  <si>
    <t>2.15%</t>
  </si>
  <si>
    <t>2.45%</t>
  </si>
  <si>
    <t>Maximum outstanding balance</t>
  </si>
  <si>
    <t>Average daily balance</t>
  </si>
  <si>
    <t>2.42%</t>
  </si>
  <si>
    <t>1.84%</t>
  </si>
  <si>
    <t>Repurchase Program Borrowings | Maximum</t>
  </si>
  <si>
    <t>Term of financing agreement</t>
  </si>
  <si>
    <t>DEBT AND OTHER OBLIGATIONS - Amount of Collateral Pledged for Repurchase Agreements, Grouped by Asset Class (Details) - USD ($) $ in Thousands</t>
  </si>
  <si>
    <t>Repurchase agreements and repurchase-to-maturity transactions</t>
  </si>
  <si>
    <t>Total securities</t>
  </si>
  <si>
    <t>U.S. Treasury and agency securities</t>
  </si>
  <si>
    <t>Other government related securities</t>
  </si>
  <si>
    <t>Overnight and Continuous</t>
  </si>
  <si>
    <t>Overnight and Continuous | U.S. Treasury and agency securities</t>
  </si>
  <si>
    <t>Overnight and Continuous | Corporate securities</t>
  </si>
  <si>
    <t>Overnight and Continuous | Equity securities</t>
  </si>
  <si>
    <t>Overnight and Continuous | Other government related securities</t>
  </si>
  <si>
    <t>Up to 30 days</t>
  </si>
  <si>
    <t>Up to 30 days | U.S. Treasury and agency securities</t>
  </si>
  <si>
    <t>Up to 30 days | Corporate securities</t>
  </si>
  <si>
    <t>Up to 30 days | Equity securities</t>
  </si>
  <si>
    <t>Up to 30 days | Other government related securities</t>
  </si>
  <si>
    <t>30-90 days</t>
  </si>
  <si>
    <t>30-90 days | U.S. Treasury and agency securities</t>
  </si>
  <si>
    <t>30-90 days | Corporate securities</t>
  </si>
  <si>
    <t>30-90 days | Equity securities</t>
  </si>
  <si>
    <t>30-90 days | Other government related securities</t>
  </si>
  <si>
    <t>Greater Than 90 days</t>
  </si>
  <si>
    <t>Greater Than 90 days | U.S. Treasury and agency securities</t>
  </si>
  <si>
    <t>Greater Than 90 days | Corporate securities</t>
  </si>
  <si>
    <t>Greater Than 90 days | Equity securities</t>
  </si>
  <si>
    <t>Greater Than 90 days | Other government related securities</t>
  </si>
  <si>
    <t>COMMITMENTS AND CONTINGENCIES (Details) $ in Millions</t>
  </si>
  <si>
    <t>Sep. 30, 2019USD ($)city</t>
  </si>
  <si>
    <t>Loss Contingencies [Line Items]</t>
  </si>
  <si>
    <t>Outstanding claims receivable</t>
  </si>
  <si>
    <t>Reinsurance receivable</t>
  </si>
  <si>
    <t>Statutory reserve credit</t>
  </si>
  <si>
    <t>Administrative and marketing office space</t>
  </si>
  <si>
    <t>Number of cities in which properties are leased | city</t>
  </si>
  <si>
    <t>Administrative and marketing office space | Minimum</t>
  </si>
  <si>
    <t>Operating lease term</t>
  </si>
  <si>
    <t>1 year</t>
  </si>
  <si>
    <t>Administrative and marketing office space | Maximum</t>
  </si>
  <si>
    <t>Building contiguous to home office</t>
  </si>
  <si>
    <t>Approximate purchase price of property</t>
  </si>
  <si>
    <t>EMPLOYEE BENEFIT PLANS (Details) - USD ($) $ in Thousands</t>
  </si>
  <si>
    <t>Defined benefit plan contributions made by employer</t>
  </si>
  <si>
    <t>Qualified Pension Plan | Minimum</t>
  </si>
  <si>
    <t>Adjusted funding target percentage to be maintained</t>
  </si>
  <si>
    <t>80.00%</t>
  </si>
  <si>
    <t>Pension Plan | Qualified Pension Plan</t>
  </si>
  <si>
    <t>Service cost — benefits earned during the period</t>
  </si>
  <si>
    <t>Interest cost on projected benefit obligation</t>
  </si>
  <si>
    <t>Expected return on plan assets</t>
  </si>
  <si>
    <t>Amortization of actuarial loss</t>
  </si>
  <si>
    <t>Preliminary net periodic benefit cost</t>
  </si>
  <si>
    <t>Settlement/curtailment expense</t>
  </si>
  <si>
    <t>Total net periodic benefit costs</t>
  </si>
  <si>
    <t>Pension Plan | Nonqualified Excess Pension Plan</t>
  </si>
  <si>
    <t>ACCUMULATED OTHER COMPREHENSIVE INCOME (LOSS) - Changes in AOCI by Component (Details) - USD ($) $ in Thousands</t>
  </si>
  <si>
    <t>AOCI Attributable to Parent, Net of Tax [Roll Forward]</t>
  </si>
  <si>
    <t>Total Accumulated Other Comprehensive Income (Loss)</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Unrealized Gains and Losses on Investments</t>
  </si>
  <si>
    <t>Offset of net unrealized losses in AOCI due to impact those net unrealized losses would have on certain of the Company's insurance assets and liabilities had the net unrealized losses been recognized in net income</t>
  </si>
  <si>
    <t>Accumulated Gain and Loss Derivatives</t>
  </si>
  <si>
    <t>Accumulated Gain and Loss Derivatives</t>
  </si>
  <si>
    <t>ACCUMULATED OTHER COMPREHENSIVE INCOME (LOSS) - Reclassifications (Details) - USD ($) $ in Thousands</t>
  </si>
  <si>
    <t>Mar. 31, 2019</t>
  </si>
  <si>
    <t>Mar. 31, 2018</t>
  </si>
  <si>
    <t>Reclassifications Out of Accumulated Other Comprehensive Income (Loss)</t>
  </si>
  <si>
    <t>Benefits and settlement expenses, net of reinsurance ceded</t>
  </si>
  <si>
    <t>Tax (expense) benefit</t>
  </si>
  <si>
    <t>Amount Reclassified from Accumulated Other Comprehensive Income (Loss) | Gains and losses on derivative instruments</t>
  </si>
  <si>
    <t>Amount Reclassified from Accumulated Other Comprehensive Income (Loss) | Unrealized gains and losses on available-for-sale securities</t>
  </si>
  <si>
    <t>Realized investment gains (losses): All other investments</t>
  </si>
  <si>
    <t>INCOME TAXES - Narrative (Details) - USD ($) $ in Millions</t>
  </si>
  <si>
    <t>Effective income tax rate</t>
  </si>
  <si>
    <t>20.60%</t>
  </si>
  <si>
    <t>17.50%</t>
  </si>
  <si>
    <t>19.20%</t>
  </si>
  <si>
    <t>16.30%</t>
  </si>
  <si>
    <t>Unrecognized tax benefits with certainty of deductibility but with uncertainty of about the timing of deductibility</t>
  </si>
  <si>
    <t>Unrecognized tax benefits</t>
  </si>
  <si>
    <t>INCOME TAXES - Reconciliation of Unrecognized Tax Benefits, Excluding Amounts Pertaining to Examined Tax Returns (Details) - USD ($) $ in Thousands</t>
  </si>
  <si>
    <t>Balance, beginning of period</t>
  </si>
  <si>
    <t>Additions for tax positions of the current year</t>
  </si>
  <si>
    <t>Additions for tax positions of prior years</t>
  </si>
  <si>
    <t>Changes in judgment</t>
  </si>
  <si>
    <t>Settlements during the period</t>
  </si>
  <si>
    <t>Lapses of applicable statute of limitations</t>
  </si>
  <si>
    <t>Balance, end of period</t>
  </si>
  <si>
    <t>OPERATING SEGMENTS (Details) - USD ($) $ in Thousands</t>
  </si>
  <si>
    <t>Summarized financial information for the company's segments</t>
  </si>
  <si>
    <t>Pre-tax Adjusted Operating Income (Loss)</t>
  </si>
  <si>
    <t>Realized gains (losses) on investments and derivatives</t>
  </si>
  <si>
    <t>Adjusted operating income tax expense</t>
  </si>
  <si>
    <t>After-tax adjusted operating income</t>
  </si>
  <si>
    <t>Income tax (expense) benefit on adjustments</t>
  </si>
  <si>
    <t>Realized investment (losses) gains:</t>
  </si>
  <si>
    <t>Derivative financial instruments</t>
  </si>
  <si>
    <t>All other investments</t>
  </si>
  <si>
    <t>Less: related amortization</t>
  </si>
  <si>
    <t>Less: VA GLWB economic cost</t>
  </si>
  <si>
    <t>Operating Segment Assets</t>
  </si>
  <si>
    <t>Investments and other assets</t>
  </si>
  <si>
    <t>DAC and VOBA</t>
  </si>
  <si>
    <t>Other Intangible Assets, Net</t>
  </si>
  <si>
    <t>Life Marketing</t>
  </si>
  <si>
    <t>Acquisitions</t>
  </si>
  <si>
    <t>Annuities</t>
  </si>
  <si>
    <t>Stable Value Products</t>
  </si>
  <si>
    <t>Asset Protection</t>
  </si>
  <si>
    <t>Corporate and Other</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0.0000_);(#,##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000000</v>
      </c>
    </row>
    <row r="25" spans="1:3">
      <c r="A25" s="4" t="s">
        <v>42</v>
      </c>
      <c r="B25" s="4" t="s">
        <v>43</v>
      </c>
    </row>
    <row r="26" spans="1:3">
      <c r="A26" s="4" t="s">
        <v>44</v>
      </c>
      <c r="B26" s="4" t="s">
        <v>45</v>
      </c>
    </row>
    <row r="27" spans="1:3">
      <c r="A27" s="4" t="s">
        <v>46</v>
      </c>
      <c r="B27" s="4" t="s">
        <v>12</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1021152</v>
      </c>
      <c r="C4" s="6" t="n">
        <v>871892</v>
      </c>
      <c r="D4" s="6" t="n">
        <v>2883935</v>
      </c>
      <c r="E4" s="6" t="n">
        <v>2691233</v>
      </c>
    </row>
    <row r="5" spans="1:5">
      <c r="A5" s="4" t="s">
        <v>56</v>
      </c>
      <c r="B5" s="5" t="n">
        <v>-314234</v>
      </c>
      <c r="C5" s="5" t="n">
        <v>-267910</v>
      </c>
      <c r="D5" s="5" t="n">
        <v>-967282</v>
      </c>
      <c r="E5" s="5" t="n">
        <v>-1005398</v>
      </c>
    </row>
    <row r="6" spans="1:5">
      <c r="A6" s="4" t="s">
        <v>57</v>
      </c>
      <c r="B6" s="5" t="n">
        <v>706918</v>
      </c>
      <c r="C6" s="5" t="n">
        <v>603982</v>
      </c>
      <c r="D6" s="5" t="n">
        <v>1916653</v>
      </c>
      <c r="E6" s="5" t="n">
        <v>1685835</v>
      </c>
    </row>
    <row r="7" spans="1:5">
      <c r="A7" s="4" t="s">
        <v>58</v>
      </c>
      <c r="B7" s="5" t="n">
        <v>739711</v>
      </c>
      <c r="C7" s="5" t="n">
        <v>631955</v>
      </c>
      <c r="D7" s="5" t="n">
        <v>2066327</v>
      </c>
      <c r="E7" s="5" t="n">
        <v>1699787</v>
      </c>
    </row>
    <row r="8" spans="1:5">
      <c r="A8" s="4" t="s">
        <v>59</v>
      </c>
      <c r="B8" s="5" t="n">
        <v>130503</v>
      </c>
      <c r="C8" s="5" t="n">
        <v>-46866</v>
      </c>
      <c r="D8" s="5" t="n">
        <v>230966</v>
      </c>
      <c r="E8" s="5" t="n">
        <v>-120174</v>
      </c>
    </row>
    <row r="9" spans="1:5">
      <c r="A9" s="4" t="s">
        <v>60</v>
      </c>
      <c r="B9" s="5" t="n">
        <v>-39752</v>
      </c>
      <c r="C9" s="5" t="n">
        <v>-14</v>
      </c>
      <c r="D9" s="5" t="n">
        <v>-41245</v>
      </c>
      <c r="E9" s="5" t="n">
        <v>-715</v>
      </c>
    </row>
    <row r="10" spans="1:5">
      <c r="A10" s="4" t="s">
        <v>61</v>
      </c>
      <c r="B10" s="5" t="n">
        <v>28934</v>
      </c>
      <c r="C10" s="5" t="n">
        <v>0</v>
      </c>
      <c r="D10" s="5" t="n">
        <v>26587</v>
      </c>
      <c r="E10" s="5" t="n">
        <v>-2949</v>
      </c>
    </row>
    <row r="11" spans="1:5">
      <c r="A11" s="4" t="s">
        <v>62</v>
      </c>
      <c r="B11" s="5" t="n">
        <v>-10818</v>
      </c>
      <c r="C11" s="5" t="n">
        <v>-14</v>
      </c>
      <c r="D11" s="5" t="n">
        <v>-14658</v>
      </c>
      <c r="E11" s="5" t="n">
        <v>-3664</v>
      </c>
    </row>
    <row r="12" spans="1:5">
      <c r="A12" s="4" t="s">
        <v>63</v>
      </c>
      <c r="B12" s="5" t="n">
        <v>115679</v>
      </c>
      <c r="C12" s="5" t="n">
        <v>80906</v>
      </c>
      <c r="D12" s="5" t="n">
        <v>297987</v>
      </c>
      <c r="E12" s="5" t="n">
        <v>241334</v>
      </c>
    </row>
    <row r="13" spans="1:5">
      <c r="A13" s="4" t="s">
        <v>64</v>
      </c>
      <c r="B13" s="5" t="n">
        <v>1681993</v>
      </c>
      <c r="C13" s="5" t="n">
        <v>1269963</v>
      </c>
      <c r="D13" s="5" t="n">
        <v>4497275</v>
      </c>
      <c r="E13" s="5" t="n">
        <v>3503118</v>
      </c>
    </row>
    <row r="14" spans="1:5">
      <c r="A14" s="3" t="s">
        <v>65</v>
      </c>
    </row>
    <row r="15" spans="1:5">
      <c r="A15" s="4" t="s">
        <v>66</v>
      </c>
      <c r="B15" s="5" t="n">
        <v>1171034</v>
      </c>
      <c r="C15" s="5" t="n">
        <v>950942</v>
      </c>
      <c r="D15" s="5" t="n">
        <v>3147641</v>
      </c>
      <c r="E15" s="5" t="n">
        <v>2598151</v>
      </c>
    </row>
    <row r="16" spans="1:5">
      <c r="A16" s="4" t="s">
        <v>67</v>
      </c>
      <c r="B16" s="5" t="n">
        <v>61350</v>
      </c>
      <c r="C16" s="5" t="n">
        <v>33469</v>
      </c>
      <c r="D16" s="5" t="n">
        <v>125560</v>
      </c>
      <c r="E16" s="5" t="n">
        <v>144172</v>
      </c>
    </row>
    <row r="17" spans="1:5">
      <c r="A17" s="4" t="s">
        <v>68</v>
      </c>
      <c r="B17" s="5" t="n">
        <v>209768</v>
      </c>
      <c r="C17" s="5" t="n">
        <v>190382</v>
      </c>
      <c r="D17" s="5" t="n">
        <v>621783</v>
      </c>
      <c r="E17" s="5" t="n">
        <v>582795</v>
      </c>
    </row>
    <row r="18" spans="1:5">
      <c r="A18" s="4" t="s">
        <v>69</v>
      </c>
      <c r="B18" s="5" t="n">
        <v>1442152</v>
      </c>
      <c r="C18" s="5" t="n">
        <v>1174793</v>
      </c>
      <c r="D18" s="5" t="n">
        <v>3894984</v>
      </c>
      <c r="E18" s="5" t="n">
        <v>3325118</v>
      </c>
    </row>
    <row r="19" spans="1:5">
      <c r="A19" s="4" t="s">
        <v>70</v>
      </c>
      <c r="B19" s="5" t="n">
        <v>239841</v>
      </c>
      <c r="C19" s="5" t="n">
        <v>95170</v>
      </c>
      <c r="D19" s="5" t="n">
        <v>602291</v>
      </c>
      <c r="E19" s="5" t="n">
        <v>178000</v>
      </c>
    </row>
    <row r="20" spans="1:5">
      <c r="A20" s="4" t="s">
        <v>71</v>
      </c>
      <c r="B20" s="5" t="n">
        <v>49417</v>
      </c>
      <c r="C20" s="5" t="n">
        <v>16646</v>
      </c>
      <c r="D20" s="5" t="n">
        <v>115355</v>
      </c>
      <c r="E20" s="5" t="n">
        <v>28933</v>
      </c>
    </row>
    <row r="21" spans="1:5">
      <c r="A21" s="4" t="s">
        <v>72</v>
      </c>
      <c r="B21" s="6" t="n">
        <v>190424</v>
      </c>
      <c r="C21" s="6" t="n">
        <v>78524</v>
      </c>
      <c r="D21" s="6" t="n">
        <v>486936</v>
      </c>
      <c r="E21" s="6" t="n">
        <v>149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row>
    <row r="8" spans="1:2">
      <c r="A8" s="3" t="s">
        <v>296</v>
      </c>
    </row>
    <row r="9" spans="1:2">
      <c r="A9" s="4" t="s">
        <v>304</v>
      </c>
      <c r="B9" s="4" t="s">
        <v>305</v>
      </c>
    </row>
    <row r="10" spans="1:2">
      <c r="A10" s="4" t="s">
        <v>306</v>
      </c>
      <c r="B10" s="4" t="s">
        <v>307</v>
      </c>
    </row>
    <row r="11" spans="1:2">
      <c r="A11" s="4" t="s">
        <v>308</v>
      </c>
    </row>
    <row r="12" spans="1:2">
      <c r="A12" s="3" t="s">
        <v>296</v>
      </c>
    </row>
    <row r="13" spans="1:2">
      <c r="A13" s="4" t="s">
        <v>304</v>
      </c>
      <c r="B13" s="4" t="s">
        <v>309</v>
      </c>
    </row>
    <row r="14" spans="1:2">
      <c r="A14" s="4" t="s">
        <v>306</v>
      </c>
      <c r="B1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5</v>
      </c>
      <c r="B13" s="4" t="s">
        <v>337</v>
      </c>
    </row>
    <row r="14" spans="1:2">
      <c r="A14" s="4" t="s">
        <v>338</v>
      </c>
      <c r="B14" s="4" t="s">
        <v>339</v>
      </c>
    </row>
    <row r="15" spans="1:2">
      <c r="A15" s="4" t="s">
        <v>340</v>
      </c>
      <c r="B1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2</v>
      </c>
      <c r="D1" s="2" t="s">
        <v>1</v>
      </c>
    </row>
    <row r="2" spans="1:5">
      <c r="B2" s="2" t="s">
        <v>2</v>
      </c>
      <c r="C2" s="2" t="s">
        <v>53</v>
      </c>
      <c r="D2" s="2" t="s">
        <v>2</v>
      </c>
      <c r="E2" s="2" t="s">
        <v>53</v>
      </c>
    </row>
    <row r="3" spans="1:5">
      <c r="A3" s="3" t="s">
        <v>74</v>
      </c>
    </row>
    <row r="4" spans="1:5">
      <c r="A4" s="4" t="s">
        <v>75</v>
      </c>
      <c r="B4" s="6" t="n">
        <v>224619</v>
      </c>
      <c r="C4" s="6" t="n">
        <v>214326</v>
      </c>
      <c r="D4" s="6" t="n">
        <v>733970</v>
      </c>
      <c r="E4" s="6" t="n">
        <v>855929</v>
      </c>
    </row>
    <row r="5" spans="1:5">
      <c r="A5" s="4" t="s">
        <v>76</v>
      </c>
      <c r="B5" s="6" t="n">
        <v>59692</v>
      </c>
      <c r="C5" s="6" t="n">
        <v>50067</v>
      </c>
      <c r="D5" s="6" t="n">
        <v>168566</v>
      </c>
      <c r="E5" s="6" t="n">
        <v>1526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5</v>
      </c>
    </row>
    <row r="4" spans="1:2">
      <c r="A4" s="4" t="s">
        <v>343</v>
      </c>
      <c r="B4" s="4" t="s">
        <v>344</v>
      </c>
    </row>
    <row r="5" spans="1:2">
      <c r="A5" s="4" t="s">
        <v>345</v>
      </c>
      <c r="B5" s="4" t="s">
        <v>346</v>
      </c>
    </row>
    <row r="6" spans="1:2">
      <c r="A6" s="4" t="s">
        <v>345</v>
      </c>
      <c r="B6" s="4" t="s">
        <v>347</v>
      </c>
    </row>
    <row r="7" spans="1:2">
      <c r="A7" s="4" t="s">
        <v>348</v>
      </c>
      <c r="B7" s="4" t="s">
        <v>349</v>
      </c>
    </row>
    <row r="8" spans="1:2">
      <c r="A8" s="4" t="s">
        <v>348</v>
      </c>
      <c r="B8" s="4" t="s">
        <v>350</v>
      </c>
    </row>
    <row r="9" spans="1:2">
      <c r="A9" s="4" t="s">
        <v>348</v>
      </c>
      <c r="B9" s="4" t="s">
        <v>351</v>
      </c>
    </row>
    <row r="10" spans="1:2">
      <c r="A10" s="4" t="s">
        <v>348</v>
      </c>
      <c r="B10" s="4" t="s">
        <v>352</v>
      </c>
    </row>
    <row r="11" spans="1:2">
      <c r="A11" s="4" t="s">
        <v>353</v>
      </c>
      <c r="B11"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72</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7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78</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81</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93</v>
      </c>
      <c r="B1" s="2" t="s">
        <v>52</v>
      </c>
      <c r="C1" s="2" t="s">
        <v>1</v>
      </c>
    </row>
    <row r="2" spans="1:3">
      <c r="B2" s="2" t="s">
        <v>394</v>
      </c>
      <c r="C2" s="2" t="s">
        <v>53</v>
      </c>
    </row>
    <row r="3" spans="1:3">
      <c r="A3" s="4" t="s">
        <v>395</v>
      </c>
    </row>
    <row r="4" spans="1:3">
      <c r="A4" s="3" t="s">
        <v>396</v>
      </c>
    </row>
    <row r="5" spans="1:3">
      <c r="A5" s="4" t="s">
        <v>397</v>
      </c>
      <c r="C5" s="6" t="n">
        <v>88000</v>
      </c>
    </row>
    <row r="6" spans="1:3">
      <c r="A6" s="4" t="s">
        <v>398</v>
      </c>
    </row>
    <row r="7" spans="1:3">
      <c r="A7" s="3" t="s">
        <v>396</v>
      </c>
    </row>
    <row r="8" spans="1:3">
      <c r="A8" s="4" t="s">
        <v>397</v>
      </c>
      <c r="C8" s="6" t="n">
        <v>-88000</v>
      </c>
    </row>
    <row r="9" spans="1:3">
      <c r="A9" s="4" t="s">
        <v>399</v>
      </c>
    </row>
    <row r="10" spans="1:3">
      <c r="A10" s="3" t="s">
        <v>396</v>
      </c>
    </row>
    <row r="11" spans="1:3">
      <c r="A11" s="4" t="s">
        <v>397</v>
      </c>
      <c r="B11" s="6" t="n">
        <v>89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2</v>
      </c>
      <c r="D1" s="2" t="s">
        <v>1</v>
      </c>
    </row>
    <row r="2" spans="1:5">
      <c r="B2" s="2" t="s">
        <v>2</v>
      </c>
      <c r="C2" s="2" t="s">
        <v>53</v>
      </c>
      <c r="D2" s="2" t="s">
        <v>2</v>
      </c>
      <c r="E2" s="2" t="s">
        <v>53</v>
      </c>
    </row>
    <row r="3" spans="1:5">
      <c r="A3" s="3" t="s">
        <v>78</v>
      </c>
    </row>
    <row r="4" spans="1:5">
      <c r="A4" s="4" t="s">
        <v>72</v>
      </c>
      <c r="B4" s="6" t="n">
        <v>190424</v>
      </c>
      <c r="C4" s="6" t="n">
        <v>78524</v>
      </c>
      <c r="D4" s="6" t="n">
        <v>486936</v>
      </c>
      <c r="E4" s="6" t="n">
        <v>149067</v>
      </c>
    </row>
    <row r="5" spans="1:5">
      <c r="A5" s="3" t="s">
        <v>79</v>
      </c>
    </row>
    <row r="6" spans="1:5">
      <c r="A6" s="4" t="s">
        <v>80</v>
      </c>
      <c r="B6" s="5" t="n">
        <v>851075</v>
      </c>
      <c r="C6" s="5" t="n">
        <v>-200912</v>
      </c>
      <c r="D6" s="5" t="n">
        <v>2971442</v>
      </c>
      <c r="E6" s="5" t="n">
        <v>-1198669</v>
      </c>
    </row>
    <row r="7" spans="1:5">
      <c r="A7" s="4" t="s">
        <v>81</v>
      </c>
      <c r="B7" s="5" t="n">
        <v>-3846</v>
      </c>
      <c r="C7" s="5" t="n">
        <v>1605</v>
      </c>
      <c r="D7" s="5" t="n">
        <v>-5710</v>
      </c>
      <c r="E7" s="5" t="n">
        <v>-2042</v>
      </c>
    </row>
    <row r="8" spans="1:5">
      <c r="A8" s="4" t="s">
        <v>82</v>
      </c>
      <c r="B8" s="5" t="n">
        <v>-20008</v>
      </c>
      <c r="C8" s="5" t="n">
        <v>0</v>
      </c>
      <c r="D8" s="5" t="n">
        <v>4308</v>
      </c>
      <c r="E8" s="5" t="n">
        <v>22</v>
      </c>
    </row>
    <row r="9" spans="1:5">
      <c r="A9" s="4" t="s">
        <v>83</v>
      </c>
      <c r="B9" s="5" t="n">
        <v>-3362</v>
      </c>
      <c r="D9" s="5" t="n">
        <v>-8116</v>
      </c>
    </row>
    <row r="10" spans="1:5">
      <c r="A10" s="4" t="s">
        <v>84</v>
      </c>
      <c r="C10" s="5" t="n">
        <v>229</v>
      </c>
      <c r="E10" s="5" t="n">
        <v>3060</v>
      </c>
    </row>
    <row r="11" spans="1:5">
      <c r="A11" s="4" t="s">
        <v>85</v>
      </c>
      <c r="B11" s="5" t="n">
        <v>589</v>
      </c>
      <c r="D11" s="5" t="n">
        <v>1075</v>
      </c>
    </row>
    <row r="12" spans="1:5">
      <c r="A12" s="4" t="s">
        <v>86</v>
      </c>
      <c r="C12" s="5" t="n">
        <v>380</v>
      </c>
      <c r="E12" s="5" t="n">
        <v>631</v>
      </c>
    </row>
    <row r="13" spans="1:5">
      <c r="A13" s="4" t="s">
        <v>87</v>
      </c>
      <c r="B13" s="5" t="n">
        <v>824448</v>
      </c>
      <c r="C13" s="5" t="n">
        <v>-198698</v>
      </c>
      <c r="D13" s="5" t="n">
        <v>2962999</v>
      </c>
      <c r="E13" s="5" t="n">
        <v>-1196998</v>
      </c>
    </row>
    <row r="14" spans="1:5">
      <c r="A14" s="4" t="s">
        <v>88</v>
      </c>
      <c r="B14" s="6" t="n">
        <v>1014872</v>
      </c>
      <c r="C14" s="6" t="n">
        <v>-120174</v>
      </c>
      <c r="D14" s="6" t="n">
        <v>3449935</v>
      </c>
      <c r="E14" s="6" t="n">
        <v>-1047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401</v>
      </c>
      <c r="C1" s="2" t="s">
        <v>402</v>
      </c>
    </row>
    <row r="2" spans="1:3">
      <c r="A2" s="3" t="s">
        <v>403</v>
      </c>
    </row>
    <row r="3" spans="1:3">
      <c r="A3" s="4" t="s">
        <v>404</v>
      </c>
      <c r="B3" s="6" t="n">
        <v>-50804</v>
      </c>
      <c r="C3" s="6" t="n">
        <v>-88594</v>
      </c>
    </row>
    <row r="4" spans="1:3">
      <c r="A4" s="4" t="s">
        <v>174</v>
      </c>
    </row>
    <row r="5" spans="1:3">
      <c r="A5" s="3" t="s">
        <v>403</v>
      </c>
    </row>
    <row r="6" spans="1:3">
      <c r="A6" s="4" t="s">
        <v>404</v>
      </c>
      <c r="B6" s="5" t="n">
        <v>-50804</v>
      </c>
      <c r="C6" s="6" t="n">
        <v>-78042</v>
      </c>
    </row>
    <row r="7" spans="1:3">
      <c r="A7" s="4" t="s">
        <v>405</v>
      </c>
    </row>
    <row r="8" spans="1:3">
      <c r="A8" s="3" t="s">
        <v>403</v>
      </c>
    </row>
    <row r="9" spans="1:3">
      <c r="A9" s="4" t="s">
        <v>406</v>
      </c>
      <c r="B9" s="5" t="n">
        <v>18200</v>
      </c>
    </row>
    <row r="10" spans="1:3">
      <c r="A10" s="4" t="s">
        <v>407</v>
      </c>
      <c r="B10" s="5" t="n">
        <v>18200</v>
      </c>
    </row>
    <row r="11" spans="1:3">
      <c r="A11" s="4" t="s">
        <v>408</v>
      </c>
    </row>
    <row r="12" spans="1:3">
      <c r="A12" s="3" t="s">
        <v>403</v>
      </c>
    </row>
    <row r="13" spans="1:3">
      <c r="A13" s="4" t="s">
        <v>404</v>
      </c>
      <c r="B13" s="6" t="n">
        <v>50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6"/>
  </cols>
  <sheetData>
    <row r="1" spans="1:5">
      <c r="A1" s="1" t="s">
        <v>409</v>
      </c>
      <c r="B1" s="2" t="s">
        <v>2</v>
      </c>
      <c r="C1" s="2" t="s">
        <v>410</v>
      </c>
      <c r="D1" s="2" t="s">
        <v>411</v>
      </c>
      <c r="E1" s="2" t="s">
        <v>412</v>
      </c>
    </row>
    <row r="2" spans="1:5">
      <c r="A2" s="4" t="s">
        <v>303</v>
      </c>
    </row>
    <row r="3" spans="1:5">
      <c r="A3" s="3" t="s">
        <v>413</v>
      </c>
    </row>
    <row r="4" spans="1:5">
      <c r="A4" s="4" t="s">
        <v>414</v>
      </c>
      <c r="E4" s="4" t="s">
        <v>415</v>
      </c>
    </row>
    <row r="5" spans="1:5">
      <c r="A5" s="4" t="s">
        <v>416</v>
      </c>
      <c r="E5" s="6" t="n">
        <v>422400000</v>
      </c>
    </row>
    <row r="6" spans="1:5">
      <c r="A6" s="4" t="s">
        <v>417</v>
      </c>
      <c r="E6" s="5" t="n">
        <v>13200000000</v>
      </c>
    </row>
    <row r="7" spans="1:5">
      <c r="A7" s="4" t="s">
        <v>418</v>
      </c>
      <c r="E7" s="6" t="n">
        <v>13700000000</v>
      </c>
    </row>
    <row r="8" spans="1:5">
      <c r="A8" s="4" t="s">
        <v>308</v>
      </c>
    </row>
    <row r="9" spans="1:5">
      <c r="A9" s="3" t="s">
        <v>413</v>
      </c>
    </row>
    <row r="10" spans="1:5">
      <c r="A10" s="4" t="s">
        <v>414</v>
      </c>
      <c r="C10" s="4" t="s">
        <v>415</v>
      </c>
    </row>
    <row r="11" spans="1:5">
      <c r="A11" s="4" t="s">
        <v>416</v>
      </c>
      <c r="C11" s="6" t="n">
        <v>765700000</v>
      </c>
    </row>
    <row r="12" spans="1:5">
      <c r="A12" s="4" t="s">
        <v>417</v>
      </c>
      <c r="C12" s="5" t="n">
        <v>20400000000</v>
      </c>
    </row>
    <row r="13" spans="1:5">
      <c r="A13" s="4" t="s">
        <v>419</v>
      </c>
      <c r="C13" s="5" t="n">
        <v>49500000</v>
      </c>
    </row>
    <row r="14" spans="1:5">
      <c r="A14" s="4" t="s">
        <v>420</v>
      </c>
      <c r="C14" s="5" t="n">
        <v>0</v>
      </c>
    </row>
    <row r="15" spans="1:5">
      <c r="A15" s="4" t="s">
        <v>421</v>
      </c>
      <c r="C15" s="5" t="n">
        <v>40000000</v>
      </c>
    </row>
    <row r="16" spans="1:5">
      <c r="A16" s="4" t="s">
        <v>422</v>
      </c>
      <c r="C16" s="6" t="n">
        <v>37600000</v>
      </c>
    </row>
    <row r="17" spans="1:5">
      <c r="A17" s="4" t="s">
        <v>423</v>
      </c>
      <c r="B17" s="6" t="n">
        <v>8200000</v>
      </c>
      <c r="D17" s="6" t="n">
        <v>11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s>
  <sheetData>
    <row r="1" spans="1:8">
      <c r="A1" s="1" t="s">
        <v>424</v>
      </c>
      <c r="B1" s="2" t="s">
        <v>425</v>
      </c>
      <c r="C1" s="2" t="s">
        <v>52</v>
      </c>
      <c r="E1" s="2" t="s">
        <v>1</v>
      </c>
    </row>
    <row r="2" spans="1:8">
      <c r="B2" s="2" t="s">
        <v>394</v>
      </c>
      <c r="C2" s="2" t="s">
        <v>2</v>
      </c>
      <c r="D2" s="2" t="s">
        <v>53</v>
      </c>
      <c r="E2" s="2" t="s">
        <v>2</v>
      </c>
      <c r="F2" s="2" t="s">
        <v>53</v>
      </c>
      <c r="G2" s="2" t="s">
        <v>411</v>
      </c>
      <c r="H2" s="2" t="s">
        <v>412</v>
      </c>
    </row>
    <row r="3" spans="1:8">
      <c r="A3" s="4" t="s">
        <v>303</v>
      </c>
    </row>
    <row r="4" spans="1:8">
      <c r="A4" s="3" t="s">
        <v>426</v>
      </c>
    </row>
    <row r="5" spans="1:8">
      <c r="A5" s="4" t="s">
        <v>427</v>
      </c>
      <c r="H5" s="6" t="n">
        <v>12588512</v>
      </c>
    </row>
    <row r="6" spans="1:8">
      <c r="A6" s="4" t="s">
        <v>428</v>
      </c>
      <c r="H6" s="5" t="n">
        <v>435405</v>
      </c>
    </row>
    <row r="7" spans="1:8">
      <c r="A7" s="4" t="s">
        <v>103</v>
      </c>
      <c r="H7" s="5" t="n">
        <v>131489</v>
      </c>
    </row>
    <row r="8" spans="1:8">
      <c r="A8" s="4" t="s">
        <v>106</v>
      </c>
      <c r="H8" s="5" t="n">
        <v>13155406</v>
      </c>
    </row>
    <row r="9" spans="1:8">
      <c r="A9" s="4" t="s">
        <v>107</v>
      </c>
      <c r="H9" s="5" t="n">
        <v>35179</v>
      </c>
    </row>
    <row r="10" spans="1:8">
      <c r="A10" s="4" t="s">
        <v>108</v>
      </c>
      <c r="H10" s="5" t="n">
        <v>152030</v>
      </c>
    </row>
    <row r="11" spans="1:8">
      <c r="A11" s="4" t="s">
        <v>110</v>
      </c>
      <c r="H11" s="5" t="n">
        <v>272</v>
      </c>
    </row>
    <row r="12" spans="1:8">
      <c r="A12" s="4" t="s">
        <v>429</v>
      </c>
      <c r="H12" s="5" t="n">
        <v>379717</v>
      </c>
    </row>
    <row r="13" spans="1:8">
      <c r="A13" s="4" t="s">
        <v>115</v>
      </c>
      <c r="H13" s="5" t="n">
        <v>916</v>
      </c>
    </row>
    <row r="14" spans="1:8">
      <c r="A14" s="4" t="s">
        <v>121</v>
      </c>
      <c r="H14" s="5" t="n">
        <v>13723520</v>
      </c>
    </row>
    <row r="15" spans="1:8">
      <c r="A15" s="3" t="s">
        <v>430</v>
      </c>
    </row>
    <row r="16" spans="1:8">
      <c r="A16" s="4" t="s">
        <v>123</v>
      </c>
      <c r="H16" s="5" t="n">
        <v>11751895</v>
      </c>
    </row>
    <row r="17" spans="1:8">
      <c r="A17" s="4" t="s">
        <v>124</v>
      </c>
      <c r="H17" s="5" t="n">
        <v>0</v>
      </c>
    </row>
    <row r="18" spans="1:8">
      <c r="A18" s="4" t="s">
        <v>125</v>
      </c>
      <c r="H18" s="5" t="n">
        <v>11751895</v>
      </c>
    </row>
    <row r="19" spans="1:8">
      <c r="A19" s="4" t="s">
        <v>127</v>
      </c>
      <c r="H19" s="5" t="n">
        <v>1864141</v>
      </c>
    </row>
    <row r="20" spans="1:8">
      <c r="A20" s="4" t="s">
        <v>128</v>
      </c>
      <c r="H20" s="5" t="n">
        <v>41936</v>
      </c>
    </row>
    <row r="21" spans="1:8">
      <c r="A21" s="4" t="s">
        <v>129</v>
      </c>
      <c r="H21" s="5" t="n">
        <v>65548</v>
      </c>
    </row>
    <row r="22" spans="1:8">
      <c r="A22" s="4" t="s">
        <v>137</v>
      </c>
      <c r="H22" s="5" t="n">
        <v>13723520</v>
      </c>
    </row>
    <row r="23" spans="1:8">
      <c r="A23" s="4" t="s">
        <v>431</v>
      </c>
      <c r="H23" s="6" t="n">
        <v>0</v>
      </c>
    </row>
    <row r="24" spans="1:8">
      <c r="A24" s="3" t="s">
        <v>432</v>
      </c>
    </row>
    <row r="25" spans="1:8">
      <c r="A25" s="4" t="s">
        <v>433</v>
      </c>
      <c r="D25" s="6" t="n">
        <v>1269963</v>
      </c>
      <c r="F25" s="6" t="n">
        <v>3826859</v>
      </c>
    </row>
    <row r="26" spans="1:8">
      <c r="A26" s="4" t="s">
        <v>72</v>
      </c>
      <c r="D26" s="5" t="n">
        <v>78524</v>
      </c>
      <c r="F26" s="5" t="n">
        <v>195211</v>
      </c>
    </row>
    <row r="27" spans="1:8">
      <c r="A27" s="4" t="s">
        <v>308</v>
      </c>
    </row>
    <row r="28" spans="1:8">
      <c r="A28" s="3" t="s">
        <v>426</v>
      </c>
    </row>
    <row r="29" spans="1:8">
      <c r="A29" s="4" t="s">
        <v>427</v>
      </c>
      <c r="G29" s="6" t="n">
        <v>8697966</v>
      </c>
    </row>
    <row r="30" spans="1:8">
      <c r="A30" s="4" t="s">
        <v>428</v>
      </c>
      <c r="G30" s="5" t="n">
        <v>1386228</v>
      </c>
    </row>
    <row r="31" spans="1:8">
      <c r="A31" s="4" t="s">
        <v>103</v>
      </c>
      <c r="G31" s="5" t="n">
        <v>44002</v>
      </c>
    </row>
    <row r="32" spans="1:8">
      <c r="A32" s="4" t="s">
        <v>104</v>
      </c>
      <c r="G32" s="5" t="n">
        <v>1579</v>
      </c>
    </row>
    <row r="33" spans="1:8">
      <c r="A33" s="4" t="s">
        <v>106</v>
      </c>
      <c r="G33" s="5" t="n">
        <v>10129775</v>
      </c>
    </row>
    <row r="34" spans="1:8">
      <c r="A34" s="4" t="s">
        <v>107</v>
      </c>
      <c r="G34" s="5" t="n">
        <v>34835</v>
      </c>
    </row>
    <row r="35" spans="1:8">
      <c r="A35" s="4" t="s">
        <v>108</v>
      </c>
      <c r="G35" s="5" t="n">
        <v>101452</v>
      </c>
    </row>
    <row r="36" spans="1:8">
      <c r="A36" s="4" t="s">
        <v>109</v>
      </c>
      <c r="G36" s="5" t="n">
        <v>62</v>
      </c>
    </row>
    <row r="37" spans="1:8">
      <c r="A37" s="4" t="s">
        <v>110</v>
      </c>
      <c r="G37" s="5" t="n">
        <v>1642</v>
      </c>
    </row>
    <row r="38" spans="1:8">
      <c r="A38" s="4" t="s">
        <v>429</v>
      </c>
      <c r="G38" s="5" t="n">
        <v>510875</v>
      </c>
    </row>
    <row r="39" spans="1:8">
      <c r="A39" s="4" t="s">
        <v>434</v>
      </c>
      <c r="G39" s="5" t="n">
        <v>21300</v>
      </c>
    </row>
    <row r="40" spans="1:8">
      <c r="A40" s="4" t="s">
        <v>115</v>
      </c>
      <c r="G40" s="5" t="n">
        <v>1525911</v>
      </c>
    </row>
    <row r="41" spans="1:8">
      <c r="A41" s="4" t="s">
        <v>117</v>
      </c>
      <c r="G41" s="5" t="n">
        <v>9583217</v>
      </c>
    </row>
    <row r="42" spans="1:8">
      <c r="A42" s="4" t="s">
        <v>121</v>
      </c>
      <c r="G42" s="5" t="n">
        <v>21909069</v>
      </c>
    </row>
    <row r="43" spans="1:8">
      <c r="A43" s="3" t="s">
        <v>430</v>
      </c>
    </row>
    <row r="44" spans="1:8">
      <c r="A44" s="4" t="s">
        <v>123</v>
      </c>
      <c r="G44" s="5" t="n">
        <v>11000902</v>
      </c>
    </row>
    <row r="45" spans="1:8">
      <c r="A45" s="4" t="s">
        <v>127</v>
      </c>
      <c r="G45" s="5" t="n">
        <v>220064</v>
      </c>
    </row>
    <row r="46" spans="1:8">
      <c r="A46" s="4" t="s">
        <v>128</v>
      </c>
      <c r="G46" s="5" t="n">
        <v>220117</v>
      </c>
    </row>
    <row r="47" spans="1:8">
      <c r="A47" s="4" t="s">
        <v>129</v>
      </c>
      <c r="G47" s="5" t="n">
        <v>72127</v>
      </c>
    </row>
    <row r="48" spans="1:8">
      <c r="A48" s="4" t="s">
        <v>136</v>
      </c>
      <c r="G48" s="5" t="n">
        <v>9583217</v>
      </c>
    </row>
    <row r="49" spans="1:8">
      <c r="A49" s="4" t="s">
        <v>137</v>
      </c>
      <c r="G49" s="5" t="n">
        <v>21096427</v>
      </c>
    </row>
    <row r="50" spans="1:8">
      <c r="A50" s="4" t="s">
        <v>431</v>
      </c>
      <c r="G50" s="6" t="n">
        <v>812642</v>
      </c>
    </row>
    <row r="51" spans="1:8">
      <c r="A51" s="3" t="s">
        <v>432</v>
      </c>
    </row>
    <row r="52" spans="1:8">
      <c r="A52" s="4" t="s">
        <v>433</v>
      </c>
      <c r="C52" s="6" t="n">
        <v>1681993</v>
      </c>
      <c r="D52" s="5" t="n">
        <v>1507056</v>
      </c>
      <c r="E52" s="6" t="n">
        <v>4868168</v>
      </c>
      <c r="F52" s="5" t="n">
        <v>4158840</v>
      </c>
    </row>
    <row r="53" spans="1:8">
      <c r="A53" s="4" t="s">
        <v>72</v>
      </c>
      <c r="C53" s="6" t="n">
        <v>190424</v>
      </c>
      <c r="D53" s="6" t="n">
        <v>84653</v>
      </c>
      <c r="E53" s="5" t="n">
        <v>504031</v>
      </c>
      <c r="F53" s="6" t="n">
        <v>181623</v>
      </c>
    </row>
    <row r="54" spans="1:8">
      <c r="A54" s="4" t="s">
        <v>435</v>
      </c>
      <c r="B54" s="6" t="n">
        <v>352500</v>
      </c>
    </row>
    <row r="55" spans="1:8">
      <c r="A55" s="4" t="s">
        <v>436</v>
      </c>
      <c r="B55" s="6" t="n">
        <v>74000</v>
      </c>
    </row>
    <row r="56" spans="1:8">
      <c r="A56" s="4" t="s">
        <v>437</v>
      </c>
    </row>
    <row r="57" spans="1:8">
      <c r="A57" s="3" t="s">
        <v>432</v>
      </c>
    </row>
    <row r="58" spans="1:8">
      <c r="A58" s="4" t="s">
        <v>72</v>
      </c>
      <c r="E58" s="6" t="n">
        <v>122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11</v>
      </c>
      <c r="C1" s="2" t="s">
        <v>2</v>
      </c>
    </row>
    <row r="2" spans="1:3">
      <c r="A2" s="3" t="s">
        <v>439</v>
      </c>
    </row>
    <row r="3" spans="1:3">
      <c r="A3" s="4" t="s">
        <v>434</v>
      </c>
      <c r="B3" s="6" t="n">
        <v>21300</v>
      </c>
    </row>
    <row r="4" spans="1:3">
      <c r="A4" s="3" t="s">
        <v>440</v>
      </c>
    </row>
    <row r="5" spans="1:3">
      <c r="A5" s="4" t="s">
        <v>441</v>
      </c>
      <c r="C5" s="6" t="n">
        <v>366</v>
      </c>
    </row>
    <row r="6" spans="1:3">
      <c r="A6" s="4" t="s">
        <v>442</v>
      </c>
      <c r="C6" s="5" t="n">
        <v>1463</v>
      </c>
    </row>
    <row r="7" spans="1:3">
      <c r="A7" s="4" t="s">
        <v>443</v>
      </c>
      <c r="C7" s="5" t="n">
        <v>1463</v>
      </c>
    </row>
    <row r="8" spans="1:3">
      <c r="A8" s="4" t="s">
        <v>444</v>
      </c>
      <c r="C8" s="5" t="n">
        <v>1463</v>
      </c>
    </row>
    <row r="9" spans="1:3">
      <c r="A9" s="4" t="s">
        <v>445</v>
      </c>
      <c r="C9" s="5" t="n">
        <v>1463</v>
      </c>
    </row>
    <row r="10" spans="1:3">
      <c r="A10" s="3" t="s">
        <v>446</v>
      </c>
    </row>
    <row r="11" spans="1:3">
      <c r="A11" s="4" t="s">
        <v>441</v>
      </c>
      <c r="C11" s="5" t="n">
        <v>-3616</v>
      </c>
    </row>
    <row r="12" spans="1:3">
      <c r="A12" s="4" t="s">
        <v>442</v>
      </c>
      <c r="C12" s="5" t="n">
        <v>-19741</v>
      </c>
    </row>
    <row r="13" spans="1:3">
      <c r="A13" s="4" t="s">
        <v>443</v>
      </c>
      <c r="C13" s="5" t="n">
        <v>-12153</v>
      </c>
    </row>
    <row r="14" spans="1:3">
      <c r="A14" s="4" t="s">
        <v>444</v>
      </c>
      <c r="C14" s="5" t="n">
        <v>-5090</v>
      </c>
    </row>
    <row r="15" spans="1:3">
      <c r="A15" s="4" t="s">
        <v>445</v>
      </c>
      <c r="C15" s="6" t="n">
        <v>1143</v>
      </c>
    </row>
    <row r="16" spans="1:3">
      <c r="A16" s="4" t="s">
        <v>447</v>
      </c>
    </row>
    <row r="17" spans="1:3">
      <c r="A17" s="3" t="s">
        <v>439</v>
      </c>
    </row>
    <row r="18" spans="1:3">
      <c r="A18" s="4" t="s">
        <v>434</v>
      </c>
      <c r="B18" s="6" t="n">
        <v>15000</v>
      </c>
    </row>
    <row r="19" spans="1:3">
      <c r="A19" s="4" t="s">
        <v>448</v>
      </c>
      <c r="B19" s="4" t="s">
        <v>449</v>
      </c>
    </row>
    <row r="20" spans="1:3">
      <c r="A20" s="4" t="s">
        <v>450</v>
      </c>
    </row>
    <row r="21" spans="1:3">
      <c r="A21" s="3" t="s">
        <v>439</v>
      </c>
    </row>
    <row r="22" spans="1:3">
      <c r="A22" s="4" t="s">
        <v>434</v>
      </c>
      <c r="B22" s="6" t="n">
        <v>6300</v>
      </c>
    </row>
    <row r="23" spans="1:3">
      <c r="A23" s="4" t="s">
        <v>448</v>
      </c>
      <c r="B23" s="4" t="s">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1</v>
      </c>
      <c r="C1" s="2" t="s">
        <v>453</v>
      </c>
    </row>
    <row r="2" spans="1:5">
      <c r="B2" s="2" t="s">
        <v>2</v>
      </c>
      <c r="C2" s="2" t="s">
        <v>96</v>
      </c>
      <c r="D2" s="2" t="s">
        <v>53</v>
      </c>
      <c r="E2" s="2" t="s">
        <v>454</v>
      </c>
    </row>
    <row r="3" spans="1:5">
      <c r="A3" s="3" t="s">
        <v>455</v>
      </c>
    </row>
    <row r="4" spans="1:5">
      <c r="A4" s="4" t="s">
        <v>456</v>
      </c>
      <c r="B4" s="6" t="n">
        <v>5579389</v>
      </c>
      <c r="C4" s="6" t="n">
        <v>5679732</v>
      </c>
    </row>
    <row r="5" spans="1:5">
      <c r="A5" s="4" t="s">
        <v>457</v>
      </c>
      <c r="B5" s="5" t="n">
        <v>319865</v>
      </c>
      <c r="C5" s="5" t="n">
        <v>0</v>
      </c>
      <c r="D5" s="6" t="n">
        <v>0</v>
      </c>
      <c r="E5" s="6" t="n">
        <v>160712</v>
      </c>
    </row>
    <row r="6" spans="1:5">
      <c r="A6" s="4" t="s">
        <v>129</v>
      </c>
      <c r="B6" s="5" t="n">
        <v>11366</v>
      </c>
      <c r="C6" s="5" t="n">
        <v>22505</v>
      </c>
    </row>
    <row r="7" spans="1:5">
      <c r="A7" s="4" t="s">
        <v>458</v>
      </c>
      <c r="B7" s="5" t="n">
        <v>5910620</v>
      </c>
      <c r="C7" s="5" t="n">
        <v>5702237</v>
      </c>
    </row>
    <row r="8" spans="1:5">
      <c r="A8" s="3" t="s">
        <v>459</v>
      </c>
    </row>
    <row r="9" spans="1:5">
      <c r="A9" s="4" t="s">
        <v>460</v>
      </c>
      <c r="B9" s="5" t="n">
        <v>4694274</v>
      </c>
      <c r="C9" s="5" t="n">
        <v>4257437</v>
      </c>
    </row>
    <row r="10" spans="1:5">
      <c r="A10" s="4" t="s">
        <v>461</v>
      </c>
      <c r="B10" s="5" t="n">
        <v>73563</v>
      </c>
      <c r="C10" s="5" t="n">
        <v>75838</v>
      </c>
    </row>
    <row r="11" spans="1:5">
      <c r="A11" s="4" t="s">
        <v>103</v>
      </c>
      <c r="B11" s="5" t="n">
        <v>648805</v>
      </c>
      <c r="C11" s="5" t="n">
        <v>672213</v>
      </c>
    </row>
    <row r="12" spans="1:5">
      <c r="A12" s="4" t="s">
        <v>107</v>
      </c>
      <c r="B12" s="5" t="n">
        <v>75828</v>
      </c>
      <c r="C12" s="5" t="n">
        <v>116225</v>
      </c>
    </row>
    <row r="13" spans="1:5">
      <c r="A13" s="4" t="s">
        <v>115</v>
      </c>
      <c r="B13" s="5" t="n">
        <v>106481</v>
      </c>
      <c r="C13" s="5" t="n">
        <v>136388</v>
      </c>
    </row>
    <row r="14" spans="1:5">
      <c r="A14" s="4" t="s">
        <v>462</v>
      </c>
      <c r="B14" s="5" t="n">
        <v>5598951</v>
      </c>
      <c r="C14" s="5" t="n">
        <v>5258101</v>
      </c>
    </row>
    <row r="15" spans="1:5">
      <c r="A15" s="4" t="s">
        <v>463</v>
      </c>
      <c r="B15" s="5" t="n">
        <v>311669</v>
      </c>
      <c r="C15" s="5" t="n">
        <v>444136</v>
      </c>
    </row>
    <row r="16" spans="1:5">
      <c r="A16" s="3" t="s">
        <v>464</v>
      </c>
    </row>
    <row r="17" spans="1:5">
      <c r="A17" s="4" t="s">
        <v>465</v>
      </c>
      <c r="B17" s="5" t="n">
        <v>0</v>
      </c>
      <c r="C17" s="5" t="n">
        <v>-120528</v>
      </c>
    </row>
    <row r="18" spans="1:5">
      <c r="A18" s="4" t="s">
        <v>466</v>
      </c>
      <c r="B18" s="5" t="n">
        <v>311669</v>
      </c>
      <c r="C18" s="5" t="n">
        <v>323608</v>
      </c>
    </row>
    <row r="19" spans="1:5">
      <c r="A19" s="4" t="s">
        <v>467</v>
      </c>
      <c r="B19" s="5" t="n">
        <v>198285</v>
      </c>
      <c r="C19" s="5" t="n">
        <v>-141128</v>
      </c>
    </row>
    <row r="20" spans="1:5">
      <c r="A20" s="4" t="s">
        <v>468</v>
      </c>
      <c r="B20" s="6" t="n">
        <v>-41640</v>
      </c>
      <c r="C20" s="6" t="n">
        <v>616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3</v>
      </c>
    </row>
    <row r="3" spans="1:3">
      <c r="A3" s="3" t="s">
        <v>470</v>
      </c>
    </row>
    <row r="4" spans="1:3">
      <c r="A4" s="4" t="s">
        <v>471</v>
      </c>
      <c r="B4" s="6" t="n">
        <v>0</v>
      </c>
      <c r="C4" s="6" t="n">
        <v>160712</v>
      </c>
    </row>
    <row r="5" spans="1:3">
      <c r="A5" s="4" t="s">
        <v>472</v>
      </c>
      <c r="B5" s="5" t="n">
        <v>-19548</v>
      </c>
      <c r="C5" s="5" t="n">
        <v>-24922</v>
      </c>
    </row>
    <row r="6" spans="1:3">
      <c r="A6" s="4" t="s">
        <v>473</v>
      </c>
      <c r="B6" s="5" t="n">
        <v>339413</v>
      </c>
      <c r="C6" s="5" t="n">
        <v>-135790</v>
      </c>
    </row>
    <row r="7" spans="1:3">
      <c r="A7" s="4" t="s">
        <v>474</v>
      </c>
      <c r="B7" s="6" t="n">
        <v>319865</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2</v>
      </c>
      <c r="D1" s="2" t="s">
        <v>1</v>
      </c>
    </row>
    <row r="2" spans="1:5">
      <c r="B2" s="2" t="s">
        <v>2</v>
      </c>
      <c r="C2" s="2" t="s">
        <v>53</v>
      </c>
      <c r="D2" s="2" t="s">
        <v>2</v>
      </c>
      <c r="E2" s="2" t="s">
        <v>53</v>
      </c>
    </row>
    <row r="3" spans="1:5">
      <c r="A3" s="3" t="s">
        <v>54</v>
      </c>
    </row>
    <row r="4" spans="1:5">
      <c r="A4" s="4" t="s">
        <v>476</v>
      </c>
      <c r="B4" s="6" t="n">
        <v>37652</v>
      </c>
      <c r="C4" s="6" t="n">
        <v>39691</v>
      </c>
      <c r="D4" s="6" t="n">
        <v>115202</v>
      </c>
      <c r="E4" s="6" t="n">
        <v>121768</v>
      </c>
    </row>
    <row r="5" spans="1:5">
      <c r="A5" s="4" t="s">
        <v>58</v>
      </c>
      <c r="B5" s="5" t="n">
        <v>52018</v>
      </c>
      <c r="C5" s="5" t="n">
        <v>50833</v>
      </c>
      <c r="D5" s="5" t="n">
        <v>154808</v>
      </c>
      <c r="E5" s="5" t="n">
        <v>152248</v>
      </c>
    </row>
    <row r="6" spans="1:5">
      <c r="A6" s="4" t="s">
        <v>477</v>
      </c>
      <c r="B6" s="5" t="n">
        <v>1104</v>
      </c>
      <c r="C6" s="5" t="n">
        <v>40</v>
      </c>
      <c r="D6" s="5" t="n">
        <v>693</v>
      </c>
      <c r="E6" s="5" t="n">
        <v>66</v>
      </c>
    </row>
    <row r="7" spans="1:5">
      <c r="A7" s="4" t="s">
        <v>64</v>
      </c>
      <c r="B7" s="5" t="n">
        <v>90774</v>
      </c>
      <c r="C7" s="5" t="n">
        <v>90564</v>
      </c>
      <c r="D7" s="5" t="n">
        <v>270703</v>
      </c>
      <c r="E7" s="5" t="n">
        <v>274082</v>
      </c>
    </row>
    <row r="8" spans="1:5">
      <c r="A8" s="3" t="s">
        <v>478</v>
      </c>
    </row>
    <row r="9" spans="1:5">
      <c r="A9" s="4" t="s">
        <v>479</v>
      </c>
      <c r="B9" s="5" t="n">
        <v>84531</v>
      </c>
      <c r="C9" s="5" t="n">
        <v>83588</v>
      </c>
      <c r="D9" s="5" t="n">
        <v>250410</v>
      </c>
      <c r="E9" s="5" t="n">
        <v>251480</v>
      </c>
    </row>
    <row r="10" spans="1:5">
      <c r="A10" s="4" t="s">
        <v>480</v>
      </c>
      <c r="B10" s="5" t="n">
        <v>229</v>
      </c>
      <c r="C10" s="5" t="n">
        <v>291</v>
      </c>
      <c r="D10" s="5" t="n">
        <v>836</v>
      </c>
      <c r="E10" s="5" t="n">
        <v>310</v>
      </c>
    </row>
    <row r="11" spans="1:5">
      <c r="A11" s="4" t="s">
        <v>481</v>
      </c>
      <c r="B11" s="5" t="n">
        <v>84760</v>
      </c>
      <c r="C11" s="5" t="n">
        <v>83879</v>
      </c>
      <c r="D11" s="5" t="n">
        <v>251246</v>
      </c>
      <c r="E11" s="5" t="n">
        <v>251790</v>
      </c>
    </row>
    <row r="12" spans="1:5">
      <c r="A12" s="4" t="s">
        <v>482</v>
      </c>
      <c r="B12" s="5" t="n">
        <v>6014</v>
      </c>
      <c r="C12" s="5" t="n">
        <v>6685</v>
      </c>
      <c r="D12" s="5" t="n">
        <v>19457</v>
      </c>
      <c r="E12" s="5" t="n">
        <v>22292</v>
      </c>
    </row>
    <row r="13" spans="1:5">
      <c r="A13" s="4" t="s">
        <v>71</v>
      </c>
      <c r="B13" s="5" t="n">
        <v>1263</v>
      </c>
      <c r="C13" s="5" t="n">
        <v>1404</v>
      </c>
      <c r="D13" s="5" t="n">
        <v>4086</v>
      </c>
      <c r="E13" s="5" t="n">
        <v>4681</v>
      </c>
    </row>
    <row r="14" spans="1:5">
      <c r="A14" s="4" t="s">
        <v>483</v>
      </c>
      <c r="B14" s="6" t="n">
        <v>4751</v>
      </c>
      <c r="C14" s="6" t="n">
        <v>5281</v>
      </c>
      <c r="D14" s="6" t="n">
        <v>15371</v>
      </c>
      <c r="E14" s="6" t="n">
        <v>176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52</v>
      </c>
      <c r="D1" s="2" t="s">
        <v>1</v>
      </c>
    </row>
    <row r="2" spans="1:5">
      <c r="B2" s="2" t="s">
        <v>2</v>
      </c>
      <c r="C2" s="2" t="s">
        <v>53</v>
      </c>
      <c r="D2" s="2" t="s">
        <v>2</v>
      </c>
      <c r="E2" s="2" t="s">
        <v>53</v>
      </c>
    </row>
    <row r="3" spans="1:5">
      <c r="A3" s="3" t="s">
        <v>252</v>
      </c>
    </row>
    <row r="4" spans="1:5">
      <c r="A4" s="4" t="s">
        <v>427</v>
      </c>
      <c r="B4" s="6" t="n">
        <v>15686</v>
      </c>
      <c r="C4" s="6" t="n">
        <v>-2018</v>
      </c>
      <c r="D4" s="6" t="n">
        <v>21885</v>
      </c>
      <c r="E4" s="6" t="n">
        <v>6248</v>
      </c>
    </row>
    <row r="5" spans="1:5">
      <c r="A5" s="4" t="s">
        <v>485</v>
      </c>
      <c r="B5" s="5" t="n">
        <v>6117</v>
      </c>
      <c r="C5" s="5" t="n">
        <v>-6925</v>
      </c>
      <c r="D5" s="5" t="n">
        <v>44292</v>
      </c>
      <c r="E5" s="5" t="n">
        <v>-16693</v>
      </c>
    </row>
    <row r="6" spans="1:5">
      <c r="A6" s="4" t="s">
        <v>486</v>
      </c>
      <c r="B6" s="5" t="n">
        <v>67674</v>
      </c>
      <c r="C6" s="5" t="n">
        <v>-10901</v>
      </c>
      <c r="D6" s="5" t="n">
        <v>252147</v>
      </c>
      <c r="E6" s="5" t="n">
        <v>-148427</v>
      </c>
    </row>
    <row r="7" spans="1:5">
      <c r="A7" s="4" t="s">
        <v>487</v>
      </c>
      <c r="B7" s="5" t="n">
        <v>-1260</v>
      </c>
      <c r="C7" s="5" t="n">
        <v>-312</v>
      </c>
      <c r="D7" s="5" t="n">
        <v>-1070</v>
      </c>
      <c r="E7" s="5" t="n">
        <v>1522</v>
      </c>
    </row>
    <row r="8" spans="1:5">
      <c r="A8" s="4" t="s">
        <v>488</v>
      </c>
      <c r="B8" s="5" t="n">
        <v>88217</v>
      </c>
      <c r="C8" s="5" t="n">
        <v>-20156</v>
      </c>
      <c r="D8" s="5" t="n">
        <v>317254</v>
      </c>
      <c r="E8" s="5" t="n">
        <v>-157350</v>
      </c>
    </row>
    <row r="9" spans="1:5">
      <c r="A9" s="4" t="s">
        <v>489</v>
      </c>
      <c r="B9" s="5" t="n">
        <v>42286</v>
      </c>
      <c r="C9" s="5" t="n">
        <v>-26710</v>
      </c>
      <c r="D9" s="5" t="n">
        <v>-86288</v>
      </c>
      <c r="E9" s="5" t="n">
        <v>37176</v>
      </c>
    </row>
    <row r="10" spans="1:5">
      <c r="A10" s="4" t="s">
        <v>59</v>
      </c>
      <c r="B10" s="5" t="n">
        <v>130503</v>
      </c>
      <c r="C10" s="5" t="n">
        <v>-46866</v>
      </c>
      <c r="D10" s="5" t="n">
        <v>230966</v>
      </c>
      <c r="E10" s="5" t="n">
        <v>-120174</v>
      </c>
    </row>
    <row r="11" spans="1:5">
      <c r="A11" s="4" t="s">
        <v>490</v>
      </c>
      <c r="B11" s="6" t="n">
        <v>-10818</v>
      </c>
      <c r="C11" s="6" t="n">
        <v>-14</v>
      </c>
      <c r="D11" s="6" t="n">
        <v>-14658</v>
      </c>
      <c r="E11" s="6" t="n">
        <v>-36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2</v>
      </c>
      <c r="D1" s="2" t="s">
        <v>1</v>
      </c>
    </row>
    <row r="2" spans="1:5">
      <c r="B2" s="2" t="s">
        <v>2</v>
      </c>
      <c r="C2" s="2" t="s">
        <v>53</v>
      </c>
      <c r="D2" s="2" t="s">
        <v>2</v>
      </c>
      <c r="E2" s="2" t="s">
        <v>53</v>
      </c>
    </row>
    <row r="3" spans="1:5">
      <c r="A3" s="3" t="s">
        <v>252</v>
      </c>
    </row>
    <row r="4" spans="1:5">
      <c r="A4" s="4" t="s">
        <v>492</v>
      </c>
      <c r="B4" s="6" t="n">
        <v>20155</v>
      </c>
      <c r="C4" s="6" t="n">
        <v>3410</v>
      </c>
      <c r="D4" s="6" t="n">
        <v>34801</v>
      </c>
      <c r="E4" s="6" t="n">
        <v>21540</v>
      </c>
    </row>
    <row r="5" spans="1:5">
      <c r="A5" s="3" t="s">
        <v>493</v>
      </c>
    </row>
    <row r="6" spans="1:5">
      <c r="A6" s="4" t="s">
        <v>494</v>
      </c>
      <c r="B6" s="5" t="n">
        <v>-10818</v>
      </c>
      <c r="C6" s="5" t="n">
        <v>-14</v>
      </c>
      <c r="D6" s="5" t="n">
        <v>-14658</v>
      </c>
      <c r="E6" s="5" t="n">
        <v>-3664</v>
      </c>
    </row>
    <row r="7" spans="1:5">
      <c r="A7" s="4" t="s">
        <v>495</v>
      </c>
      <c r="B7" s="6" t="n">
        <v>-4469</v>
      </c>
      <c r="C7" s="6" t="n">
        <v>-5428</v>
      </c>
      <c r="D7" s="6" t="n">
        <v>-12916</v>
      </c>
      <c r="E7" s="6" t="n">
        <v>-152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2</v>
      </c>
      <c r="D1" s="2" t="s">
        <v>1</v>
      </c>
    </row>
    <row r="2" spans="1:5">
      <c r="B2" s="2" t="s">
        <v>2</v>
      </c>
      <c r="C2" s="2" t="s">
        <v>53</v>
      </c>
      <c r="D2" s="2" t="s">
        <v>2</v>
      </c>
      <c r="E2" s="2" t="s">
        <v>53</v>
      </c>
    </row>
    <row r="3" spans="1:5">
      <c r="A3" s="3" t="s">
        <v>497</v>
      </c>
    </row>
    <row r="4" spans="1:5">
      <c r="A4" s="4" t="s">
        <v>498</v>
      </c>
      <c r="B4" s="6" t="n">
        <v>679514</v>
      </c>
      <c r="C4" s="6" t="n">
        <v>306600</v>
      </c>
      <c r="D4" s="6" t="n">
        <v>1812992</v>
      </c>
      <c r="E4" s="6" t="n">
        <v>909846</v>
      </c>
    </row>
    <row r="5" spans="1:5">
      <c r="A5" s="4" t="s">
        <v>499</v>
      </c>
      <c r="B5" s="5" t="n">
        <v>20155</v>
      </c>
      <c r="C5" s="5" t="n">
        <v>3410</v>
      </c>
      <c r="D5" s="5" t="n">
        <v>34801</v>
      </c>
      <c r="E5" s="5" t="n">
        <v>21540</v>
      </c>
    </row>
    <row r="6" spans="1:5">
      <c r="A6" s="3" t="s">
        <v>500</v>
      </c>
    </row>
    <row r="7" spans="1:5">
      <c r="A7" s="4" t="s">
        <v>498</v>
      </c>
      <c r="B7" s="5" t="n">
        <v>37488</v>
      </c>
      <c r="C7" s="5" t="n">
        <v>122317</v>
      </c>
      <c r="D7" s="5" t="n">
        <v>368416</v>
      </c>
      <c r="E7" s="5" t="n">
        <v>380493</v>
      </c>
    </row>
    <row r="8" spans="1:5">
      <c r="A8" s="4" t="s">
        <v>501</v>
      </c>
      <c r="B8" s="6" t="n">
        <v>-4469</v>
      </c>
      <c r="C8" s="6" t="n">
        <v>-5428</v>
      </c>
      <c r="D8" s="6" t="n">
        <v>-12916</v>
      </c>
      <c r="E8" s="6" t="n">
        <v>-15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2</v>
      </c>
      <c r="D1" s="2" t="s">
        <v>1</v>
      </c>
    </row>
    <row r="2" spans="1:5">
      <c r="B2" s="2" t="s">
        <v>2</v>
      </c>
      <c r="C2" s="2" t="s">
        <v>53</v>
      </c>
      <c r="D2" s="2" t="s">
        <v>2</v>
      </c>
      <c r="E2" s="2" t="s">
        <v>53</v>
      </c>
    </row>
    <row r="3" spans="1:5">
      <c r="A3" s="3" t="s">
        <v>78</v>
      </c>
    </row>
    <row r="4" spans="1:5">
      <c r="A4" s="4" t="s">
        <v>90</v>
      </c>
      <c r="B4" s="6" t="n">
        <v>226235</v>
      </c>
      <c r="C4" s="6" t="n">
        <v>-53407</v>
      </c>
      <c r="D4" s="6" t="n">
        <v>789876</v>
      </c>
      <c r="E4" s="6" t="n">
        <v>-318444</v>
      </c>
    </row>
    <row r="5" spans="1:5">
      <c r="A5" s="4" t="s">
        <v>91</v>
      </c>
      <c r="B5" s="5" t="n">
        <v>-1022</v>
      </c>
      <c r="C5" s="5" t="n">
        <v>427</v>
      </c>
      <c r="D5" s="5" t="n">
        <v>-1517</v>
      </c>
      <c r="E5" s="5" t="n">
        <v>-542</v>
      </c>
    </row>
    <row r="6" spans="1:5">
      <c r="A6" s="4" t="s">
        <v>92</v>
      </c>
      <c r="B6" s="5" t="n">
        <v>-5318</v>
      </c>
      <c r="C6" s="5" t="n">
        <v>0</v>
      </c>
      <c r="D6" s="5" t="n">
        <v>1146</v>
      </c>
      <c r="E6" s="5" t="n">
        <v>6</v>
      </c>
    </row>
    <row r="7" spans="1:5">
      <c r="A7" s="4" t="s">
        <v>93</v>
      </c>
      <c r="B7" s="5" t="n">
        <v>-893</v>
      </c>
      <c r="D7" s="5" t="n">
        <v>-2157</v>
      </c>
    </row>
    <row r="8" spans="1:5">
      <c r="A8" s="4" t="s">
        <v>93</v>
      </c>
      <c r="C8" s="5" t="n">
        <v>61</v>
      </c>
      <c r="E8" s="5" t="n">
        <v>813</v>
      </c>
    </row>
    <row r="9" spans="1:5">
      <c r="A9" s="4" t="s">
        <v>94</v>
      </c>
      <c r="B9" s="6" t="n">
        <v>157</v>
      </c>
      <c r="D9" s="6" t="n">
        <v>285</v>
      </c>
    </row>
    <row r="10" spans="1:5">
      <c r="A10" s="4" t="s">
        <v>94</v>
      </c>
      <c r="C10" s="6" t="n">
        <v>101</v>
      </c>
      <c r="E10" s="6" t="n">
        <v>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52</v>
      </c>
      <c r="D1" s="2" t="s">
        <v>1</v>
      </c>
    </row>
    <row r="2" spans="1:5">
      <c r="B2" s="2" t="s">
        <v>2</v>
      </c>
      <c r="C2" s="2" t="s">
        <v>53</v>
      </c>
      <c r="D2" s="2" t="s">
        <v>2</v>
      </c>
      <c r="E2" s="2" t="s">
        <v>53</v>
      </c>
    </row>
    <row r="3" spans="1:5">
      <c r="A3" s="3" t="s">
        <v>252</v>
      </c>
    </row>
    <row r="4" spans="1:5">
      <c r="A4" s="4" t="s">
        <v>503</v>
      </c>
      <c r="B4" s="6" t="n">
        <v>6117</v>
      </c>
      <c r="C4" s="6" t="n">
        <v>-6925</v>
      </c>
      <c r="D4" s="6" t="n">
        <v>44292</v>
      </c>
      <c r="E4" s="6" t="n">
        <v>-16693</v>
      </c>
    </row>
    <row r="5" spans="1:5">
      <c r="A5" s="4" t="s">
        <v>504</v>
      </c>
      <c r="B5" s="5" t="n">
        <v>-648</v>
      </c>
      <c r="C5" s="5" t="n">
        <v>-1476</v>
      </c>
      <c r="D5" s="5" t="n">
        <v>-395</v>
      </c>
      <c r="E5" s="5" t="n">
        <v>-3858</v>
      </c>
    </row>
    <row r="6" spans="1:5">
      <c r="A6" s="4" t="s">
        <v>505</v>
      </c>
      <c r="B6" s="6" t="n">
        <v>6765</v>
      </c>
      <c r="C6" s="6" t="n">
        <v>-5449</v>
      </c>
      <c r="D6" s="6" t="n">
        <v>44687</v>
      </c>
      <c r="E6" s="6" t="n">
        <v>-128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453</v>
      </c>
    </row>
    <row r="2" spans="1:3">
      <c r="B2" s="2" t="s">
        <v>2</v>
      </c>
      <c r="C2" s="2" t="s">
        <v>96</v>
      </c>
    </row>
    <row r="3" spans="1:3">
      <c r="A3" s="3" t="s">
        <v>507</v>
      </c>
    </row>
    <row r="4" spans="1:3">
      <c r="A4" s="4" t="s">
        <v>508</v>
      </c>
      <c r="B4" s="6" t="n">
        <v>61861481</v>
      </c>
      <c r="C4" s="6" t="n">
        <v>52452334</v>
      </c>
    </row>
    <row r="5" spans="1:3">
      <c r="A5" s="4" t="s">
        <v>509</v>
      </c>
      <c r="B5" s="5" t="n">
        <v>3362167</v>
      </c>
      <c r="C5" s="5" t="n">
        <v>188621</v>
      </c>
    </row>
    <row r="6" spans="1:3">
      <c r="A6" s="4" t="s">
        <v>510</v>
      </c>
      <c r="B6" s="5" t="n">
        <v>-351317</v>
      </c>
      <c r="C6" s="5" t="n">
        <v>-2742547</v>
      </c>
    </row>
    <row r="7" spans="1:3">
      <c r="A7" s="4" t="s">
        <v>511</v>
      </c>
      <c r="B7" s="5" t="n">
        <v>64872331</v>
      </c>
      <c r="C7" s="5" t="n">
        <v>49898408</v>
      </c>
    </row>
    <row r="8" spans="1:3">
      <c r="A8" s="4" t="s">
        <v>512</v>
      </c>
      <c r="B8" s="5" t="n">
        <v>-23373</v>
      </c>
      <c r="C8" s="5" t="n">
        <v>-28827</v>
      </c>
    </row>
    <row r="9" spans="1:3">
      <c r="A9" s="4" t="s">
        <v>513</v>
      </c>
    </row>
    <row r="10" spans="1:3">
      <c r="A10" s="3" t="s">
        <v>507</v>
      </c>
    </row>
    <row r="11" spans="1:3">
      <c r="A11" s="4" t="s">
        <v>508</v>
      </c>
      <c r="B11" s="5" t="n">
        <v>5151583</v>
      </c>
      <c r="C11" s="5" t="n">
        <v>3641678</v>
      </c>
    </row>
    <row r="12" spans="1:3">
      <c r="A12" s="4" t="s">
        <v>509</v>
      </c>
      <c r="B12" s="5" t="n">
        <v>194100</v>
      </c>
      <c r="C12" s="5" t="n">
        <v>23248</v>
      </c>
    </row>
    <row r="13" spans="1:3">
      <c r="A13" s="4" t="s">
        <v>510</v>
      </c>
      <c r="B13" s="5" t="n">
        <v>-5020</v>
      </c>
      <c r="C13" s="5" t="n">
        <v>-61935</v>
      </c>
    </row>
    <row r="14" spans="1:3">
      <c r="A14" s="4" t="s">
        <v>511</v>
      </c>
      <c r="B14" s="5" t="n">
        <v>5340663</v>
      </c>
      <c r="C14" s="5" t="n">
        <v>3602991</v>
      </c>
    </row>
    <row r="15" spans="1:3">
      <c r="A15" s="4" t="s">
        <v>512</v>
      </c>
      <c r="B15" s="5" t="n">
        <v>0</v>
      </c>
      <c r="C15" s="5" t="n">
        <v>-18</v>
      </c>
    </row>
    <row r="16" spans="1:3">
      <c r="A16" s="4" t="s">
        <v>514</v>
      </c>
    </row>
    <row r="17" spans="1:3">
      <c r="A17" s="3" t="s">
        <v>507</v>
      </c>
    </row>
    <row r="18" spans="1:3">
      <c r="A18" s="4" t="s">
        <v>508</v>
      </c>
      <c r="B18" s="5" t="n">
        <v>2627310</v>
      </c>
      <c r="C18" s="5" t="n">
        <v>2319476</v>
      </c>
    </row>
    <row r="19" spans="1:3">
      <c r="A19" s="4" t="s">
        <v>509</v>
      </c>
      <c r="B19" s="5" t="n">
        <v>88275</v>
      </c>
      <c r="C19" s="5" t="n">
        <v>3911</v>
      </c>
    </row>
    <row r="20" spans="1:3">
      <c r="A20" s="4" t="s">
        <v>510</v>
      </c>
      <c r="B20" s="5" t="n">
        <v>-1119</v>
      </c>
      <c r="C20" s="5" t="n">
        <v>-57000</v>
      </c>
    </row>
    <row r="21" spans="1:3">
      <c r="A21" s="4" t="s">
        <v>511</v>
      </c>
      <c r="B21" s="5" t="n">
        <v>2714466</v>
      </c>
      <c r="C21" s="5" t="n">
        <v>2266387</v>
      </c>
    </row>
    <row r="22" spans="1:3">
      <c r="A22" s="4" t="s">
        <v>512</v>
      </c>
      <c r="B22" s="5" t="n">
        <v>0</v>
      </c>
      <c r="C22" s="5" t="n">
        <v>0</v>
      </c>
    </row>
    <row r="23" spans="1:3">
      <c r="A23" s="4" t="s">
        <v>515</v>
      </c>
    </row>
    <row r="24" spans="1:3">
      <c r="A24" s="3" t="s">
        <v>507</v>
      </c>
    </row>
    <row r="25" spans="1:3">
      <c r="A25" s="4" t="s">
        <v>508</v>
      </c>
      <c r="B25" s="5" t="n">
        <v>1878663</v>
      </c>
      <c r="C25" s="5" t="n">
        <v>1410059</v>
      </c>
    </row>
    <row r="26" spans="1:3">
      <c r="A26" s="4" t="s">
        <v>509</v>
      </c>
      <c r="B26" s="5" t="n">
        <v>32830</v>
      </c>
      <c r="C26" s="5" t="n">
        <v>17232</v>
      </c>
    </row>
    <row r="27" spans="1:3">
      <c r="A27" s="4" t="s">
        <v>510</v>
      </c>
      <c r="B27" s="5" t="n">
        <v>-13017</v>
      </c>
      <c r="C27" s="5" t="n">
        <v>-35398</v>
      </c>
    </row>
    <row r="28" spans="1:3">
      <c r="A28" s="4" t="s">
        <v>511</v>
      </c>
      <c r="B28" s="5" t="n">
        <v>1898476</v>
      </c>
      <c r="C28" s="5" t="n">
        <v>1391893</v>
      </c>
    </row>
    <row r="29" spans="1:3">
      <c r="A29" s="4" t="s">
        <v>512</v>
      </c>
      <c r="B29" s="5" t="n">
        <v>-3</v>
      </c>
      <c r="C29" s="5" t="n">
        <v>0</v>
      </c>
    </row>
    <row r="30" spans="1:3">
      <c r="A30" s="4" t="s">
        <v>516</v>
      </c>
    </row>
    <row r="31" spans="1:3">
      <c r="A31" s="3" t="s">
        <v>507</v>
      </c>
    </row>
    <row r="32" spans="1:3">
      <c r="A32" s="4" t="s">
        <v>508</v>
      </c>
      <c r="B32" s="5" t="n">
        <v>1154940</v>
      </c>
      <c r="C32" s="5" t="n">
        <v>1658433</v>
      </c>
    </row>
    <row r="33" spans="1:3">
      <c r="A33" s="4" t="s">
        <v>509</v>
      </c>
      <c r="B33" s="5" t="n">
        <v>9836</v>
      </c>
      <c r="C33" s="5" t="n">
        <v>1794</v>
      </c>
    </row>
    <row r="34" spans="1:3">
      <c r="A34" s="4" t="s">
        <v>510</v>
      </c>
      <c r="B34" s="5" t="n">
        <v>-2569</v>
      </c>
      <c r="C34" s="5" t="n">
        <v>-45722</v>
      </c>
    </row>
    <row r="35" spans="1:3">
      <c r="A35" s="4" t="s">
        <v>511</v>
      </c>
      <c r="B35" s="5" t="n">
        <v>1162207</v>
      </c>
      <c r="C35" s="5" t="n">
        <v>1614505</v>
      </c>
    </row>
    <row r="36" spans="1:3">
      <c r="A36" s="4" t="s">
        <v>512</v>
      </c>
      <c r="B36" s="5" t="n">
        <v>0</v>
      </c>
      <c r="C36" s="5" t="n">
        <v>0</v>
      </c>
    </row>
    <row r="37" spans="1:3">
      <c r="A37" s="4" t="s">
        <v>517</v>
      </c>
    </row>
    <row r="38" spans="1:3">
      <c r="A38" s="3" t="s">
        <v>507</v>
      </c>
    </row>
    <row r="39" spans="1:3">
      <c r="A39" s="4" t="s">
        <v>508</v>
      </c>
      <c r="B39" s="5" t="n">
        <v>552445</v>
      </c>
      <c r="C39" s="5" t="n">
        <v>543534</v>
      </c>
    </row>
    <row r="40" spans="1:3">
      <c r="A40" s="4" t="s">
        <v>509</v>
      </c>
      <c r="B40" s="5" t="n">
        <v>52421</v>
      </c>
      <c r="C40" s="5" t="n">
        <v>4292</v>
      </c>
    </row>
    <row r="41" spans="1:3">
      <c r="A41" s="4" t="s">
        <v>510</v>
      </c>
      <c r="B41" s="5" t="n">
        <v>-1630</v>
      </c>
      <c r="C41" s="5" t="n">
        <v>-33790</v>
      </c>
    </row>
    <row r="42" spans="1:3">
      <c r="A42" s="4" t="s">
        <v>511</v>
      </c>
      <c r="B42" s="5" t="n">
        <v>603236</v>
      </c>
      <c r="C42" s="5" t="n">
        <v>514036</v>
      </c>
    </row>
    <row r="43" spans="1:3">
      <c r="A43" s="4" t="s">
        <v>512</v>
      </c>
      <c r="B43" s="5" t="n">
        <v>0</v>
      </c>
      <c r="C43" s="5" t="n">
        <v>0</v>
      </c>
    </row>
    <row r="44" spans="1:3">
      <c r="A44" s="4" t="s">
        <v>518</v>
      </c>
    </row>
    <row r="45" spans="1:3">
      <c r="A45" s="3" t="s">
        <v>507</v>
      </c>
    </row>
    <row r="46" spans="1:3">
      <c r="A46" s="4" t="s">
        <v>508</v>
      </c>
      <c r="B46" s="5" t="n">
        <v>4503629</v>
      </c>
      <c r="C46" s="5" t="n">
        <v>3682037</v>
      </c>
    </row>
    <row r="47" spans="1:3">
      <c r="A47" s="4" t="s">
        <v>509</v>
      </c>
      <c r="B47" s="5" t="n">
        <v>331625</v>
      </c>
      <c r="C47" s="5" t="n">
        <v>25706</v>
      </c>
    </row>
    <row r="48" spans="1:3">
      <c r="A48" s="4" t="s">
        <v>510</v>
      </c>
      <c r="B48" s="5" t="n">
        <v>-597</v>
      </c>
      <c r="C48" s="5" t="n">
        <v>-118902</v>
      </c>
    </row>
    <row r="49" spans="1:3">
      <c r="A49" s="4" t="s">
        <v>511</v>
      </c>
      <c r="B49" s="5" t="n">
        <v>4834657</v>
      </c>
      <c r="C49" s="5" t="n">
        <v>3588841</v>
      </c>
    </row>
    <row r="50" spans="1:3">
      <c r="A50" s="4" t="s">
        <v>512</v>
      </c>
      <c r="B50" s="5" t="n">
        <v>1274</v>
      </c>
      <c r="C50" s="5" t="n">
        <v>876</v>
      </c>
    </row>
    <row r="51" spans="1:3">
      <c r="A51" s="4" t="s">
        <v>519</v>
      </c>
    </row>
    <row r="52" spans="1:3">
      <c r="A52" s="3" t="s">
        <v>507</v>
      </c>
    </row>
    <row r="53" spans="1:3">
      <c r="A53" s="4" t="s">
        <v>508</v>
      </c>
      <c r="B53" s="5" t="n">
        <v>44960104</v>
      </c>
      <c r="C53" s="5" t="n">
        <v>38467380</v>
      </c>
    </row>
    <row r="54" spans="1:3">
      <c r="A54" s="4" t="s">
        <v>509</v>
      </c>
      <c r="B54" s="5" t="n">
        <v>2648863</v>
      </c>
      <c r="C54" s="5" t="n">
        <v>112438</v>
      </c>
    </row>
    <row r="55" spans="1:3">
      <c r="A55" s="4" t="s">
        <v>510</v>
      </c>
      <c r="B55" s="5" t="n">
        <v>-323362</v>
      </c>
      <c r="C55" s="5" t="n">
        <v>-2378240</v>
      </c>
    </row>
    <row r="56" spans="1:3">
      <c r="A56" s="4" t="s">
        <v>511</v>
      </c>
      <c r="B56" s="5" t="n">
        <v>47285605</v>
      </c>
      <c r="C56" s="5" t="n">
        <v>36201578</v>
      </c>
    </row>
    <row r="57" spans="1:3">
      <c r="A57" s="4" t="s">
        <v>512</v>
      </c>
      <c r="B57" s="5" t="n">
        <v>-24644</v>
      </c>
      <c r="C57" s="5" t="n">
        <v>-29685</v>
      </c>
    </row>
    <row r="58" spans="1:3">
      <c r="A58" s="4" t="s">
        <v>520</v>
      </c>
    </row>
    <row r="59" spans="1:3">
      <c r="A59" s="3" t="s">
        <v>507</v>
      </c>
    </row>
    <row r="60" spans="1:3">
      <c r="A60" s="4" t="s">
        <v>508</v>
      </c>
      <c r="B60" s="5" t="n">
        <v>87348</v>
      </c>
      <c r="C60" s="5" t="n">
        <v>94362</v>
      </c>
    </row>
    <row r="61" spans="1:3">
      <c r="A61" s="4" t="s">
        <v>509</v>
      </c>
      <c r="B61" s="5" t="n">
        <v>4217</v>
      </c>
      <c r="C61" s="5" t="n">
        <v>0</v>
      </c>
    </row>
    <row r="62" spans="1:3">
      <c r="A62" s="4" t="s">
        <v>510</v>
      </c>
      <c r="B62" s="5" t="n">
        <v>-4003</v>
      </c>
      <c r="C62" s="5" t="n">
        <v>-11560</v>
      </c>
    </row>
    <row r="63" spans="1:3">
      <c r="A63" s="4" t="s">
        <v>511</v>
      </c>
      <c r="B63" s="5" t="n">
        <v>87562</v>
      </c>
      <c r="C63" s="5" t="n">
        <v>82802</v>
      </c>
    </row>
    <row r="64" spans="1:3">
      <c r="A64" s="4" t="s">
        <v>512</v>
      </c>
      <c r="B64" s="5" t="n">
        <v>0</v>
      </c>
      <c r="C64" s="5" t="n">
        <v>0</v>
      </c>
    </row>
    <row r="65" spans="1:3">
      <c r="A65" s="4" t="s">
        <v>427</v>
      </c>
    </row>
    <row r="66" spans="1:3">
      <c r="A66" s="3" t="s">
        <v>507</v>
      </c>
    </row>
    <row r="67" spans="1:3">
      <c r="A67" s="4" t="s">
        <v>508</v>
      </c>
      <c r="B67" s="5" t="n">
        <v>60916022</v>
      </c>
      <c r="C67" s="5" t="n">
        <v>51816959</v>
      </c>
    </row>
    <row r="68" spans="1:3">
      <c r="A68" s="4" t="s">
        <v>509</v>
      </c>
      <c r="B68" s="5" t="n">
        <v>3362167</v>
      </c>
      <c r="C68" s="5" t="n">
        <v>188621</v>
      </c>
    </row>
    <row r="69" spans="1:3">
      <c r="A69" s="4" t="s">
        <v>510</v>
      </c>
      <c r="B69" s="5" t="n">
        <v>-351317</v>
      </c>
      <c r="C69" s="5" t="n">
        <v>-2742547</v>
      </c>
    </row>
    <row r="70" spans="1:3">
      <c r="A70" s="4" t="s">
        <v>511</v>
      </c>
      <c r="B70" s="5" t="n">
        <v>63926872</v>
      </c>
      <c r="C70" s="5" t="n">
        <v>49263033</v>
      </c>
    </row>
    <row r="71" spans="1:3">
      <c r="A71" s="4" t="s">
        <v>512</v>
      </c>
      <c r="B71" s="5" t="n">
        <v>-23373</v>
      </c>
      <c r="C71" s="5" t="n">
        <v>-28827</v>
      </c>
    </row>
    <row r="72" spans="1:3">
      <c r="A72" s="4" t="s">
        <v>105</v>
      </c>
    </row>
    <row r="73" spans="1:3">
      <c r="A73" s="3" t="s">
        <v>507</v>
      </c>
    </row>
    <row r="74" spans="1:3">
      <c r="A74" s="4" t="s">
        <v>508</v>
      </c>
      <c r="B74" s="5" t="n">
        <v>945459</v>
      </c>
      <c r="C74" s="5" t="n">
        <v>635375</v>
      </c>
    </row>
    <row r="75" spans="1:3">
      <c r="A75" s="4" t="s">
        <v>509</v>
      </c>
      <c r="B75" s="5" t="n">
        <v>0</v>
      </c>
      <c r="C75" s="5" t="n">
        <v>0</v>
      </c>
    </row>
    <row r="76" spans="1:3">
      <c r="A76" s="4" t="s">
        <v>510</v>
      </c>
      <c r="B76" s="5" t="n">
        <v>0</v>
      </c>
      <c r="C76" s="5" t="n">
        <v>0</v>
      </c>
    </row>
    <row r="77" spans="1:3">
      <c r="A77" s="4" t="s">
        <v>511</v>
      </c>
      <c r="B77" s="5" t="n">
        <v>945459</v>
      </c>
      <c r="C77" s="5" t="n">
        <v>635375</v>
      </c>
    </row>
    <row r="78" spans="1:3">
      <c r="A78" s="4" t="s">
        <v>512</v>
      </c>
      <c r="B78" s="6" t="n">
        <v>0</v>
      </c>
      <c r="C7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96</v>
      </c>
    </row>
    <row r="2" spans="1:3">
      <c r="A2" s="3" t="s">
        <v>522</v>
      </c>
    </row>
    <row r="3" spans="1:3">
      <c r="A3" s="4" t="s">
        <v>523</v>
      </c>
      <c r="B3" s="6" t="n">
        <v>2642144</v>
      </c>
      <c r="C3" s="6" t="n">
        <v>2457010</v>
      </c>
    </row>
    <row r="4" spans="1:3">
      <c r="A4" s="4" t="s">
        <v>513</v>
      </c>
    </row>
    <row r="5" spans="1:3">
      <c r="A5" s="3" t="s">
        <v>522</v>
      </c>
    </row>
    <row r="6" spans="1:3">
      <c r="A6" s="4" t="s">
        <v>523</v>
      </c>
      <c r="B6" s="5" t="n">
        <v>202963</v>
      </c>
      <c r="C6" s="5" t="n">
        <v>241836</v>
      </c>
    </row>
    <row r="7" spans="1:3">
      <c r="A7" s="4" t="s">
        <v>514</v>
      </c>
    </row>
    <row r="8" spans="1:3">
      <c r="A8" s="3" t="s">
        <v>522</v>
      </c>
    </row>
    <row r="9" spans="1:3">
      <c r="A9" s="4" t="s">
        <v>523</v>
      </c>
      <c r="B9" s="5" t="n">
        <v>208935</v>
      </c>
      <c r="C9" s="5" t="n">
        <v>188925</v>
      </c>
    </row>
    <row r="10" spans="1:3">
      <c r="A10" s="4" t="s">
        <v>515</v>
      </c>
    </row>
    <row r="11" spans="1:3">
      <c r="A11" s="3" t="s">
        <v>522</v>
      </c>
    </row>
    <row r="12" spans="1:3">
      <c r="A12" s="4" t="s">
        <v>523</v>
      </c>
      <c r="B12" s="5" t="n">
        <v>137732</v>
      </c>
      <c r="C12" s="5" t="n">
        <v>159907</v>
      </c>
    </row>
    <row r="13" spans="1:3">
      <c r="A13" s="4" t="s">
        <v>516</v>
      </c>
    </row>
    <row r="14" spans="1:3">
      <c r="A14" s="3" t="s">
        <v>522</v>
      </c>
    </row>
    <row r="15" spans="1:3">
      <c r="A15" s="4" t="s">
        <v>523</v>
      </c>
      <c r="B15" s="5" t="n">
        <v>48112</v>
      </c>
      <c r="C15" s="5" t="n">
        <v>59794</v>
      </c>
    </row>
    <row r="16" spans="1:3">
      <c r="A16" s="4" t="s">
        <v>517</v>
      </c>
    </row>
    <row r="17" spans="1:3">
      <c r="A17" s="3" t="s">
        <v>522</v>
      </c>
    </row>
    <row r="18" spans="1:3">
      <c r="A18" s="4" t="s">
        <v>523</v>
      </c>
      <c r="B18" s="5" t="n">
        <v>26792</v>
      </c>
      <c r="C18" s="5" t="n">
        <v>44207</v>
      </c>
    </row>
    <row r="19" spans="1:3">
      <c r="A19" s="4" t="s">
        <v>518</v>
      </c>
    </row>
    <row r="20" spans="1:3">
      <c r="A20" s="3" t="s">
        <v>522</v>
      </c>
    </row>
    <row r="21" spans="1:3">
      <c r="A21" s="4" t="s">
        <v>523</v>
      </c>
      <c r="B21" s="5" t="n">
        <v>300332</v>
      </c>
      <c r="C21" s="5" t="n">
        <v>286413</v>
      </c>
    </row>
    <row r="22" spans="1:3">
      <c r="A22" s="4" t="s">
        <v>519</v>
      </c>
    </row>
    <row r="23" spans="1:3">
      <c r="A23" s="3" t="s">
        <v>522</v>
      </c>
    </row>
    <row r="24" spans="1:3">
      <c r="A24" s="4" t="s">
        <v>523</v>
      </c>
      <c r="B24" s="5" t="n">
        <v>1599453</v>
      </c>
      <c r="C24" s="5" t="n">
        <v>1423833</v>
      </c>
    </row>
    <row r="25" spans="1:3">
      <c r="A25" s="4" t="s">
        <v>520</v>
      </c>
    </row>
    <row r="26" spans="1:3">
      <c r="A26" s="3" t="s">
        <v>522</v>
      </c>
    </row>
    <row r="27" spans="1:3">
      <c r="A27" s="4" t="s">
        <v>523</v>
      </c>
      <c r="B27" s="5" t="n">
        <v>12195</v>
      </c>
      <c r="C27" s="5" t="n">
        <v>11277</v>
      </c>
    </row>
    <row r="28" spans="1:3">
      <c r="A28" s="4" t="s">
        <v>427</v>
      </c>
    </row>
    <row r="29" spans="1:3">
      <c r="A29" s="3" t="s">
        <v>522</v>
      </c>
    </row>
    <row r="30" spans="1:3">
      <c r="A30" s="4" t="s">
        <v>523</v>
      </c>
      <c r="B30" s="5" t="n">
        <v>2536514</v>
      </c>
      <c r="C30" s="5" t="n">
        <v>2416192</v>
      </c>
    </row>
    <row r="31" spans="1:3">
      <c r="A31" s="4" t="s">
        <v>524</v>
      </c>
    </row>
    <row r="32" spans="1:3">
      <c r="A32" s="3" t="s">
        <v>522</v>
      </c>
    </row>
    <row r="33" spans="1:3">
      <c r="A33" s="4" t="s">
        <v>523</v>
      </c>
      <c r="B33" s="5" t="n">
        <v>6647</v>
      </c>
      <c r="C33" s="5" t="n">
        <v>9892</v>
      </c>
    </row>
    <row r="34" spans="1:3">
      <c r="A34" s="4" t="s">
        <v>105</v>
      </c>
    </row>
    <row r="35" spans="1:3">
      <c r="A35" s="3" t="s">
        <v>522</v>
      </c>
    </row>
    <row r="36" spans="1:3">
      <c r="A36" s="4" t="s">
        <v>523</v>
      </c>
      <c r="B36" s="6" t="n">
        <v>98983</v>
      </c>
      <c r="C36" s="6" t="n">
        <v>30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96</v>
      </c>
    </row>
    <row r="2" spans="1:3">
      <c r="A2" s="3" t="s">
        <v>526</v>
      </c>
    </row>
    <row r="3" spans="1:3">
      <c r="A3" s="4" t="s">
        <v>508</v>
      </c>
      <c r="B3" s="6" t="n">
        <v>61861481</v>
      </c>
      <c r="C3" s="6" t="n">
        <v>52452334</v>
      </c>
    </row>
    <row r="4" spans="1:3">
      <c r="A4" s="3" t="s">
        <v>527</v>
      </c>
    </row>
    <row r="5" spans="1:3">
      <c r="A5" s="4" t="s">
        <v>170</v>
      </c>
      <c r="B5" s="5" t="n">
        <v>64872331</v>
      </c>
      <c r="C5" s="5" t="n">
        <v>49898408</v>
      </c>
    </row>
    <row r="6" spans="1:3">
      <c r="A6" s="3" t="s">
        <v>528</v>
      </c>
    </row>
    <row r="7" spans="1:3">
      <c r="A7" s="4" t="s">
        <v>511</v>
      </c>
      <c r="B7" s="5" t="n">
        <v>2685076</v>
      </c>
      <c r="C7" s="5" t="n">
        <v>2547210</v>
      </c>
    </row>
    <row r="8" spans="1:3">
      <c r="A8" s="4" t="s">
        <v>427</v>
      </c>
    </row>
    <row r="9" spans="1:3">
      <c r="A9" s="3" t="s">
        <v>526</v>
      </c>
    </row>
    <row r="10" spans="1:3">
      <c r="A10" s="4" t="s">
        <v>529</v>
      </c>
      <c r="B10" s="5" t="n">
        <v>1830025</v>
      </c>
    </row>
    <row r="11" spans="1:3">
      <c r="A11" s="4" t="s">
        <v>530</v>
      </c>
      <c r="B11" s="5" t="n">
        <v>9960533</v>
      </c>
    </row>
    <row r="12" spans="1:3">
      <c r="A12" s="4" t="s">
        <v>531</v>
      </c>
      <c r="B12" s="5" t="n">
        <v>13576841</v>
      </c>
    </row>
    <row r="13" spans="1:3">
      <c r="A13" s="4" t="s">
        <v>532</v>
      </c>
      <c r="B13" s="5" t="n">
        <v>35548623</v>
      </c>
    </row>
    <row r="14" spans="1:3">
      <c r="A14" s="4" t="s">
        <v>508</v>
      </c>
      <c r="B14" s="5" t="n">
        <v>60916022</v>
      </c>
      <c r="C14" s="5" t="n">
        <v>51816959</v>
      </c>
    </row>
    <row r="15" spans="1:3">
      <c r="A15" s="3" t="s">
        <v>527</v>
      </c>
    </row>
    <row r="16" spans="1:3">
      <c r="A16" s="4" t="s">
        <v>529</v>
      </c>
      <c r="B16" s="5" t="n">
        <v>1828513</v>
      </c>
    </row>
    <row r="17" spans="1:3">
      <c r="A17" s="4" t="s">
        <v>530</v>
      </c>
      <c r="B17" s="5" t="n">
        <v>10147215</v>
      </c>
    </row>
    <row r="18" spans="1:3">
      <c r="A18" s="4" t="s">
        <v>531</v>
      </c>
      <c r="B18" s="5" t="n">
        <v>14198510</v>
      </c>
    </row>
    <row r="19" spans="1:3">
      <c r="A19" s="4" t="s">
        <v>532</v>
      </c>
      <c r="B19" s="5" t="n">
        <v>37752634</v>
      </c>
    </row>
    <row r="20" spans="1:3">
      <c r="A20" s="4" t="s">
        <v>170</v>
      </c>
      <c r="B20" s="5" t="n">
        <v>63926872</v>
      </c>
      <c r="C20" s="5" t="n">
        <v>49263033</v>
      </c>
    </row>
    <row r="21" spans="1:3">
      <c r="A21" s="3" t="s">
        <v>533</v>
      </c>
    </row>
    <row r="22" spans="1:3">
      <c r="A22" s="4" t="s">
        <v>529</v>
      </c>
      <c r="B22" s="5" t="n">
        <v>0</v>
      </c>
    </row>
    <row r="23" spans="1:3">
      <c r="A23" s="4" t="s">
        <v>530</v>
      </c>
      <c r="B23" s="5" t="n">
        <v>0</v>
      </c>
    </row>
    <row r="24" spans="1:3">
      <c r="A24" s="4" t="s">
        <v>531</v>
      </c>
      <c r="B24" s="5" t="n">
        <v>0</v>
      </c>
    </row>
    <row r="25" spans="1:3">
      <c r="A25" s="4" t="s">
        <v>532</v>
      </c>
      <c r="B25" s="5" t="n">
        <v>2544054</v>
      </c>
    </row>
    <row r="26" spans="1:3">
      <c r="A26" s="4" t="s">
        <v>508</v>
      </c>
      <c r="B26" s="5" t="n">
        <v>2544054</v>
      </c>
      <c r="C26" s="5" t="n">
        <v>2633474</v>
      </c>
    </row>
    <row r="27" spans="1:3">
      <c r="A27" s="3" t="s">
        <v>528</v>
      </c>
    </row>
    <row r="28" spans="1:3">
      <c r="A28" s="4" t="s">
        <v>529</v>
      </c>
      <c r="B28" s="5" t="n">
        <v>0</v>
      </c>
    </row>
    <row r="29" spans="1:3">
      <c r="A29" s="4" t="s">
        <v>530</v>
      </c>
      <c r="B29" s="5" t="n">
        <v>0</v>
      </c>
    </row>
    <row r="30" spans="1:3">
      <c r="A30" s="4" t="s">
        <v>531</v>
      </c>
      <c r="B30" s="5" t="n">
        <v>0</v>
      </c>
    </row>
    <row r="31" spans="1:3">
      <c r="A31" s="4" t="s">
        <v>532</v>
      </c>
      <c r="B31" s="5" t="n">
        <v>2685076</v>
      </c>
    </row>
    <row r="32" spans="1:3">
      <c r="A32" s="4" t="s">
        <v>511</v>
      </c>
      <c r="B32" s="6" t="n">
        <v>2685076</v>
      </c>
      <c r="C32" s="6" t="n">
        <v>25472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52</v>
      </c>
      <c r="D1" s="2" t="s">
        <v>1</v>
      </c>
    </row>
    <row r="2" spans="1:5">
      <c r="B2" s="2" t="s">
        <v>2</v>
      </c>
      <c r="C2" s="2" t="s">
        <v>53</v>
      </c>
      <c r="D2" s="2" t="s">
        <v>2</v>
      </c>
      <c r="E2" s="2" t="s">
        <v>53</v>
      </c>
    </row>
    <row r="3" spans="1:5">
      <c r="A3" s="3" t="s">
        <v>507</v>
      </c>
    </row>
    <row r="4" spans="1:5">
      <c r="A4" s="4" t="s">
        <v>535</v>
      </c>
      <c r="B4" s="6" t="n">
        <v>39752</v>
      </c>
      <c r="C4" s="6" t="n">
        <v>14</v>
      </c>
      <c r="D4" s="6" t="n">
        <v>41245</v>
      </c>
      <c r="E4" s="6" t="n">
        <v>715</v>
      </c>
    </row>
    <row r="5" spans="1:5">
      <c r="A5" s="4" t="s">
        <v>62</v>
      </c>
      <c r="B5" s="5" t="n">
        <v>-10818</v>
      </c>
      <c r="C5" s="5" t="n">
        <v>-14</v>
      </c>
      <c r="D5" s="5" t="n">
        <v>-14658</v>
      </c>
      <c r="E5" s="5" t="n">
        <v>-3664</v>
      </c>
    </row>
    <row r="6" spans="1:5">
      <c r="A6" s="4" t="s">
        <v>427</v>
      </c>
    </row>
    <row r="7" spans="1:5">
      <c r="A7" s="3" t="s">
        <v>507</v>
      </c>
    </row>
    <row r="8" spans="1:5">
      <c r="A8" s="4" t="s">
        <v>535</v>
      </c>
      <c r="B8" s="5" t="n">
        <v>-39752</v>
      </c>
      <c r="C8" s="5" t="n">
        <v>-14</v>
      </c>
      <c r="D8" s="5" t="n">
        <v>-41245</v>
      </c>
      <c r="E8" s="5" t="n">
        <v>-715</v>
      </c>
    </row>
    <row r="9" spans="1:5">
      <c r="A9" s="4" t="s">
        <v>536</v>
      </c>
      <c r="B9" s="5" t="n">
        <v>28934</v>
      </c>
      <c r="C9" s="5" t="n">
        <v>0</v>
      </c>
      <c r="D9" s="5" t="n">
        <v>26587</v>
      </c>
      <c r="E9" s="5" t="n">
        <v>-2949</v>
      </c>
    </row>
    <row r="10" spans="1:5">
      <c r="A10" s="4" t="s">
        <v>62</v>
      </c>
      <c r="B10" s="6" t="n">
        <v>-10818</v>
      </c>
      <c r="C10" s="6" t="n">
        <v>-14</v>
      </c>
      <c r="D10" s="6" t="n">
        <v>-14658</v>
      </c>
      <c r="E10" s="6" t="n">
        <v>-36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52</v>
      </c>
      <c r="D1" s="2" t="s">
        <v>1</v>
      </c>
    </row>
    <row r="2" spans="1:5">
      <c r="B2" s="2" t="s">
        <v>2</v>
      </c>
      <c r="C2" s="2" t="s">
        <v>53</v>
      </c>
      <c r="D2" s="2" t="s">
        <v>2</v>
      </c>
      <c r="E2" s="2" t="s">
        <v>53</v>
      </c>
    </row>
    <row r="3" spans="1:5">
      <c r="A3" s="3" t="s">
        <v>538</v>
      </c>
    </row>
    <row r="4" spans="1:5">
      <c r="A4" s="4" t="s">
        <v>539</v>
      </c>
      <c r="B4" s="6" t="n">
        <v>12498</v>
      </c>
      <c r="C4" s="6" t="n">
        <v>2</v>
      </c>
      <c r="D4" s="6" t="n">
        <v>24868</v>
      </c>
      <c r="E4" s="6" t="n">
        <v>3268</v>
      </c>
    </row>
    <row r="5" spans="1:5">
      <c r="A5" s="4" t="s">
        <v>540</v>
      </c>
      <c r="B5" s="5" t="n">
        <v>10805</v>
      </c>
      <c r="C5" s="5" t="n">
        <v>0</v>
      </c>
      <c r="D5" s="5" t="n">
        <v>11556</v>
      </c>
      <c r="E5" s="5" t="n">
        <v>0</v>
      </c>
    </row>
    <row r="6" spans="1:5">
      <c r="A6" s="4" t="s">
        <v>541</v>
      </c>
      <c r="B6" s="5" t="n">
        <v>0</v>
      </c>
      <c r="C6" s="5" t="n">
        <v>0</v>
      </c>
      <c r="D6" s="5" t="n">
        <v>3007</v>
      </c>
      <c r="E6" s="5" t="n">
        <v>2</v>
      </c>
    </row>
    <row r="7" spans="1:5">
      <c r="A7" s="4" t="s">
        <v>542</v>
      </c>
      <c r="B7" s="5" t="n">
        <v>-12498</v>
      </c>
      <c r="C7" s="5" t="n">
        <v>0</v>
      </c>
      <c r="D7" s="5" t="n">
        <v>-21332</v>
      </c>
      <c r="E7" s="5" t="n">
        <v>0</v>
      </c>
    </row>
    <row r="8" spans="1:5">
      <c r="A8" s="4" t="s">
        <v>543</v>
      </c>
      <c r="B8" s="5" t="n">
        <v>0</v>
      </c>
      <c r="C8" s="5" t="n">
        <v>-2</v>
      </c>
      <c r="D8" s="5" t="n">
        <v>-7294</v>
      </c>
      <c r="E8" s="5" t="n">
        <v>-3270</v>
      </c>
    </row>
    <row r="9" spans="1:5">
      <c r="A9" s="4" t="s">
        <v>544</v>
      </c>
      <c r="B9" s="6" t="n">
        <v>10805</v>
      </c>
      <c r="C9" s="6" t="n">
        <v>0</v>
      </c>
      <c r="D9" s="6" t="n">
        <v>10805</v>
      </c>
      <c r="E9"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96</v>
      </c>
    </row>
    <row r="2" spans="1:3">
      <c r="A2" s="3" t="s">
        <v>511</v>
      </c>
    </row>
    <row r="3" spans="1:3">
      <c r="A3" s="4" t="s">
        <v>546</v>
      </c>
      <c r="B3" s="6" t="n">
        <v>3497402</v>
      </c>
      <c r="C3" s="6" t="n">
        <v>22217328</v>
      </c>
    </row>
    <row r="4" spans="1:3">
      <c r="A4" s="4" t="s">
        <v>547</v>
      </c>
      <c r="B4" s="5" t="n">
        <v>4570116</v>
      </c>
      <c r="C4" s="5" t="n">
        <v>17562380</v>
      </c>
    </row>
    <row r="5" spans="1:3">
      <c r="A5" s="4" t="s">
        <v>170</v>
      </c>
      <c r="B5" s="5" t="n">
        <v>8067518</v>
      </c>
      <c r="C5" s="5" t="n">
        <v>39779708</v>
      </c>
    </row>
    <row r="6" spans="1:3">
      <c r="A6" s="3" t="s">
        <v>548</v>
      </c>
    </row>
    <row r="7" spans="1:3">
      <c r="A7" s="4" t="s">
        <v>546</v>
      </c>
      <c r="B7" s="5" t="n">
        <v>-55170</v>
      </c>
      <c r="C7" s="5" t="n">
        <v>-1088010</v>
      </c>
    </row>
    <row r="8" spans="1:3">
      <c r="A8" s="4" t="s">
        <v>547</v>
      </c>
      <c r="B8" s="5" t="n">
        <v>-296147</v>
      </c>
      <c r="C8" s="5" t="n">
        <v>-1654537</v>
      </c>
    </row>
    <row r="9" spans="1:3">
      <c r="A9" s="4" t="s">
        <v>170</v>
      </c>
      <c r="B9" s="5" t="n">
        <v>-351317</v>
      </c>
      <c r="C9" s="5" t="n">
        <v>-2742547</v>
      </c>
    </row>
    <row r="10" spans="1:3">
      <c r="A10" s="4" t="s">
        <v>513</v>
      </c>
    </row>
    <row r="11" spans="1:3">
      <c r="A11" s="3" t="s">
        <v>511</v>
      </c>
    </row>
    <row r="12" spans="1:3">
      <c r="A12" s="4" t="s">
        <v>546</v>
      </c>
      <c r="B12" s="5" t="n">
        <v>484979</v>
      </c>
      <c r="C12" s="5" t="n">
        <v>1485009</v>
      </c>
    </row>
    <row r="13" spans="1:3">
      <c r="A13" s="4" t="s">
        <v>547</v>
      </c>
      <c r="B13" s="5" t="n">
        <v>287356</v>
      </c>
      <c r="C13" s="5" t="n">
        <v>795765</v>
      </c>
    </row>
    <row r="14" spans="1:3">
      <c r="A14" s="4" t="s">
        <v>170</v>
      </c>
      <c r="B14" s="5" t="n">
        <v>772335</v>
      </c>
      <c r="C14" s="5" t="n">
        <v>2280774</v>
      </c>
    </row>
    <row r="15" spans="1:3">
      <c r="A15" s="3" t="s">
        <v>548</v>
      </c>
    </row>
    <row r="16" spans="1:3">
      <c r="A16" s="4" t="s">
        <v>546</v>
      </c>
      <c r="B16" s="5" t="n">
        <v>-2069</v>
      </c>
      <c r="C16" s="5" t="n">
        <v>-31302</v>
      </c>
    </row>
    <row r="17" spans="1:3">
      <c r="A17" s="4" t="s">
        <v>547</v>
      </c>
      <c r="B17" s="5" t="n">
        <v>-2951</v>
      </c>
      <c r="C17" s="5" t="n">
        <v>-30633</v>
      </c>
    </row>
    <row r="18" spans="1:3">
      <c r="A18" s="4" t="s">
        <v>170</v>
      </c>
      <c r="B18" s="5" t="n">
        <v>-5020</v>
      </c>
      <c r="C18" s="5" t="n">
        <v>-61935</v>
      </c>
    </row>
    <row r="19" spans="1:3">
      <c r="A19" s="4" t="s">
        <v>514</v>
      </c>
    </row>
    <row r="20" spans="1:3">
      <c r="A20" s="3" t="s">
        <v>511</v>
      </c>
    </row>
    <row r="21" spans="1:3">
      <c r="A21" s="4" t="s">
        <v>546</v>
      </c>
      <c r="B21" s="5" t="n">
        <v>67255</v>
      </c>
      <c r="C21" s="5" t="n">
        <v>419420</v>
      </c>
    </row>
    <row r="22" spans="1:3">
      <c r="A22" s="4" t="s">
        <v>547</v>
      </c>
      <c r="B22" s="5" t="n">
        <v>117799</v>
      </c>
      <c r="C22" s="5" t="n">
        <v>1405690</v>
      </c>
    </row>
    <row r="23" spans="1:3">
      <c r="A23" s="4" t="s">
        <v>170</v>
      </c>
      <c r="B23" s="5" t="n">
        <v>185054</v>
      </c>
      <c r="C23" s="5" t="n">
        <v>1825110</v>
      </c>
    </row>
    <row r="24" spans="1:3">
      <c r="A24" s="3" t="s">
        <v>548</v>
      </c>
    </row>
    <row r="25" spans="1:3">
      <c r="A25" s="4" t="s">
        <v>546</v>
      </c>
      <c r="B25" s="5" t="n">
        <v>-78</v>
      </c>
      <c r="C25" s="5" t="n">
        <v>-7398</v>
      </c>
    </row>
    <row r="26" spans="1:3">
      <c r="A26" s="4" t="s">
        <v>547</v>
      </c>
      <c r="B26" s="5" t="n">
        <v>-1041</v>
      </c>
      <c r="C26" s="5" t="n">
        <v>-49602</v>
      </c>
    </row>
    <row r="27" spans="1:3">
      <c r="A27" s="4" t="s">
        <v>170</v>
      </c>
      <c r="B27" s="5" t="n">
        <v>-1119</v>
      </c>
      <c r="C27" s="5" t="n">
        <v>-57000</v>
      </c>
    </row>
    <row r="28" spans="1:3">
      <c r="A28" s="4" t="s">
        <v>515</v>
      </c>
    </row>
    <row r="29" spans="1:3">
      <c r="A29" s="3" t="s">
        <v>511</v>
      </c>
    </row>
    <row r="30" spans="1:3">
      <c r="A30" s="4" t="s">
        <v>546</v>
      </c>
      <c r="B30" s="5" t="n">
        <v>453923</v>
      </c>
      <c r="C30" s="5" t="n">
        <v>687271</v>
      </c>
    </row>
    <row r="31" spans="1:3">
      <c r="A31" s="4" t="s">
        <v>547</v>
      </c>
      <c r="B31" s="5" t="n">
        <v>162369</v>
      </c>
      <c r="C31" s="5" t="n">
        <v>148871</v>
      </c>
    </row>
    <row r="32" spans="1:3">
      <c r="A32" s="4" t="s">
        <v>170</v>
      </c>
      <c r="B32" s="5" t="n">
        <v>616292</v>
      </c>
      <c r="C32" s="5" t="n">
        <v>836142</v>
      </c>
    </row>
    <row r="33" spans="1:3">
      <c r="A33" s="3" t="s">
        <v>548</v>
      </c>
    </row>
    <row r="34" spans="1:3">
      <c r="A34" s="4" t="s">
        <v>546</v>
      </c>
      <c r="B34" s="5" t="n">
        <v>-7510</v>
      </c>
      <c r="C34" s="5" t="n">
        <v>-30963</v>
      </c>
    </row>
    <row r="35" spans="1:3">
      <c r="A35" s="4" t="s">
        <v>547</v>
      </c>
      <c r="B35" s="5" t="n">
        <v>-5507</v>
      </c>
      <c r="C35" s="5" t="n">
        <v>-4435</v>
      </c>
    </row>
    <row r="36" spans="1:3">
      <c r="A36" s="4" t="s">
        <v>170</v>
      </c>
      <c r="B36" s="5" t="n">
        <v>-13017</v>
      </c>
      <c r="C36" s="5" t="n">
        <v>-35398</v>
      </c>
    </row>
    <row r="37" spans="1:3">
      <c r="A37" s="4" t="s">
        <v>516</v>
      </c>
    </row>
    <row r="38" spans="1:3">
      <c r="A38" s="3" t="s">
        <v>511</v>
      </c>
    </row>
    <row r="39" spans="1:3">
      <c r="A39" s="4" t="s">
        <v>546</v>
      </c>
      <c r="B39" s="5" t="n">
        <v>265257</v>
      </c>
      <c r="C39" s="5" t="n">
        <v>130290</v>
      </c>
    </row>
    <row r="40" spans="1:3">
      <c r="A40" s="4" t="s">
        <v>547</v>
      </c>
      <c r="B40" s="5" t="n">
        <v>335336</v>
      </c>
      <c r="C40" s="5" t="n">
        <v>1085654</v>
      </c>
    </row>
    <row r="41" spans="1:3">
      <c r="A41" s="4" t="s">
        <v>170</v>
      </c>
      <c r="B41" s="5" t="n">
        <v>600593</v>
      </c>
      <c r="C41" s="5" t="n">
        <v>1215944</v>
      </c>
    </row>
    <row r="42" spans="1:3">
      <c r="A42" s="3" t="s">
        <v>548</v>
      </c>
    </row>
    <row r="43" spans="1:3">
      <c r="A43" s="4" t="s">
        <v>546</v>
      </c>
      <c r="B43" s="5" t="n">
        <v>-844</v>
      </c>
      <c r="C43" s="5" t="n">
        <v>-4668</v>
      </c>
    </row>
    <row r="44" spans="1:3">
      <c r="A44" s="4" t="s">
        <v>547</v>
      </c>
      <c r="B44" s="5" t="n">
        <v>-1725</v>
      </c>
      <c r="C44" s="5" t="n">
        <v>-41054</v>
      </c>
    </row>
    <row r="45" spans="1:3">
      <c r="A45" s="4" t="s">
        <v>170</v>
      </c>
      <c r="B45" s="5" t="n">
        <v>-2569</v>
      </c>
      <c r="C45" s="5" t="n">
        <v>-45722</v>
      </c>
    </row>
    <row r="46" spans="1:3">
      <c r="A46" s="4" t="s">
        <v>517</v>
      </c>
    </row>
    <row r="47" spans="1:3">
      <c r="A47" s="3" t="s">
        <v>511</v>
      </c>
    </row>
    <row r="48" spans="1:3">
      <c r="A48" s="4" t="s">
        <v>546</v>
      </c>
      <c r="B48" s="5" t="n">
        <v>57008</v>
      </c>
      <c r="C48" s="5" t="n">
        <v>224273</v>
      </c>
    </row>
    <row r="49" spans="1:3">
      <c r="A49" s="4" t="s">
        <v>547</v>
      </c>
      <c r="B49" s="5" t="n">
        <v>10427</v>
      </c>
      <c r="C49" s="5" t="n">
        <v>131569</v>
      </c>
    </row>
    <row r="50" spans="1:3">
      <c r="A50" s="4" t="s">
        <v>170</v>
      </c>
      <c r="B50" s="5" t="n">
        <v>67435</v>
      </c>
      <c r="C50" s="5" t="n">
        <v>355842</v>
      </c>
    </row>
    <row r="51" spans="1:3">
      <c r="A51" s="3" t="s">
        <v>548</v>
      </c>
    </row>
    <row r="52" spans="1:3">
      <c r="A52" s="4" t="s">
        <v>546</v>
      </c>
      <c r="B52" s="5" t="n">
        <v>-488</v>
      </c>
      <c r="C52" s="5" t="n">
        <v>-15207</v>
      </c>
    </row>
    <row r="53" spans="1:3">
      <c r="A53" s="4" t="s">
        <v>547</v>
      </c>
      <c r="B53" s="5" t="n">
        <v>-1142</v>
      </c>
      <c r="C53" s="5" t="n">
        <v>-18583</v>
      </c>
    </row>
    <row r="54" spans="1:3">
      <c r="A54" s="4" t="s">
        <v>170</v>
      </c>
      <c r="B54" s="5" t="n">
        <v>-1630</v>
      </c>
      <c r="C54" s="5" t="n">
        <v>-33790</v>
      </c>
    </row>
    <row r="55" spans="1:3">
      <c r="A55" s="4" t="s">
        <v>518</v>
      </c>
    </row>
    <row r="56" spans="1:3">
      <c r="A56" s="3" t="s">
        <v>511</v>
      </c>
    </row>
    <row r="57" spans="1:3">
      <c r="A57" s="4" t="s">
        <v>546</v>
      </c>
      <c r="B57" s="5" t="n">
        <v>35092</v>
      </c>
      <c r="C57" s="5" t="n">
        <v>1004262</v>
      </c>
    </row>
    <row r="58" spans="1:3">
      <c r="A58" s="4" t="s">
        <v>547</v>
      </c>
      <c r="B58" s="5" t="n">
        <v>15215</v>
      </c>
      <c r="C58" s="5" t="n">
        <v>1129152</v>
      </c>
    </row>
    <row r="59" spans="1:3">
      <c r="A59" s="4" t="s">
        <v>170</v>
      </c>
      <c r="B59" s="5" t="n">
        <v>50307</v>
      </c>
      <c r="C59" s="5" t="n">
        <v>2133414</v>
      </c>
    </row>
    <row r="60" spans="1:3">
      <c r="A60" s="3" t="s">
        <v>548</v>
      </c>
    </row>
    <row r="61" spans="1:3">
      <c r="A61" s="4" t="s">
        <v>546</v>
      </c>
      <c r="B61" s="5" t="n">
        <v>-297</v>
      </c>
      <c r="C61" s="5" t="n">
        <v>-27180</v>
      </c>
    </row>
    <row r="62" spans="1:3">
      <c r="A62" s="4" t="s">
        <v>547</v>
      </c>
      <c r="B62" s="5" t="n">
        <v>-300</v>
      </c>
      <c r="C62" s="5" t="n">
        <v>-91722</v>
      </c>
    </row>
    <row r="63" spans="1:3">
      <c r="A63" s="4" t="s">
        <v>170</v>
      </c>
      <c r="B63" s="5" t="n">
        <v>-597</v>
      </c>
      <c r="C63" s="5" t="n">
        <v>-118902</v>
      </c>
    </row>
    <row r="64" spans="1:3">
      <c r="A64" s="4" t="s">
        <v>519</v>
      </c>
    </row>
    <row r="65" spans="1:3">
      <c r="A65" s="3" t="s">
        <v>511</v>
      </c>
    </row>
    <row r="66" spans="1:3">
      <c r="A66" s="4" t="s">
        <v>546</v>
      </c>
      <c r="B66" s="5" t="n">
        <v>2133888</v>
      </c>
      <c r="C66" s="5" t="n">
        <v>18225656</v>
      </c>
    </row>
    <row r="67" spans="1:3">
      <c r="A67" s="4" t="s">
        <v>547</v>
      </c>
      <c r="B67" s="5" t="n">
        <v>3624679</v>
      </c>
      <c r="C67" s="5" t="n">
        <v>12824024</v>
      </c>
    </row>
    <row r="68" spans="1:3">
      <c r="A68" s="4" t="s">
        <v>170</v>
      </c>
      <c r="B68" s="5" t="n">
        <v>5758567</v>
      </c>
      <c r="C68" s="5" t="n">
        <v>31049680</v>
      </c>
    </row>
    <row r="69" spans="1:3">
      <c r="A69" s="3" t="s">
        <v>548</v>
      </c>
    </row>
    <row r="70" spans="1:3">
      <c r="A70" s="4" t="s">
        <v>546</v>
      </c>
      <c r="B70" s="5" t="n">
        <v>-43884</v>
      </c>
      <c r="C70" s="5" t="n">
        <v>-966825</v>
      </c>
    </row>
    <row r="71" spans="1:3">
      <c r="A71" s="4" t="s">
        <v>547</v>
      </c>
      <c r="B71" s="5" t="n">
        <v>-279478</v>
      </c>
      <c r="C71" s="5" t="n">
        <v>-1411415</v>
      </c>
    </row>
    <row r="72" spans="1:3">
      <c r="A72" s="4" t="s">
        <v>170</v>
      </c>
      <c r="B72" s="5" t="n">
        <v>-323362</v>
      </c>
      <c r="C72" s="5" t="n">
        <v>-2378240</v>
      </c>
    </row>
    <row r="73" spans="1:3">
      <c r="A73" s="4" t="s">
        <v>520</v>
      </c>
    </row>
    <row r="74" spans="1:3">
      <c r="A74" s="3" t="s">
        <v>511</v>
      </c>
    </row>
    <row r="75" spans="1:3">
      <c r="A75" s="4" t="s">
        <v>546</v>
      </c>
      <c r="B75" s="5" t="n">
        <v>0</v>
      </c>
      <c r="C75" s="5" t="n">
        <v>41147</v>
      </c>
    </row>
    <row r="76" spans="1:3">
      <c r="A76" s="4" t="s">
        <v>547</v>
      </c>
      <c r="B76" s="5" t="n">
        <v>16935</v>
      </c>
      <c r="C76" s="5" t="n">
        <v>41655</v>
      </c>
    </row>
    <row r="77" spans="1:3">
      <c r="A77" s="4" t="s">
        <v>170</v>
      </c>
      <c r="B77" s="5" t="n">
        <v>16935</v>
      </c>
      <c r="C77" s="5" t="n">
        <v>82802</v>
      </c>
    </row>
    <row r="78" spans="1:3">
      <c r="A78" s="3" t="s">
        <v>548</v>
      </c>
    </row>
    <row r="79" spans="1:3">
      <c r="A79" s="4" t="s">
        <v>546</v>
      </c>
      <c r="B79" s="5" t="n">
        <v>0</v>
      </c>
      <c r="C79" s="5" t="n">
        <v>-4467</v>
      </c>
    </row>
    <row r="80" spans="1:3">
      <c r="A80" s="4" t="s">
        <v>547</v>
      </c>
      <c r="B80" s="5" t="n">
        <v>-4003</v>
      </c>
      <c r="C80" s="5" t="n">
        <v>-7093</v>
      </c>
    </row>
    <row r="81" spans="1:3">
      <c r="A81" s="4" t="s">
        <v>170</v>
      </c>
      <c r="B81" s="6" t="n">
        <v>-4003</v>
      </c>
      <c r="C81" s="6" t="n">
        <v>-11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549</v>
      </c>
      <c r="B1" s="2" t="s">
        <v>1</v>
      </c>
    </row>
    <row r="2" spans="1:3">
      <c r="B2" s="2" t="s">
        <v>550</v>
      </c>
      <c r="C2" s="2" t="s">
        <v>551</v>
      </c>
    </row>
    <row r="3" spans="1:3">
      <c r="A3" s="3" t="s">
        <v>507</v>
      </c>
    </row>
    <row r="4" spans="1:3">
      <c r="A4" s="4" t="s">
        <v>552</v>
      </c>
      <c r="B4" s="6" t="n">
        <v>296147000</v>
      </c>
      <c r="C4" s="6" t="n">
        <v>1654537000</v>
      </c>
    </row>
    <row r="5" spans="1:3">
      <c r="A5" s="4" t="s">
        <v>553</v>
      </c>
      <c r="B5" s="5" t="n">
        <v>809</v>
      </c>
    </row>
    <row r="6" spans="1:3">
      <c r="A6" s="4" t="s">
        <v>554</v>
      </c>
      <c r="B6" s="6" t="n">
        <v>64872331000</v>
      </c>
      <c r="C6" s="5" t="n">
        <v>49898408000</v>
      </c>
    </row>
    <row r="7" spans="1:3">
      <c r="A7" s="4" t="s">
        <v>555</v>
      </c>
      <c r="B7" s="5" t="n">
        <v>61861481000</v>
      </c>
      <c r="C7" s="5" t="n">
        <v>52452334000</v>
      </c>
    </row>
    <row r="8" spans="1:3">
      <c r="A8" s="4" t="s">
        <v>523</v>
      </c>
      <c r="B8" s="6" t="n">
        <v>2642144000</v>
      </c>
      <c r="C8" s="6" t="n">
        <v>2457010000</v>
      </c>
    </row>
    <row r="9" spans="1:3">
      <c r="A9" s="4" t="s">
        <v>556</v>
      </c>
    </row>
    <row r="10" spans="1:3">
      <c r="A10" s="3" t="s">
        <v>507</v>
      </c>
    </row>
    <row r="11" spans="1:3">
      <c r="A11" s="4" t="s">
        <v>557</v>
      </c>
      <c r="B11" s="5" t="n">
        <v>1</v>
      </c>
      <c r="C11" s="5" t="n">
        <v>1</v>
      </c>
    </row>
    <row r="12" spans="1:3">
      <c r="A12" s="4" t="s">
        <v>558</v>
      </c>
    </row>
    <row r="13" spans="1:3">
      <c r="A13" s="3" t="s">
        <v>507</v>
      </c>
    </row>
    <row r="14" spans="1:3">
      <c r="A14" s="4" t="s">
        <v>559</v>
      </c>
      <c r="B14" s="4" t="s">
        <v>415</v>
      </c>
    </row>
    <row r="15" spans="1:3">
      <c r="A15" s="4" t="s">
        <v>560</v>
      </c>
      <c r="B15" s="6" t="n">
        <v>10000</v>
      </c>
    </row>
    <row r="16" spans="1:3">
      <c r="A16" s="4" t="s">
        <v>561</v>
      </c>
      <c r="B16" s="5" t="n">
        <v>0</v>
      </c>
    </row>
    <row r="17" spans="1:3">
      <c r="A17" s="4" t="s">
        <v>562</v>
      </c>
    </row>
    <row r="18" spans="1:3">
      <c r="A18" s="3" t="s">
        <v>507</v>
      </c>
    </row>
    <row r="19" spans="1:3">
      <c r="A19" s="4" t="s">
        <v>554</v>
      </c>
      <c r="B19" s="5" t="n">
        <v>1600000000</v>
      </c>
    </row>
    <row r="20" spans="1:3">
      <c r="A20" s="4" t="s">
        <v>555</v>
      </c>
      <c r="B20" s="5" t="n">
        <v>1700000000</v>
      </c>
    </row>
    <row r="21" spans="1:3">
      <c r="A21" s="4" t="s">
        <v>523</v>
      </c>
      <c r="B21" s="5" t="n">
        <v>113500000</v>
      </c>
    </row>
    <row r="22" spans="1:3">
      <c r="A22" s="4" t="s">
        <v>563</v>
      </c>
      <c r="B22" s="5" t="n">
        <v>235200000</v>
      </c>
    </row>
    <row r="23" spans="1:3">
      <c r="A23" s="4" t="s">
        <v>513</v>
      </c>
    </row>
    <row r="24" spans="1:3">
      <c r="A24" s="3" t="s">
        <v>507</v>
      </c>
    </row>
    <row r="25" spans="1:3">
      <c r="A25" s="4" t="s">
        <v>552</v>
      </c>
      <c r="B25" s="5" t="n">
        <v>2951000</v>
      </c>
      <c r="C25" s="6" t="n">
        <v>30633000</v>
      </c>
    </row>
    <row r="26" spans="1:3">
      <c r="A26" s="4" t="s">
        <v>554</v>
      </c>
      <c r="B26" s="5" t="n">
        <v>5340663000</v>
      </c>
      <c r="C26" s="5" t="n">
        <v>3602991000</v>
      </c>
    </row>
    <row r="27" spans="1:3">
      <c r="A27" s="4" t="s">
        <v>555</v>
      </c>
      <c r="B27" s="5" t="n">
        <v>5151583000</v>
      </c>
      <c r="C27" s="5" t="n">
        <v>3641678000</v>
      </c>
    </row>
    <row r="28" spans="1:3">
      <c r="A28" s="4" t="s">
        <v>523</v>
      </c>
      <c r="B28" s="5" t="n">
        <v>202963000</v>
      </c>
      <c r="C28" s="5" t="n">
        <v>241836000</v>
      </c>
    </row>
    <row r="29" spans="1:3">
      <c r="A29" s="4" t="s">
        <v>514</v>
      </c>
    </row>
    <row r="30" spans="1:3">
      <c r="A30" s="3" t="s">
        <v>507</v>
      </c>
    </row>
    <row r="31" spans="1:3">
      <c r="A31" s="4" t="s">
        <v>552</v>
      </c>
      <c r="B31" s="5" t="n">
        <v>1041000</v>
      </c>
      <c r="C31" s="5" t="n">
        <v>49602000</v>
      </c>
    </row>
    <row r="32" spans="1:3">
      <c r="A32" s="4" t="s">
        <v>554</v>
      </c>
      <c r="B32" s="5" t="n">
        <v>2714466000</v>
      </c>
      <c r="C32" s="5" t="n">
        <v>2266387000</v>
      </c>
    </row>
    <row r="33" spans="1:3">
      <c r="A33" s="4" t="s">
        <v>555</v>
      </c>
      <c r="B33" s="5" t="n">
        <v>2627310000</v>
      </c>
      <c r="C33" s="5" t="n">
        <v>2319476000</v>
      </c>
    </row>
    <row r="34" spans="1:3">
      <c r="A34" s="4" t="s">
        <v>523</v>
      </c>
      <c r="B34" s="5" t="n">
        <v>208935000</v>
      </c>
      <c r="C34" s="5" t="n">
        <v>188925000</v>
      </c>
    </row>
    <row r="35" spans="1:3">
      <c r="A35" s="4" t="s">
        <v>515</v>
      </c>
    </row>
    <row r="36" spans="1:3">
      <c r="A36" s="3" t="s">
        <v>507</v>
      </c>
    </row>
    <row r="37" spans="1:3">
      <c r="A37" s="4" t="s">
        <v>552</v>
      </c>
      <c r="B37" s="6" t="n">
        <v>5507000</v>
      </c>
      <c r="C37" s="5" t="n">
        <v>4435000</v>
      </c>
    </row>
    <row r="38" spans="1:3">
      <c r="A38" s="4" t="s">
        <v>564</v>
      </c>
      <c r="B38" s="4" t="s">
        <v>415</v>
      </c>
    </row>
    <row r="39" spans="1:3">
      <c r="A39" s="4" t="s">
        <v>554</v>
      </c>
      <c r="B39" s="6" t="n">
        <v>1898476000</v>
      </c>
      <c r="C39" s="5" t="n">
        <v>1391893000</v>
      </c>
    </row>
    <row r="40" spans="1:3">
      <c r="A40" s="4" t="s">
        <v>555</v>
      </c>
      <c r="B40" s="5" t="n">
        <v>1878663000</v>
      </c>
      <c r="C40" s="5" t="n">
        <v>1410059000</v>
      </c>
    </row>
    <row r="41" spans="1:3">
      <c r="A41" s="4" t="s">
        <v>523</v>
      </c>
      <c r="B41" s="5" t="n">
        <v>137732000</v>
      </c>
      <c r="C41" s="5" t="n">
        <v>159907000</v>
      </c>
    </row>
    <row r="42" spans="1:3">
      <c r="A42" s="4" t="s">
        <v>516</v>
      </c>
    </row>
    <row r="43" spans="1:3">
      <c r="A43" s="3" t="s">
        <v>507</v>
      </c>
    </row>
    <row r="44" spans="1:3">
      <c r="A44" s="4" t="s">
        <v>552</v>
      </c>
      <c r="B44" s="5" t="n">
        <v>1725000</v>
      </c>
      <c r="C44" s="5" t="n">
        <v>41054000</v>
      </c>
    </row>
    <row r="45" spans="1:3">
      <c r="A45" s="4" t="s">
        <v>554</v>
      </c>
      <c r="B45" s="5" t="n">
        <v>1162207000</v>
      </c>
      <c r="C45" s="5" t="n">
        <v>1614505000</v>
      </c>
    </row>
    <row r="46" spans="1:3">
      <c r="A46" s="4" t="s">
        <v>555</v>
      </c>
      <c r="B46" s="5" t="n">
        <v>1154940000</v>
      </c>
      <c r="C46" s="5" t="n">
        <v>1658433000</v>
      </c>
    </row>
    <row r="47" spans="1:3">
      <c r="A47" s="4" t="s">
        <v>523</v>
      </c>
      <c r="B47" s="5" t="n">
        <v>48112000</v>
      </c>
      <c r="C47" s="5" t="n">
        <v>59794000</v>
      </c>
    </row>
    <row r="48" spans="1:3">
      <c r="A48" s="4" t="s">
        <v>517</v>
      </c>
    </row>
    <row r="49" spans="1:3">
      <c r="A49" s="3" t="s">
        <v>507</v>
      </c>
    </row>
    <row r="50" spans="1:3">
      <c r="A50" s="4" t="s">
        <v>552</v>
      </c>
      <c r="B50" s="5" t="n">
        <v>1142000</v>
      </c>
      <c r="C50" s="5" t="n">
        <v>18583000</v>
      </c>
    </row>
    <row r="51" spans="1:3">
      <c r="A51" s="4" t="s">
        <v>554</v>
      </c>
      <c r="B51" s="5" t="n">
        <v>603236000</v>
      </c>
      <c r="C51" s="5" t="n">
        <v>514036000</v>
      </c>
    </row>
    <row r="52" spans="1:3">
      <c r="A52" s="4" t="s">
        <v>555</v>
      </c>
      <c r="B52" s="5" t="n">
        <v>552445000</v>
      </c>
      <c r="C52" s="5" t="n">
        <v>543534000</v>
      </c>
    </row>
    <row r="53" spans="1:3">
      <c r="A53" s="4" t="s">
        <v>523</v>
      </c>
      <c r="B53" s="5" t="n">
        <v>26792000</v>
      </c>
      <c r="C53" s="5" t="n">
        <v>44207000</v>
      </c>
    </row>
    <row r="54" spans="1:3">
      <c r="A54" s="4" t="s">
        <v>518</v>
      </c>
    </row>
    <row r="55" spans="1:3">
      <c r="A55" s="3" t="s">
        <v>507</v>
      </c>
    </row>
    <row r="56" spans="1:3">
      <c r="A56" s="4" t="s">
        <v>552</v>
      </c>
      <c r="B56" s="5" t="n">
        <v>300000</v>
      </c>
      <c r="C56" s="5" t="n">
        <v>91722000</v>
      </c>
    </row>
    <row r="57" spans="1:3">
      <c r="A57" s="4" t="s">
        <v>554</v>
      </c>
      <c r="B57" s="5" t="n">
        <v>4834657000</v>
      </c>
      <c r="C57" s="5" t="n">
        <v>3588841000</v>
      </c>
    </row>
    <row r="58" spans="1:3">
      <c r="A58" s="4" t="s">
        <v>555</v>
      </c>
      <c r="B58" s="5" t="n">
        <v>4503629000</v>
      </c>
      <c r="C58" s="5" t="n">
        <v>3682037000</v>
      </c>
    </row>
    <row r="59" spans="1:3">
      <c r="A59" s="4" t="s">
        <v>523</v>
      </c>
      <c r="B59" s="5" t="n">
        <v>300332000</v>
      </c>
      <c r="C59" s="5" t="n">
        <v>286413000</v>
      </c>
    </row>
    <row r="60" spans="1:3">
      <c r="A60" s="4" t="s">
        <v>519</v>
      </c>
    </row>
    <row r="61" spans="1:3">
      <c r="A61" s="3" t="s">
        <v>507</v>
      </c>
    </row>
    <row r="62" spans="1:3">
      <c r="A62" s="4" t="s">
        <v>552</v>
      </c>
      <c r="B62" s="5" t="n">
        <v>279478000</v>
      </c>
      <c r="C62" s="5" t="n">
        <v>1411415000</v>
      </c>
    </row>
    <row r="63" spans="1:3">
      <c r="A63" s="4" t="s">
        <v>554</v>
      </c>
      <c r="B63" s="5" t="n">
        <v>47285605000</v>
      </c>
      <c r="C63" s="5" t="n">
        <v>36201578000</v>
      </c>
    </row>
    <row r="64" spans="1:3">
      <c r="A64" s="4" t="s">
        <v>555</v>
      </c>
      <c r="B64" s="5" t="n">
        <v>44960104000</v>
      </c>
      <c r="C64" s="5" t="n">
        <v>38467380000</v>
      </c>
    </row>
    <row r="65" spans="1:3">
      <c r="A65" s="4" t="s">
        <v>523</v>
      </c>
      <c r="B65" s="5" t="n">
        <v>1599453000</v>
      </c>
      <c r="C65" s="5" t="n">
        <v>1423833000</v>
      </c>
    </row>
    <row r="66" spans="1:3">
      <c r="A66" s="4" t="s">
        <v>427</v>
      </c>
    </row>
    <row r="67" spans="1:3">
      <c r="A67" s="3" t="s">
        <v>507</v>
      </c>
    </row>
    <row r="68" spans="1:3">
      <c r="A68" s="4" t="s">
        <v>554</v>
      </c>
      <c r="B68" s="5" t="n">
        <v>63926872000</v>
      </c>
      <c r="C68" s="5" t="n">
        <v>49263033000</v>
      </c>
    </row>
    <row r="69" spans="1:3">
      <c r="A69" s="4" t="s">
        <v>555</v>
      </c>
      <c r="B69" s="5" t="n">
        <v>60916022000</v>
      </c>
      <c r="C69" s="5" t="n">
        <v>51816959000</v>
      </c>
    </row>
    <row r="70" spans="1:3">
      <c r="A70" s="4" t="s">
        <v>523</v>
      </c>
      <c r="B70" s="5" t="n">
        <v>2536514000</v>
      </c>
      <c r="C70" s="5" t="n">
        <v>2416192000</v>
      </c>
    </row>
    <row r="71" spans="1:3">
      <c r="A71" s="4" t="s">
        <v>565</v>
      </c>
      <c r="B71" s="5" t="n">
        <v>141022000</v>
      </c>
      <c r="C71" s="5" t="n">
        <v>0</v>
      </c>
    </row>
    <row r="72" spans="1:3">
      <c r="A72" s="4" t="s">
        <v>566</v>
      </c>
      <c r="B72" s="6" t="n">
        <v>0</v>
      </c>
      <c r="C72" s="6" t="n">
        <v>8626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52</v>
      </c>
      <c r="D1" s="2" t="s">
        <v>1</v>
      </c>
    </row>
    <row r="2" spans="1:5">
      <c r="B2" s="2" t="s">
        <v>2</v>
      </c>
      <c r="C2" s="2" t="s">
        <v>53</v>
      </c>
      <c r="D2" s="2" t="s">
        <v>2</v>
      </c>
      <c r="E2" s="2" t="s">
        <v>53</v>
      </c>
    </row>
    <row r="3" spans="1:5">
      <c r="A3" s="4" t="s">
        <v>427</v>
      </c>
    </row>
    <row r="4" spans="1:5">
      <c r="A4" s="3" t="s">
        <v>568</v>
      </c>
    </row>
    <row r="5" spans="1:5">
      <c r="A5" s="4" t="s">
        <v>569</v>
      </c>
      <c r="B5" s="6" t="n">
        <v>1308054</v>
      </c>
      <c r="C5" s="6" t="n">
        <v>-229609</v>
      </c>
      <c r="D5" s="6" t="n">
        <v>4396173</v>
      </c>
      <c r="E5" s="6" t="n">
        <v>-17273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453</v>
      </c>
    </row>
    <row r="2" spans="1:3">
      <c r="B2" s="2" t="s">
        <v>2</v>
      </c>
      <c r="C2" s="2" t="s">
        <v>96</v>
      </c>
    </row>
    <row r="3" spans="1:3">
      <c r="A3" s="3" t="s">
        <v>507</v>
      </c>
    </row>
    <row r="4" spans="1:3">
      <c r="A4" s="4" t="s">
        <v>511</v>
      </c>
      <c r="B4" s="6" t="n">
        <v>2685076</v>
      </c>
      <c r="C4" s="6" t="n">
        <v>2547210</v>
      </c>
    </row>
    <row r="5" spans="1:3">
      <c r="A5" s="4" t="s">
        <v>427</v>
      </c>
    </row>
    <row r="6" spans="1:3">
      <c r="A6" s="3" t="s">
        <v>507</v>
      </c>
    </row>
    <row r="7" spans="1:3">
      <c r="A7" s="4" t="s">
        <v>508</v>
      </c>
      <c r="B7" s="5" t="n">
        <v>2544054</v>
      </c>
      <c r="C7" s="5" t="n">
        <v>2633474</v>
      </c>
    </row>
    <row r="8" spans="1:3">
      <c r="A8" s="4" t="s">
        <v>571</v>
      </c>
      <c r="B8" s="5" t="n">
        <v>141022</v>
      </c>
      <c r="C8" s="5" t="n">
        <v>0</v>
      </c>
    </row>
    <row r="9" spans="1:3">
      <c r="A9" s="4" t="s">
        <v>572</v>
      </c>
      <c r="B9" s="5" t="n">
        <v>0</v>
      </c>
      <c r="C9" s="5" t="n">
        <v>-86264</v>
      </c>
    </row>
    <row r="10" spans="1:3">
      <c r="A10" s="4" t="s">
        <v>511</v>
      </c>
      <c r="B10" s="5" t="n">
        <v>2685076</v>
      </c>
      <c r="C10" s="5" t="n">
        <v>2547210</v>
      </c>
    </row>
    <row r="11" spans="1:3">
      <c r="A11" s="4" t="s">
        <v>573</v>
      </c>
      <c r="B11" s="5" t="n">
        <v>0</v>
      </c>
      <c r="C11" s="5" t="n">
        <v>0</v>
      </c>
    </row>
    <row r="12" spans="1:3">
      <c r="A12" s="4" t="s">
        <v>574</v>
      </c>
    </row>
    <row r="13" spans="1:3">
      <c r="A13" s="3" t="s">
        <v>507</v>
      </c>
    </row>
    <row r="14" spans="1:3">
      <c r="A14" s="4" t="s">
        <v>508</v>
      </c>
      <c r="B14" s="5" t="n">
        <v>782054</v>
      </c>
      <c r="C14" s="5" t="n">
        <v>750474</v>
      </c>
    </row>
    <row r="15" spans="1:3">
      <c r="A15" s="4" t="s">
        <v>571</v>
      </c>
      <c r="B15" s="5" t="n">
        <v>10406</v>
      </c>
      <c r="C15" s="5" t="n">
        <v>0</v>
      </c>
    </row>
    <row r="16" spans="1:3">
      <c r="A16" s="4" t="s">
        <v>572</v>
      </c>
      <c r="B16" s="5" t="n">
        <v>0</v>
      </c>
      <c r="C16" s="5" t="n">
        <v>-81657</v>
      </c>
    </row>
    <row r="17" spans="1:3">
      <c r="A17" s="4" t="s">
        <v>511</v>
      </c>
      <c r="B17" s="5" t="n">
        <v>792460</v>
      </c>
      <c r="C17" s="5" t="n">
        <v>668817</v>
      </c>
    </row>
    <row r="18" spans="1:3">
      <c r="A18" s="4" t="s">
        <v>573</v>
      </c>
      <c r="B18" s="5" t="n">
        <v>0</v>
      </c>
      <c r="C18" s="5" t="n">
        <v>0</v>
      </c>
    </row>
    <row r="19" spans="1:3">
      <c r="A19" s="4" t="s">
        <v>575</v>
      </c>
    </row>
    <row r="20" spans="1:3">
      <c r="A20" s="3" t="s">
        <v>507</v>
      </c>
    </row>
    <row r="21" spans="1:3">
      <c r="A21" s="4" t="s">
        <v>508</v>
      </c>
      <c r="B21" s="5" t="n">
        <v>1762000</v>
      </c>
      <c r="C21" s="5" t="n">
        <v>1883000</v>
      </c>
    </row>
    <row r="22" spans="1:3">
      <c r="A22" s="4" t="s">
        <v>571</v>
      </c>
      <c r="B22" s="5" t="n">
        <v>130616</v>
      </c>
      <c r="C22" s="5" t="n">
        <v>0</v>
      </c>
    </row>
    <row r="23" spans="1:3">
      <c r="A23" s="4" t="s">
        <v>572</v>
      </c>
      <c r="B23" s="5" t="n">
        <v>0</v>
      </c>
      <c r="C23" s="5" t="n">
        <v>-4607</v>
      </c>
    </row>
    <row r="24" spans="1:3">
      <c r="A24" s="4" t="s">
        <v>511</v>
      </c>
      <c r="B24" s="5" t="n">
        <v>1892616</v>
      </c>
      <c r="C24" s="5" t="n">
        <v>1878393</v>
      </c>
    </row>
    <row r="25" spans="1:3">
      <c r="A25" s="4" t="s">
        <v>573</v>
      </c>
      <c r="B25" s="6" t="n">
        <v>0</v>
      </c>
      <c r="C2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66463386</v>
      </c>
      <c r="C3" s="6" t="n">
        <v>51679226</v>
      </c>
    </row>
    <row r="4" spans="1:3">
      <c r="A4" s="4" t="s">
        <v>99</v>
      </c>
      <c r="B4" s="5" t="n">
        <v>2544054</v>
      </c>
      <c r="C4" s="5" t="n">
        <v>2633474</v>
      </c>
    </row>
    <row r="5" spans="1:3">
      <c r="A5" s="4" t="s">
        <v>100</v>
      </c>
      <c r="B5" s="5" t="n">
        <v>581421</v>
      </c>
      <c r="C5" s="5" t="n">
        <v>557708</v>
      </c>
    </row>
    <row r="6" spans="1:3">
      <c r="A6" s="4" t="s">
        <v>101</v>
      </c>
      <c r="B6" s="5" t="n">
        <v>9327911</v>
      </c>
      <c r="C6" s="5" t="n">
        <v>7724733</v>
      </c>
    </row>
    <row r="7" spans="1:3">
      <c r="A7" s="4" t="s">
        <v>102</v>
      </c>
      <c r="B7" s="5" t="n">
        <v>7274</v>
      </c>
      <c r="C7" s="5" t="n">
        <v>6816</v>
      </c>
    </row>
    <row r="8" spans="1:3">
      <c r="A8" s="4" t="s">
        <v>103</v>
      </c>
      <c r="B8" s="5" t="n">
        <v>1686832</v>
      </c>
      <c r="C8" s="5" t="n">
        <v>1695886</v>
      </c>
    </row>
    <row r="9" spans="1:3">
      <c r="A9" s="4" t="s">
        <v>104</v>
      </c>
      <c r="B9" s="5" t="n">
        <v>1174825</v>
      </c>
      <c r="C9" s="5" t="n">
        <v>798342</v>
      </c>
    </row>
    <row r="10" spans="1:3">
      <c r="A10" s="4" t="s">
        <v>105</v>
      </c>
      <c r="B10" s="5" t="n">
        <v>1044442</v>
      </c>
      <c r="C10" s="5" t="n">
        <v>666301</v>
      </c>
    </row>
    <row r="11" spans="1:3">
      <c r="A11" s="4" t="s">
        <v>106</v>
      </c>
      <c r="B11" s="5" t="n">
        <v>82830145</v>
      </c>
      <c r="C11" s="5" t="n">
        <v>65762486</v>
      </c>
    </row>
    <row r="12" spans="1:3">
      <c r="A12" s="4" t="s">
        <v>107</v>
      </c>
      <c r="B12" s="5" t="n">
        <v>223300</v>
      </c>
      <c r="C12" s="5" t="n">
        <v>151400</v>
      </c>
    </row>
    <row r="13" spans="1:3">
      <c r="A13" s="4" t="s">
        <v>108</v>
      </c>
      <c r="B13" s="5" t="n">
        <v>735637</v>
      </c>
      <c r="C13" s="5" t="n">
        <v>633087</v>
      </c>
    </row>
    <row r="14" spans="1:3">
      <c r="A14" s="4" t="s">
        <v>109</v>
      </c>
      <c r="B14" s="5" t="n">
        <v>117969</v>
      </c>
      <c r="C14" s="5" t="n">
        <v>97033</v>
      </c>
    </row>
    <row r="15" spans="1:3">
      <c r="A15" s="4" t="s">
        <v>110</v>
      </c>
      <c r="B15" s="5" t="n">
        <v>4194000</v>
      </c>
      <c r="C15" s="5" t="n">
        <v>4486029</v>
      </c>
    </row>
    <row r="16" spans="1:3">
      <c r="A16" s="4" t="s">
        <v>111</v>
      </c>
      <c r="B16" s="5" t="n">
        <v>3427590</v>
      </c>
      <c r="C16" s="5" t="n">
        <v>3026330</v>
      </c>
    </row>
    <row r="17" spans="1:3">
      <c r="A17" s="4" t="s">
        <v>112</v>
      </c>
      <c r="B17" s="5" t="n">
        <v>825511</v>
      </c>
      <c r="C17" s="5" t="n">
        <v>825511</v>
      </c>
    </row>
    <row r="18" spans="1:3">
      <c r="A18" s="4" t="s">
        <v>113</v>
      </c>
      <c r="B18" s="5" t="n">
        <v>595819</v>
      </c>
      <c r="C18" s="5" t="n">
        <v>612854</v>
      </c>
    </row>
    <row r="19" spans="1:3">
      <c r="A19" s="4" t="s">
        <v>114</v>
      </c>
      <c r="B19" s="5" t="n">
        <v>208980</v>
      </c>
      <c r="C19" s="5" t="n">
        <v>183843</v>
      </c>
    </row>
    <row r="20" spans="1:3">
      <c r="A20" s="4" t="s">
        <v>115</v>
      </c>
      <c r="B20" s="5" t="n">
        <v>1973915</v>
      </c>
      <c r="C20" s="5" t="n">
        <v>377845</v>
      </c>
    </row>
    <row r="21" spans="1:3">
      <c r="A21" s="4" t="s">
        <v>116</v>
      </c>
      <c r="B21" s="5" t="n">
        <v>36635</v>
      </c>
      <c r="C21" s="5" t="n">
        <v>0</v>
      </c>
    </row>
    <row r="22" spans="1:3">
      <c r="A22" s="3" t="s">
        <v>117</v>
      </c>
    </row>
    <row r="23" spans="1:3">
      <c r="A23" s="4" t="s">
        <v>118</v>
      </c>
      <c r="B23" s="5" t="n">
        <v>12542212</v>
      </c>
      <c r="C23" s="5" t="n">
        <v>12288919</v>
      </c>
    </row>
    <row r="24" spans="1:3">
      <c r="A24" s="4" t="s">
        <v>119</v>
      </c>
      <c r="B24" s="5" t="n">
        <v>1066999</v>
      </c>
      <c r="C24" s="5" t="n">
        <v>937732</v>
      </c>
    </row>
    <row r="25" spans="1:3">
      <c r="A25" s="4" t="s">
        <v>120</v>
      </c>
      <c r="B25" s="5" t="n">
        <v>9947404</v>
      </c>
      <c r="C25" s="5" t="n">
        <v>0</v>
      </c>
    </row>
    <row r="26" spans="1:3">
      <c r="A26" s="4" t="s">
        <v>121</v>
      </c>
      <c r="B26" s="5" t="n">
        <v>118726116</v>
      </c>
      <c r="C26" s="5" t="n">
        <v>89383069</v>
      </c>
    </row>
    <row r="27" spans="1:3">
      <c r="A27" s="3" t="s">
        <v>122</v>
      </c>
    </row>
    <row r="28" spans="1:3">
      <c r="A28" s="4" t="s">
        <v>123</v>
      </c>
      <c r="B28" s="5" t="n">
        <v>53891939</v>
      </c>
      <c r="C28" s="5" t="n">
        <v>41900618</v>
      </c>
    </row>
    <row r="29" spans="1:3">
      <c r="A29" s="4" t="s">
        <v>124</v>
      </c>
      <c r="B29" s="5" t="n">
        <v>783715</v>
      </c>
      <c r="C29" s="5" t="n">
        <v>769620</v>
      </c>
    </row>
    <row r="30" spans="1:3">
      <c r="A30" s="4" t="s">
        <v>125</v>
      </c>
      <c r="B30" s="5" t="n">
        <v>54675654</v>
      </c>
      <c r="C30" s="5" t="n">
        <v>42670238</v>
      </c>
    </row>
    <row r="31" spans="1:3">
      <c r="A31" s="4" t="s">
        <v>126</v>
      </c>
      <c r="B31" s="5" t="n">
        <v>5450981</v>
      </c>
      <c r="C31" s="5" t="n">
        <v>5234731</v>
      </c>
    </row>
    <row r="32" spans="1:3">
      <c r="A32" s="4" t="s">
        <v>127</v>
      </c>
      <c r="B32" s="5" t="n">
        <v>14181458</v>
      </c>
      <c r="C32" s="5" t="n">
        <v>13720081</v>
      </c>
    </row>
    <row r="33" spans="1:3">
      <c r="A33" s="4" t="s">
        <v>128</v>
      </c>
      <c r="B33" s="5" t="n">
        <v>1622475</v>
      </c>
      <c r="C33" s="5" t="n">
        <v>1128379</v>
      </c>
    </row>
    <row r="34" spans="1:3">
      <c r="A34" s="4" t="s">
        <v>129</v>
      </c>
      <c r="B34" s="5" t="n">
        <v>3197609</v>
      </c>
      <c r="C34" s="5" t="n">
        <v>1939718</v>
      </c>
    </row>
    <row r="35" spans="1:3">
      <c r="A35" s="4" t="s">
        <v>130</v>
      </c>
      <c r="B35" s="5" t="n">
        <v>0</v>
      </c>
      <c r="C35" s="5" t="n">
        <v>27189</v>
      </c>
    </row>
    <row r="36" spans="1:3">
      <c r="A36" s="4" t="s">
        <v>131</v>
      </c>
      <c r="B36" s="5" t="n">
        <v>1482396</v>
      </c>
      <c r="C36" s="5" t="n">
        <v>898339</v>
      </c>
    </row>
    <row r="37" spans="1:3">
      <c r="A37" s="4" t="s">
        <v>132</v>
      </c>
      <c r="B37" s="5" t="n">
        <v>2325</v>
      </c>
      <c r="C37" s="5" t="n">
        <v>1319</v>
      </c>
    </row>
    <row r="38" spans="1:3">
      <c r="A38" s="4" t="s">
        <v>133</v>
      </c>
      <c r="B38" s="5" t="n">
        <v>110000</v>
      </c>
      <c r="C38" s="5" t="n">
        <v>110000</v>
      </c>
    </row>
    <row r="39" spans="1:3">
      <c r="A39" s="4" t="s">
        <v>134</v>
      </c>
      <c r="B39" s="5" t="n">
        <v>2801952</v>
      </c>
      <c r="C39" s="5" t="n">
        <v>2888329</v>
      </c>
    </row>
    <row r="40" spans="1:3">
      <c r="A40" s="4" t="s">
        <v>135</v>
      </c>
      <c r="B40" s="5" t="n">
        <v>352732</v>
      </c>
      <c r="C40" s="5" t="n">
        <v>495307</v>
      </c>
    </row>
    <row r="41" spans="1:3">
      <c r="A41" s="3" t="s">
        <v>136</v>
      </c>
    </row>
    <row r="42" spans="1:3">
      <c r="A42" s="4" t="s">
        <v>118</v>
      </c>
      <c r="B42" s="5" t="n">
        <v>12542212</v>
      </c>
      <c r="C42" s="5" t="n">
        <v>12288919</v>
      </c>
    </row>
    <row r="43" spans="1:3">
      <c r="A43" s="4" t="s">
        <v>119</v>
      </c>
      <c r="B43" s="5" t="n">
        <v>1066999</v>
      </c>
      <c r="C43" s="5" t="n">
        <v>937732</v>
      </c>
    </row>
    <row r="44" spans="1:3">
      <c r="A44" s="4" t="s">
        <v>120</v>
      </c>
      <c r="B44" s="5" t="n">
        <v>9947404</v>
      </c>
      <c r="C44" s="5" t="n">
        <v>0</v>
      </c>
    </row>
    <row r="45" spans="1:3">
      <c r="A45" s="4" t="s">
        <v>137</v>
      </c>
      <c r="B45" s="5" t="n">
        <v>107434197</v>
      </c>
      <c r="C45" s="5" t="n">
        <v>82340281</v>
      </c>
    </row>
    <row r="46" spans="1:3">
      <c r="A46" s="4" t="s">
        <v>138</v>
      </c>
      <c r="B46" s="4" t="s">
        <v>139</v>
      </c>
      <c r="C46" s="4" t="s">
        <v>139</v>
      </c>
    </row>
    <row r="47" spans="1:3">
      <c r="A47" s="3" t="s">
        <v>140</v>
      </c>
    </row>
    <row r="48" spans="1:3">
      <c r="A48" s="4" t="s">
        <v>141</v>
      </c>
      <c r="B48" s="5" t="n">
        <v>2</v>
      </c>
      <c r="C48" s="5" t="n">
        <v>2</v>
      </c>
    </row>
    <row r="49" spans="1:3">
      <c r="A49" s="4" t="s">
        <v>142</v>
      </c>
      <c r="B49" s="5" t="n">
        <v>5000</v>
      </c>
      <c r="C49" s="5" t="n">
        <v>5000</v>
      </c>
    </row>
    <row r="50" spans="1:3">
      <c r="A50" s="4" t="s">
        <v>143</v>
      </c>
      <c r="B50" s="5" t="n">
        <v>8260537</v>
      </c>
      <c r="C50" s="5" t="n">
        <v>7410537</v>
      </c>
    </row>
    <row r="51" spans="1:3">
      <c r="A51" s="4" t="s">
        <v>144</v>
      </c>
      <c r="B51" s="5" t="n">
        <v>1467597</v>
      </c>
      <c r="C51" s="5" t="n">
        <v>1031465</v>
      </c>
    </row>
    <row r="52" spans="1:3">
      <c r="A52" s="3" t="s">
        <v>145</v>
      </c>
    </row>
    <row r="53" spans="1:3">
      <c r="A53" s="4" t="s">
        <v>146</v>
      </c>
      <c r="B53" s="5" t="n">
        <v>1584296</v>
      </c>
      <c r="C53" s="5" t="n">
        <v>-1381436</v>
      </c>
    </row>
    <row r="54" spans="1:3">
      <c r="A54" s="4" t="s">
        <v>147</v>
      </c>
      <c r="B54" s="5" t="n">
        <v>-18465</v>
      </c>
      <c r="C54" s="5" t="n">
        <v>-22773</v>
      </c>
    </row>
    <row r="55" spans="1:3">
      <c r="A55" s="4" t="s">
        <v>148</v>
      </c>
      <c r="B55" s="5" t="n">
        <v>-7048</v>
      </c>
      <c r="C55" s="5" t="n">
        <v>-7</v>
      </c>
    </row>
    <row r="56" spans="1:3">
      <c r="A56" s="4" t="s">
        <v>149</v>
      </c>
      <c r="B56" s="5" t="n">
        <v>11291919</v>
      </c>
      <c r="C56" s="5" t="n">
        <v>7042788</v>
      </c>
    </row>
    <row r="57" spans="1:3">
      <c r="A57" s="4" t="s">
        <v>150</v>
      </c>
      <c r="B57" s="6" t="n">
        <v>118726116</v>
      </c>
      <c r="C57" s="6" t="n">
        <v>89383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96</v>
      </c>
    </row>
    <row r="2" spans="1:3">
      <c r="A2" s="3" t="s">
        <v>577</v>
      </c>
    </row>
    <row r="3" spans="1:3">
      <c r="A3" s="4" t="s">
        <v>554</v>
      </c>
      <c r="B3" s="6" t="n">
        <v>64872331</v>
      </c>
      <c r="C3" s="6" t="n">
        <v>49898408</v>
      </c>
    </row>
    <row r="4" spans="1:3">
      <c r="A4" s="4" t="s">
        <v>523</v>
      </c>
      <c r="B4" s="5" t="n">
        <v>2642144</v>
      </c>
      <c r="C4" s="5" t="n">
        <v>2457010</v>
      </c>
    </row>
    <row r="5" spans="1:3">
      <c r="A5" s="4" t="s">
        <v>578</v>
      </c>
      <c r="B5" s="5" t="n">
        <v>66463386</v>
      </c>
      <c r="C5" s="5" t="n">
        <v>51679226</v>
      </c>
    </row>
    <row r="6" spans="1:3">
      <c r="A6" s="4" t="s">
        <v>524</v>
      </c>
      <c r="B6" s="5" t="n">
        <v>581421</v>
      </c>
      <c r="C6" s="5" t="n">
        <v>557708</v>
      </c>
    </row>
    <row r="7" spans="1:3">
      <c r="A7" s="4" t="s">
        <v>104</v>
      </c>
      <c r="B7" s="5" t="n">
        <v>823514</v>
      </c>
      <c r="C7" s="5" t="n">
        <v>414827</v>
      </c>
    </row>
    <row r="8" spans="1:3">
      <c r="A8" s="4" t="s">
        <v>105</v>
      </c>
      <c r="B8" s="5" t="n">
        <v>1044442</v>
      </c>
      <c r="C8" s="5" t="n">
        <v>666301</v>
      </c>
    </row>
    <row r="9" spans="1:3">
      <c r="A9" s="3" t="s">
        <v>117</v>
      </c>
    </row>
    <row r="10" spans="1:3">
      <c r="A10" s="4" t="s">
        <v>118</v>
      </c>
      <c r="B10" s="5" t="n">
        <v>12542212</v>
      </c>
      <c r="C10" s="5" t="n">
        <v>12288919</v>
      </c>
    </row>
    <row r="11" spans="1:3">
      <c r="A11" s="4" t="s">
        <v>119</v>
      </c>
      <c r="B11" s="5" t="n">
        <v>1066999</v>
      </c>
      <c r="C11" s="5" t="n">
        <v>937732</v>
      </c>
    </row>
    <row r="12" spans="1:3">
      <c r="A12" s="4" t="s">
        <v>427</v>
      </c>
    </row>
    <row r="13" spans="1:3">
      <c r="A13" s="3" t="s">
        <v>577</v>
      </c>
    </row>
    <row r="14" spans="1:3">
      <c r="A14" s="4" t="s">
        <v>554</v>
      </c>
      <c r="B14" s="5" t="n">
        <v>63926872</v>
      </c>
      <c r="C14" s="5" t="n">
        <v>49263033</v>
      </c>
    </row>
    <row r="15" spans="1:3">
      <c r="A15" s="4" t="s">
        <v>523</v>
      </c>
      <c r="B15" s="5" t="n">
        <v>2536514</v>
      </c>
      <c r="C15" s="5" t="n">
        <v>2416192</v>
      </c>
    </row>
    <row r="16" spans="1:3">
      <c r="A16" s="4" t="s">
        <v>513</v>
      </c>
    </row>
    <row r="17" spans="1:3">
      <c r="A17" s="3" t="s">
        <v>577</v>
      </c>
    </row>
    <row r="18" spans="1:3">
      <c r="A18" s="4" t="s">
        <v>554</v>
      </c>
      <c r="B18" s="5" t="n">
        <v>5340663</v>
      </c>
      <c r="C18" s="5" t="n">
        <v>3602991</v>
      </c>
    </row>
    <row r="19" spans="1:3">
      <c r="A19" s="4" t="s">
        <v>523</v>
      </c>
      <c r="B19" s="5" t="n">
        <v>202963</v>
      </c>
      <c r="C19" s="5" t="n">
        <v>241836</v>
      </c>
    </row>
    <row r="20" spans="1:3">
      <c r="A20" s="4" t="s">
        <v>514</v>
      </c>
    </row>
    <row r="21" spans="1:3">
      <c r="A21" s="3" t="s">
        <v>577</v>
      </c>
    </row>
    <row r="22" spans="1:3">
      <c r="A22" s="4" t="s">
        <v>554</v>
      </c>
      <c r="B22" s="5" t="n">
        <v>2714466</v>
      </c>
      <c r="C22" s="5" t="n">
        <v>2266387</v>
      </c>
    </row>
    <row r="23" spans="1:3">
      <c r="A23" s="4" t="s">
        <v>523</v>
      </c>
      <c r="B23" s="5" t="n">
        <v>208935</v>
      </c>
      <c r="C23" s="5" t="n">
        <v>188925</v>
      </c>
    </row>
    <row r="24" spans="1:3">
      <c r="A24" s="4" t="s">
        <v>515</v>
      </c>
    </row>
    <row r="25" spans="1:3">
      <c r="A25" s="3" t="s">
        <v>577</v>
      </c>
    </row>
    <row r="26" spans="1:3">
      <c r="A26" s="4" t="s">
        <v>554</v>
      </c>
      <c r="B26" s="5" t="n">
        <v>1898476</v>
      </c>
      <c r="C26" s="5" t="n">
        <v>1391893</v>
      </c>
    </row>
    <row r="27" spans="1:3">
      <c r="A27" s="4" t="s">
        <v>523</v>
      </c>
      <c r="B27" s="5" t="n">
        <v>137732</v>
      </c>
      <c r="C27" s="5" t="n">
        <v>159907</v>
      </c>
    </row>
    <row r="28" spans="1:3">
      <c r="A28" s="4" t="s">
        <v>518</v>
      </c>
    </row>
    <row r="29" spans="1:3">
      <c r="A29" s="3" t="s">
        <v>577</v>
      </c>
    </row>
    <row r="30" spans="1:3">
      <c r="A30" s="4" t="s">
        <v>554</v>
      </c>
      <c r="B30" s="5" t="n">
        <v>4834657</v>
      </c>
      <c r="C30" s="5" t="n">
        <v>3588841</v>
      </c>
    </row>
    <row r="31" spans="1:3">
      <c r="A31" s="4" t="s">
        <v>523</v>
      </c>
      <c r="B31" s="5" t="n">
        <v>300332</v>
      </c>
      <c r="C31" s="5" t="n">
        <v>286413</v>
      </c>
    </row>
    <row r="32" spans="1:3">
      <c r="A32" s="4" t="s">
        <v>517</v>
      </c>
    </row>
    <row r="33" spans="1:3">
      <c r="A33" s="3" t="s">
        <v>577</v>
      </c>
    </row>
    <row r="34" spans="1:3">
      <c r="A34" s="4" t="s">
        <v>554</v>
      </c>
      <c r="B34" s="5" t="n">
        <v>603236</v>
      </c>
      <c r="C34" s="5" t="n">
        <v>514036</v>
      </c>
    </row>
    <row r="35" spans="1:3">
      <c r="A35" s="4" t="s">
        <v>523</v>
      </c>
      <c r="B35" s="5" t="n">
        <v>26792</v>
      </c>
      <c r="C35" s="5" t="n">
        <v>44207</v>
      </c>
    </row>
    <row r="36" spans="1:3">
      <c r="A36" s="4" t="s">
        <v>519</v>
      </c>
    </row>
    <row r="37" spans="1:3">
      <c r="A37" s="3" t="s">
        <v>577</v>
      </c>
    </row>
    <row r="38" spans="1:3">
      <c r="A38" s="4" t="s">
        <v>554</v>
      </c>
      <c r="B38" s="5" t="n">
        <v>47285605</v>
      </c>
      <c r="C38" s="5" t="n">
        <v>36201578</v>
      </c>
    </row>
    <row r="39" spans="1:3">
      <c r="A39" s="4" t="s">
        <v>523</v>
      </c>
      <c r="B39" s="5" t="n">
        <v>1599453</v>
      </c>
      <c r="C39" s="5" t="n">
        <v>1423833</v>
      </c>
    </row>
    <row r="40" spans="1:3">
      <c r="A40" s="4" t="s">
        <v>579</v>
      </c>
    </row>
    <row r="41" spans="1:3">
      <c r="A41" s="3" t="s">
        <v>577</v>
      </c>
    </row>
    <row r="42" spans="1:3">
      <c r="A42" s="4" t="s">
        <v>106</v>
      </c>
      <c r="B42" s="5" t="n">
        <v>415950</v>
      </c>
      <c r="C42" s="5" t="n">
        <v>421458</v>
      </c>
    </row>
    <row r="43" spans="1:3">
      <c r="A43" s="4" t="s">
        <v>580</v>
      </c>
    </row>
    <row r="44" spans="1:3">
      <c r="A44" s="3" t="s">
        <v>577</v>
      </c>
    </row>
    <row r="45" spans="1:3">
      <c r="A45" s="4" t="s">
        <v>106</v>
      </c>
      <c r="B45" s="5" t="n">
        <v>1325112</v>
      </c>
      <c r="C45" s="5" t="n">
        <v>631068</v>
      </c>
    </row>
    <row r="46" spans="1:3">
      <c r="A46" s="4" t="s">
        <v>581</v>
      </c>
    </row>
    <row r="47" spans="1:3">
      <c r="A47" s="3" t="s">
        <v>577</v>
      </c>
    </row>
    <row r="48" spans="1:3">
      <c r="A48" s="4" t="s">
        <v>578</v>
      </c>
      <c r="B48" s="5" t="n">
        <v>66463387</v>
      </c>
      <c r="C48" s="5" t="n">
        <v>51679225</v>
      </c>
    </row>
    <row r="49" spans="1:3">
      <c r="A49" s="4" t="s">
        <v>524</v>
      </c>
      <c r="B49" s="5" t="n">
        <v>581421</v>
      </c>
      <c r="C49" s="5" t="n">
        <v>557708</v>
      </c>
    </row>
    <row r="50" spans="1:3">
      <c r="A50" s="4" t="s">
        <v>104</v>
      </c>
      <c r="B50" s="5" t="n">
        <v>823514</v>
      </c>
      <c r="C50" s="5" t="n">
        <v>414827</v>
      </c>
    </row>
    <row r="51" spans="1:3">
      <c r="A51" s="4" t="s">
        <v>105</v>
      </c>
      <c r="B51" s="5" t="n">
        <v>1044442</v>
      </c>
      <c r="C51" s="5" t="n">
        <v>666301</v>
      </c>
    </row>
    <row r="52" spans="1:3">
      <c r="A52" s="4" t="s">
        <v>106</v>
      </c>
      <c r="B52" s="5" t="n">
        <v>68912764</v>
      </c>
      <c r="C52" s="5" t="n">
        <v>53318061</v>
      </c>
    </row>
    <row r="53" spans="1:3">
      <c r="A53" s="4" t="s">
        <v>107</v>
      </c>
      <c r="B53" s="5" t="n">
        <v>223300</v>
      </c>
      <c r="C53" s="5" t="n">
        <v>151400</v>
      </c>
    </row>
    <row r="54" spans="1:3">
      <c r="A54" s="3" t="s">
        <v>117</v>
      </c>
    </row>
    <row r="55" spans="1:3">
      <c r="A55" s="4" t="s">
        <v>118</v>
      </c>
      <c r="B55" s="5" t="n">
        <v>12542212</v>
      </c>
      <c r="C55" s="5" t="n">
        <v>12288919</v>
      </c>
    </row>
    <row r="56" spans="1:3">
      <c r="A56" s="4" t="s">
        <v>119</v>
      </c>
      <c r="B56" s="5" t="n">
        <v>1066999</v>
      </c>
      <c r="C56" s="5" t="n">
        <v>937732</v>
      </c>
    </row>
    <row r="57" spans="1:3">
      <c r="A57" s="4" t="s">
        <v>582</v>
      </c>
      <c r="B57" s="5" t="n">
        <v>82745275</v>
      </c>
      <c r="C57" s="5" t="n">
        <v>66696112</v>
      </c>
    </row>
    <row r="58" spans="1:3">
      <c r="A58" s="3" t="s">
        <v>583</v>
      </c>
    </row>
    <row r="59" spans="1:3">
      <c r="A59" s="4" t="s">
        <v>127</v>
      </c>
      <c r="B59" s="5" t="n">
        <v>71820</v>
      </c>
      <c r="C59" s="5" t="n">
        <v>76119</v>
      </c>
    </row>
    <row r="60" spans="1:3">
      <c r="A60" s="4" t="s">
        <v>129</v>
      </c>
      <c r="B60" s="5" t="n">
        <v>1424955</v>
      </c>
      <c r="C60" s="5" t="n">
        <v>658788</v>
      </c>
    </row>
    <row r="61" spans="1:3">
      <c r="A61" s="4" t="s">
        <v>584</v>
      </c>
      <c r="B61" s="5" t="n">
        <v>1496775</v>
      </c>
      <c r="C61" s="5" t="n">
        <v>734907</v>
      </c>
    </row>
    <row r="62" spans="1:3">
      <c r="A62" s="4" t="s">
        <v>585</v>
      </c>
    </row>
    <row r="63" spans="1:3">
      <c r="A63" s="3" t="s">
        <v>577</v>
      </c>
    </row>
    <row r="64" spans="1:3">
      <c r="A64" s="4" t="s">
        <v>554</v>
      </c>
      <c r="B64" s="5" t="n">
        <v>63926873</v>
      </c>
      <c r="C64" s="5" t="n">
        <v>49263033</v>
      </c>
    </row>
    <row r="65" spans="1:3">
      <c r="A65" s="4" t="s">
        <v>523</v>
      </c>
      <c r="B65" s="5" t="n">
        <v>2536514</v>
      </c>
      <c r="C65" s="5" t="n">
        <v>2416192</v>
      </c>
    </row>
    <row r="66" spans="1:3">
      <c r="A66" s="4" t="s">
        <v>586</v>
      </c>
    </row>
    <row r="67" spans="1:3">
      <c r="A67" s="3" t="s">
        <v>577</v>
      </c>
    </row>
    <row r="68" spans="1:3">
      <c r="A68" s="4" t="s">
        <v>554</v>
      </c>
      <c r="B68" s="5" t="n">
        <v>5340664</v>
      </c>
      <c r="C68" s="5" t="n">
        <v>3602991</v>
      </c>
    </row>
    <row r="69" spans="1:3">
      <c r="A69" s="4" t="s">
        <v>523</v>
      </c>
      <c r="B69" s="5" t="n">
        <v>202963</v>
      </c>
      <c r="C69" s="5" t="n">
        <v>241836</v>
      </c>
    </row>
    <row r="70" spans="1:3">
      <c r="A70" s="4" t="s">
        <v>587</v>
      </c>
    </row>
    <row r="71" spans="1:3">
      <c r="A71" s="3" t="s">
        <v>577</v>
      </c>
    </row>
    <row r="72" spans="1:3">
      <c r="A72" s="4" t="s">
        <v>554</v>
      </c>
      <c r="B72" s="5" t="n">
        <v>2714466</v>
      </c>
      <c r="C72" s="5" t="n">
        <v>2266387</v>
      </c>
    </row>
    <row r="73" spans="1:3">
      <c r="A73" s="4" t="s">
        <v>523</v>
      </c>
      <c r="B73" s="5" t="n">
        <v>208935</v>
      </c>
      <c r="C73" s="5" t="n">
        <v>188925</v>
      </c>
    </row>
    <row r="74" spans="1:3">
      <c r="A74" s="4" t="s">
        <v>588</v>
      </c>
    </row>
    <row r="75" spans="1:3">
      <c r="A75" s="3" t="s">
        <v>577</v>
      </c>
    </row>
    <row r="76" spans="1:3">
      <c r="A76" s="4" t="s">
        <v>554</v>
      </c>
      <c r="B76" s="5" t="n">
        <v>1898476</v>
      </c>
      <c r="C76" s="5" t="n">
        <v>1391893</v>
      </c>
    </row>
    <row r="77" spans="1:3">
      <c r="A77" s="4" t="s">
        <v>523</v>
      </c>
      <c r="B77" s="5" t="n">
        <v>137732</v>
      </c>
      <c r="C77" s="5" t="n">
        <v>159907</v>
      </c>
    </row>
    <row r="78" spans="1:3">
      <c r="A78" s="4" t="s">
        <v>589</v>
      </c>
    </row>
    <row r="79" spans="1:3">
      <c r="A79" s="3" t="s">
        <v>577</v>
      </c>
    </row>
    <row r="80" spans="1:3">
      <c r="A80" s="4" t="s">
        <v>554</v>
      </c>
      <c r="B80" s="5" t="n">
        <v>1162207</v>
      </c>
      <c r="C80" s="5" t="n">
        <v>1614505</v>
      </c>
    </row>
    <row r="81" spans="1:3">
      <c r="A81" s="4" t="s">
        <v>523</v>
      </c>
      <c r="B81" s="5" t="n">
        <v>48112</v>
      </c>
      <c r="C81" s="5" t="n">
        <v>59794</v>
      </c>
    </row>
    <row r="82" spans="1:3">
      <c r="A82" s="4" t="s">
        <v>590</v>
      </c>
    </row>
    <row r="83" spans="1:3">
      <c r="A83" s="3" t="s">
        <v>577</v>
      </c>
    </row>
    <row r="84" spans="1:3">
      <c r="A84" s="4" t="s">
        <v>554</v>
      </c>
      <c r="B84" s="5" t="n">
        <v>4834657</v>
      </c>
      <c r="C84" s="5" t="n">
        <v>3588841</v>
      </c>
    </row>
    <row r="85" spans="1:3">
      <c r="A85" s="4" t="s">
        <v>523</v>
      </c>
      <c r="B85" s="5" t="n">
        <v>300331</v>
      </c>
      <c r="C85" s="5" t="n">
        <v>286413</v>
      </c>
    </row>
    <row r="86" spans="1:3">
      <c r="A86" s="4" t="s">
        <v>591</v>
      </c>
    </row>
    <row r="87" spans="1:3">
      <c r="A87" s="3" t="s">
        <v>577</v>
      </c>
    </row>
    <row r="88" spans="1:3">
      <c r="A88" s="4" t="s">
        <v>554</v>
      </c>
      <c r="B88" s="5" t="n">
        <v>603236</v>
      </c>
      <c r="C88" s="5" t="n">
        <v>514036</v>
      </c>
    </row>
    <row r="89" spans="1:3">
      <c r="A89" s="4" t="s">
        <v>523</v>
      </c>
      <c r="B89" s="5" t="n">
        <v>26792</v>
      </c>
      <c r="C89" s="5" t="n">
        <v>44207</v>
      </c>
    </row>
    <row r="90" spans="1:3">
      <c r="A90" s="4" t="s">
        <v>592</v>
      </c>
    </row>
    <row r="91" spans="1:3">
      <c r="A91" s="3" t="s">
        <v>577</v>
      </c>
    </row>
    <row r="92" spans="1:3">
      <c r="A92" s="4" t="s">
        <v>554</v>
      </c>
      <c r="B92" s="5" t="n">
        <v>47285605</v>
      </c>
      <c r="C92" s="5" t="n">
        <v>36201578</v>
      </c>
    </row>
    <row r="93" spans="1:3">
      <c r="A93" s="4" t="s">
        <v>523</v>
      </c>
      <c r="B93" s="5" t="n">
        <v>1599454</v>
      </c>
      <c r="C93" s="5" t="n">
        <v>1423833</v>
      </c>
    </row>
    <row r="94" spans="1:3">
      <c r="A94" s="4" t="s">
        <v>593</v>
      </c>
    </row>
    <row r="95" spans="1:3">
      <c r="A95" s="3" t="s">
        <v>577</v>
      </c>
    </row>
    <row r="96" spans="1:3">
      <c r="A96" s="4" t="s">
        <v>554</v>
      </c>
      <c r="B96" s="5" t="n">
        <v>87562</v>
      </c>
      <c r="C96" s="5" t="n">
        <v>82802</v>
      </c>
    </row>
    <row r="97" spans="1:3">
      <c r="A97" s="4" t="s">
        <v>523</v>
      </c>
      <c r="B97" s="5" t="n">
        <v>12195</v>
      </c>
      <c r="C97" s="5" t="n">
        <v>11277</v>
      </c>
    </row>
    <row r="98" spans="1:3">
      <c r="A98" s="4" t="s">
        <v>594</v>
      </c>
    </row>
    <row r="99" spans="1:3">
      <c r="A99" s="3" t="s">
        <v>577</v>
      </c>
    </row>
    <row r="100" spans="1:3">
      <c r="A100" s="4" t="s">
        <v>578</v>
      </c>
      <c r="B100" s="5" t="n">
        <v>910509</v>
      </c>
      <c r="C100" s="5" t="n">
        <v>1089751</v>
      </c>
    </row>
    <row r="101" spans="1:3">
      <c r="A101" s="4" t="s">
        <v>524</v>
      </c>
      <c r="B101" s="5" t="n">
        <v>512937</v>
      </c>
      <c r="C101" s="5" t="n">
        <v>494287</v>
      </c>
    </row>
    <row r="102" spans="1:3">
      <c r="A102" s="4" t="s">
        <v>104</v>
      </c>
      <c r="B102" s="5" t="n">
        <v>62772</v>
      </c>
      <c r="C102" s="5" t="n">
        <v>83047</v>
      </c>
    </row>
    <row r="103" spans="1:3">
      <c r="A103" s="4" t="s">
        <v>105</v>
      </c>
      <c r="B103" s="5" t="n">
        <v>963836</v>
      </c>
      <c r="C103" s="5" t="n">
        <v>589084</v>
      </c>
    </row>
    <row r="104" spans="1:3">
      <c r="A104" s="4" t="s">
        <v>106</v>
      </c>
      <c r="B104" s="5" t="n">
        <v>2450054</v>
      </c>
      <c r="C104" s="5" t="n">
        <v>2256169</v>
      </c>
    </row>
    <row r="105" spans="1:3">
      <c r="A105" s="4" t="s">
        <v>107</v>
      </c>
      <c r="B105" s="5" t="n">
        <v>223300</v>
      </c>
      <c r="C105" s="5" t="n">
        <v>151400</v>
      </c>
    </row>
    <row r="106" spans="1:3">
      <c r="A106" s="3" t="s">
        <v>117</v>
      </c>
    </row>
    <row r="107" spans="1:3">
      <c r="A107" s="4" t="s">
        <v>118</v>
      </c>
      <c r="B107" s="5" t="n">
        <v>12542212</v>
      </c>
      <c r="C107" s="5" t="n">
        <v>12288919</v>
      </c>
    </row>
    <row r="108" spans="1:3">
      <c r="A108" s="4" t="s">
        <v>119</v>
      </c>
      <c r="B108" s="5" t="n">
        <v>1066999</v>
      </c>
      <c r="C108" s="5" t="n">
        <v>937732</v>
      </c>
    </row>
    <row r="109" spans="1:3">
      <c r="A109" s="4" t="s">
        <v>582</v>
      </c>
      <c r="B109" s="5" t="n">
        <v>16282565</v>
      </c>
      <c r="C109" s="5" t="n">
        <v>15634220</v>
      </c>
    </row>
    <row r="110" spans="1:3">
      <c r="A110" s="3" t="s">
        <v>583</v>
      </c>
    </row>
    <row r="111" spans="1:3">
      <c r="A111" s="4" t="s">
        <v>127</v>
      </c>
      <c r="B111" s="5" t="n">
        <v>0</v>
      </c>
      <c r="C111" s="5" t="n">
        <v>0</v>
      </c>
    </row>
    <row r="112" spans="1:3">
      <c r="A112" s="4" t="s">
        <v>129</v>
      </c>
      <c r="B112" s="5" t="n">
        <v>12579</v>
      </c>
      <c r="C112" s="5" t="n">
        <v>56018</v>
      </c>
    </row>
    <row r="113" spans="1:3">
      <c r="A113" s="4" t="s">
        <v>584</v>
      </c>
      <c r="B113" s="5" t="n">
        <v>12579</v>
      </c>
      <c r="C113" s="5" t="n">
        <v>56018</v>
      </c>
    </row>
    <row r="114" spans="1:3">
      <c r="A114" s="4" t="s">
        <v>595</v>
      </c>
    </row>
    <row r="115" spans="1:3">
      <c r="A115" s="3" t="s">
        <v>577</v>
      </c>
    </row>
    <row r="116" spans="1:3">
      <c r="A116" s="4" t="s">
        <v>554</v>
      </c>
      <c r="B116" s="5" t="n">
        <v>872558</v>
      </c>
      <c r="C116" s="5" t="n">
        <v>1051021</v>
      </c>
    </row>
    <row r="117" spans="1:3">
      <c r="A117" s="4" t="s">
        <v>523</v>
      </c>
      <c r="B117" s="5" t="n">
        <v>37951</v>
      </c>
      <c r="C117" s="5" t="n">
        <v>38730</v>
      </c>
    </row>
    <row r="118" spans="1:3">
      <c r="A118" s="4" t="s">
        <v>596</v>
      </c>
    </row>
    <row r="119" spans="1:3">
      <c r="A119" s="3" t="s">
        <v>577</v>
      </c>
    </row>
    <row r="120" spans="1:3">
      <c r="A120" s="4" t="s">
        <v>554</v>
      </c>
      <c r="B120" s="5" t="n">
        <v>0</v>
      </c>
      <c r="C120" s="5" t="n">
        <v>0</v>
      </c>
    </row>
    <row r="121" spans="1:3">
      <c r="A121" s="4" t="s">
        <v>523</v>
      </c>
      <c r="B121" s="5" t="n">
        <v>0</v>
      </c>
      <c r="C121" s="5" t="n">
        <v>0</v>
      </c>
    </row>
    <row r="122" spans="1:3">
      <c r="A122" s="4" t="s">
        <v>597</v>
      </c>
    </row>
    <row r="123" spans="1:3">
      <c r="A123" s="3" t="s">
        <v>577</v>
      </c>
    </row>
    <row r="124" spans="1:3">
      <c r="A124" s="4" t="s">
        <v>554</v>
      </c>
      <c r="B124" s="5" t="n">
        <v>0</v>
      </c>
      <c r="C124" s="5" t="n">
        <v>0</v>
      </c>
    </row>
    <row r="125" spans="1:3">
      <c r="A125" s="4" t="s">
        <v>523</v>
      </c>
      <c r="B125" s="5" t="n">
        <v>0</v>
      </c>
      <c r="C125" s="5" t="n">
        <v>0</v>
      </c>
    </row>
    <row r="126" spans="1:3">
      <c r="A126" s="4" t="s">
        <v>598</v>
      </c>
    </row>
    <row r="127" spans="1:3">
      <c r="A127" s="3" t="s">
        <v>577</v>
      </c>
    </row>
    <row r="128" spans="1:3">
      <c r="A128" s="4" t="s">
        <v>554</v>
      </c>
      <c r="B128" s="5" t="n">
        <v>0</v>
      </c>
      <c r="C128" s="5" t="n">
        <v>0</v>
      </c>
    </row>
    <row r="129" spans="1:3">
      <c r="A129" s="4" t="s">
        <v>523</v>
      </c>
      <c r="B129" s="5" t="n">
        <v>0</v>
      </c>
      <c r="C129" s="5" t="n">
        <v>0</v>
      </c>
    </row>
    <row r="130" spans="1:3">
      <c r="A130" s="4" t="s">
        <v>599</v>
      </c>
    </row>
    <row r="131" spans="1:3">
      <c r="A131" s="3" t="s">
        <v>577</v>
      </c>
    </row>
    <row r="132" spans="1:3">
      <c r="A132" s="4" t="s">
        <v>554</v>
      </c>
      <c r="B132" s="5" t="n">
        <v>801931</v>
      </c>
      <c r="C132" s="5" t="n">
        <v>985485</v>
      </c>
    </row>
    <row r="133" spans="1:3">
      <c r="A133" s="4" t="s">
        <v>523</v>
      </c>
      <c r="B133" s="5" t="n">
        <v>25756</v>
      </c>
      <c r="C133" s="5" t="n">
        <v>27453</v>
      </c>
    </row>
    <row r="134" spans="1:3">
      <c r="A134" s="4" t="s">
        <v>600</v>
      </c>
    </row>
    <row r="135" spans="1:3">
      <c r="A135" s="3" t="s">
        <v>577</v>
      </c>
    </row>
    <row r="136" spans="1:3">
      <c r="A136" s="4" t="s">
        <v>554</v>
      </c>
      <c r="B136" s="5" t="n">
        <v>0</v>
      </c>
      <c r="C136" s="5" t="n">
        <v>0</v>
      </c>
    </row>
    <row r="137" spans="1:3">
      <c r="A137" s="4" t="s">
        <v>523</v>
      </c>
      <c r="B137" s="5" t="n">
        <v>0</v>
      </c>
      <c r="C137" s="5" t="n">
        <v>0</v>
      </c>
    </row>
    <row r="138" spans="1:3">
      <c r="A138" s="4" t="s">
        <v>601</v>
      </c>
    </row>
    <row r="139" spans="1:3">
      <c r="A139" s="3" t="s">
        <v>577</v>
      </c>
    </row>
    <row r="140" spans="1:3">
      <c r="A140" s="4" t="s">
        <v>554</v>
      </c>
      <c r="B140" s="5" t="n">
        <v>0</v>
      </c>
      <c r="C140" s="5" t="n">
        <v>0</v>
      </c>
    </row>
    <row r="141" spans="1:3">
      <c r="A141" s="4" t="s">
        <v>523</v>
      </c>
      <c r="B141" s="5" t="n">
        <v>0</v>
      </c>
      <c r="C141" s="5" t="n">
        <v>0</v>
      </c>
    </row>
    <row r="142" spans="1:3">
      <c r="A142" s="4" t="s">
        <v>602</v>
      </c>
    </row>
    <row r="143" spans="1:3">
      <c r="A143" s="3" t="s">
        <v>577</v>
      </c>
    </row>
    <row r="144" spans="1:3">
      <c r="A144" s="4" t="s">
        <v>554</v>
      </c>
      <c r="B144" s="5" t="n">
        <v>0</v>
      </c>
      <c r="C144" s="5" t="n">
        <v>0</v>
      </c>
    </row>
    <row r="145" spans="1:3">
      <c r="A145" s="4" t="s">
        <v>523</v>
      </c>
      <c r="B145" s="5" t="n">
        <v>0</v>
      </c>
      <c r="C145" s="5" t="n">
        <v>0</v>
      </c>
    </row>
    <row r="146" spans="1:3">
      <c r="A146" s="4" t="s">
        <v>603</v>
      </c>
    </row>
    <row r="147" spans="1:3">
      <c r="A147" s="3" t="s">
        <v>577</v>
      </c>
    </row>
    <row r="148" spans="1:3">
      <c r="A148" s="4" t="s">
        <v>554</v>
      </c>
      <c r="B148" s="5" t="n">
        <v>70627</v>
      </c>
      <c r="C148" s="5" t="n">
        <v>65536</v>
      </c>
    </row>
    <row r="149" spans="1:3">
      <c r="A149" s="4" t="s">
        <v>523</v>
      </c>
      <c r="B149" s="5" t="n">
        <v>12195</v>
      </c>
      <c r="C149" s="5" t="n">
        <v>11277</v>
      </c>
    </row>
    <row r="150" spans="1:3">
      <c r="A150" s="4" t="s">
        <v>604</v>
      </c>
    </row>
    <row r="151" spans="1:3">
      <c r="A151" s="3" t="s">
        <v>577</v>
      </c>
    </row>
    <row r="152" spans="1:3">
      <c r="A152" s="4" t="s">
        <v>578</v>
      </c>
      <c r="B152" s="5" t="n">
        <v>63733506</v>
      </c>
      <c r="C152" s="5" t="n">
        <v>49497258</v>
      </c>
    </row>
    <row r="153" spans="1:3">
      <c r="A153" s="4" t="s">
        <v>524</v>
      </c>
      <c r="B153" s="5" t="n">
        <v>0</v>
      </c>
      <c r="C153" s="5" t="n">
        <v>0</v>
      </c>
    </row>
    <row r="154" spans="1:3">
      <c r="A154" s="4" t="s">
        <v>104</v>
      </c>
      <c r="B154" s="5" t="n">
        <v>567702</v>
      </c>
      <c r="C154" s="5" t="n">
        <v>180438</v>
      </c>
    </row>
    <row r="155" spans="1:3">
      <c r="A155" s="4" t="s">
        <v>105</v>
      </c>
      <c r="B155" s="5" t="n">
        <v>80606</v>
      </c>
      <c r="C155" s="5" t="n">
        <v>77217</v>
      </c>
    </row>
    <row r="156" spans="1:3">
      <c r="A156" s="4" t="s">
        <v>106</v>
      </c>
      <c r="B156" s="5" t="n">
        <v>64381814</v>
      </c>
      <c r="C156" s="5" t="n">
        <v>49754913</v>
      </c>
    </row>
    <row r="157" spans="1:3">
      <c r="A157" s="4" t="s">
        <v>107</v>
      </c>
      <c r="B157" s="5" t="n">
        <v>0</v>
      </c>
      <c r="C157" s="5" t="n">
        <v>0</v>
      </c>
    </row>
    <row r="158" spans="1:3">
      <c r="A158" s="3" t="s">
        <v>117</v>
      </c>
    </row>
    <row r="159" spans="1:3">
      <c r="A159" s="4" t="s">
        <v>118</v>
      </c>
      <c r="B159" s="5" t="n">
        <v>0</v>
      </c>
      <c r="C159" s="5" t="n">
        <v>0</v>
      </c>
    </row>
    <row r="160" spans="1:3">
      <c r="A160" s="4" t="s">
        <v>119</v>
      </c>
      <c r="B160" s="5" t="n">
        <v>0</v>
      </c>
      <c r="C160" s="5" t="n">
        <v>0</v>
      </c>
    </row>
    <row r="161" spans="1:3">
      <c r="A161" s="4" t="s">
        <v>582</v>
      </c>
      <c r="B161" s="5" t="n">
        <v>64381814</v>
      </c>
      <c r="C161" s="5" t="n">
        <v>49754913</v>
      </c>
    </row>
    <row r="162" spans="1:3">
      <c r="A162" s="3" t="s">
        <v>583</v>
      </c>
    </row>
    <row r="163" spans="1:3">
      <c r="A163" s="4" t="s">
        <v>127</v>
      </c>
      <c r="B163" s="5" t="n">
        <v>0</v>
      </c>
      <c r="C163" s="5" t="n">
        <v>0</v>
      </c>
    </row>
    <row r="164" spans="1:3">
      <c r="A164" s="4" t="s">
        <v>129</v>
      </c>
      <c r="B164" s="5" t="n">
        <v>345085</v>
      </c>
      <c r="C164" s="5" t="n">
        <v>164643</v>
      </c>
    </row>
    <row r="165" spans="1:3">
      <c r="A165" s="4" t="s">
        <v>584</v>
      </c>
      <c r="B165" s="5" t="n">
        <v>345085</v>
      </c>
      <c r="C165" s="5" t="n">
        <v>164643</v>
      </c>
    </row>
    <row r="166" spans="1:3">
      <c r="A166" s="4" t="s">
        <v>605</v>
      </c>
    </row>
    <row r="167" spans="1:3">
      <c r="A167" s="3" t="s">
        <v>577</v>
      </c>
    </row>
    <row r="168" spans="1:3">
      <c r="A168" s="4" t="s">
        <v>554</v>
      </c>
      <c r="B168" s="5" t="n">
        <v>61303506</v>
      </c>
      <c r="C168" s="5" t="n">
        <v>47152094</v>
      </c>
    </row>
    <row r="169" spans="1:3">
      <c r="A169" s="4" t="s">
        <v>523</v>
      </c>
      <c r="B169" s="5" t="n">
        <v>2430000</v>
      </c>
      <c r="C169" s="5" t="n">
        <v>2345164</v>
      </c>
    </row>
    <row r="170" spans="1:3">
      <c r="A170" s="4" t="s">
        <v>606</v>
      </c>
    </row>
    <row r="171" spans="1:3">
      <c r="A171" s="3" t="s">
        <v>577</v>
      </c>
    </row>
    <row r="172" spans="1:3">
      <c r="A172" s="4" t="s">
        <v>554</v>
      </c>
      <c r="B172" s="5" t="n">
        <v>5340664</v>
      </c>
      <c r="C172" s="5" t="n">
        <v>3602991</v>
      </c>
    </row>
    <row r="173" spans="1:3">
      <c r="A173" s="4" t="s">
        <v>523</v>
      </c>
      <c r="B173" s="5" t="n">
        <v>202963</v>
      </c>
      <c r="C173" s="5" t="n">
        <v>241836</v>
      </c>
    </row>
    <row r="174" spans="1:3">
      <c r="A174" s="4" t="s">
        <v>607</v>
      </c>
    </row>
    <row r="175" spans="1:3">
      <c r="A175" s="3" t="s">
        <v>577</v>
      </c>
    </row>
    <row r="176" spans="1:3">
      <c r="A176" s="4" t="s">
        <v>554</v>
      </c>
      <c r="B176" s="5" t="n">
        <v>2704831</v>
      </c>
      <c r="C176" s="5" t="n">
        <v>2266387</v>
      </c>
    </row>
    <row r="177" spans="1:3">
      <c r="A177" s="4" t="s">
        <v>523</v>
      </c>
      <c r="B177" s="5" t="n">
        <v>208935</v>
      </c>
      <c r="C177" s="5" t="n">
        <v>188925</v>
      </c>
    </row>
    <row r="178" spans="1:3">
      <c r="A178" s="4" t="s">
        <v>608</v>
      </c>
    </row>
    <row r="179" spans="1:3">
      <c r="A179" s="3" t="s">
        <v>577</v>
      </c>
    </row>
    <row r="180" spans="1:3">
      <c r="A180" s="4" t="s">
        <v>554</v>
      </c>
      <c r="B180" s="5" t="n">
        <v>1482414</v>
      </c>
      <c r="C180" s="5" t="n">
        <v>970251</v>
      </c>
    </row>
    <row r="181" spans="1:3">
      <c r="A181" s="4" t="s">
        <v>523</v>
      </c>
      <c r="B181" s="5" t="n">
        <v>76205</v>
      </c>
      <c r="C181" s="5" t="n">
        <v>133851</v>
      </c>
    </row>
    <row r="182" spans="1:3">
      <c r="A182" s="4" t="s">
        <v>609</v>
      </c>
    </row>
    <row r="183" spans="1:3">
      <c r="A183" s="3" t="s">
        <v>577</v>
      </c>
    </row>
    <row r="184" spans="1:3">
      <c r="A184" s="4" t="s">
        <v>554</v>
      </c>
      <c r="B184" s="5" t="n">
        <v>360276</v>
      </c>
      <c r="C184" s="5" t="n">
        <v>629020</v>
      </c>
    </row>
    <row r="185" spans="1:3">
      <c r="A185" s="4" t="s">
        <v>523</v>
      </c>
      <c r="B185" s="5" t="n">
        <v>22356</v>
      </c>
      <c r="C185" s="5" t="n">
        <v>32341</v>
      </c>
    </row>
    <row r="186" spans="1:3">
      <c r="A186" s="4" t="s">
        <v>610</v>
      </c>
    </row>
    <row r="187" spans="1:3">
      <c r="A187" s="3" t="s">
        <v>577</v>
      </c>
    </row>
    <row r="188" spans="1:3">
      <c r="A188" s="4" t="s">
        <v>554</v>
      </c>
      <c r="B188" s="5" t="n">
        <v>4834657</v>
      </c>
      <c r="C188" s="5" t="n">
        <v>3588841</v>
      </c>
    </row>
    <row r="189" spans="1:3">
      <c r="A189" s="4" t="s">
        <v>523</v>
      </c>
      <c r="B189" s="5" t="n">
        <v>300331</v>
      </c>
      <c r="C189" s="5" t="n">
        <v>286413</v>
      </c>
    </row>
    <row r="190" spans="1:3">
      <c r="A190" s="4" t="s">
        <v>611</v>
      </c>
    </row>
    <row r="191" spans="1:3">
      <c r="A191" s="3" t="s">
        <v>577</v>
      </c>
    </row>
    <row r="192" spans="1:3">
      <c r="A192" s="4" t="s">
        <v>554</v>
      </c>
      <c r="B192" s="5" t="n">
        <v>603236</v>
      </c>
      <c r="C192" s="5" t="n">
        <v>514036</v>
      </c>
    </row>
    <row r="193" spans="1:3">
      <c r="A193" s="4" t="s">
        <v>523</v>
      </c>
      <c r="B193" s="5" t="n">
        <v>26792</v>
      </c>
      <c r="C193" s="5" t="n">
        <v>44207</v>
      </c>
    </row>
    <row r="194" spans="1:3">
      <c r="A194" s="4" t="s">
        <v>612</v>
      </c>
    </row>
    <row r="195" spans="1:3">
      <c r="A195" s="3" t="s">
        <v>577</v>
      </c>
    </row>
    <row r="196" spans="1:3">
      <c r="A196" s="4" t="s">
        <v>554</v>
      </c>
      <c r="B196" s="5" t="n">
        <v>45960493</v>
      </c>
      <c r="C196" s="5" t="n">
        <v>35563302</v>
      </c>
    </row>
    <row r="197" spans="1:3">
      <c r="A197" s="4" t="s">
        <v>523</v>
      </c>
      <c r="B197" s="5" t="n">
        <v>1592418</v>
      </c>
      <c r="C197" s="5" t="n">
        <v>1417591</v>
      </c>
    </row>
    <row r="198" spans="1:3">
      <c r="A198" s="4" t="s">
        <v>613</v>
      </c>
    </row>
    <row r="199" spans="1:3">
      <c r="A199" s="3" t="s">
        <v>577</v>
      </c>
    </row>
    <row r="200" spans="1:3">
      <c r="A200" s="4" t="s">
        <v>554</v>
      </c>
      <c r="B200" s="5" t="n">
        <v>16935</v>
      </c>
      <c r="C200" s="5" t="n">
        <v>17266</v>
      </c>
    </row>
    <row r="201" spans="1:3">
      <c r="A201" s="4" t="s">
        <v>523</v>
      </c>
      <c r="B201" s="5" t="n">
        <v>0</v>
      </c>
      <c r="C201" s="5" t="n">
        <v>0</v>
      </c>
    </row>
    <row r="202" spans="1:3">
      <c r="A202" s="4" t="s">
        <v>614</v>
      </c>
    </row>
    <row r="203" spans="1:3">
      <c r="A203" s="3" t="s">
        <v>577</v>
      </c>
    </row>
    <row r="204" spans="1:3">
      <c r="A204" s="4" t="s">
        <v>578</v>
      </c>
      <c r="B204" s="5" t="n">
        <v>1819372</v>
      </c>
      <c r="C204" s="5" t="n">
        <v>1092216</v>
      </c>
    </row>
    <row r="205" spans="1:3">
      <c r="A205" s="4" t="s">
        <v>524</v>
      </c>
      <c r="B205" s="5" t="n">
        <v>68484</v>
      </c>
      <c r="C205" s="5" t="n">
        <v>63421</v>
      </c>
    </row>
    <row r="206" spans="1:3">
      <c r="A206" s="4" t="s">
        <v>104</v>
      </c>
      <c r="B206" s="5" t="n">
        <v>193040</v>
      </c>
      <c r="C206" s="5" t="n">
        <v>151342</v>
      </c>
    </row>
    <row r="207" spans="1:3">
      <c r="A207" s="4" t="s">
        <v>105</v>
      </c>
      <c r="B207" s="5" t="n">
        <v>0</v>
      </c>
      <c r="C207" s="5" t="n">
        <v>0</v>
      </c>
    </row>
    <row r="208" spans="1:3">
      <c r="A208" s="4" t="s">
        <v>106</v>
      </c>
      <c r="B208" s="5" t="n">
        <v>2080896</v>
      </c>
      <c r="C208" s="5" t="n">
        <v>1306979</v>
      </c>
    </row>
    <row r="209" spans="1:3">
      <c r="A209" s="4" t="s">
        <v>107</v>
      </c>
      <c r="B209" s="5" t="n">
        <v>0</v>
      </c>
      <c r="C209" s="5" t="n">
        <v>0</v>
      </c>
    </row>
    <row r="210" spans="1:3">
      <c r="A210" s="3" t="s">
        <v>117</v>
      </c>
    </row>
    <row r="211" spans="1:3">
      <c r="A211" s="4" t="s">
        <v>118</v>
      </c>
      <c r="B211" s="5" t="n">
        <v>0</v>
      </c>
      <c r="C211" s="5" t="n">
        <v>0</v>
      </c>
    </row>
    <row r="212" spans="1:3">
      <c r="A212" s="4" t="s">
        <v>119</v>
      </c>
      <c r="B212" s="5" t="n">
        <v>0</v>
      </c>
      <c r="C212" s="5" t="n">
        <v>0</v>
      </c>
    </row>
    <row r="213" spans="1:3">
      <c r="A213" s="4" t="s">
        <v>582</v>
      </c>
      <c r="B213" s="5" t="n">
        <v>2080896</v>
      </c>
      <c r="C213" s="5" t="n">
        <v>1306979</v>
      </c>
    </row>
    <row r="214" spans="1:3">
      <c r="A214" s="3" t="s">
        <v>583</v>
      </c>
    </row>
    <row r="215" spans="1:3">
      <c r="A215" s="4" t="s">
        <v>127</v>
      </c>
      <c r="B215" s="5" t="n">
        <v>71820</v>
      </c>
      <c r="C215" s="5" t="n">
        <v>76119</v>
      </c>
    </row>
    <row r="216" spans="1:3">
      <c r="A216" s="4" t="s">
        <v>129</v>
      </c>
      <c r="B216" s="5" t="n">
        <v>1067291</v>
      </c>
      <c r="C216" s="5" t="n">
        <v>438127</v>
      </c>
    </row>
    <row r="217" spans="1:3">
      <c r="A217" s="4" t="s">
        <v>584</v>
      </c>
      <c r="B217" s="5" t="n">
        <v>1139111</v>
      </c>
      <c r="C217" s="5" t="n">
        <v>514246</v>
      </c>
    </row>
    <row r="218" spans="1:3">
      <c r="A218" s="4" t="s">
        <v>615</v>
      </c>
    </row>
    <row r="219" spans="1:3">
      <c r="A219" s="3" t="s">
        <v>577</v>
      </c>
    </row>
    <row r="220" spans="1:3">
      <c r="A220" s="4" t="s">
        <v>554</v>
      </c>
      <c r="B220" s="5" t="n">
        <v>1750809</v>
      </c>
      <c r="C220" s="5" t="n">
        <v>1059918</v>
      </c>
    </row>
    <row r="221" spans="1:3">
      <c r="A221" s="4" t="s">
        <v>523</v>
      </c>
      <c r="B221" s="5" t="n">
        <v>68563</v>
      </c>
      <c r="C221" s="5" t="n">
        <v>32298</v>
      </c>
    </row>
    <row r="222" spans="1:3">
      <c r="A222" s="4" t="s">
        <v>616</v>
      </c>
    </row>
    <row r="223" spans="1:3">
      <c r="A223" s="3" t="s">
        <v>577</v>
      </c>
    </row>
    <row r="224" spans="1:3">
      <c r="A224" s="4" t="s">
        <v>554</v>
      </c>
      <c r="B224" s="5" t="n">
        <v>0</v>
      </c>
      <c r="C224" s="5" t="n">
        <v>0</v>
      </c>
    </row>
    <row r="225" spans="1:3">
      <c r="A225" s="4" t="s">
        <v>523</v>
      </c>
      <c r="B225" s="5" t="n">
        <v>0</v>
      </c>
      <c r="C225" s="5" t="n">
        <v>0</v>
      </c>
    </row>
    <row r="226" spans="1:3">
      <c r="A226" s="4" t="s">
        <v>617</v>
      </c>
    </row>
    <row r="227" spans="1:3">
      <c r="A227" s="3" t="s">
        <v>577</v>
      </c>
    </row>
    <row r="228" spans="1:3">
      <c r="A228" s="4" t="s">
        <v>554</v>
      </c>
      <c r="B228" s="5" t="n">
        <v>9635</v>
      </c>
      <c r="C228" s="5" t="n">
        <v>0</v>
      </c>
    </row>
    <row r="229" spans="1:3">
      <c r="A229" s="4" t="s">
        <v>523</v>
      </c>
      <c r="B229" s="5" t="n">
        <v>0</v>
      </c>
      <c r="C229" s="5" t="n">
        <v>0</v>
      </c>
    </row>
    <row r="230" spans="1:3">
      <c r="A230" s="4" t="s">
        <v>618</v>
      </c>
    </row>
    <row r="231" spans="1:3">
      <c r="A231" s="3" t="s">
        <v>577</v>
      </c>
    </row>
    <row r="232" spans="1:3">
      <c r="A232" s="4" t="s">
        <v>554</v>
      </c>
      <c r="B232" s="5" t="n">
        <v>416062</v>
      </c>
      <c r="C232" s="5" t="n">
        <v>421642</v>
      </c>
    </row>
    <row r="233" spans="1:3">
      <c r="A233" s="4" t="s">
        <v>523</v>
      </c>
      <c r="B233" s="5" t="n">
        <v>61527</v>
      </c>
      <c r="C233" s="5" t="n">
        <v>26056</v>
      </c>
    </row>
    <row r="234" spans="1:3">
      <c r="A234" s="4" t="s">
        <v>619</v>
      </c>
    </row>
    <row r="235" spans="1:3">
      <c r="A235" s="3" t="s">
        <v>577</v>
      </c>
    </row>
    <row r="236" spans="1:3">
      <c r="A236" s="4" t="s">
        <v>554</v>
      </c>
      <c r="B236" s="5" t="n">
        <v>0</v>
      </c>
      <c r="C236" s="5" t="n">
        <v>0</v>
      </c>
    </row>
    <row r="237" spans="1:3">
      <c r="A237" s="4" t="s">
        <v>523</v>
      </c>
      <c r="B237" s="5" t="n">
        <v>0</v>
      </c>
      <c r="C237" s="5" t="n">
        <v>0</v>
      </c>
    </row>
    <row r="238" spans="1:3">
      <c r="A238" s="4" t="s">
        <v>620</v>
      </c>
    </row>
    <row r="239" spans="1:3">
      <c r="A239" s="3" t="s">
        <v>577</v>
      </c>
    </row>
    <row r="240" spans="1:3">
      <c r="A240" s="4" t="s">
        <v>554</v>
      </c>
      <c r="B240" s="5" t="n">
        <v>0</v>
      </c>
      <c r="C240" s="5" t="n">
        <v>0</v>
      </c>
    </row>
    <row r="241" spans="1:3">
      <c r="A241" s="4" t="s">
        <v>523</v>
      </c>
      <c r="B241" s="5" t="n">
        <v>0</v>
      </c>
      <c r="C241" s="5" t="n">
        <v>0</v>
      </c>
    </row>
    <row r="242" spans="1:3">
      <c r="A242" s="4" t="s">
        <v>621</v>
      </c>
    </row>
    <row r="243" spans="1:3">
      <c r="A243" s="3" t="s">
        <v>577</v>
      </c>
    </row>
    <row r="244" spans="1:3">
      <c r="A244" s="4" t="s">
        <v>554</v>
      </c>
      <c r="B244" s="5" t="n">
        <v>0</v>
      </c>
      <c r="C244" s="5" t="n">
        <v>0</v>
      </c>
    </row>
    <row r="245" spans="1:3">
      <c r="A245" s="4" t="s">
        <v>523</v>
      </c>
      <c r="B245" s="5" t="n">
        <v>0</v>
      </c>
      <c r="C245" s="5" t="n">
        <v>0</v>
      </c>
    </row>
    <row r="246" spans="1:3">
      <c r="A246" s="4" t="s">
        <v>622</v>
      </c>
    </row>
    <row r="247" spans="1:3">
      <c r="A247" s="3" t="s">
        <v>577</v>
      </c>
    </row>
    <row r="248" spans="1:3">
      <c r="A248" s="4" t="s">
        <v>554</v>
      </c>
      <c r="B248" s="5" t="n">
        <v>1325112</v>
      </c>
      <c r="C248" s="5" t="n">
        <v>638276</v>
      </c>
    </row>
    <row r="249" spans="1:3">
      <c r="A249" s="4" t="s">
        <v>523</v>
      </c>
      <c r="B249" s="5" t="n">
        <v>7036</v>
      </c>
      <c r="C249" s="5" t="n">
        <v>6242</v>
      </c>
    </row>
    <row r="250" spans="1:3">
      <c r="A250" s="4" t="s">
        <v>623</v>
      </c>
    </row>
    <row r="251" spans="1:3">
      <c r="A251" s="3" t="s">
        <v>577</v>
      </c>
    </row>
    <row r="252" spans="1:3">
      <c r="A252" s="4" t="s">
        <v>554</v>
      </c>
      <c r="B252" s="5" t="n">
        <v>0</v>
      </c>
      <c r="C252" s="5" t="n">
        <v>0</v>
      </c>
    </row>
    <row r="253" spans="1:3">
      <c r="A253" s="4" t="s">
        <v>523</v>
      </c>
      <c r="B253" s="6" t="n">
        <v>0</v>
      </c>
      <c r="C25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4</v>
      </c>
      <c r="B1" s="2" t="s">
        <v>52</v>
      </c>
      <c r="D1" s="2" t="s">
        <v>1</v>
      </c>
    </row>
    <row r="2" spans="1:9">
      <c r="B2" s="2" t="s">
        <v>2</v>
      </c>
      <c r="C2" s="2" t="s">
        <v>53</v>
      </c>
      <c r="D2" s="2" t="s">
        <v>2</v>
      </c>
      <c r="E2" s="2" t="s">
        <v>53</v>
      </c>
      <c r="F2" s="2" t="s">
        <v>394</v>
      </c>
      <c r="G2" s="2" t="s">
        <v>96</v>
      </c>
      <c r="H2" s="2" t="s">
        <v>625</v>
      </c>
      <c r="I2" s="2" t="s">
        <v>454</v>
      </c>
    </row>
    <row r="3" spans="1:9">
      <c r="A3" s="3" t="s">
        <v>626</v>
      </c>
    </row>
    <row r="4" spans="1:9">
      <c r="A4" s="4" t="s">
        <v>627</v>
      </c>
      <c r="D4" s="5" t="n">
        <v>1</v>
      </c>
    </row>
    <row r="5" spans="1:9">
      <c r="A5" s="4" t="s">
        <v>628</v>
      </c>
      <c r="D5" s="5" t="n">
        <v>3</v>
      </c>
    </row>
    <row r="6" spans="1:9">
      <c r="A6" s="4" t="s">
        <v>629</v>
      </c>
      <c r="D6" s="4" t="s">
        <v>630</v>
      </c>
    </row>
    <row r="7" spans="1:9">
      <c r="A7" s="4" t="s">
        <v>631</v>
      </c>
      <c r="D7" s="5" t="n">
        <v>2</v>
      </c>
    </row>
    <row r="8" spans="1:9">
      <c r="A8" s="4" t="s">
        <v>632</v>
      </c>
      <c r="D8" s="4" t="s">
        <v>633</v>
      </c>
    </row>
    <row r="9" spans="1:9">
      <c r="A9" s="4" t="s">
        <v>104</v>
      </c>
      <c r="B9" s="6" t="n">
        <v>823514000</v>
      </c>
      <c r="D9" s="6" t="n">
        <v>823514000</v>
      </c>
      <c r="G9" s="6" t="n">
        <v>414827000</v>
      </c>
    </row>
    <row r="10" spans="1:9">
      <c r="A10" s="4" t="s">
        <v>634</v>
      </c>
      <c r="B10" s="5" t="n">
        <v>68500000</v>
      </c>
      <c r="D10" s="5" t="n">
        <v>68500000</v>
      </c>
      <c r="G10" s="5" t="n">
        <v>63400000</v>
      </c>
    </row>
    <row r="11" spans="1:9">
      <c r="A11" s="4" t="s">
        <v>635</v>
      </c>
      <c r="B11" s="5" t="n">
        <v>52100000</v>
      </c>
      <c r="C11" s="6" t="n">
        <v>19900000</v>
      </c>
      <c r="D11" s="5" t="n">
        <v>138200000</v>
      </c>
      <c r="E11" s="6" t="n">
        <v>30900000</v>
      </c>
    </row>
    <row r="12" spans="1:9">
      <c r="A12" s="4" t="s">
        <v>636</v>
      </c>
      <c r="B12" s="5" t="n">
        <v>10800000</v>
      </c>
      <c r="C12" s="5" t="n">
        <v>47700000</v>
      </c>
      <c r="D12" s="5" t="n">
        <v>31400000</v>
      </c>
      <c r="E12" s="5" t="n">
        <v>66200000</v>
      </c>
    </row>
    <row r="13" spans="1:9">
      <c r="A13" s="4" t="s">
        <v>637</v>
      </c>
      <c r="B13" s="5" t="n">
        <v>0</v>
      </c>
      <c r="C13" s="5" t="n">
        <v>0</v>
      </c>
      <c r="D13" s="5" t="n">
        <v>0</v>
      </c>
      <c r="E13" s="5" t="n">
        <v>0</v>
      </c>
    </row>
    <row r="14" spans="1:9">
      <c r="A14" s="4" t="s">
        <v>638</v>
      </c>
      <c r="B14" s="5" t="n">
        <v>0</v>
      </c>
      <c r="C14" s="5" t="n">
        <v>0</v>
      </c>
      <c r="D14" s="5" t="n">
        <v>0</v>
      </c>
      <c r="E14" s="5" t="n">
        <v>0</v>
      </c>
    </row>
    <row r="15" spans="1:9">
      <c r="A15" s="4" t="s">
        <v>639</v>
      </c>
    </row>
    <row r="16" spans="1:9">
      <c r="A16" s="3" t="s">
        <v>626</v>
      </c>
    </row>
    <row r="17" spans="1:9">
      <c r="A17" s="4" t="s">
        <v>104</v>
      </c>
      <c r="B17" s="5" t="n">
        <v>103200000</v>
      </c>
      <c r="D17" s="5" t="n">
        <v>103200000</v>
      </c>
    </row>
    <row r="18" spans="1:9">
      <c r="A18" s="4" t="s">
        <v>640</v>
      </c>
    </row>
    <row r="19" spans="1:9">
      <c r="A19" s="3" t="s">
        <v>626</v>
      </c>
    </row>
    <row r="20" spans="1:9">
      <c r="A20" s="4" t="s">
        <v>104</v>
      </c>
      <c r="B20" s="5" t="n">
        <v>49500000</v>
      </c>
      <c r="D20" s="5" t="n">
        <v>49500000</v>
      </c>
    </row>
    <row r="21" spans="1:9">
      <c r="A21" s="4" t="s">
        <v>641</v>
      </c>
      <c r="B21" s="5" t="n">
        <v>1000000</v>
      </c>
      <c r="D21" s="5" t="n">
        <v>1000000</v>
      </c>
    </row>
    <row r="22" spans="1:9">
      <c r="A22" s="4" t="s">
        <v>642</v>
      </c>
      <c r="B22" s="5" t="n">
        <v>4900000</v>
      </c>
      <c r="D22" s="5" t="n">
        <v>4900000</v>
      </c>
    </row>
    <row r="23" spans="1:9">
      <c r="A23" s="4" t="s">
        <v>643</v>
      </c>
    </row>
    <row r="24" spans="1:9">
      <c r="A24" s="3" t="s">
        <v>626</v>
      </c>
    </row>
    <row r="25" spans="1:9">
      <c r="A25" s="4" t="s">
        <v>104</v>
      </c>
      <c r="B25" s="5" t="n">
        <v>50900000</v>
      </c>
      <c r="D25" s="5" t="n">
        <v>50900000</v>
      </c>
    </row>
    <row r="26" spans="1:9">
      <c r="A26" s="4" t="s">
        <v>641</v>
      </c>
      <c r="D26" s="5" t="n">
        <v>700000</v>
      </c>
    </row>
    <row r="27" spans="1:9">
      <c r="A27" s="4" t="s">
        <v>644</v>
      </c>
    </row>
    <row r="28" spans="1:9">
      <c r="A28" s="3" t="s">
        <v>626</v>
      </c>
    </row>
    <row r="29" spans="1:9">
      <c r="A29" s="4" t="s">
        <v>104</v>
      </c>
      <c r="B29" s="5" t="n">
        <v>2800000</v>
      </c>
      <c r="D29" s="5" t="n">
        <v>2800000</v>
      </c>
    </row>
    <row r="30" spans="1:9">
      <c r="A30" s="4" t="s">
        <v>641</v>
      </c>
      <c r="D30" s="5" t="n">
        <v>0</v>
      </c>
    </row>
    <row r="31" spans="1:9">
      <c r="A31" s="4" t="s">
        <v>645</v>
      </c>
    </row>
    <row r="32" spans="1:9">
      <c r="A32" s="3" t="s">
        <v>626</v>
      </c>
    </row>
    <row r="33" spans="1:9">
      <c r="A33" s="4" t="s">
        <v>646</v>
      </c>
      <c r="B33" s="5" t="n">
        <v>1139111000</v>
      </c>
      <c r="C33" s="6" t="n">
        <v>538836000</v>
      </c>
      <c r="D33" s="5" t="n">
        <v>1139111000</v>
      </c>
      <c r="E33" s="6" t="n">
        <v>538836000</v>
      </c>
      <c r="F33" s="6" t="n">
        <v>914620000</v>
      </c>
      <c r="G33" s="5" t="n">
        <v>514246000</v>
      </c>
      <c r="H33" s="6" t="n">
        <v>537106000</v>
      </c>
      <c r="I33" s="6" t="n">
        <v>681034000</v>
      </c>
    </row>
    <row r="34" spans="1:9">
      <c r="A34" s="4" t="s">
        <v>647</v>
      </c>
      <c r="B34" s="5" t="n">
        <v>78300000</v>
      </c>
      <c r="D34" s="5" t="n">
        <v>78300000</v>
      </c>
      <c r="G34" s="5" t="n">
        <v>39700000</v>
      </c>
    </row>
    <row r="35" spans="1:9">
      <c r="A35" s="4" t="s">
        <v>648</v>
      </c>
    </row>
    <row r="36" spans="1:9">
      <c r="A36" s="3" t="s">
        <v>626</v>
      </c>
    </row>
    <row r="37" spans="1:9">
      <c r="A37" s="4" t="s">
        <v>646</v>
      </c>
      <c r="B37" s="5" t="n">
        <v>71800000</v>
      </c>
      <c r="D37" s="5" t="n">
        <v>71800000</v>
      </c>
    </row>
    <row r="38" spans="1:9">
      <c r="A38" s="4" t="s">
        <v>649</v>
      </c>
    </row>
    <row r="39" spans="1:9">
      <c r="A39" s="3" t="s">
        <v>626</v>
      </c>
    </row>
    <row r="40" spans="1:9">
      <c r="A40" s="4" t="s">
        <v>650</v>
      </c>
      <c r="B40" s="5" t="n">
        <v>10000000000</v>
      </c>
      <c r="D40" s="5" t="n">
        <v>10000000000</v>
      </c>
    </row>
    <row r="41" spans="1:9">
      <c r="A41" s="4" t="s">
        <v>651</v>
      </c>
    </row>
    <row r="42" spans="1:9">
      <c r="A42" s="3" t="s">
        <v>626</v>
      </c>
    </row>
    <row r="43" spans="1:9">
      <c r="A43" s="4" t="s">
        <v>650</v>
      </c>
      <c r="B43" s="5" t="n">
        <v>487200000</v>
      </c>
      <c r="D43" s="6" t="n">
        <v>487200000</v>
      </c>
    </row>
    <row r="44" spans="1:9">
      <c r="A44" s="4" t="s">
        <v>515</v>
      </c>
    </row>
    <row r="45" spans="1:9">
      <c r="A45" s="3" t="s">
        <v>626</v>
      </c>
    </row>
    <row r="46" spans="1:9">
      <c r="A46" s="4" t="s">
        <v>564</v>
      </c>
      <c r="D46" s="4" t="s">
        <v>415</v>
      </c>
    </row>
    <row r="47" spans="1:9">
      <c r="A47" s="4" t="s">
        <v>652</v>
      </c>
    </row>
    <row r="48" spans="1:9">
      <c r="A48" s="3" t="s">
        <v>626</v>
      </c>
    </row>
    <row r="49" spans="1:9">
      <c r="A49" s="4" t="s">
        <v>650</v>
      </c>
      <c r="B49" s="5" t="n">
        <v>415950000</v>
      </c>
      <c r="D49" s="6" t="n">
        <v>415950000</v>
      </c>
      <c r="G49" s="5" t="n">
        <v>421458000</v>
      </c>
    </row>
    <row r="50" spans="1:9">
      <c r="A50" s="4" t="s">
        <v>564</v>
      </c>
      <c r="D50" s="4" t="s">
        <v>653</v>
      </c>
    </row>
    <row r="51" spans="1:9">
      <c r="A51" s="4" t="s">
        <v>647</v>
      </c>
      <c r="B51" s="5" t="n">
        <v>71300000</v>
      </c>
      <c r="D51" s="6" t="n">
        <v>71300000</v>
      </c>
      <c r="G51" s="5" t="n">
        <v>26200000</v>
      </c>
    </row>
    <row r="52" spans="1:9">
      <c r="A52" s="4" t="s">
        <v>654</v>
      </c>
    </row>
    <row r="53" spans="1:9">
      <c r="A53" s="3" t="s">
        <v>626</v>
      </c>
    </row>
    <row r="54" spans="1:9">
      <c r="A54" s="4" t="s">
        <v>650</v>
      </c>
      <c r="B54" s="5" t="n">
        <v>425700000</v>
      </c>
      <c r="D54" s="5" t="n">
        <v>425700000</v>
      </c>
    </row>
    <row r="55" spans="1:9">
      <c r="A55" s="4" t="s">
        <v>655</v>
      </c>
    </row>
    <row r="56" spans="1:9">
      <c r="A56" s="3" t="s">
        <v>626</v>
      </c>
    </row>
    <row r="57" spans="1:9">
      <c r="A57" s="4" t="s">
        <v>650</v>
      </c>
      <c r="B57" s="5" t="n">
        <v>61500000</v>
      </c>
      <c r="D57" s="5" t="n">
        <v>61500000</v>
      </c>
    </row>
    <row r="58" spans="1:9">
      <c r="A58" s="4" t="s">
        <v>656</v>
      </c>
    </row>
    <row r="59" spans="1:9">
      <c r="A59" s="3" t="s">
        <v>626</v>
      </c>
    </row>
    <row r="60" spans="1:9">
      <c r="A60" s="4" t="s">
        <v>650</v>
      </c>
      <c r="B60" s="5" t="n">
        <v>53700000000</v>
      </c>
      <c r="D60" s="5" t="n">
        <v>53700000000</v>
      </c>
    </row>
    <row r="61" spans="1:9">
      <c r="A61" s="4" t="s">
        <v>657</v>
      </c>
    </row>
    <row r="62" spans="1:9">
      <c r="A62" s="3" t="s">
        <v>626</v>
      </c>
    </row>
    <row r="63" spans="1:9">
      <c r="A63" s="4" t="s">
        <v>650</v>
      </c>
      <c r="B63" s="5" t="n">
        <v>1300000000</v>
      </c>
      <c r="D63" s="5" t="n">
        <v>1300000000</v>
      </c>
    </row>
    <row r="64" spans="1:9">
      <c r="A64" s="4" t="s">
        <v>524</v>
      </c>
    </row>
    <row r="65" spans="1:9">
      <c r="A65" s="3" t="s">
        <v>626</v>
      </c>
    </row>
    <row r="66" spans="1:9">
      <c r="A66" s="4" t="s">
        <v>650</v>
      </c>
      <c r="B66" s="5" t="n">
        <v>68500000</v>
      </c>
      <c r="D66" s="5" t="n">
        <v>68500000</v>
      </c>
    </row>
    <row r="67" spans="1:9">
      <c r="A67" s="4" t="s">
        <v>658</v>
      </c>
      <c r="B67" s="5" t="n">
        <v>68500000</v>
      </c>
      <c r="D67" s="5" t="n">
        <v>68500000</v>
      </c>
    </row>
    <row r="68" spans="1:9">
      <c r="A68" s="4" t="s">
        <v>659</v>
      </c>
    </row>
    <row r="69" spans="1:9">
      <c r="A69" s="3" t="s">
        <v>626</v>
      </c>
    </row>
    <row r="70" spans="1:9">
      <c r="A70" s="4" t="s">
        <v>650</v>
      </c>
      <c r="B70" s="5" t="n">
        <v>217757000</v>
      </c>
      <c r="D70" s="6" t="n">
        <v>217757000</v>
      </c>
    </row>
    <row r="71" spans="1:9">
      <c r="A71" s="4" t="s">
        <v>660</v>
      </c>
    </row>
    <row r="72" spans="1:9">
      <c r="A72" s="3" t="s">
        <v>626</v>
      </c>
    </row>
    <row r="73" spans="1:9">
      <c r="A73" s="4" t="s">
        <v>661</v>
      </c>
      <c r="D73" s="4" t="s">
        <v>662</v>
      </c>
    </row>
    <row r="74" spans="1:9">
      <c r="A74" s="4" t="s">
        <v>663</v>
      </c>
    </row>
    <row r="75" spans="1:9">
      <c r="A75" s="3" t="s">
        <v>626</v>
      </c>
    </row>
    <row r="76" spans="1:9">
      <c r="A76" s="4" t="s">
        <v>661</v>
      </c>
      <c r="D76" s="4" t="s">
        <v>415</v>
      </c>
    </row>
    <row r="77" spans="1:9">
      <c r="A77" s="4" t="s">
        <v>664</v>
      </c>
    </row>
    <row r="78" spans="1:9">
      <c r="A78" s="3" t="s">
        <v>626</v>
      </c>
    </row>
    <row r="79" spans="1:9">
      <c r="A79" s="4" t="s">
        <v>661</v>
      </c>
      <c r="D79" s="4" t="s">
        <v>662</v>
      </c>
    </row>
    <row r="80" spans="1:9">
      <c r="A80" s="4" t="s">
        <v>665</v>
      </c>
    </row>
    <row r="81" spans="1:9">
      <c r="A81" s="3" t="s">
        <v>626</v>
      </c>
    </row>
    <row r="82" spans="1:9">
      <c r="A82" s="4" t="s">
        <v>661</v>
      </c>
      <c r="D82" s="4" t="s">
        <v>415</v>
      </c>
    </row>
    <row r="83" spans="1:9">
      <c r="A83" s="4" t="s">
        <v>666</v>
      </c>
    </row>
    <row r="84" spans="1:9">
      <c r="A84" s="3" t="s">
        <v>626</v>
      </c>
    </row>
    <row r="85" spans="1:9">
      <c r="A85" s="4" t="s">
        <v>661</v>
      </c>
      <c r="D85" s="4" t="s">
        <v>667</v>
      </c>
    </row>
    <row r="86" spans="1:9">
      <c r="A86" s="4" t="s">
        <v>668</v>
      </c>
    </row>
    <row r="87" spans="1:9">
      <c r="A87" s="3" t="s">
        <v>626</v>
      </c>
    </row>
    <row r="88" spans="1:9">
      <c r="A88" s="4" t="s">
        <v>661</v>
      </c>
      <c r="D88" s="4" t="s">
        <v>669</v>
      </c>
    </row>
    <row r="89" spans="1:9">
      <c r="A89" s="4" t="s">
        <v>670</v>
      </c>
    </row>
    <row r="90" spans="1:9">
      <c r="A90" s="3" t="s">
        <v>626</v>
      </c>
    </row>
    <row r="91" spans="1:9">
      <c r="A91" s="4" t="s">
        <v>671</v>
      </c>
      <c r="B91" s="5" t="n">
        <v>3500000000</v>
      </c>
      <c r="D91" s="6" t="n">
        <v>3500000000</v>
      </c>
    </row>
    <row r="92" spans="1:9">
      <c r="A92" s="4" t="s">
        <v>672</v>
      </c>
    </row>
    <row r="93" spans="1:9">
      <c r="A93" s="3" t="s">
        <v>626</v>
      </c>
    </row>
    <row r="94" spans="1:9">
      <c r="A94" s="4" t="s">
        <v>650</v>
      </c>
      <c r="B94" s="5" t="n">
        <v>285900000</v>
      </c>
      <c r="D94" s="5" t="n">
        <v>285900000</v>
      </c>
    </row>
    <row r="95" spans="1:9">
      <c r="A95" s="4" t="s">
        <v>673</v>
      </c>
    </row>
    <row r="96" spans="1:9">
      <c r="A96" s="3" t="s">
        <v>626</v>
      </c>
    </row>
    <row r="97" spans="1:9">
      <c r="A97" s="4" t="s">
        <v>129</v>
      </c>
      <c r="B97" s="5" t="n">
        <v>93700000</v>
      </c>
      <c r="D97" s="5" t="n">
        <v>93700000</v>
      </c>
    </row>
    <row r="98" spans="1:9">
      <c r="A98" s="4" t="s">
        <v>674</v>
      </c>
    </row>
    <row r="99" spans="1:9">
      <c r="A99" s="3" t="s">
        <v>626</v>
      </c>
    </row>
    <row r="100" spans="1:9">
      <c r="A100" s="4" t="s">
        <v>650</v>
      </c>
      <c r="B100" s="5" t="n">
        <v>1325112000</v>
      </c>
      <c r="D100" s="5" t="n">
        <v>1325112000</v>
      </c>
      <c r="G100" s="5" t="n">
        <v>631068000</v>
      </c>
    </row>
    <row r="101" spans="1:9">
      <c r="A101" s="4" t="s">
        <v>647</v>
      </c>
      <c r="B101" s="6" t="n">
        <v>7000000</v>
      </c>
      <c r="D101" s="6" t="n">
        <v>7000000</v>
      </c>
      <c r="G101" s="6" t="n">
        <v>13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75</v>
      </c>
      <c r="B1" s="2" t="s">
        <v>453</v>
      </c>
    </row>
    <row r="2" spans="1:3">
      <c r="B2" s="2" t="s">
        <v>676</v>
      </c>
      <c r="C2" s="2" t="s">
        <v>677</v>
      </c>
    </row>
    <row r="3" spans="1:3">
      <c r="A3" s="3" t="s">
        <v>122</v>
      </c>
    </row>
    <row r="4" spans="1:3">
      <c r="A4" s="4" t="s">
        <v>511</v>
      </c>
      <c r="B4" s="6" t="n">
        <v>658788000</v>
      </c>
      <c r="C4" s="6" t="n">
        <v>1424955000</v>
      </c>
    </row>
    <row r="5" spans="1:3">
      <c r="A5" s="4" t="s">
        <v>579</v>
      </c>
    </row>
    <row r="6" spans="1:3">
      <c r="A6" s="3" t="s">
        <v>577</v>
      </c>
    </row>
    <row r="7" spans="1:3">
      <c r="A7" s="4" t="s">
        <v>650</v>
      </c>
      <c r="B7" s="5" t="n">
        <v>421458000</v>
      </c>
      <c r="C7" s="5" t="n">
        <v>415950000</v>
      </c>
    </row>
    <row r="8" spans="1:3">
      <c r="A8" s="4" t="s">
        <v>580</v>
      </c>
    </row>
    <row r="9" spans="1:3">
      <c r="A9" s="3" t="s">
        <v>577</v>
      </c>
    </row>
    <row r="10" spans="1:3">
      <c r="A10" s="4" t="s">
        <v>650</v>
      </c>
      <c r="B10" s="5" t="n">
        <v>631068000</v>
      </c>
      <c r="C10" s="5" t="n">
        <v>1325112000</v>
      </c>
    </row>
    <row r="11" spans="1:3">
      <c r="A11" s="4" t="s">
        <v>678</v>
      </c>
    </row>
    <row r="12" spans="1:3">
      <c r="A12" s="3" t="s">
        <v>577</v>
      </c>
    </row>
    <row r="13" spans="1:3">
      <c r="A13" s="4" t="s">
        <v>650</v>
      </c>
      <c r="C13" s="5" t="n">
        <v>217757000</v>
      </c>
    </row>
    <row r="14" spans="1:3">
      <c r="A14" s="3" t="s">
        <v>122</v>
      </c>
    </row>
    <row r="15" spans="1:3">
      <c r="A15" s="4" t="s">
        <v>511</v>
      </c>
      <c r="B15" s="5" t="n">
        <v>43307000</v>
      </c>
    </row>
    <row r="16" spans="1:3">
      <c r="A16" s="4" t="s">
        <v>679</v>
      </c>
    </row>
    <row r="17" spans="1:3">
      <c r="A17" s="3" t="s">
        <v>122</v>
      </c>
    </row>
    <row r="18" spans="1:3">
      <c r="A18" s="4" t="s">
        <v>511</v>
      </c>
      <c r="B18" s="5" t="n">
        <v>217288000</v>
      </c>
      <c r="C18" s="5" t="n">
        <v>308861000</v>
      </c>
    </row>
    <row r="19" spans="1:3">
      <c r="A19" s="4" t="s">
        <v>680</v>
      </c>
    </row>
    <row r="20" spans="1:3">
      <c r="A20" s="3" t="s">
        <v>122</v>
      </c>
    </row>
    <row r="21" spans="1:3">
      <c r="A21" s="4" t="s">
        <v>511</v>
      </c>
      <c r="B21" s="6" t="n">
        <v>90231000</v>
      </c>
      <c r="C21" s="6" t="n">
        <v>141793000</v>
      </c>
    </row>
    <row r="22" spans="1:3">
      <c r="A22" s="4" t="s">
        <v>681</v>
      </c>
    </row>
    <row r="23" spans="1:3">
      <c r="A23" s="3" t="s">
        <v>122</v>
      </c>
    </row>
    <row r="24" spans="1:3">
      <c r="A24" s="4" t="s">
        <v>682</v>
      </c>
      <c r="B24" s="7" t="n">
        <v>0.008399999999999999</v>
      </c>
      <c r="C24" s="7" t="n">
        <v>0.0089</v>
      </c>
    </row>
    <row r="25" spans="1:3">
      <c r="A25" s="4" t="s">
        <v>683</v>
      </c>
    </row>
    <row r="26" spans="1:3">
      <c r="A26" s="3" t="s">
        <v>122</v>
      </c>
    </row>
    <row r="27" spans="1:3">
      <c r="A27" s="4" t="s">
        <v>682</v>
      </c>
      <c r="B27" s="7" t="n">
        <v>0.03</v>
      </c>
      <c r="C27" s="7" t="n">
        <v>0.0393</v>
      </c>
    </row>
    <row r="28" spans="1:3">
      <c r="A28" s="4" t="s">
        <v>684</v>
      </c>
    </row>
    <row r="29" spans="1:3">
      <c r="A29" s="3" t="s">
        <v>122</v>
      </c>
    </row>
    <row r="30" spans="1:3">
      <c r="A30" s="4" t="s">
        <v>682</v>
      </c>
      <c r="B30" s="7" t="n">
        <v>0.0184</v>
      </c>
      <c r="C30" s="7" t="n">
        <v>0.0173</v>
      </c>
    </row>
    <row r="31" spans="1:3">
      <c r="A31" s="4" t="s">
        <v>685</v>
      </c>
    </row>
    <row r="32" spans="1:3">
      <c r="A32" s="3" t="s">
        <v>122</v>
      </c>
    </row>
    <row r="33" spans="1:3">
      <c r="A33" s="4" t="s">
        <v>686</v>
      </c>
      <c r="B33" s="5" t="n">
        <v>145</v>
      </c>
      <c r="C33" s="5" t="n">
        <v>195</v>
      </c>
    </row>
    <row r="34" spans="1:3">
      <c r="A34" s="4" t="s">
        <v>687</v>
      </c>
    </row>
    <row r="35" spans="1:3">
      <c r="A35" s="3" t="s">
        <v>122</v>
      </c>
    </row>
    <row r="36" spans="1:3">
      <c r="A36" s="4" t="s">
        <v>688</v>
      </c>
      <c r="B36" s="8" t="n">
        <v>85.75</v>
      </c>
      <c r="C36" s="8" t="n">
        <v>95.39</v>
      </c>
    </row>
    <row r="37" spans="1:3">
      <c r="A37" s="4" t="s">
        <v>689</v>
      </c>
    </row>
    <row r="38" spans="1:3">
      <c r="A38" s="3" t="s">
        <v>122</v>
      </c>
    </row>
    <row r="39" spans="1:3">
      <c r="A39" s="4" t="s">
        <v>688</v>
      </c>
      <c r="B39" s="9" t="n">
        <v>99.98999999999999</v>
      </c>
      <c r="C39" s="5" t="n">
        <v>97</v>
      </c>
    </row>
    <row r="40" spans="1:3">
      <c r="A40" s="4" t="s">
        <v>690</v>
      </c>
    </row>
    <row r="41" spans="1:3">
      <c r="A41" s="3" t="s">
        <v>122</v>
      </c>
    </row>
    <row r="42" spans="1:3">
      <c r="A42" s="4" t="s">
        <v>688</v>
      </c>
      <c r="B42" s="8" t="n">
        <v>95.36</v>
      </c>
      <c r="C42" s="8" t="n">
        <v>96.48</v>
      </c>
    </row>
    <row r="43" spans="1:3">
      <c r="A43" s="4" t="s">
        <v>691</v>
      </c>
    </row>
    <row r="44" spans="1:3">
      <c r="A44" s="3" t="s">
        <v>122</v>
      </c>
    </row>
    <row r="45" spans="1:3">
      <c r="A45" s="4" t="s">
        <v>682</v>
      </c>
      <c r="B45" s="7" t="n">
        <v>0.0002</v>
      </c>
      <c r="C45" s="7" t="n">
        <v>0.0001</v>
      </c>
    </row>
    <row r="46" spans="1:3">
      <c r="A46" s="4" t="s">
        <v>692</v>
      </c>
    </row>
    <row r="47" spans="1:3">
      <c r="A47" s="3" t="s">
        <v>122</v>
      </c>
    </row>
    <row r="48" spans="1:3">
      <c r="A48" s="4" t="s">
        <v>682</v>
      </c>
      <c r="B48" s="7" t="n">
        <v>0.0125</v>
      </c>
      <c r="C48" s="7" t="n">
        <v>0.0132</v>
      </c>
    </row>
    <row r="49" spans="1:3">
      <c r="A49" s="4" t="s">
        <v>693</v>
      </c>
    </row>
    <row r="50" spans="1:3">
      <c r="A50" s="3" t="s">
        <v>122</v>
      </c>
    </row>
    <row r="51" spans="1:3">
      <c r="A51" s="4" t="s">
        <v>682</v>
      </c>
      <c r="B51" s="7" t="n">
        <v>0.0064</v>
      </c>
      <c r="C51" s="7" t="n">
        <v>0.0044</v>
      </c>
    </row>
    <row r="52" spans="1:3">
      <c r="A52" s="4" t="s">
        <v>694</v>
      </c>
    </row>
    <row r="53" spans="1:3">
      <c r="A53" s="3" t="s">
        <v>122</v>
      </c>
    </row>
    <row r="54" spans="1:3">
      <c r="A54" s="4" t="s">
        <v>682</v>
      </c>
      <c r="B54" s="7" t="n">
        <v>0.1096</v>
      </c>
      <c r="C54" s="7" t="n">
        <v>0.09959999999999999</v>
      </c>
    </row>
    <row r="55" spans="1:3">
      <c r="A55" s="4" t="s">
        <v>695</v>
      </c>
    </row>
    <row r="56" spans="1:3">
      <c r="A56" s="3" t="s">
        <v>122</v>
      </c>
    </row>
    <row r="57" spans="1:3">
      <c r="A57" s="4" t="s">
        <v>682</v>
      </c>
      <c r="B57" s="7" t="n">
        <v>0.1311</v>
      </c>
      <c r="C57" s="7" t="n">
        <v>0.1261</v>
      </c>
    </row>
    <row r="58" spans="1:3">
      <c r="A58" s="4" t="s">
        <v>696</v>
      </c>
    </row>
    <row r="59" spans="1:3">
      <c r="A59" s="3" t="s">
        <v>122</v>
      </c>
    </row>
    <row r="60" spans="1:3">
      <c r="A60" s="4" t="s">
        <v>682</v>
      </c>
      <c r="B60" s="7" t="n">
        <v>0.1203</v>
      </c>
      <c r="C60" s="7" t="n">
        <v>0.1162</v>
      </c>
    </row>
    <row r="61" spans="1:3">
      <c r="A61" s="4" t="s">
        <v>697</v>
      </c>
    </row>
    <row r="62" spans="1:3">
      <c r="A62" s="3" t="s">
        <v>122</v>
      </c>
    </row>
    <row r="63" spans="1:3">
      <c r="A63" s="4" t="s">
        <v>698</v>
      </c>
      <c r="B63" s="9" t="n">
        <v>0.87</v>
      </c>
      <c r="C63" s="9" t="n">
        <v>0.87</v>
      </c>
    </row>
    <row r="64" spans="1:3">
      <c r="A64" s="4" t="s">
        <v>699</v>
      </c>
    </row>
    <row r="65" spans="1:3">
      <c r="A65" s="3" t="s">
        <v>122</v>
      </c>
    </row>
    <row r="66" spans="1:3">
      <c r="A66" s="4" t="s">
        <v>698</v>
      </c>
      <c r="B66" s="5" t="n">
        <v>1</v>
      </c>
      <c r="C66" s="5" t="n">
        <v>1</v>
      </c>
    </row>
    <row r="67" spans="1:3">
      <c r="A67" s="4" t="s">
        <v>700</v>
      </c>
    </row>
    <row r="68" spans="1:3">
      <c r="A68" s="3" t="s">
        <v>122</v>
      </c>
    </row>
    <row r="69" spans="1:3">
      <c r="A69" s="4" t="s">
        <v>698</v>
      </c>
      <c r="B69" s="9" t="n">
        <v>0.37</v>
      </c>
      <c r="C69" s="9" t="n">
        <v>0.37</v>
      </c>
    </row>
    <row r="70" spans="1:3">
      <c r="A70" s="4" t="s">
        <v>701</v>
      </c>
    </row>
    <row r="71" spans="1:3">
      <c r="A71" s="3" t="s">
        <v>122</v>
      </c>
    </row>
    <row r="72" spans="1:3">
      <c r="A72" s="4" t="s">
        <v>698</v>
      </c>
      <c r="B72" s="9" t="n">
        <v>5.77</v>
      </c>
      <c r="C72" s="9" t="n">
        <v>1.56</v>
      </c>
    </row>
    <row r="73" spans="1:3">
      <c r="A73" s="4" t="s">
        <v>702</v>
      </c>
    </row>
    <row r="74" spans="1:3">
      <c r="A74" s="3" t="s">
        <v>122</v>
      </c>
    </row>
    <row r="75" spans="1:3">
      <c r="A75" s="4" t="s">
        <v>698</v>
      </c>
      <c r="B75" s="9" t="n">
        <v>0.99</v>
      </c>
    </row>
    <row r="76" spans="1:3">
      <c r="A76" s="4" t="s">
        <v>703</v>
      </c>
      <c r="B76" s="4" t="s">
        <v>704</v>
      </c>
    </row>
    <row r="77" spans="1:3">
      <c r="A77" s="4" t="s">
        <v>705</v>
      </c>
      <c r="B77" s="4" t="s">
        <v>706</v>
      </c>
    </row>
    <row r="78" spans="1:3">
      <c r="A78" s="4" t="s">
        <v>707</v>
      </c>
    </row>
    <row r="79" spans="1:3">
      <c r="A79" s="3" t="s">
        <v>122</v>
      </c>
    </row>
    <row r="80" spans="1:3">
      <c r="A80" s="4" t="s">
        <v>698</v>
      </c>
      <c r="B80" s="7" t="n">
        <v>0.0021</v>
      </c>
      <c r="C80" s="7" t="n">
        <v>0.0012</v>
      </c>
    </row>
    <row r="81" spans="1:3">
      <c r="A81" s="4" t="s">
        <v>708</v>
      </c>
    </row>
    <row r="82" spans="1:3">
      <c r="A82" s="3" t="s">
        <v>122</v>
      </c>
    </row>
    <row r="83" spans="1:3">
      <c r="A83" s="4" t="s">
        <v>698</v>
      </c>
      <c r="B83" s="7" t="n">
        <v>0.0116</v>
      </c>
      <c r="C83" s="7" t="n">
        <v>0.0097</v>
      </c>
    </row>
    <row r="84" spans="1:3">
      <c r="A84" s="4" t="s">
        <v>709</v>
      </c>
    </row>
    <row r="85" spans="1:3">
      <c r="A85" s="3" t="s">
        <v>122</v>
      </c>
    </row>
    <row r="86" spans="1:3">
      <c r="A86" s="4" t="s">
        <v>698</v>
      </c>
      <c r="B86" s="7" t="n">
        <v>0.0021</v>
      </c>
      <c r="C86" s="7" t="n">
        <v>0.0012</v>
      </c>
    </row>
    <row r="87" spans="1:3">
      <c r="A87" s="4" t="s">
        <v>710</v>
      </c>
    </row>
    <row r="88" spans="1:3">
      <c r="A88" s="3" t="s">
        <v>122</v>
      </c>
    </row>
    <row r="89" spans="1:3">
      <c r="A89" s="4" t="s">
        <v>698</v>
      </c>
      <c r="B89" s="7" t="n">
        <v>0.0116</v>
      </c>
      <c r="C89" s="7" t="n">
        <v>0.0097</v>
      </c>
    </row>
    <row r="90" spans="1:3">
      <c r="A90" s="4" t="s">
        <v>711</v>
      </c>
    </row>
    <row r="91" spans="1:3">
      <c r="A91" s="3" t="s">
        <v>122</v>
      </c>
    </row>
    <row r="92" spans="1:3">
      <c r="A92" s="4" t="s">
        <v>698</v>
      </c>
      <c r="B92" s="7" t="n">
        <v>0.0021</v>
      </c>
      <c r="C92" s="7" t="n">
        <v>0.0012</v>
      </c>
    </row>
    <row r="93" spans="1:3">
      <c r="A93" s="4" t="s">
        <v>712</v>
      </c>
    </row>
    <row r="94" spans="1:3">
      <c r="A94" s="3" t="s">
        <v>122</v>
      </c>
    </row>
    <row r="95" spans="1:3">
      <c r="A95" s="4" t="s">
        <v>698</v>
      </c>
      <c r="B95" s="7" t="n">
        <v>0.0116</v>
      </c>
      <c r="C95" s="7" t="n">
        <v>0.0097</v>
      </c>
    </row>
    <row r="96" spans="1:3">
      <c r="A96" s="4" t="s">
        <v>713</v>
      </c>
    </row>
    <row r="97" spans="1:3">
      <c r="A97" s="3" t="s">
        <v>122</v>
      </c>
    </row>
    <row r="98" spans="1:3">
      <c r="A98" s="4" t="s">
        <v>698</v>
      </c>
      <c r="B98" s="10" t="n">
        <v>0.015</v>
      </c>
      <c r="C98" s="10" t="n">
        <v>0.004</v>
      </c>
    </row>
    <row r="99" spans="1:3">
      <c r="A99" s="4" t="s">
        <v>714</v>
      </c>
    </row>
    <row r="100" spans="1:3">
      <c r="A100" s="3" t="s">
        <v>122</v>
      </c>
    </row>
    <row r="101" spans="1:3">
      <c r="A101" s="4" t="s">
        <v>698</v>
      </c>
      <c r="B101" s="5" t="n">
        <v>1</v>
      </c>
      <c r="C101" s="10" t="n">
        <v>0.012</v>
      </c>
    </row>
    <row r="102" spans="1:3">
      <c r="A102" s="4" t="s">
        <v>715</v>
      </c>
    </row>
    <row r="103" spans="1:3">
      <c r="A103" s="3" t="s">
        <v>122</v>
      </c>
    </row>
    <row r="104" spans="1:3">
      <c r="A104" s="4" t="s">
        <v>698</v>
      </c>
      <c r="B104" s="10" t="n">
        <v>0.01</v>
      </c>
      <c r="C104" s="10" t="n">
        <v>0.005</v>
      </c>
    </row>
    <row r="105" spans="1:3">
      <c r="A105" s="4" t="s">
        <v>716</v>
      </c>
    </row>
    <row r="106" spans="1:3">
      <c r="A106" s="3" t="s">
        <v>122</v>
      </c>
    </row>
    <row r="107" spans="1:3">
      <c r="A107" s="4" t="s">
        <v>698</v>
      </c>
      <c r="B107" s="10" t="n">
        <v>0.3</v>
      </c>
      <c r="C107" s="9" t="n">
        <v>0.5</v>
      </c>
    </row>
    <row r="108" spans="1:3">
      <c r="A108" s="4" t="s">
        <v>717</v>
      </c>
    </row>
    <row r="109" spans="1:3">
      <c r="A109" s="3" t="s">
        <v>122</v>
      </c>
    </row>
    <row r="110" spans="1:3">
      <c r="A110" s="4" t="s">
        <v>698</v>
      </c>
      <c r="B110" s="10" t="n">
        <v>0.005</v>
      </c>
      <c r="C110" s="10" t="n">
        <v>0.005</v>
      </c>
    </row>
    <row r="111" spans="1:3">
      <c r="A111" s="4" t="s">
        <v>718</v>
      </c>
    </row>
    <row r="112" spans="1:3">
      <c r="A112" s="3" t="s">
        <v>122</v>
      </c>
    </row>
    <row r="113" spans="1:3">
      <c r="A113" s="4" t="s">
        <v>698</v>
      </c>
      <c r="B113" s="9" t="n">
        <v>0.1</v>
      </c>
      <c r="C113" s="9"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52</v>
      </c>
      <c r="D1" s="2" t="s">
        <v>1</v>
      </c>
    </row>
    <row r="2" spans="1:5">
      <c r="B2" s="2" t="s">
        <v>2</v>
      </c>
      <c r="C2" s="2" t="s">
        <v>53</v>
      </c>
      <c r="D2" s="2" t="s">
        <v>2</v>
      </c>
      <c r="E2" s="2" t="s">
        <v>53</v>
      </c>
    </row>
    <row r="3" spans="1:5">
      <c r="A3" s="3" t="s">
        <v>577</v>
      </c>
    </row>
    <row r="4" spans="1:5">
      <c r="A4" s="4" t="s">
        <v>720</v>
      </c>
      <c r="B4" s="6" t="n">
        <v>2035710</v>
      </c>
      <c r="C4" s="6" t="n">
        <v>1495772</v>
      </c>
      <c r="D4" s="6" t="n">
        <v>1306979</v>
      </c>
      <c r="E4" s="6" t="n">
        <v>1397914</v>
      </c>
    </row>
    <row r="5" spans="1:5">
      <c r="A5" s="4" t="s">
        <v>721</v>
      </c>
      <c r="B5" s="5" t="n">
        <v>49818</v>
      </c>
      <c r="C5" s="5" t="n">
        <v>11983</v>
      </c>
      <c r="D5" s="5" t="n">
        <v>78311</v>
      </c>
      <c r="E5" s="5" t="n">
        <v>34582</v>
      </c>
    </row>
    <row r="6" spans="1:5">
      <c r="A6" s="4" t="s">
        <v>722</v>
      </c>
      <c r="B6" s="5" t="n">
        <v>24069</v>
      </c>
      <c r="C6" s="5" t="n">
        <v>1439</v>
      </c>
      <c r="D6" s="5" t="n">
        <v>78701</v>
      </c>
      <c r="E6" s="5" t="n">
        <v>20367</v>
      </c>
    </row>
    <row r="7" spans="1:5">
      <c r="A7" s="4" t="s">
        <v>721</v>
      </c>
      <c r="B7" s="5" t="n">
        <v>-50</v>
      </c>
      <c r="C7" s="5" t="n">
        <v>-2059</v>
      </c>
      <c r="D7" s="5" t="n">
        <v>-35156</v>
      </c>
      <c r="E7" s="5" t="n">
        <v>-17446</v>
      </c>
    </row>
    <row r="8" spans="1:5">
      <c r="A8" s="4" t="s">
        <v>722</v>
      </c>
      <c r="B8" s="5" t="n">
        <v>-6684</v>
      </c>
      <c r="C8" s="5" t="n">
        <v>-20596</v>
      </c>
      <c r="D8" s="5" t="n">
        <v>-14992</v>
      </c>
      <c r="E8" s="5" t="n">
        <v>-42913</v>
      </c>
    </row>
    <row r="9" spans="1:5">
      <c r="A9" s="4" t="s">
        <v>723</v>
      </c>
      <c r="B9" s="5" t="n">
        <v>10850</v>
      </c>
      <c r="C9" s="5" t="n">
        <v>19128</v>
      </c>
      <c r="D9" s="5" t="n">
        <v>737957</v>
      </c>
      <c r="E9" s="5" t="n">
        <v>173101</v>
      </c>
    </row>
    <row r="10" spans="1:5">
      <c r="A10" s="4" t="s">
        <v>724</v>
      </c>
      <c r="B10" s="5" t="n">
        <v>-73121</v>
      </c>
      <c r="C10" s="5" t="n">
        <v>-51138</v>
      </c>
      <c r="D10" s="5" t="n">
        <v>-175026</v>
      </c>
      <c r="E10" s="5" t="n">
        <v>-101377</v>
      </c>
    </row>
    <row r="11" spans="1:5">
      <c r="A11" s="4" t="s">
        <v>725</v>
      </c>
      <c r="B11" s="5" t="n">
        <v>0</v>
      </c>
      <c r="C11" s="5" t="n">
        <v>0</v>
      </c>
      <c r="D11" s="5" t="n">
        <v>0</v>
      </c>
      <c r="E11" s="5" t="n">
        <v>0</v>
      </c>
    </row>
    <row r="12" spans="1:5">
      <c r="A12" s="4" t="s">
        <v>726</v>
      </c>
      <c r="B12" s="5" t="n">
        <v>0</v>
      </c>
      <c r="C12" s="5" t="n">
        <v>0</v>
      </c>
      <c r="D12" s="5" t="n">
        <v>-1708</v>
      </c>
      <c r="E12" s="5" t="n">
        <v>-627</v>
      </c>
    </row>
    <row r="13" spans="1:5">
      <c r="A13" s="4" t="s">
        <v>727</v>
      </c>
      <c r="B13" s="5" t="n">
        <v>41319</v>
      </c>
      <c r="C13" s="5" t="n">
        <v>-27750</v>
      </c>
      <c r="D13" s="5" t="n">
        <v>106841</v>
      </c>
      <c r="E13" s="5" t="n">
        <v>-35258</v>
      </c>
    </row>
    <row r="14" spans="1:5">
      <c r="A14" s="4" t="s">
        <v>728</v>
      </c>
      <c r="B14" s="5" t="n">
        <v>-1015</v>
      </c>
      <c r="C14" s="5" t="n">
        <v>497</v>
      </c>
      <c r="D14" s="5" t="n">
        <v>-1011</v>
      </c>
      <c r="E14" s="5" t="n">
        <v>-1067</v>
      </c>
    </row>
    <row r="15" spans="1:5">
      <c r="A15" s="4" t="s">
        <v>729</v>
      </c>
      <c r="B15" s="5" t="n">
        <v>2080896</v>
      </c>
      <c r="C15" s="5" t="n">
        <v>1427276</v>
      </c>
      <c r="D15" s="5" t="n">
        <v>2080896</v>
      </c>
      <c r="E15" s="5" t="n">
        <v>1427276</v>
      </c>
    </row>
    <row r="16" spans="1:5">
      <c r="A16" s="4" t="s">
        <v>730</v>
      </c>
      <c r="B16" s="5" t="n">
        <v>56828</v>
      </c>
      <c r="C16" s="5" t="n">
        <v>10333</v>
      </c>
      <c r="D16" s="5" t="n">
        <v>43296</v>
      </c>
      <c r="E16" s="5" t="n">
        <v>16854</v>
      </c>
    </row>
    <row r="17" spans="1:5">
      <c r="A17" s="3" t="s">
        <v>583</v>
      </c>
    </row>
    <row r="18" spans="1:5">
      <c r="A18" s="4" t="s">
        <v>720</v>
      </c>
      <c r="B18" s="5" t="n">
        <v>914620</v>
      </c>
      <c r="C18" s="5" t="n">
        <v>537106</v>
      </c>
      <c r="D18" s="5" t="n">
        <v>514246</v>
      </c>
      <c r="E18" s="5" t="n">
        <v>681034</v>
      </c>
    </row>
    <row r="19" spans="1:5">
      <c r="A19" s="4" t="s">
        <v>721</v>
      </c>
      <c r="B19" s="5" t="n">
        <v>0</v>
      </c>
      <c r="C19" s="5" t="n">
        <v>38249</v>
      </c>
      <c r="D19" s="5" t="n">
        <v>830</v>
      </c>
      <c r="E19" s="5" t="n">
        <v>226359</v>
      </c>
    </row>
    <row r="20" spans="1:5">
      <c r="A20" s="4" t="s">
        <v>722</v>
      </c>
      <c r="B20" s="5" t="n">
        <v>0</v>
      </c>
      <c r="C20" s="5" t="n">
        <v>0</v>
      </c>
      <c r="D20" s="5" t="n">
        <v>0</v>
      </c>
      <c r="E20" s="5" t="n">
        <v>0</v>
      </c>
    </row>
    <row r="21" spans="1:5">
      <c r="A21" s="4" t="s">
        <v>721</v>
      </c>
      <c r="B21" s="5" t="n">
        <v>-192095</v>
      </c>
      <c r="C21" s="5" t="n">
        <v>-42510</v>
      </c>
      <c r="D21" s="5" t="n">
        <v>-560781</v>
      </c>
      <c r="E21" s="5" t="n">
        <v>-91919</v>
      </c>
    </row>
    <row r="22" spans="1:5">
      <c r="A22" s="4" t="s">
        <v>722</v>
      </c>
      <c r="B22" s="5" t="n">
        <v>0</v>
      </c>
      <c r="C22" s="5" t="n">
        <v>0</v>
      </c>
      <c r="D22" s="5" t="n">
        <v>0</v>
      </c>
      <c r="E22" s="5" t="n">
        <v>0</v>
      </c>
    </row>
    <row r="23" spans="1:5">
      <c r="A23" s="4" t="s">
        <v>723</v>
      </c>
      <c r="B23" s="5" t="n">
        <v>33684</v>
      </c>
      <c r="C23" s="5" t="n">
        <v>0</v>
      </c>
      <c r="D23" s="5" t="n">
        <v>70888</v>
      </c>
      <c r="E23" s="5" t="n">
        <v>0</v>
      </c>
    </row>
    <row r="24" spans="1:5">
      <c r="A24" s="4" t="s">
        <v>724</v>
      </c>
      <c r="B24" s="5" t="n">
        <v>0</v>
      </c>
      <c r="C24" s="5" t="n">
        <v>0</v>
      </c>
      <c r="D24" s="5" t="n">
        <v>0</v>
      </c>
      <c r="E24" s="5" t="n">
        <v>0</v>
      </c>
    </row>
    <row r="25" spans="1:5">
      <c r="A25" s="4" t="s">
        <v>725</v>
      </c>
      <c r="B25" s="5" t="n">
        <v>91</v>
      </c>
      <c r="C25" s="5" t="n">
        <v>40</v>
      </c>
      <c r="D25" s="5" t="n">
        <v>158</v>
      </c>
      <c r="E25" s="5" t="n">
        <v>570</v>
      </c>
    </row>
    <row r="26" spans="1:5">
      <c r="A26" s="4" t="s">
        <v>726</v>
      </c>
      <c r="B26" s="5" t="n">
        <v>1379</v>
      </c>
      <c r="C26" s="5" t="n">
        <v>2571</v>
      </c>
      <c r="D26" s="5" t="n">
        <v>6132</v>
      </c>
      <c r="E26" s="5" t="n">
        <v>8328</v>
      </c>
    </row>
    <row r="27" spans="1:5">
      <c r="A27" s="4" t="s">
        <v>727</v>
      </c>
      <c r="B27" s="5" t="n">
        <v>0</v>
      </c>
      <c r="C27" s="5" t="n">
        <v>0</v>
      </c>
      <c r="D27" s="5" t="n">
        <v>0</v>
      </c>
      <c r="E27" s="5" t="n">
        <v>0</v>
      </c>
    </row>
    <row r="28" spans="1:5">
      <c r="A28" s="4" t="s">
        <v>728</v>
      </c>
      <c r="B28" s="5" t="n">
        <v>0</v>
      </c>
      <c r="C28" s="5" t="n">
        <v>0</v>
      </c>
      <c r="D28" s="5" t="n">
        <v>0</v>
      </c>
      <c r="E28" s="5" t="n">
        <v>0</v>
      </c>
    </row>
    <row r="29" spans="1:5">
      <c r="A29" s="4" t="s">
        <v>729</v>
      </c>
      <c r="B29" s="5" t="n">
        <v>1139111</v>
      </c>
      <c r="C29" s="5" t="n">
        <v>538836</v>
      </c>
      <c r="D29" s="5" t="n">
        <v>1139111</v>
      </c>
      <c r="E29" s="5" t="n">
        <v>538836</v>
      </c>
    </row>
    <row r="30" spans="1:5">
      <c r="A30" s="4" t="s">
        <v>730</v>
      </c>
      <c r="B30" s="5" t="n">
        <v>-191572</v>
      </c>
      <c r="C30" s="5" t="n">
        <v>-3365</v>
      </c>
      <c r="D30" s="5" t="n">
        <v>-558276</v>
      </c>
      <c r="E30" s="5" t="n">
        <v>137189</v>
      </c>
    </row>
    <row r="31" spans="1:5">
      <c r="A31" s="4" t="s">
        <v>127</v>
      </c>
    </row>
    <row r="32" spans="1:5">
      <c r="A32" s="3" t="s">
        <v>583</v>
      </c>
    </row>
    <row r="33" spans="1:5">
      <c r="A33" s="4" t="s">
        <v>720</v>
      </c>
      <c r="B33" s="5" t="n">
        <v>72585</v>
      </c>
      <c r="C33" s="5" t="n">
        <v>80098</v>
      </c>
      <c r="D33" s="5" t="n">
        <v>76119</v>
      </c>
      <c r="E33" s="5" t="n">
        <v>83472</v>
      </c>
    </row>
    <row r="34" spans="1:5">
      <c r="A34" s="4" t="s">
        <v>721</v>
      </c>
      <c r="B34" s="5" t="n">
        <v>0</v>
      </c>
      <c r="C34" s="5" t="n">
        <v>0</v>
      </c>
      <c r="D34" s="5" t="n">
        <v>0</v>
      </c>
      <c r="E34" s="5" t="n">
        <v>0</v>
      </c>
    </row>
    <row r="35" spans="1:5">
      <c r="A35" s="4" t="s">
        <v>722</v>
      </c>
      <c r="B35" s="5" t="n">
        <v>0</v>
      </c>
      <c r="C35" s="5" t="n">
        <v>0</v>
      </c>
      <c r="D35" s="5" t="n">
        <v>0</v>
      </c>
      <c r="E35" s="5" t="n">
        <v>0</v>
      </c>
    </row>
    <row r="36" spans="1:5">
      <c r="A36" s="4" t="s">
        <v>721</v>
      </c>
      <c r="B36" s="5" t="n">
        <v>-523</v>
      </c>
      <c r="C36" s="5" t="n">
        <v>-896</v>
      </c>
      <c r="D36" s="5" t="n">
        <v>-1675</v>
      </c>
      <c r="E36" s="5" t="n">
        <v>-2749</v>
      </c>
    </row>
    <row r="37" spans="1:5">
      <c r="A37" s="4" t="s">
        <v>722</v>
      </c>
      <c r="B37" s="5" t="n">
        <v>0</v>
      </c>
      <c r="C37" s="5" t="n">
        <v>0</v>
      </c>
      <c r="D37" s="5" t="n">
        <v>0</v>
      </c>
      <c r="E37" s="5" t="n">
        <v>0</v>
      </c>
    </row>
    <row r="38" spans="1:5">
      <c r="A38" s="4" t="s">
        <v>723</v>
      </c>
      <c r="B38" s="5" t="n">
        <v>0</v>
      </c>
      <c r="C38" s="5" t="n">
        <v>0</v>
      </c>
      <c r="D38" s="5" t="n">
        <v>0</v>
      </c>
      <c r="E38" s="5" t="n">
        <v>0</v>
      </c>
    </row>
    <row r="39" spans="1:5">
      <c r="A39" s="4" t="s">
        <v>724</v>
      </c>
      <c r="B39" s="5" t="n">
        <v>0</v>
      </c>
      <c r="C39" s="5" t="n">
        <v>0</v>
      </c>
      <c r="D39" s="5" t="n">
        <v>0</v>
      </c>
      <c r="E39" s="5" t="n">
        <v>0</v>
      </c>
    </row>
    <row r="40" spans="1:5">
      <c r="A40" s="4" t="s">
        <v>725</v>
      </c>
      <c r="B40" s="5" t="n">
        <v>91</v>
      </c>
      <c r="C40" s="5" t="n">
        <v>40</v>
      </c>
      <c r="D40" s="5" t="n">
        <v>158</v>
      </c>
      <c r="E40" s="5" t="n">
        <v>570</v>
      </c>
    </row>
    <row r="41" spans="1:5">
      <c r="A41" s="4" t="s">
        <v>726</v>
      </c>
      <c r="B41" s="5" t="n">
        <v>1379</v>
      </c>
      <c r="C41" s="5" t="n">
        <v>2571</v>
      </c>
      <c r="D41" s="5" t="n">
        <v>6132</v>
      </c>
      <c r="E41" s="5" t="n">
        <v>8328</v>
      </c>
    </row>
    <row r="42" spans="1:5">
      <c r="A42" s="4" t="s">
        <v>727</v>
      </c>
      <c r="B42" s="5" t="n">
        <v>0</v>
      </c>
      <c r="C42" s="5" t="n">
        <v>0</v>
      </c>
      <c r="D42" s="5" t="n">
        <v>0</v>
      </c>
      <c r="E42" s="5" t="n">
        <v>0</v>
      </c>
    </row>
    <row r="43" spans="1:5">
      <c r="A43" s="4" t="s">
        <v>728</v>
      </c>
      <c r="B43" s="5" t="n">
        <v>0</v>
      </c>
      <c r="C43" s="5" t="n">
        <v>0</v>
      </c>
      <c r="D43" s="5" t="n">
        <v>0</v>
      </c>
      <c r="E43" s="5" t="n">
        <v>0</v>
      </c>
    </row>
    <row r="44" spans="1:5">
      <c r="A44" s="4" t="s">
        <v>729</v>
      </c>
      <c r="B44" s="5" t="n">
        <v>71820</v>
      </c>
      <c r="C44" s="5" t="n">
        <v>78463</v>
      </c>
      <c r="D44" s="5" t="n">
        <v>71820</v>
      </c>
      <c r="E44" s="5" t="n">
        <v>78463</v>
      </c>
    </row>
    <row r="45" spans="1:5">
      <c r="A45" s="4" t="s">
        <v>730</v>
      </c>
      <c r="B45" s="5" t="n">
        <v>0</v>
      </c>
      <c r="C45" s="5" t="n">
        <v>0</v>
      </c>
      <c r="D45" s="5" t="n">
        <v>0</v>
      </c>
      <c r="E45" s="5" t="n">
        <v>0</v>
      </c>
    </row>
    <row r="46" spans="1:5">
      <c r="A46" s="4" t="s">
        <v>129</v>
      </c>
    </row>
    <row r="47" spans="1:5">
      <c r="A47" s="3" t="s">
        <v>583</v>
      </c>
    </row>
    <row r="48" spans="1:5">
      <c r="A48" s="4" t="s">
        <v>720</v>
      </c>
      <c r="B48" s="5" t="n">
        <v>842035</v>
      </c>
      <c r="C48" s="5" t="n">
        <v>457008</v>
      </c>
      <c r="D48" s="5" t="n">
        <v>438127</v>
      </c>
      <c r="E48" s="5" t="n">
        <v>597562</v>
      </c>
    </row>
    <row r="49" spans="1:5">
      <c r="A49" s="4" t="s">
        <v>721</v>
      </c>
      <c r="B49" s="5" t="n">
        <v>0</v>
      </c>
      <c r="C49" s="5" t="n">
        <v>38249</v>
      </c>
      <c r="D49" s="5" t="n">
        <v>830</v>
      </c>
      <c r="E49" s="5" t="n">
        <v>226359</v>
      </c>
    </row>
    <row r="50" spans="1:5">
      <c r="A50" s="4" t="s">
        <v>722</v>
      </c>
      <c r="B50" s="5" t="n">
        <v>0</v>
      </c>
      <c r="C50" s="5" t="n">
        <v>0</v>
      </c>
      <c r="D50" s="5" t="n">
        <v>0</v>
      </c>
      <c r="E50" s="5" t="n">
        <v>0</v>
      </c>
    </row>
    <row r="51" spans="1:5">
      <c r="A51" s="4" t="s">
        <v>721</v>
      </c>
      <c r="B51" s="5" t="n">
        <v>-191572</v>
      </c>
      <c r="C51" s="5" t="n">
        <v>-41614</v>
      </c>
      <c r="D51" s="5" t="n">
        <v>-559106</v>
      </c>
      <c r="E51" s="5" t="n">
        <v>-89170</v>
      </c>
    </row>
    <row r="52" spans="1:5">
      <c r="A52" s="4" t="s">
        <v>722</v>
      </c>
      <c r="B52" s="5" t="n">
        <v>0</v>
      </c>
      <c r="C52" s="5" t="n">
        <v>0</v>
      </c>
      <c r="D52" s="5" t="n">
        <v>0</v>
      </c>
      <c r="E52" s="5" t="n">
        <v>0</v>
      </c>
    </row>
    <row r="53" spans="1:5">
      <c r="A53" s="4" t="s">
        <v>723</v>
      </c>
      <c r="B53" s="5" t="n">
        <v>33684</v>
      </c>
      <c r="C53" s="5" t="n">
        <v>0</v>
      </c>
      <c r="D53" s="5" t="n">
        <v>70888</v>
      </c>
      <c r="E53" s="5" t="n">
        <v>0</v>
      </c>
    </row>
    <row r="54" spans="1:5">
      <c r="A54" s="4" t="s">
        <v>724</v>
      </c>
      <c r="B54" s="5" t="n">
        <v>0</v>
      </c>
      <c r="C54" s="5" t="n">
        <v>0</v>
      </c>
      <c r="D54" s="5" t="n">
        <v>0</v>
      </c>
      <c r="E54" s="5" t="n">
        <v>0</v>
      </c>
    </row>
    <row r="55" spans="1:5">
      <c r="A55" s="4" t="s">
        <v>725</v>
      </c>
      <c r="B55" s="5" t="n">
        <v>0</v>
      </c>
      <c r="C55" s="5" t="n">
        <v>0</v>
      </c>
      <c r="D55" s="5" t="n">
        <v>0</v>
      </c>
      <c r="E55" s="5" t="n">
        <v>0</v>
      </c>
    </row>
    <row r="56" spans="1:5">
      <c r="A56" s="4" t="s">
        <v>726</v>
      </c>
      <c r="B56" s="5" t="n">
        <v>0</v>
      </c>
      <c r="C56" s="5" t="n">
        <v>0</v>
      </c>
      <c r="D56" s="5" t="n">
        <v>0</v>
      </c>
      <c r="E56" s="5" t="n">
        <v>0</v>
      </c>
    </row>
    <row r="57" spans="1:5">
      <c r="A57" s="4" t="s">
        <v>727</v>
      </c>
      <c r="B57" s="5" t="n">
        <v>0</v>
      </c>
      <c r="C57" s="5" t="n">
        <v>0</v>
      </c>
      <c r="D57" s="5" t="n">
        <v>0</v>
      </c>
      <c r="E57" s="5" t="n">
        <v>0</v>
      </c>
    </row>
    <row r="58" spans="1:5">
      <c r="A58" s="4" t="s">
        <v>728</v>
      </c>
      <c r="B58" s="5" t="n">
        <v>0</v>
      </c>
      <c r="C58" s="5" t="n">
        <v>0</v>
      </c>
      <c r="D58" s="5" t="n">
        <v>0</v>
      </c>
      <c r="E58" s="5" t="n">
        <v>0</v>
      </c>
    </row>
    <row r="59" spans="1:5">
      <c r="A59" s="4" t="s">
        <v>729</v>
      </c>
      <c r="B59" s="5" t="n">
        <v>1067291</v>
      </c>
      <c r="C59" s="5" t="n">
        <v>460373</v>
      </c>
      <c r="D59" s="5" t="n">
        <v>1067291</v>
      </c>
      <c r="E59" s="5" t="n">
        <v>460373</v>
      </c>
    </row>
    <row r="60" spans="1:5">
      <c r="A60" s="4" t="s">
        <v>730</v>
      </c>
      <c r="B60" s="5" t="n">
        <v>-191572</v>
      </c>
      <c r="C60" s="5" t="n">
        <v>-3365</v>
      </c>
      <c r="D60" s="5" t="n">
        <v>-558276</v>
      </c>
      <c r="E60" s="5" t="n">
        <v>137189</v>
      </c>
    </row>
    <row r="61" spans="1:5">
      <c r="A61" s="4" t="s">
        <v>106</v>
      </c>
    </row>
    <row r="62" spans="1:5">
      <c r="A62" s="3" t="s">
        <v>577</v>
      </c>
    </row>
    <row r="63" spans="1:5">
      <c r="A63" s="4" t="s">
        <v>720</v>
      </c>
      <c r="B63" s="5" t="n">
        <v>2035710</v>
      </c>
      <c r="C63" s="5" t="n">
        <v>1495772</v>
      </c>
      <c r="D63" s="5" t="n">
        <v>1306979</v>
      </c>
      <c r="E63" s="5" t="n">
        <v>1397914</v>
      </c>
    </row>
    <row r="64" spans="1:5">
      <c r="A64" s="4" t="s">
        <v>721</v>
      </c>
      <c r="B64" s="5" t="n">
        <v>49818</v>
      </c>
      <c r="C64" s="5" t="n">
        <v>11983</v>
      </c>
      <c r="D64" s="5" t="n">
        <v>78311</v>
      </c>
      <c r="E64" s="5" t="n">
        <v>34582</v>
      </c>
    </row>
    <row r="65" spans="1:5">
      <c r="A65" s="4" t="s">
        <v>722</v>
      </c>
      <c r="B65" s="5" t="n">
        <v>24069</v>
      </c>
      <c r="C65" s="5" t="n">
        <v>1439</v>
      </c>
      <c r="D65" s="5" t="n">
        <v>78701</v>
      </c>
      <c r="E65" s="5" t="n">
        <v>20367</v>
      </c>
    </row>
    <row r="66" spans="1:5">
      <c r="A66" s="4" t="s">
        <v>721</v>
      </c>
      <c r="B66" s="5" t="n">
        <v>-50</v>
      </c>
      <c r="C66" s="5" t="n">
        <v>-2059</v>
      </c>
      <c r="D66" s="5" t="n">
        <v>-35156</v>
      </c>
      <c r="E66" s="5" t="n">
        <v>-17446</v>
      </c>
    </row>
    <row r="67" spans="1:5">
      <c r="A67" s="4" t="s">
        <v>722</v>
      </c>
      <c r="B67" s="5" t="n">
        <v>-6684</v>
      </c>
      <c r="C67" s="5" t="n">
        <v>-20596</v>
      </c>
      <c r="D67" s="5" t="n">
        <v>-14992</v>
      </c>
      <c r="E67" s="5" t="n">
        <v>-42913</v>
      </c>
    </row>
    <row r="68" spans="1:5">
      <c r="A68" s="4" t="s">
        <v>723</v>
      </c>
      <c r="B68" s="5" t="n">
        <v>10850</v>
      </c>
      <c r="C68" s="5" t="n">
        <v>19128</v>
      </c>
      <c r="D68" s="5" t="n">
        <v>737957</v>
      </c>
      <c r="E68" s="5" t="n">
        <v>173101</v>
      </c>
    </row>
    <row r="69" spans="1:5">
      <c r="A69" s="4" t="s">
        <v>724</v>
      </c>
      <c r="B69" s="5" t="n">
        <v>-73121</v>
      </c>
      <c r="C69" s="5" t="n">
        <v>-51138</v>
      </c>
      <c r="D69" s="5" t="n">
        <v>-175026</v>
      </c>
      <c r="E69" s="5" t="n">
        <v>-101377</v>
      </c>
    </row>
    <row r="70" spans="1:5">
      <c r="A70" s="4" t="s">
        <v>725</v>
      </c>
      <c r="B70" s="5" t="n">
        <v>0</v>
      </c>
      <c r="C70" s="5" t="n">
        <v>0</v>
      </c>
      <c r="D70" s="5" t="n">
        <v>0</v>
      </c>
      <c r="E70" s="5" t="n">
        <v>0</v>
      </c>
    </row>
    <row r="71" spans="1:5">
      <c r="A71" s="4" t="s">
        <v>726</v>
      </c>
      <c r="B71" s="5" t="n">
        <v>0</v>
      </c>
      <c r="C71" s="5" t="n">
        <v>0</v>
      </c>
      <c r="D71" s="5" t="n">
        <v>-1708</v>
      </c>
      <c r="E71" s="5" t="n">
        <v>-627</v>
      </c>
    </row>
    <row r="72" spans="1:5">
      <c r="A72" s="4" t="s">
        <v>727</v>
      </c>
      <c r="B72" s="5" t="n">
        <v>41319</v>
      </c>
      <c r="C72" s="5" t="n">
        <v>-27750</v>
      </c>
      <c r="D72" s="5" t="n">
        <v>106841</v>
      </c>
      <c r="E72" s="5" t="n">
        <v>-35258</v>
      </c>
    </row>
    <row r="73" spans="1:5">
      <c r="A73" s="4" t="s">
        <v>728</v>
      </c>
      <c r="B73" s="5" t="n">
        <v>-1015</v>
      </c>
      <c r="C73" s="5" t="n">
        <v>497</v>
      </c>
      <c r="D73" s="5" t="n">
        <v>-1011</v>
      </c>
      <c r="E73" s="5" t="n">
        <v>-1067</v>
      </c>
    </row>
    <row r="74" spans="1:5">
      <c r="A74" s="4" t="s">
        <v>729</v>
      </c>
      <c r="B74" s="5" t="n">
        <v>2080896</v>
      </c>
      <c r="C74" s="5" t="n">
        <v>1427276</v>
      </c>
      <c r="D74" s="5" t="n">
        <v>2080896</v>
      </c>
      <c r="E74" s="5" t="n">
        <v>1427276</v>
      </c>
    </row>
    <row r="75" spans="1:5">
      <c r="A75" s="4" t="s">
        <v>730</v>
      </c>
      <c r="B75" s="5" t="n">
        <v>56828</v>
      </c>
      <c r="C75" s="5" t="n">
        <v>10333</v>
      </c>
      <c r="D75" s="5" t="n">
        <v>43296</v>
      </c>
      <c r="E75" s="5" t="n">
        <v>16854</v>
      </c>
    </row>
    <row r="76" spans="1:5">
      <c r="A76" s="4" t="s">
        <v>427</v>
      </c>
    </row>
    <row r="77" spans="1:5">
      <c r="A77" s="3" t="s">
        <v>577</v>
      </c>
    </row>
    <row r="78" spans="1:5">
      <c r="A78" s="4" t="s">
        <v>720</v>
      </c>
      <c r="B78" s="5" t="n">
        <v>1823641</v>
      </c>
      <c r="C78" s="5" t="n">
        <v>1259625</v>
      </c>
      <c r="D78" s="5" t="n">
        <v>1092216</v>
      </c>
      <c r="E78" s="5" t="n">
        <v>1171930</v>
      </c>
    </row>
    <row r="79" spans="1:5">
      <c r="A79" s="4" t="s">
        <v>721</v>
      </c>
      <c r="B79" s="5" t="n">
        <v>361</v>
      </c>
      <c r="C79" s="5" t="n">
        <v>84</v>
      </c>
      <c r="D79" s="5" t="n">
        <v>5064</v>
      </c>
      <c r="E79" s="5" t="n">
        <v>278</v>
      </c>
    </row>
    <row r="80" spans="1:5">
      <c r="A80" s="4" t="s">
        <v>722</v>
      </c>
      <c r="B80" s="5" t="n">
        <v>24069</v>
      </c>
      <c r="C80" s="5" t="n">
        <v>1439</v>
      </c>
      <c r="D80" s="5" t="n">
        <v>78701</v>
      </c>
      <c r="E80" s="5" t="n">
        <v>20367</v>
      </c>
    </row>
    <row r="81" spans="1:5">
      <c r="A81" s="4" t="s">
        <v>721</v>
      </c>
      <c r="B81" s="5" t="n">
        <v>-48</v>
      </c>
      <c r="C81" s="5" t="n">
        <v>-144</v>
      </c>
      <c r="D81" s="5" t="n">
        <v>-3720</v>
      </c>
      <c r="E81" s="5" t="n">
        <v>-3881</v>
      </c>
    </row>
    <row r="82" spans="1:5">
      <c r="A82" s="4" t="s">
        <v>722</v>
      </c>
      <c r="B82" s="5" t="n">
        <v>-6684</v>
      </c>
      <c r="C82" s="5" t="n">
        <v>-20596</v>
      </c>
      <c r="D82" s="5" t="n">
        <v>-14992</v>
      </c>
      <c r="E82" s="5" t="n">
        <v>-42913</v>
      </c>
    </row>
    <row r="83" spans="1:5">
      <c r="A83" s="4" t="s">
        <v>723</v>
      </c>
      <c r="B83" s="5" t="n">
        <v>10850</v>
      </c>
      <c r="C83" s="5" t="n">
        <v>19128</v>
      </c>
      <c r="D83" s="5" t="n">
        <v>731299</v>
      </c>
      <c r="E83" s="5" t="n">
        <v>173065</v>
      </c>
    </row>
    <row r="84" spans="1:5">
      <c r="A84" s="4" t="s">
        <v>724</v>
      </c>
      <c r="B84" s="5" t="n">
        <v>-73121</v>
      </c>
      <c r="C84" s="5" t="n">
        <v>-49036</v>
      </c>
      <c r="D84" s="5" t="n">
        <v>-175026</v>
      </c>
      <c r="E84" s="5" t="n">
        <v>-99275</v>
      </c>
    </row>
    <row r="85" spans="1:5">
      <c r="A85" s="4" t="s">
        <v>725</v>
      </c>
      <c r="B85" s="5" t="n">
        <v>0</v>
      </c>
      <c r="C85" s="5" t="n">
        <v>0</v>
      </c>
      <c r="D85" s="5" t="n">
        <v>0</v>
      </c>
      <c r="E85" s="5" t="n">
        <v>0</v>
      </c>
    </row>
    <row r="86" spans="1:5">
      <c r="A86" s="4" t="s">
        <v>726</v>
      </c>
      <c r="B86" s="5" t="n">
        <v>0</v>
      </c>
      <c r="C86" s="5" t="n">
        <v>0</v>
      </c>
      <c r="D86" s="5" t="n">
        <v>0</v>
      </c>
      <c r="E86" s="5" t="n">
        <v>0</v>
      </c>
    </row>
    <row r="87" spans="1:5">
      <c r="A87" s="4" t="s">
        <v>727</v>
      </c>
      <c r="B87" s="5" t="n">
        <v>41319</v>
      </c>
      <c r="C87" s="5" t="n">
        <v>-27750</v>
      </c>
      <c r="D87" s="5" t="n">
        <v>106841</v>
      </c>
      <c r="E87" s="5" t="n">
        <v>-35258</v>
      </c>
    </row>
    <row r="88" spans="1:5">
      <c r="A88" s="4" t="s">
        <v>728</v>
      </c>
      <c r="B88" s="5" t="n">
        <v>-1015</v>
      </c>
      <c r="C88" s="5" t="n">
        <v>497</v>
      </c>
      <c r="D88" s="5" t="n">
        <v>-1011</v>
      </c>
      <c r="E88" s="5" t="n">
        <v>-1066</v>
      </c>
    </row>
    <row r="89" spans="1:5">
      <c r="A89" s="4" t="s">
        <v>729</v>
      </c>
      <c r="B89" s="5" t="n">
        <v>1819372</v>
      </c>
      <c r="C89" s="5" t="n">
        <v>1183247</v>
      </c>
      <c r="D89" s="5" t="n">
        <v>1819372</v>
      </c>
      <c r="E89" s="5" t="n">
        <v>1183247</v>
      </c>
    </row>
    <row r="90" spans="1:5">
      <c r="A90" s="4" t="s">
        <v>730</v>
      </c>
      <c r="B90" s="5" t="n">
        <v>7180</v>
      </c>
      <c r="C90" s="5" t="n">
        <v>62</v>
      </c>
      <c r="D90" s="5" t="n">
        <v>2832</v>
      </c>
      <c r="E90" s="5" t="n">
        <v>-3482</v>
      </c>
    </row>
    <row r="91" spans="1:5">
      <c r="A91" s="4" t="s">
        <v>731</v>
      </c>
    </row>
    <row r="92" spans="1:5">
      <c r="A92" s="3" t="s">
        <v>577</v>
      </c>
    </row>
    <row r="93" spans="1:5">
      <c r="A93" s="4" t="s">
        <v>720</v>
      </c>
      <c r="B93" s="5" t="n">
        <v>1756167</v>
      </c>
      <c r="C93" s="5" t="n">
        <v>1229519</v>
      </c>
      <c r="D93" s="5" t="n">
        <v>1059918</v>
      </c>
      <c r="E93" s="5" t="n">
        <v>1131266</v>
      </c>
    </row>
    <row r="94" spans="1:5">
      <c r="A94" s="4" t="s">
        <v>721</v>
      </c>
      <c r="B94" s="5" t="n">
        <v>0</v>
      </c>
      <c r="C94" s="5" t="n">
        <v>0</v>
      </c>
      <c r="D94" s="5" t="n">
        <v>528</v>
      </c>
      <c r="E94" s="5" t="n">
        <v>0</v>
      </c>
    </row>
    <row r="95" spans="1:5">
      <c r="A95" s="4" t="s">
        <v>722</v>
      </c>
      <c r="B95" s="5" t="n">
        <v>24069</v>
      </c>
      <c r="C95" s="5" t="n">
        <v>1439</v>
      </c>
      <c r="D95" s="5" t="n">
        <v>78701</v>
      </c>
      <c r="E95" s="5" t="n">
        <v>20367</v>
      </c>
    </row>
    <row r="96" spans="1:5">
      <c r="A96" s="4" t="s">
        <v>721</v>
      </c>
      <c r="B96" s="5" t="n">
        <v>-14</v>
      </c>
      <c r="C96" s="5" t="n">
        <v>-62</v>
      </c>
      <c r="D96" s="5" t="n">
        <v>-71</v>
      </c>
      <c r="E96" s="5" t="n">
        <v>-62</v>
      </c>
    </row>
    <row r="97" spans="1:5">
      <c r="A97" s="4" t="s">
        <v>722</v>
      </c>
      <c r="B97" s="5" t="n">
        <v>-6684</v>
      </c>
      <c r="C97" s="5" t="n">
        <v>-20596</v>
      </c>
      <c r="D97" s="5" t="n">
        <v>-14992</v>
      </c>
      <c r="E97" s="5" t="n">
        <v>-42913</v>
      </c>
    </row>
    <row r="98" spans="1:5">
      <c r="A98" s="4" t="s">
        <v>723</v>
      </c>
      <c r="B98" s="5" t="n">
        <v>9150</v>
      </c>
      <c r="C98" s="5" t="n">
        <v>15000</v>
      </c>
      <c r="D98" s="5" t="n">
        <v>714136</v>
      </c>
      <c r="E98" s="5" t="n">
        <v>164337</v>
      </c>
    </row>
    <row r="99" spans="1:5">
      <c r="A99" s="4" t="s">
        <v>724</v>
      </c>
      <c r="B99" s="5" t="n">
        <v>-72242</v>
      </c>
      <c r="C99" s="5" t="n">
        <v>-48110</v>
      </c>
      <c r="D99" s="5" t="n">
        <v>-167220</v>
      </c>
      <c r="E99" s="5" t="n">
        <v>-86680</v>
      </c>
    </row>
    <row r="100" spans="1:5">
      <c r="A100" s="4" t="s">
        <v>725</v>
      </c>
      <c r="B100" s="5" t="n">
        <v>0</v>
      </c>
      <c r="C100" s="5" t="n">
        <v>0</v>
      </c>
      <c r="D100" s="5" t="n">
        <v>0</v>
      </c>
      <c r="E100" s="5" t="n">
        <v>0</v>
      </c>
    </row>
    <row r="101" spans="1:5">
      <c r="A101" s="4" t="s">
        <v>726</v>
      </c>
      <c r="B101" s="5" t="n">
        <v>0</v>
      </c>
      <c r="C101" s="5" t="n">
        <v>0</v>
      </c>
      <c r="D101" s="5" t="n">
        <v>0</v>
      </c>
      <c r="E101" s="5" t="n">
        <v>0</v>
      </c>
    </row>
    <row r="102" spans="1:5">
      <c r="A102" s="4" t="s">
        <v>727</v>
      </c>
      <c r="B102" s="5" t="n">
        <v>41319</v>
      </c>
      <c r="C102" s="5" t="n">
        <v>-27750</v>
      </c>
      <c r="D102" s="5" t="n">
        <v>80574</v>
      </c>
      <c r="E102" s="5" t="n">
        <v>-35422</v>
      </c>
    </row>
    <row r="103" spans="1:5">
      <c r="A103" s="4" t="s">
        <v>728</v>
      </c>
      <c r="B103" s="5" t="n">
        <v>-956</v>
      </c>
      <c r="C103" s="5" t="n">
        <v>572</v>
      </c>
      <c r="D103" s="5" t="n">
        <v>-765</v>
      </c>
      <c r="E103" s="5" t="n">
        <v>-881</v>
      </c>
    </row>
    <row r="104" spans="1:5">
      <c r="A104" s="4" t="s">
        <v>729</v>
      </c>
      <c r="B104" s="5" t="n">
        <v>1750809</v>
      </c>
      <c r="C104" s="5" t="n">
        <v>1150012</v>
      </c>
      <c r="D104" s="5" t="n">
        <v>1750809</v>
      </c>
      <c r="E104" s="5" t="n">
        <v>1150012</v>
      </c>
    </row>
    <row r="105" spans="1:5">
      <c r="A105" s="4" t="s">
        <v>730</v>
      </c>
      <c r="B105" s="5" t="n">
        <v>0</v>
      </c>
      <c r="C105" s="5" t="n">
        <v>0</v>
      </c>
      <c r="D105" s="5" t="n">
        <v>0</v>
      </c>
      <c r="E105" s="5" t="n">
        <v>0</v>
      </c>
    </row>
    <row r="106" spans="1:5">
      <c r="A106" s="4" t="s">
        <v>732</v>
      </c>
    </row>
    <row r="107" spans="1:5">
      <c r="A107" s="3" t="s">
        <v>577</v>
      </c>
    </row>
    <row r="108" spans="1:5">
      <c r="A108" s="4" t="s">
        <v>720</v>
      </c>
      <c r="B108" s="5" t="n">
        <v>67474</v>
      </c>
      <c r="C108" s="5" t="n">
        <v>30106</v>
      </c>
      <c r="D108" s="5" t="n">
        <v>32298</v>
      </c>
      <c r="E108" s="5" t="n">
        <v>40664</v>
      </c>
    </row>
    <row r="109" spans="1:5">
      <c r="A109" s="4" t="s">
        <v>721</v>
      </c>
      <c r="B109" s="5" t="n">
        <v>361</v>
      </c>
      <c r="C109" s="5" t="n">
        <v>84</v>
      </c>
      <c r="D109" s="5" t="n">
        <v>4536</v>
      </c>
      <c r="E109" s="5" t="n">
        <v>278</v>
      </c>
    </row>
    <row r="110" spans="1:5">
      <c r="A110" s="4" t="s">
        <v>722</v>
      </c>
      <c r="B110" s="5" t="n">
        <v>0</v>
      </c>
      <c r="C110" s="5" t="n">
        <v>0</v>
      </c>
      <c r="D110" s="5" t="n">
        <v>0</v>
      </c>
      <c r="E110" s="5" t="n">
        <v>0</v>
      </c>
    </row>
    <row r="111" spans="1:5">
      <c r="A111" s="4" t="s">
        <v>721</v>
      </c>
      <c r="B111" s="5" t="n">
        <v>-34</v>
      </c>
      <c r="C111" s="5" t="n">
        <v>-82</v>
      </c>
      <c r="D111" s="5" t="n">
        <v>-3649</v>
      </c>
      <c r="E111" s="5" t="n">
        <v>-3819</v>
      </c>
    </row>
    <row r="112" spans="1:5">
      <c r="A112" s="4" t="s">
        <v>722</v>
      </c>
      <c r="B112" s="5" t="n">
        <v>0</v>
      </c>
      <c r="C112" s="5" t="n">
        <v>0</v>
      </c>
      <c r="D112" s="5" t="n">
        <v>0</v>
      </c>
      <c r="E112" s="5" t="n">
        <v>0</v>
      </c>
    </row>
    <row r="113" spans="1:5">
      <c r="A113" s="4" t="s">
        <v>723</v>
      </c>
      <c r="B113" s="5" t="n">
        <v>1700</v>
      </c>
      <c r="C113" s="5" t="n">
        <v>4128</v>
      </c>
      <c r="D113" s="5" t="n">
        <v>17163</v>
      </c>
      <c r="E113" s="5" t="n">
        <v>8728</v>
      </c>
    </row>
    <row r="114" spans="1:5">
      <c r="A114" s="4" t="s">
        <v>724</v>
      </c>
      <c r="B114" s="5" t="n">
        <v>-879</v>
      </c>
      <c r="C114" s="5" t="n">
        <v>-926</v>
      </c>
      <c r="D114" s="5" t="n">
        <v>-7806</v>
      </c>
      <c r="E114" s="5" t="n">
        <v>-12595</v>
      </c>
    </row>
    <row r="115" spans="1:5">
      <c r="A115" s="4" t="s">
        <v>725</v>
      </c>
      <c r="B115" s="5" t="n">
        <v>0</v>
      </c>
      <c r="C115" s="5" t="n">
        <v>0</v>
      </c>
      <c r="D115" s="5" t="n">
        <v>0</v>
      </c>
      <c r="E115" s="5" t="n">
        <v>0</v>
      </c>
    </row>
    <row r="116" spans="1:5">
      <c r="A116" s="4" t="s">
        <v>726</v>
      </c>
      <c r="B116" s="5" t="n">
        <v>0</v>
      </c>
      <c r="C116" s="5" t="n">
        <v>0</v>
      </c>
      <c r="D116" s="5" t="n">
        <v>0</v>
      </c>
      <c r="E116" s="5" t="n">
        <v>0</v>
      </c>
    </row>
    <row r="117" spans="1:5">
      <c r="A117" s="4" t="s">
        <v>727</v>
      </c>
      <c r="B117" s="5" t="n">
        <v>0</v>
      </c>
      <c r="C117" s="5" t="n">
        <v>0</v>
      </c>
      <c r="D117" s="5" t="n">
        <v>26267</v>
      </c>
      <c r="E117" s="5" t="n">
        <v>164</v>
      </c>
    </row>
    <row r="118" spans="1:5">
      <c r="A118" s="4" t="s">
        <v>728</v>
      </c>
      <c r="B118" s="5" t="n">
        <v>-59</v>
      </c>
      <c r="C118" s="5" t="n">
        <v>-75</v>
      </c>
      <c r="D118" s="5" t="n">
        <v>-246</v>
      </c>
      <c r="E118" s="5" t="n">
        <v>-185</v>
      </c>
    </row>
    <row r="119" spans="1:5">
      <c r="A119" s="4" t="s">
        <v>729</v>
      </c>
      <c r="B119" s="5" t="n">
        <v>68563</v>
      </c>
      <c r="C119" s="5" t="n">
        <v>33235</v>
      </c>
      <c r="D119" s="5" t="n">
        <v>68563</v>
      </c>
      <c r="E119" s="5" t="n">
        <v>33235</v>
      </c>
    </row>
    <row r="120" spans="1:5">
      <c r="A120" s="4" t="s">
        <v>730</v>
      </c>
      <c r="B120" s="5" t="n">
        <v>7180</v>
      </c>
      <c r="C120" s="5" t="n">
        <v>62</v>
      </c>
      <c r="D120" s="5" t="n">
        <v>2832</v>
      </c>
      <c r="E120" s="5" t="n">
        <v>-3482</v>
      </c>
    </row>
    <row r="121" spans="1:5">
      <c r="A121" s="4" t="s">
        <v>733</v>
      </c>
    </row>
    <row r="122" spans="1:5">
      <c r="A122" s="3" t="s">
        <v>577</v>
      </c>
    </row>
    <row r="123" spans="1:5">
      <c r="A123" s="4" t="s">
        <v>720</v>
      </c>
      <c r="B123" s="5" t="n">
        <v>0</v>
      </c>
      <c r="C123" s="5" t="n">
        <v>21780</v>
      </c>
      <c r="D123" s="5" t="n">
        <v>0</v>
      </c>
      <c r="E123" s="5" t="n">
        <v>0</v>
      </c>
    </row>
    <row r="124" spans="1:5">
      <c r="A124" s="4" t="s">
        <v>721</v>
      </c>
      <c r="B124" s="5" t="n">
        <v>0</v>
      </c>
      <c r="C124" s="5" t="n">
        <v>0</v>
      </c>
      <c r="D124" s="5" t="n">
        <v>0</v>
      </c>
      <c r="E124" s="5" t="n">
        <v>0</v>
      </c>
    </row>
    <row r="125" spans="1:5">
      <c r="A125" s="4" t="s">
        <v>722</v>
      </c>
      <c r="B125" s="5" t="n">
        <v>0</v>
      </c>
      <c r="C125" s="5" t="n">
        <v>0</v>
      </c>
      <c r="D125" s="5" t="n">
        <v>0</v>
      </c>
      <c r="E125" s="5" t="n">
        <v>0</v>
      </c>
    </row>
    <row r="126" spans="1:5">
      <c r="A126" s="4" t="s">
        <v>721</v>
      </c>
      <c r="B126" s="5" t="n">
        <v>0</v>
      </c>
      <c r="C126" s="5" t="n">
        <v>0</v>
      </c>
      <c r="D126" s="5" t="n">
        <v>0</v>
      </c>
      <c r="E126" s="5" t="n">
        <v>0</v>
      </c>
    </row>
    <row r="127" spans="1:5">
      <c r="A127" s="4" t="s">
        <v>722</v>
      </c>
      <c r="B127" s="5" t="n">
        <v>0</v>
      </c>
      <c r="C127" s="5" t="n">
        <v>-538</v>
      </c>
      <c r="D127" s="5" t="n">
        <v>0</v>
      </c>
      <c r="E127" s="5" t="n">
        <v>-995</v>
      </c>
    </row>
    <row r="128" spans="1:5">
      <c r="A128" s="4" t="s">
        <v>723</v>
      </c>
      <c r="B128" s="5" t="n">
        <v>0</v>
      </c>
      <c r="C128" s="5" t="n">
        <v>0</v>
      </c>
      <c r="D128" s="5" t="n">
        <v>0</v>
      </c>
      <c r="E128" s="5" t="n">
        <v>22225</v>
      </c>
    </row>
    <row r="129" spans="1:5">
      <c r="A129" s="4" t="s">
        <v>724</v>
      </c>
      <c r="B129" s="5" t="n">
        <v>0</v>
      </c>
      <c r="C129" s="5" t="n">
        <v>0</v>
      </c>
      <c r="D129" s="5" t="n">
        <v>0</v>
      </c>
      <c r="E129" s="5" t="n">
        <v>0</v>
      </c>
    </row>
    <row r="130" spans="1:5">
      <c r="A130" s="4" t="s">
        <v>725</v>
      </c>
      <c r="B130" s="5" t="n">
        <v>0</v>
      </c>
      <c r="C130" s="5" t="n">
        <v>0</v>
      </c>
      <c r="D130" s="5" t="n">
        <v>0</v>
      </c>
      <c r="E130" s="5" t="n">
        <v>0</v>
      </c>
    </row>
    <row r="131" spans="1:5">
      <c r="A131" s="4" t="s">
        <v>726</v>
      </c>
      <c r="B131" s="5" t="n">
        <v>0</v>
      </c>
      <c r="C131" s="5" t="n">
        <v>0</v>
      </c>
      <c r="D131" s="5" t="n">
        <v>0</v>
      </c>
      <c r="E131" s="5" t="n">
        <v>0</v>
      </c>
    </row>
    <row r="132" spans="1:5">
      <c r="A132" s="4" t="s">
        <v>727</v>
      </c>
      <c r="B132" s="5" t="n">
        <v>0</v>
      </c>
      <c r="C132" s="5" t="n">
        <v>-21281</v>
      </c>
      <c r="D132" s="5" t="n">
        <v>0</v>
      </c>
      <c r="E132" s="5" t="n">
        <v>-21281</v>
      </c>
    </row>
    <row r="133" spans="1:5">
      <c r="A133" s="4" t="s">
        <v>728</v>
      </c>
      <c r="B133" s="5" t="n">
        <v>0</v>
      </c>
      <c r="C133" s="5" t="n">
        <v>39</v>
      </c>
      <c r="D133" s="5" t="n">
        <v>0</v>
      </c>
      <c r="E133" s="5" t="n">
        <v>51</v>
      </c>
    </row>
    <row r="134" spans="1:5">
      <c r="A134" s="4" t="s">
        <v>729</v>
      </c>
      <c r="B134" s="5" t="n">
        <v>0</v>
      </c>
      <c r="C134" s="5" t="n">
        <v>0</v>
      </c>
      <c r="D134" s="5" t="n">
        <v>0</v>
      </c>
      <c r="E134" s="5" t="n">
        <v>0</v>
      </c>
    </row>
    <row r="135" spans="1:5">
      <c r="A135" s="4" t="s">
        <v>730</v>
      </c>
      <c r="B135" s="5" t="n">
        <v>0</v>
      </c>
      <c r="C135" s="5" t="n">
        <v>0</v>
      </c>
      <c r="D135" s="5" t="n">
        <v>0</v>
      </c>
      <c r="E135" s="5" t="n">
        <v>0</v>
      </c>
    </row>
    <row r="136" spans="1:5">
      <c r="A136" s="4" t="s">
        <v>734</v>
      </c>
    </row>
    <row r="137" spans="1:5">
      <c r="A137" s="3" t="s">
        <v>577</v>
      </c>
    </row>
    <row r="138" spans="1:5">
      <c r="A138" s="4" t="s">
        <v>720</v>
      </c>
      <c r="B138" s="5" t="n">
        <v>9366</v>
      </c>
      <c r="C138" s="5" t="n">
        <v>47227</v>
      </c>
      <c r="D138" s="5" t="n">
        <v>0</v>
      </c>
      <c r="E138" s="5" t="n">
        <v>0</v>
      </c>
    </row>
    <row r="139" spans="1:5">
      <c r="A139" s="4" t="s">
        <v>721</v>
      </c>
      <c r="B139" s="5" t="n">
        <v>0</v>
      </c>
      <c r="C139" s="5" t="n">
        <v>0</v>
      </c>
      <c r="D139" s="5" t="n">
        <v>0</v>
      </c>
      <c r="E139" s="5" t="n">
        <v>0</v>
      </c>
    </row>
    <row r="140" spans="1:5">
      <c r="A140" s="4" t="s">
        <v>722</v>
      </c>
      <c r="B140" s="5" t="n">
        <v>294</v>
      </c>
      <c r="C140" s="5" t="n">
        <v>0</v>
      </c>
      <c r="D140" s="5" t="n">
        <v>310</v>
      </c>
      <c r="E140" s="5" t="n">
        <v>0</v>
      </c>
    </row>
    <row r="141" spans="1:5">
      <c r="A141" s="4" t="s">
        <v>721</v>
      </c>
      <c r="B141" s="5" t="n">
        <v>0</v>
      </c>
      <c r="C141" s="5" t="n">
        <v>0</v>
      </c>
      <c r="D141" s="5" t="n">
        <v>0</v>
      </c>
      <c r="E141" s="5" t="n">
        <v>0</v>
      </c>
    </row>
    <row r="142" spans="1:5">
      <c r="A142" s="4" t="s">
        <v>722</v>
      </c>
      <c r="B142" s="5" t="n">
        <v>0</v>
      </c>
      <c r="C142" s="5" t="n">
        <v>-1212</v>
      </c>
      <c r="D142" s="5" t="n">
        <v>0</v>
      </c>
      <c r="E142" s="5" t="n">
        <v>-2496</v>
      </c>
    </row>
    <row r="143" spans="1:5">
      <c r="A143" s="4" t="s">
        <v>723</v>
      </c>
      <c r="B143" s="5" t="n">
        <v>0</v>
      </c>
      <c r="C143" s="5" t="n">
        <v>0</v>
      </c>
      <c r="D143" s="5" t="n">
        <v>9359</v>
      </c>
      <c r="E143" s="5" t="n">
        <v>48621</v>
      </c>
    </row>
    <row r="144" spans="1:5">
      <c r="A144" s="4" t="s">
        <v>724</v>
      </c>
      <c r="B144" s="5" t="n">
        <v>-19</v>
      </c>
      <c r="C144" s="5" t="n">
        <v>-151</v>
      </c>
      <c r="D144" s="5" t="n">
        <v>-26</v>
      </c>
      <c r="E144" s="5" t="n">
        <v>-245</v>
      </c>
    </row>
    <row r="145" spans="1:5">
      <c r="A145" s="4" t="s">
        <v>725</v>
      </c>
      <c r="B145" s="5" t="n">
        <v>0</v>
      </c>
      <c r="C145" s="5" t="n">
        <v>0</v>
      </c>
      <c r="D145" s="5" t="n">
        <v>0</v>
      </c>
      <c r="E145" s="5" t="n">
        <v>0</v>
      </c>
    </row>
    <row r="146" spans="1:5">
      <c r="A146" s="4" t="s">
        <v>726</v>
      </c>
      <c r="B146" s="5" t="n">
        <v>0</v>
      </c>
      <c r="C146" s="5" t="n">
        <v>0</v>
      </c>
      <c r="D146" s="5" t="n">
        <v>0</v>
      </c>
      <c r="E146" s="5" t="n">
        <v>0</v>
      </c>
    </row>
    <row r="147" spans="1:5">
      <c r="A147" s="4" t="s">
        <v>727</v>
      </c>
      <c r="B147" s="5" t="n">
        <v>0</v>
      </c>
      <c r="C147" s="5" t="n">
        <v>-26372</v>
      </c>
      <c r="D147" s="5" t="n">
        <v>0</v>
      </c>
      <c r="E147" s="5" t="n">
        <v>-26372</v>
      </c>
    </row>
    <row r="148" spans="1:5">
      <c r="A148" s="4" t="s">
        <v>728</v>
      </c>
      <c r="B148" s="5" t="n">
        <v>-6</v>
      </c>
      <c r="C148" s="5" t="n">
        <v>-25</v>
      </c>
      <c r="D148" s="5" t="n">
        <v>-8</v>
      </c>
      <c r="E148" s="5" t="n">
        <v>-41</v>
      </c>
    </row>
    <row r="149" spans="1:5">
      <c r="A149" s="4" t="s">
        <v>729</v>
      </c>
      <c r="B149" s="5" t="n">
        <v>9635</v>
      </c>
      <c r="C149" s="5" t="n">
        <v>19467</v>
      </c>
      <c r="D149" s="5" t="n">
        <v>9635</v>
      </c>
      <c r="E149" s="5" t="n">
        <v>19467</v>
      </c>
    </row>
    <row r="150" spans="1:5">
      <c r="A150" s="4" t="s">
        <v>730</v>
      </c>
      <c r="B150" s="5" t="n">
        <v>0</v>
      </c>
      <c r="C150" s="5" t="n">
        <v>0</v>
      </c>
      <c r="D150" s="5" t="n">
        <v>0</v>
      </c>
      <c r="E150" s="5" t="n">
        <v>0</v>
      </c>
    </row>
    <row r="151" spans="1:5">
      <c r="A151" s="4" t="s">
        <v>735</v>
      </c>
    </row>
    <row r="152" spans="1:5">
      <c r="A152" s="3" t="s">
        <v>577</v>
      </c>
    </row>
    <row r="153" spans="1:5">
      <c r="A153" s="4" t="s">
        <v>720</v>
      </c>
      <c r="B153" s="5" t="n">
        <v>418310</v>
      </c>
      <c r="C153" s="5" t="n">
        <v>515701</v>
      </c>
      <c r="D153" s="5" t="n">
        <v>421642</v>
      </c>
      <c r="E153" s="5" t="n">
        <v>504365</v>
      </c>
    </row>
    <row r="154" spans="1:5">
      <c r="A154" s="4" t="s">
        <v>721</v>
      </c>
      <c r="B154" s="5" t="n">
        <v>0</v>
      </c>
      <c r="C154" s="5" t="n">
        <v>0</v>
      </c>
      <c r="D154" s="5" t="n">
        <v>446</v>
      </c>
      <c r="E154" s="5" t="n">
        <v>0</v>
      </c>
    </row>
    <row r="155" spans="1:5">
      <c r="A155" s="4" t="s">
        <v>722</v>
      </c>
      <c r="B155" s="5" t="n">
        <v>865</v>
      </c>
      <c r="C155" s="5" t="n">
        <v>17</v>
      </c>
      <c r="D155" s="5" t="n">
        <v>11525</v>
      </c>
      <c r="E155" s="5" t="n">
        <v>11884</v>
      </c>
    </row>
    <row r="156" spans="1:5">
      <c r="A156" s="4" t="s">
        <v>721</v>
      </c>
      <c r="B156" s="5" t="n">
        <v>-14</v>
      </c>
      <c r="C156" s="5" t="n">
        <v>-62</v>
      </c>
      <c r="D156" s="5" t="n">
        <v>-71</v>
      </c>
      <c r="E156" s="5" t="n">
        <v>-62</v>
      </c>
    </row>
    <row r="157" spans="1:5">
      <c r="A157" s="4" t="s">
        <v>722</v>
      </c>
      <c r="B157" s="5" t="n">
        <v>-3276</v>
      </c>
      <c r="C157" s="5" t="n">
        <v>-14802</v>
      </c>
      <c r="D157" s="5" t="n">
        <v>-8075</v>
      </c>
      <c r="E157" s="5" t="n">
        <v>-16449</v>
      </c>
    </row>
    <row r="158" spans="1:5">
      <c r="A158" s="4" t="s">
        <v>723</v>
      </c>
      <c r="B158" s="5" t="n">
        <v>0</v>
      </c>
      <c r="C158" s="5" t="n">
        <v>0</v>
      </c>
      <c r="D158" s="5" t="n">
        <v>0</v>
      </c>
      <c r="E158" s="5" t="n">
        <v>0</v>
      </c>
    </row>
    <row r="159" spans="1:5">
      <c r="A159" s="4" t="s">
        <v>724</v>
      </c>
      <c r="B159" s="5" t="n">
        <v>-8</v>
      </c>
      <c r="C159" s="5" t="n">
        <v>-24</v>
      </c>
      <c r="D159" s="5" t="n">
        <v>-10023</v>
      </c>
      <c r="E159" s="5" t="n">
        <v>-47</v>
      </c>
    </row>
    <row r="160" spans="1:5">
      <c r="A160" s="4" t="s">
        <v>725</v>
      </c>
      <c r="B160" s="5" t="n">
        <v>0</v>
      </c>
      <c r="C160" s="5" t="n">
        <v>0</v>
      </c>
      <c r="D160" s="5" t="n">
        <v>0</v>
      </c>
      <c r="E160" s="5" t="n">
        <v>0</v>
      </c>
    </row>
    <row r="161" spans="1:5">
      <c r="A161" s="4" t="s">
        <v>726</v>
      </c>
      <c r="B161" s="5" t="n">
        <v>0</v>
      </c>
      <c r="C161" s="5" t="n">
        <v>0</v>
      </c>
      <c r="D161" s="5" t="n">
        <v>0</v>
      </c>
      <c r="E161" s="5" t="n">
        <v>0</v>
      </c>
    </row>
    <row r="162" spans="1:5">
      <c r="A162" s="4" t="s">
        <v>727</v>
      </c>
      <c r="B162" s="5" t="n">
        <v>0</v>
      </c>
      <c r="C162" s="5" t="n">
        <v>0</v>
      </c>
      <c r="D162" s="5" t="n">
        <v>0</v>
      </c>
      <c r="E162" s="5" t="n">
        <v>222</v>
      </c>
    </row>
    <row r="163" spans="1:5">
      <c r="A163" s="4" t="s">
        <v>728</v>
      </c>
      <c r="B163" s="5" t="n">
        <v>185</v>
      </c>
      <c r="C163" s="5" t="n">
        <v>1431</v>
      </c>
      <c r="D163" s="5" t="n">
        <v>618</v>
      </c>
      <c r="E163" s="5" t="n">
        <v>2348</v>
      </c>
    </row>
    <row r="164" spans="1:5">
      <c r="A164" s="4" t="s">
        <v>729</v>
      </c>
      <c r="B164" s="5" t="n">
        <v>416062</v>
      </c>
      <c r="C164" s="5" t="n">
        <v>502261</v>
      </c>
      <c r="D164" s="5" t="n">
        <v>416062</v>
      </c>
      <c r="E164" s="5" t="n">
        <v>502261</v>
      </c>
    </row>
    <row r="165" spans="1:5">
      <c r="A165" s="4" t="s">
        <v>730</v>
      </c>
      <c r="B165" s="5" t="n">
        <v>0</v>
      </c>
      <c r="C165" s="5" t="n">
        <v>0</v>
      </c>
      <c r="D165" s="5" t="n">
        <v>0</v>
      </c>
      <c r="E165" s="5" t="n">
        <v>0</v>
      </c>
    </row>
    <row r="166" spans="1:5">
      <c r="A166" s="4" t="s">
        <v>736</v>
      </c>
    </row>
    <row r="167" spans="1:5">
      <c r="A167" s="3" t="s">
        <v>577</v>
      </c>
    </row>
    <row r="168" spans="1:5">
      <c r="A168" s="4" t="s">
        <v>720</v>
      </c>
      <c r="B168" s="5" t="n">
        <v>62180</v>
      </c>
      <c r="C168" s="5" t="n">
        <v>24852</v>
      </c>
      <c r="D168" s="5" t="n">
        <v>26056</v>
      </c>
      <c r="E168" s="5" t="n">
        <v>35222</v>
      </c>
    </row>
    <row r="169" spans="1:5">
      <c r="A169" s="4" t="s">
        <v>721</v>
      </c>
      <c r="B169" s="5" t="n">
        <v>294</v>
      </c>
      <c r="C169" s="5" t="n">
        <v>84</v>
      </c>
      <c r="D169" s="5" t="n">
        <v>4300</v>
      </c>
      <c r="E169" s="5" t="n">
        <v>278</v>
      </c>
    </row>
    <row r="170" spans="1:5">
      <c r="A170" s="4" t="s">
        <v>722</v>
      </c>
      <c r="B170" s="5" t="n">
        <v>0</v>
      </c>
      <c r="C170" s="5" t="n">
        <v>0</v>
      </c>
      <c r="D170" s="5" t="n">
        <v>0</v>
      </c>
      <c r="E170" s="5" t="n">
        <v>0</v>
      </c>
    </row>
    <row r="171" spans="1:5">
      <c r="A171" s="4" t="s">
        <v>721</v>
      </c>
      <c r="B171" s="5" t="n">
        <v>-34</v>
      </c>
      <c r="C171" s="5" t="n">
        <v>-76</v>
      </c>
      <c r="D171" s="5" t="n">
        <v>-3618</v>
      </c>
      <c r="E171" s="5" t="n">
        <v>-3674</v>
      </c>
    </row>
    <row r="172" spans="1:5">
      <c r="A172" s="4" t="s">
        <v>722</v>
      </c>
      <c r="B172" s="5" t="n">
        <v>0</v>
      </c>
      <c r="C172" s="5" t="n">
        <v>0</v>
      </c>
      <c r="D172" s="5" t="n">
        <v>0</v>
      </c>
      <c r="E172" s="5" t="n">
        <v>0</v>
      </c>
    </row>
    <row r="173" spans="1:5">
      <c r="A173" s="4" t="s">
        <v>723</v>
      </c>
      <c r="B173" s="5" t="n">
        <v>0</v>
      </c>
      <c r="C173" s="5" t="n">
        <v>4128</v>
      </c>
      <c r="D173" s="5" t="n">
        <v>15463</v>
      </c>
      <c r="E173" s="5" t="n">
        <v>8728</v>
      </c>
    </row>
    <row r="174" spans="1:5">
      <c r="A174" s="4" t="s">
        <v>724</v>
      </c>
      <c r="B174" s="5" t="n">
        <v>-879</v>
      </c>
      <c r="C174" s="5" t="n">
        <v>-926</v>
      </c>
      <c r="D174" s="5" t="n">
        <v>-6771</v>
      </c>
      <c r="E174" s="5" t="n">
        <v>-12595</v>
      </c>
    </row>
    <row r="175" spans="1:5">
      <c r="A175" s="4" t="s">
        <v>725</v>
      </c>
      <c r="B175" s="5" t="n">
        <v>0</v>
      </c>
      <c r="C175" s="5" t="n">
        <v>0</v>
      </c>
      <c r="D175" s="5" t="n">
        <v>0</v>
      </c>
      <c r="E175" s="5" t="n">
        <v>0</v>
      </c>
    </row>
    <row r="176" spans="1:5">
      <c r="A176" s="4" t="s">
        <v>726</v>
      </c>
      <c r="B176" s="5" t="n">
        <v>0</v>
      </c>
      <c r="C176" s="5" t="n">
        <v>0</v>
      </c>
      <c r="D176" s="5" t="n">
        <v>0</v>
      </c>
      <c r="E176" s="5" t="n">
        <v>0</v>
      </c>
    </row>
    <row r="177" spans="1:5">
      <c r="A177" s="4" t="s">
        <v>727</v>
      </c>
      <c r="B177" s="5" t="n">
        <v>0</v>
      </c>
      <c r="C177" s="5" t="n">
        <v>0</v>
      </c>
      <c r="D177" s="5" t="n">
        <v>26267</v>
      </c>
      <c r="E177" s="5" t="n">
        <v>164</v>
      </c>
    </row>
    <row r="178" spans="1:5">
      <c r="A178" s="4" t="s">
        <v>728</v>
      </c>
      <c r="B178" s="5" t="n">
        <v>-34</v>
      </c>
      <c r="C178" s="5" t="n">
        <v>-50</v>
      </c>
      <c r="D178" s="5" t="n">
        <v>-170</v>
      </c>
      <c r="E178" s="5" t="n">
        <v>-111</v>
      </c>
    </row>
    <row r="179" spans="1:5">
      <c r="A179" s="4" t="s">
        <v>729</v>
      </c>
      <c r="B179" s="5" t="n">
        <v>61527</v>
      </c>
      <c r="C179" s="5" t="n">
        <v>28012</v>
      </c>
      <c r="D179" s="5" t="n">
        <v>61527</v>
      </c>
      <c r="E179" s="5" t="n">
        <v>28012</v>
      </c>
    </row>
    <row r="180" spans="1:5">
      <c r="A180" s="4" t="s">
        <v>730</v>
      </c>
      <c r="B180" s="5" t="n">
        <v>274</v>
      </c>
      <c r="C180" s="5" t="n">
        <v>68</v>
      </c>
      <c r="D180" s="5" t="n">
        <v>-2442</v>
      </c>
      <c r="E180" s="5" t="n">
        <v>-3337</v>
      </c>
    </row>
    <row r="181" spans="1:5">
      <c r="A181" s="4" t="s">
        <v>737</v>
      </c>
    </row>
    <row r="182" spans="1:5">
      <c r="A182" s="3" t="s">
        <v>577</v>
      </c>
    </row>
    <row r="183" spans="1:5">
      <c r="A183" s="4" t="s">
        <v>720</v>
      </c>
      <c r="B183" s="5" t="n">
        <v>1328491</v>
      </c>
      <c r="C183" s="5" t="n">
        <v>644811</v>
      </c>
      <c r="D183" s="5" t="n">
        <v>638276</v>
      </c>
      <c r="E183" s="5" t="n">
        <v>626901</v>
      </c>
    </row>
    <row r="184" spans="1:5">
      <c r="A184" s="4" t="s">
        <v>721</v>
      </c>
      <c r="B184" s="5" t="n">
        <v>0</v>
      </c>
      <c r="C184" s="5" t="n">
        <v>0</v>
      </c>
      <c r="D184" s="5" t="n">
        <v>82</v>
      </c>
      <c r="E184" s="5" t="n">
        <v>0</v>
      </c>
    </row>
    <row r="185" spans="1:5">
      <c r="A185" s="4" t="s">
        <v>722</v>
      </c>
      <c r="B185" s="5" t="n">
        <v>22910</v>
      </c>
      <c r="C185" s="5" t="n">
        <v>1422</v>
      </c>
      <c r="D185" s="5" t="n">
        <v>66866</v>
      </c>
      <c r="E185" s="5" t="n">
        <v>8483</v>
      </c>
    </row>
    <row r="186" spans="1:5">
      <c r="A186" s="4" t="s">
        <v>721</v>
      </c>
      <c r="B186" s="5" t="n">
        <v>0</v>
      </c>
      <c r="C186" s="5" t="n">
        <v>0</v>
      </c>
      <c r="D186" s="5" t="n">
        <v>0</v>
      </c>
      <c r="E186" s="5" t="n">
        <v>0</v>
      </c>
    </row>
    <row r="187" spans="1:5">
      <c r="A187" s="4" t="s">
        <v>722</v>
      </c>
      <c r="B187" s="5" t="n">
        <v>-3408</v>
      </c>
      <c r="C187" s="5" t="n">
        <v>-4044</v>
      </c>
      <c r="D187" s="5" t="n">
        <v>-6917</v>
      </c>
      <c r="E187" s="5" t="n">
        <v>-22973</v>
      </c>
    </row>
    <row r="188" spans="1:5">
      <c r="A188" s="4" t="s">
        <v>723</v>
      </c>
      <c r="B188" s="5" t="n">
        <v>9150</v>
      </c>
      <c r="C188" s="5" t="n">
        <v>15000</v>
      </c>
      <c r="D188" s="5" t="n">
        <v>704777</v>
      </c>
      <c r="E188" s="5" t="n">
        <v>93491</v>
      </c>
    </row>
    <row r="189" spans="1:5">
      <c r="A189" s="4" t="s">
        <v>724</v>
      </c>
      <c r="B189" s="5" t="n">
        <v>-72215</v>
      </c>
      <c r="C189" s="5" t="n">
        <v>-47935</v>
      </c>
      <c r="D189" s="5" t="n">
        <v>-157171</v>
      </c>
      <c r="E189" s="5" t="n">
        <v>-86388</v>
      </c>
    </row>
    <row r="190" spans="1:5">
      <c r="A190" s="4" t="s">
        <v>725</v>
      </c>
      <c r="B190" s="5" t="n">
        <v>0</v>
      </c>
      <c r="C190" s="5" t="n">
        <v>0</v>
      </c>
      <c r="D190" s="5" t="n">
        <v>0</v>
      </c>
      <c r="E190" s="5" t="n">
        <v>0</v>
      </c>
    </row>
    <row r="191" spans="1:5">
      <c r="A191" s="4" t="s">
        <v>726</v>
      </c>
      <c r="B191" s="5" t="n">
        <v>0</v>
      </c>
      <c r="C191" s="5" t="n">
        <v>0</v>
      </c>
      <c r="D191" s="5" t="n">
        <v>0</v>
      </c>
      <c r="E191" s="5" t="n">
        <v>0</v>
      </c>
    </row>
    <row r="192" spans="1:5">
      <c r="A192" s="4" t="s">
        <v>727</v>
      </c>
      <c r="B192" s="5" t="n">
        <v>41319</v>
      </c>
      <c r="C192" s="5" t="n">
        <v>19903</v>
      </c>
      <c r="D192" s="5" t="n">
        <v>80574</v>
      </c>
      <c r="E192" s="5" t="n">
        <v>12009</v>
      </c>
    </row>
    <row r="193" spans="1:5">
      <c r="A193" s="4" t="s">
        <v>728</v>
      </c>
      <c r="B193" s="5" t="n">
        <v>-1135</v>
      </c>
      <c r="C193" s="5" t="n">
        <v>-873</v>
      </c>
      <c r="D193" s="5" t="n">
        <v>-1375</v>
      </c>
      <c r="E193" s="5" t="n">
        <v>-3239</v>
      </c>
    </row>
    <row r="194" spans="1:5">
      <c r="A194" s="4" t="s">
        <v>729</v>
      </c>
      <c r="B194" s="5" t="n">
        <v>1325112</v>
      </c>
      <c r="C194" s="5" t="n">
        <v>628284</v>
      </c>
      <c r="D194" s="5" t="n">
        <v>1325112</v>
      </c>
      <c r="E194" s="5" t="n">
        <v>628284</v>
      </c>
    </row>
    <row r="195" spans="1:5">
      <c r="A195" s="4" t="s">
        <v>730</v>
      </c>
      <c r="B195" s="5" t="n">
        <v>0</v>
      </c>
      <c r="C195" s="5" t="n">
        <v>0</v>
      </c>
      <c r="D195" s="5" t="n">
        <v>0</v>
      </c>
      <c r="E195" s="5" t="n">
        <v>0</v>
      </c>
    </row>
    <row r="196" spans="1:5">
      <c r="A196" s="4" t="s">
        <v>738</v>
      </c>
    </row>
    <row r="197" spans="1:5">
      <c r="A197" s="3" t="s">
        <v>577</v>
      </c>
    </row>
    <row r="198" spans="1:5">
      <c r="A198" s="4" t="s">
        <v>720</v>
      </c>
      <c r="B198" s="5" t="n">
        <v>5294</v>
      </c>
      <c r="C198" s="5" t="n">
        <v>5254</v>
      </c>
      <c r="D198" s="5" t="n">
        <v>6242</v>
      </c>
      <c r="E198" s="5" t="n">
        <v>5442</v>
      </c>
    </row>
    <row r="199" spans="1:5">
      <c r="A199" s="4" t="s">
        <v>721</v>
      </c>
      <c r="B199" s="5" t="n">
        <v>67</v>
      </c>
      <c r="C199" s="5" t="n">
        <v>0</v>
      </c>
      <c r="D199" s="5" t="n">
        <v>236</v>
      </c>
      <c r="E199" s="5" t="n">
        <v>0</v>
      </c>
    </row>
    <row r="200" spans="1:5">
      <c r="A200" s="4" t="s">
        <v>722</v>
      </c>
      <c r="B200" s="5" t="n">
        <v>0</v>
      </c>
      <c r="C200" s="5" t="n">
        <v>0</v>
      </c>
      <c r="D200" s="5" t="n">
        <v>0</v>
      </c>
      <c r="E200" s="5" t="n">
        <v>0</v>
      </c>
    </row>
    <row r="201" spans="1:5">
      <c r="A201" s="4" t="s">
        <v>721</v>
      </c>
      <c r="B201" s="5" t="n">
        <v>0</v>
      </c>
      <c r="C201" s="5" t="n">
        <v>-6</v>
      </c>
      <c r="D201" s="5" t="n">
        <v>-31</v>
      </c>
      <c r="E201" s="5" t="n">
        <v>-145</v>
      </c>
    </row>
    <row r="202" spans="1:5">
      <c r="A202" s="4" t="s">
        <v>722</v>
      </c>
      <c r="B202" s="5" t="n">
        <v>0</v>
      </c>
      <c r="C202" s="5" t="n">
        <v>0</v>
      </c>
      <c r="D202" s="5" t="n">
        <v>0</v>
      </c>
      <c r="E202" s="5" t="n">
        <v>0</v>
      </c>
    </row>
    <row r="203" spans="1:5">
      <c r="A203" s="4" t="s">
        <v>723</v>
      </c>
      <c r="B203" s="5" t="n">
        <v>1700</v>
      </c>
      <c r="C203" s="5" t="n">
        <v>0</v>
      </c>
      <c r="D203" s="5" t="n">
        <v>1700</v>
      </c>
      <c r="E203" s="5" t="n">
        <v>0</v>
      </c>
    </row>
    <row r="204" spans="1:5">
      <c r="A204" s="4" t="s">
        <v>724</v>
      </c>
      <c r="B204" s="5" t="n">
        <v>0</v>
      </c>
      <c r="C204" s="5" t="n">
        <v>0</v>
      </c>
      <c r="D204" s="5" t="n">
        <v>-1035</v>
      </c>
      <c r="E204" s="5" t="n">
        <v>0</v>
      </c>
    </row>
    <row r="205" spans="1:5">
      <c r="A205" s="4" t="s">
        <v>725</v>
      </c>
      <c r="B205" s="5" t="n">
        <v>0</v>
      </c>
      <c r="C205" s="5" t="n">
        <v>0</v>
      </c>
      <c r="D205" s="5" t="n">
        <v>0</v>
      </c>
      <c r="E205" s="5" t="n">
        <v>0</v>
      </c>
    </row>
    <row r="206" spans="1:5">
      <c r="A206" s="4" t="s">
        <v>726</v>
      </c>
      <c r="B206" s="5" t="n">
        <v>0</v>
      </c>
      <c r="C206" s="5" t="n">
        <v>0</v>
      </c>
      <c r="D206" s="5" t="n">
        <v>0</v>
      </c>
      <c r="E206" s="5" t="n">
        <v>0</v>
      </c>
    </row>
    <row r="207" spans="1:5">
      <c r="A207" s="4" t="s">
        <v>727</v>
      </c>
      <c r="B207" s="5" t="n">
        <v>0</v>
      </c>
      <c r="C207" s="5" t="n">
        <v>0</v>
      </c>
      <c r="D207" s="5" t="n">
        <v>0</v>
      </c>
      <c r="E207" s="5" t="n">
        <v>0</v>
      </c>
    </row>
    <row r="208" spans="1:5">
      <c r="A208" s="4" t="s">
        <v>728</v>
      </c>
      <c r="B208" s="5" t="n">
        <v>-25</v>
      </c>
      <c r="C208" s="5" t="n">
        <v>-25</v>
      </c>
      <c r="D208" s="5" t="n">
        <v>-76</v>
      </c>
      <c r="E208" s="5" t="n">
        <v>-74</v>
      </c>
    </row>
    <row r="209" spans="1:5">
      <c r="A209" s="4" t="s">
        <v>729</v>
      </c>
      <c r="B209" s="5" t="n">
        <v>7036</v>
      </c>
      <c r="C209" s="5" t="n">
        <v>5223</v>
      </c>
      <c r="D209" s="5" t="n">
        <v>7036</v>
      </c>
      <c r="E209" s="5" t="n">
        <v>5223</v>
      </c>
    </row>
    <row r="210" spans="1:5">
      <c r="A210" s="4" t="s">
        <v>730</v>
      </c>
      <c r="B210" s="5" t="n">
        <v>6906</v>
      </c>
      <c r="C210" s="5" t="n">
        <v>-6</v>
      </c>
      <c r="D210" s="5" t="n">
        <v>5274</v>
      </c>
      <c r="E210" s="5" t="n">
        <v>-145</v>
      </c>
    </row>
    <row r="211" spans="1:5">
      <c r="A211" s="4" t="s">
        <v>524</v>
      </c>
    </row>
    <row r="212" spans="1:5">
      <c r="A212" s="3" t="s">
        <v>577</v>
      </c>
    </row>
    <row r="213" spans="1:5">
      <c r="A213" s="4" t="s">
        <v>720</v>
      </c>
      <c r="B213" s="5" t="n">
        <v>68486</v>
      </c>
      <c r="C213" s="5" t="n">
        <v>65553</v>
      </c>
      <c r="D213" s="5" t="n">
        <v>63421</v>
      </c>
      <c r="E213" s="5" t="n">
        <v>65518</v>
      </c>
    </row>
    <row r="214" spans="1:5">
      <c r="A214" s="4" t="s">
        <v>721</v>
      </c>
      <c r="B214" s="5" t="n">
        <v>0</v>
      </c>
      <c r="C214" s="5" t="n">
        <v>0</v>
      </c>
      <c r="D214" s="5" t="n">
        <v>1</v>
      </c>
      <c r="E214" s="5" t="n">
        <v>1</v>
      </c>
    </row>
    <row r="215" spans="1:5">
      <c r="A215" s="4" t="s">
        <v>722</v>
      </c>
      <c r="B215" s="5" t="n">
        <v>0</v>
      </c>
      <c r="C215" s="5" t="n">
        <v>0</v>
      </c>
      <c r="D215" s="5" t="n">
        <v>0</v>
      </c>
      <c r="E215" s="5" t="n">
        <v>0</v>
      </c>
    </row>
    <row r="216" spans="1:5">
      <c r="A216" s="4" t="s">
        <v>721</v>
      </c>
      <c r="B216" s="5" t="n">
        <v>-2</v>
      </c>
      <c r="C216" s="5" t="n">
        <v>0</v>
      </c>
      <c r="D216" s="5" t="n">
        <v>-17</v>
      </c>
      <c r="E216" s="5" t="n">
        <v>-1</v>
      </c>
    </row>
    <row r="217" spans="1:5">
      <c r="A217" s="4" t="s">
        <v>722</v>
      </c>
      <c r="B217" s="5" t="n">
        <v>0</v>
      </c>
      <c r="C217" s="5" t="n">
        <v>0</v>
      </c>
      <c r="D217" s="5" t="n">
        <v>0</v>
      </c>
      <c r="E217" s="5" t="n">
        <v>0</v>
      </c>
    </row>
    <row r="218" spans="1:5">
      <c r="A218" s="4" t="s">
        <v>723</v>
      </c>
      <c r="B218" s="5" t="n">
        <v>0</v>
      </c>
      <c r="C218" s="5" t="n">
        <v>0</v>
      </c>
      <c r="D218" s="5" t="n">
        <v>5079</v>
      </c>
      <c r="E218" s="5" t="n">
        <v>36</v>
      </c>
    </row>
    <row r="219" spans="1:5">
      <c r="A219" s="4" t="s">
        <v>724</v>
      </c>
      <c r="B219" s="5" t="n">
        <v>0</v>
      </c>
      <c r="C219" s="5" t="n">
        <v>-2102</v>
      </c>
      <c r="D219" s="5" t="n">
        <v>0</v>
      </c>
      <c r="E219" s="5" t="n">
        <v>-2102</v>
      </c>
    </row>
    <row r="220" spans="1:5">
      <c r="A220" s="4" t="s">
        <v>725</v>
      </c>
      <c r="B220" s="5" t="n">
        <v>0</v>
      </c>
      <c r="C220" s="5" t="n">
        <v>0</v>
      </c>
      <c r="D220" s="5" t="n">
        <v>0</v>
      </c>
      <c r="E220" s="5" t="n">
        <v>0</v>
      </c>
    </row>
    <row r="221" spans="1:5">
      <c r="A221" s="4" t="s">
        <v>726</v>
      </c>
      <c r="B221" s="5" t="n">
        <v>0</v>
      </c>
      <c r="C221" s="5" t="n">
        <v>0</v>
      </c>
      <c r="D221" s="5" t="n">
        <v>0</v>
      </c>
      <c r="E221" s="5" t="n">
        <v>0</v>
      </c>
    </row>
    <row r="222" spans="1:5">
      <c r="A222" s="4" t="s">
        <v>727</v>
      </c>
      <c r="B222" s="5" t="n">
        <v>0</v>
      </c>
      <c r="C222" s="5" t="n">
        <v>0</v>
      </c>
      <c r="D222" s="5" t="n">
        <v>0</v>
      </c>
      <c r="E222" s="5" t="n">
        <v>0</v>
      </c>
    </row>
    <row r="223" spans="1:5">
      <c r="A223" s="4" t="s">
        <v>728</v>
      </c>
      <c r="B223" s="5" t="n">
        <v>0</v>
      </c>
      <c r="C223" s="5" t="n">
        <v>0</v>
      </c>
      <c r="D223" s="5" t="n">
        <v>0</v>
      </c>
      <c r="E223" s="5" t="n">
        <v>-1</v>
      </c>
    </row>
    <row r="224" spans="1:5">
      <c r="A224" s="4" t="s">
        <v>729</v>
      </c>
      <c r="B224" s="5" t="n">
        <v>68484</v>
      </c>
      <c r="C224" s="5" t="n">
        <v>63451</v>
      </c>
      <c r="D224" s="5" t="n">
        <v>68484</v>
      </c>
      <c r="E224" s="5" t="n">
        <v>63451</v>
      </c>
    </row>
    <row r="225" spans="1:5">
      <c r="A225" s="4" t="s">
        <v>730</v>
      </c>
      <c r="B225" s="5" t="n">
        <v>191</v>
      </c>
      <c r="C225" s="5" t="n">
        <v>287</v>
      </c>
      <c r="D225" s="5" t="n">
        <v>345</v>
      </c>
      <c r="E225" s="5" t="n">
        <v>224</v>
      </c>
    </row>
    <row r="226" spans="1:5">
      <c r="A226" s="4" t="s">
        <v>104</v>
      </c>
    </row>
    <row r="227" spans="1:5">
      <c r="A227" s="3" t="s">
        <v>577</v>
      </c>
    </row>
    <row r="228" spans="1:5">
      <c r="A228" s="4" t="s">
        <v>720</v>
      </c>
      <c r="B228" s="5" t="n">
        <v>143583</v>
      </c>
      <c r="C228" s="5" t="n">
        <v>170594</v>
      </c>
      <c r="D228" s="5" t="n">
        <v>151342</v>
      </c>
      <c r="E228" s="5" t="n">
        <v>160466</v>
      </c>
    </row>
    <row r="229" spans="1:5">
      <c r="A229" s="4" t="s">
        <v>721</v>
      </c>
      <c r="B229" s="5" t="n">
        <v>49457</v>
      </c>
      <c r="C229" s="5" t="n">
        <v>11899</v>
      </c>
      <c r="D229" s="5" t="n">
        <v>73246</v>
      </c>
      <c r="E229" s="5" t="n">
        <v>34303</v>
      </c>
    </row>
    <row r="230" spans="1:5">
      <c r="A230" s="4" t="s">
        <v>722</v>
      </c>
      <c r="B230" s="5" t="n">
        <v>0</v>
      </c>
      <c r="C230" s="5" t="n">
        <v>0</v>
      </c>
      <c r="D230" s="5" t="n">
        <v>0</v>
      </c>
      <c r="E230" s="5" t="n">
        <v>0</v>
      </c>
    </row>
    <row r="231" spans="1:5">
      <c r="A231" s="4" t="s">
        <v>721</v>
      </c>
      <c r="B231" s="5" t="n">
        <v>0</v>
      </c>
      <c r="C231" s="5" t="n">
        <v>-1915</v>
      </c>
      <c r="D231" s="5" t="n">
        <v>-31419</v>
      </c>
      <c r="E231" s="5" t="n">
        <v>-13564</v>
      </c>
    </row>
    <row r="232" spans="1:5">
      <c r="A232" s="4" t="s">
        <v>722</v>
      </c>
      <c r="B232" s="5" t="n">
        <v>0</v>
      </c>
      <c r="C232" s="5" t="n">
        <v>0</v>
      </c>
      <c r="D232" s="5" t="n">
        <v>0</v>
      </c>
      <c r="E232" s="5" t="n">
        <v>0</v>
      </c>
    </row>
    <row r="233" spans="1:5">
      <c r="A233" s="4" t="s">
        <v>723</v>
      </c>
      <c r="B233" s="5" t="n">
        <v>0</v>
      </c>
      <c r="C233" s="5" t="n">
        <v>0</v>
      </c>
      <c r="D233" s="5" t="n">
        <v>1579</v>
      </c>
      <c r="E233" s="5" t="n">
        <v>0</v>
      </c>
    </row>
    <row r="234" spans="1:5">
      <c r="A234" s="4" t="s">
        <v>724</v>
      </c>
      <c r="B234" s="5" t="n">
        <v>0</v>
      </c>
      <c r="C234" s="5" t="n">
        <v>0</v>
      </c>
      <c r="D234" s="5" t="n">
        <v>0</v>
      </c>
      <c r="E234" s="5" t="n">
        <v>0</v>
      </c>
    </row>
    <row r="235" spans="1:5">
      <c r="A235" s="4" t="s">
        <v>725</v>
      </c>
      <c r="B235" s="5" t="n">
        <v>0</v>
      </c>
      <c r="C235" s="5" t="n">
        <v>0</v>
      </c>
      <c r="D235" s="5" t="n">
        <v>0</v>
      </c>
      <c r="E235" s="5" t="n">
        <v>0</v>
      </c>
    </row>
    <row r="236" spans="1:5">
      <c r="A236" s="4" t="s">
        <v>726</v>
      </c>
      <c r="B236" s="5" t="n">
        <v>0</v>
      </c>
      <c r="C236" s="5" t="n">
        <v>0</v>
      </c>
      <c r="D236" s="5" t="n">
        <v>-1708</v>
      </c>
      <c r="E236" s="5" t="n">
        <v>-627</v>
      </c>
    </row>
    <row r="237" spans="1:5">
      <c r="A237" s="4" t="s">
        <v>727</v>
      </c>
      <c r="B237" s="5" t="n">
        <v>0</v>
      </c>
      <c r="C237" s="5" t="n">
        <v>0</v>
      </c>
      <c r="D237" s="5" t="n">
        <v>0</v>
      </c>
      <c r="E237" s="5" t="n">
        <v>0</v>
      </c>
    </row>
    <row r="238" spans="1:5">
      <c r="A238" s="4" t="s">
        <v>728</v>
      </c>
      <c r="B238" s="5" t="n">
        <v>0</v>
      </c>
      <c r="C238" s="5" t="n">
        <v>0</v>
      </c>
      <c r="D238" s="5" t="n">
        <v>0</v>
      </c>
      <c r="E238" s="5" t="n">
        <v>0</v>
      </c>
    </row>
    <row r="239" spans="1:5">
      <c r="A239" s="4" t="s">
        <v>729</v>
      </c>
      <c r="B239" s="5" t="n">
        <v>193040</v>
      </c>
      <c r="C239" s="5" t="n">
        <v>180578</v>
      </c>
      <c r="D239" s="5" t="n">
        <v>193040</v>
      </c>
      <c r="E239" s="5" t="n">
        <v>180578</v>
      </c>
    </row>
    <row r="240" spans="1:5">
      <c r="A240" s="4" t="s">
        <v>730</v>
      </c>
      <c r="B240" s="6" t="n">
        <v>49457</v>
      </c>
      <c r="C240" s="6" t="n">
        <v>9984</v>
      </c>
      <c r="D240" s="6" t="n">
        <v>40119</v>
      </c>
      <c r="E240" s="6" t="n">
        <v>201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96</v>
      </c>
    </row>
    <row r="2" spans="1:3">
      <c r="A2" s="3" t="s">
        <v>577</v>
      </c>
    </row>
    <row r="3" spans="1:3">
      <c r="A3" s="4" t="s">
        <v>461</v>
      </c>
      <c r="B3" s="6" t="n">
        <v>9327911</v>
      </c>
      <c r="C3" s="6" t="n">
        <v>7724733</v>
      </c>
    </row>
    <row r="4" spans="1:3">
      <c r="A4" s="4" t="s">
        <v>103</v>
      </c>
      <c r="B4" s="5" t="n">
        <v>1686832</v>
      </c>
      <c r="C4" s="5" t="n">
        <v>1695886</v>
      </c>
    </row>
    <row r="5" spans="1:3">
      <c r="A5" s="4" t="s">
        <v>740</v>
      </c>
      <c r="B5" s="5" t="n">
        <v>2544054</v>
      </c>
      <c r="C5" s="5" t="n">
        <v>2633474</v>
      </c>
    </row>
    <row r="6" spans="1:3">
      <c r="A6" s="3" t="s">
        <v>583</v>
      </c>
    </row>
    <row r="7" spans="1:3">
      <c r="A7" s="4" t="s">
        <v>126</v>
      </c>
      <c r="B7" s="5" t="n">
        <v>5450981</v>
      </c>
      <c r="C7" s="5" t="n">
        <v>5234731</v>
      </c>
    </row>
    <row r="8" spans="1:3">
      <c r="A8" s="4" t="s">
        <v>123</v>
      </c>
      <c r="B8" s="5" t="n">
        <v>14181458</v>
      </c>
      <c r="C8" s="5" t="n">
        <v>13720081</v>
      </c>
    </row>
    <row r="9" spans="1:3">
      <c r="A9" s="4" t="s">
        <v>128</v>
      </c>
      <c r="B9" s="5" t="n">
        <v>1622475</v>
      </c>
      <c r="C9" s="5" t="n">
        <v>1128379</v>
      </c>
    </row>
    <row r="10" spans="1:3">
      <c r="A10" s="3" t="s">
        <v>132</v>
      </c>
    </row>
    <row r="11" spans="1:3">
      <c r="A11" s="4" t="s">
        <v>134</v>
      </c>
      <c r="B11" s="5" t="n">
        <v>2801952</v>
      </c>
      <c r="C11" s="5" t="n">
        <v>2888329</v>
      </c>
    </row>
    <row r="12" spans="1:3">
      <c r="A12" s="4" t="s">
        <v>741</v>
      </c>
      <c r="B12" s="5" t="n">
        <v>2300</v>
      </c>
    </row>
    <row r="13" spans="1:3">
      <c r="A13" s="4" t="s">
        <v>741</v>
      </c>
      <c r="C13" s="5" t="n">
        <v>1300</v>
      </c>
    </row>
    <row r="14" spans="1:3">
      <c r="A14" s="4" t="s">
        <v>742</v>
      </c>
    </row>
    <row r="15" spans="1:3">
      <c r="A15" s="3" t="s">
        <v>577</v>
      </c>
    </row>
    <row r="16" spans="1:3">
      <c r="A16" s="4" t="s">
        <v>461</v>
      </c>
      <c r="B16" s="5" t="n">
        <v>9327911</v>
      </c>
      <c r="C16" s="5" t="n">
        <v>7724733</v>
      </c>
    </row>
    <row r="17" spans="1:3">
      <c r="A17" s="4" t="s">
        <v>103</v>
      </c>
      <c r="B17" s="5" t="n">
        <v>1686832</v>
      </c>
      <c r="C17" s="5" t="n">
        <v>1695886</v>
      </c>
    </row>
    <row r="18" spans="1:3">
      <c r="A18" s="3" t="s">
        <v>583</v>
      </c>
    </row>
    <row r="19" spans="1:3">
      <c r="A19" s="4" t="s">
        <v>126</v>
      </c>
      <c r="B19" s="5" t="n">
        <v>5450981</v>
      </c>
      <c r="C19" s="5" t="n">
        <v>5234731</v>
      </c>
    </row>
    <row r="20" spans="1:3">
      <c r="A20" s="4" t="s">
        <v>123</v>
      </c>
      <c r="B20" s="5" t="n">
        <v>1707238</v>
      </c>
      <c r="C20" s="5" t="n">
        <v>1671414</v>
      </c>
    </row>
    <row r="21" spans="1:3">
      <c r="A21" s="4" t="s">
        <v>128</v>
      </c>
      <c r="B21" s="5" t="n">
        <v>104395</v>
      </c>
      <c r="C21" s="5" t="n">
        <v>131150</v>
      </c>
    </row>
    <row r="22" spans="1:3">
      <c r="A22" s="3" t="s">
        <v>132</v>
      </c>
    </row>
    <row r="23" spans="1:3">
      <c r="A23" s="4" t="s">
        <v>134</v>
      </c>
      <c r="B23" s="5" t="n">
        <v>2801952</v>
      </c>
      <c r="C23" s="5" t="n">
        <v>2888329</v>
      </c>
    </row>
    <row r="24" spans="1:3">
      <c r="A24" s="4" t="s">
        <v>743</v>
      </c>
      <c r="B24" s="5" t="n">
        <v>110000</v>
      </c>
      <c r="C24" s="5" t="n">
        <v>110000</v>
      </c>
    </row>
    <row r="25" spans="1:3">
      <c r="A25" s="4" t="s">
        <v>744</v>
      </c>
    </row>
    <row r="26" spans="1:3">
      <c r="A26" s="3" t="s">
        <v>132</v>
      </c>
    </row>
    <row r="27" spans="1:3">
      <c r="A27" s="4" t="s">
        <v>134</v>
      </c>
      <c r="B27" s="5" t="n">
        <v>2700000</v>
      </c>
      <c r="C27" s="5" t="n">
        <v>2600000</v>
      </c>
    </row>
    <row r="28" spans="1:3">
      <c r="A28" s="4" t="s">
        <v>745</v>
      </c>
    </row>
    <row r="29" spans="1:3">
      <c r="A29" s="3" t="s">
        <v>577</v>
      </c>
    </row>
    <row r="30" spans="1:3">
      <c r="A30" s="4" t="s">
        <v>740</v>
      </c>
      <c r="B30" s="5" t="n">
        <v>2544054</v>
      </c>
      <c r="C30" s="5" t="n">
        <v>2633474</v>
      </c>
    </row>
    <row r="31" spans="1:3">
      <c r="A31" s="4" t="s">
        <v>746</v>
      </c>
    </row>
    <row r="32" spans="1:3">
      <c r="A32" s="3" t="s">
        <v>577</v>
      </c>
    </row>
    <row r="33" spans="1:3">
      <c r="A33" s="4" t="s">
        <v>461</v>
      </c>
      <c r="B33" s="5" t="n">
        <v>9529865</v>
      </c>
      <c r="C33" s="5" t="n">
        <v>7447702</v>
      </c>
    </row>
    <row r="34" spans="1:3">
      <c r="A34" s="4" t="s">
        <v>103</v>
      </c>
      <c r="B34" s="5" t="n">
        <v>1686832</v>
      </c>
      <c r="C34" s="5" t="n">
        <v>1695886</v>
      </c>
    </row>
    <row r="35" spans="1:3">
      <c r="A35" s="3" t="s">
        <v>583</v>
      </c>
    </row>
    <row r="36" spans="1:3">
      <c r="A36" s="4" t="s">
        <v>126</v>
      </c>
      <c r="B36" s="5" t="n">
        <v>5547509</v>
      </c>
      <c r="C36" s="5" t="n">
        <v>5200723</v>
      </c>
    </row>
    <row r="37" spans="1:3">
      <c r="A37" s="4" t="s">
        <v>123</v>
      </c>
      <c r="B37" s="5" t="n">
        <v>1709444</v>
      </c>
      <c r="C37" s="5" t="n">
        <v>1671434</v>
      </c>
    </row>
    <row r="38" spans="1:3">
      <c r="A38" s="4" t="s">
        <v>128</v>
      </c>
      <c r="B38" s="5" t="n">
        <v>106285</v>
      </c>
      <c r="C38" s="5" t="n">
        <v>131782</v>
      </c>
    </row>
    <row r="39" spans="1:3">
      <c r="A39" s="3" t="s">
        <v>132</v>
      </c>
    </row>
    <row r="40" spans="1:3">
      <c r="A40" s="4" t="s">
        <v>134</v>
      </c>
      <c r="B40" s="5" t="n">
        <v>2960555</v>
      </c>
      <c r="C40" s="5" t="n">
        <v>2801399</v>
      </c>
    </row>
    <row r="41" spans="1:3">
      <c r="A41" s="4" t="s">
        <v>743</v>
      </c>
      <c r="B41" s="5" t="n">
        <v>113369</v>
      </c>
      <c r="C41" s="5" t="n">
        <v>95476</v>
      </c>
    </row>
    <row r="42" spans="1:3">
      <c r="A42" s="4" t="s">
        <v>747</v>
      </c>
    </row>
    <row r="43" spans="1:3">
      <c r="A43" s="3" t="s">
        <v>132</v>
      </c>
    </row>
    <row r="44" spans="1:3">
      <c r="A44" s="4" t="s">
        <v>134</v>
      </c>
      <c r="B44" s="5" t="n">
        <v>2500000</v>
      </c>
      <c r="C44" s="5" t="n">
        <v>2500000</v>
      </c>
    </row>
    <row r="45" spans="1:3">
      <c r="A45" s="4" t="s">
        <v>748</v>
      </c>
    </row>
    <row r="46" spans="1:3">
      <c r="A46" s="3" t="s">
        <v>577</v>
      </c>
    </row>
    <row r="47" spans="1:3">
      <c r="A47" s="4" t="s">
        <v>740</v>
      </c>
      <c r="B47" s="6" t="n">
        <v>2685076</v>
      </c>
      <c r="C47" s="6" t="n">
        <v>25472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52</v>
      </c>
      <c r="D1" s="2" t="s">
        <v>1</v>
      </c>
    </row>
    <row r="2" spans="1:5">
      <c r="B2" s="2" t="s">
        <v>2</v>
      </c>
      <c r="C2" s="2" t="s">
        <v>53</v>
      </c>
      <c r="D2" s="2" t="s">
        <v>2</v>
      </c>
      <c r="E2" s="2" t="s">
        <v>53</v>
      </c>
    </row>
    <row r="3" spans="1:5">
      <c r="A3" s="3" t="s">
        <v>750</v>
      </c>
    </row>
    <row r="4" spans="1:5">
      <c r="A4" s="4" t="s">
        <v>751</v>
      </c>
      <c r="B4" s="6" t="n">
        <v>42286</v>
      </c>
      <c r="C4" s="6" t="n">
        <v>-26710</v>
      </c>
      <c r="D4" s="6" t="n">
        <v>-86288</v>
      </c>
      <c r="E4" s="6" t="n">
        <v>37176</v>
      </c>
    </row>
    <row r="5" spans="1:5">
      <c r="A5" s="4" t="s">
        <v>752</v>
      </c>
    </row>
    <row r="6" spans="1:5">
      <c r="A6" s="3" t="s">
        <v>750</v>
      </c>
    </row>
    <row r="7" spans="1:5">
      <c r="A7" s="4" t="s">
        <v>751</v>
      </c>
      <c r="D7" s="5" t="n">
        <v>-86288</v>
      </c>
      <c r="E7" s="5" t="n">
        <v>37176</v>
      </c>
    </row>
    <row r="8" spans="1:5">
      <c r="A8" s="4" t="s">
        <v>753</v>
      </c>
    </row>
    <row r="9" spans="1:5">
      <c r="A9" s="3" t="s">
        <v>750</v>
      </c>
    </row>
    <row r="10" spans="1:5">
      <c r="A10" s="4" t="s">
        <v>751</v>
      </c>
      <c r="B10" s="5" t="n">
        <v>-44027</v>
      </c>
      <c r="C10" s="5" t="n">
        <v>10811</v>
      </c>
      <c r="D10" s="5" t="n">
        <v>-199704</v>
      </c>
      <c r="E10" s="5" t="n">
        <v>138652</v>
      </c>
    </row>
    <row r="11" spans="1:5">
      <c r="A11" s="4" t="s">
        <v>754</v>
      </c>
    </row>
    <row r="12" spans="1:5">
      <c r="A12" s="3" t="s">
        <v>750</v>
      </c>
    </row>
    <row r="13" spans="1:5">
      <c r="A13" s="4" t="s">
        <v>751</v>
      </c>
      <c r="B13" s="5" t="n">
        <v>7583</v>
      </c>
      <c r="C13" s="5" t="n">
        <v>-1913</v>
      </c>
      <c r="D13" s="5" t="n">
        <v>14852</v>
      </c>
      <c r="E13" s="5" t="n">
        <v>-66</v>
      </c>
    </row>
    <row r="14" spans="1:5">
      <c r="A14" s="4" t="s">
        <v>755</v>
      </c>
    </row>
    <row r="15" spans="1:5">
      <c r="A15" s="3" t="s">
        <v>750</v>
      </c>
    </row>
    <row r="16" spans="1:5">
      <c r="A16" s="4" t="s">
        <v>751</v>
      </c>
      <c r="B16" s="5" t="n">
        <v>-1622</v>
      </c>
      <c r="C16" s="5" t="n">
        <v>-52</v>
      </c>
      <c r="D16" s="5" t="n">
        <v>-3011</v>
      </c>
      <c r="E16" s="5" t="n">
        <v>-59</v>
      </c>
    </row>
    <row r="17" spans="1:5">
      <c r="A17" s="4" t="s">
        <v>756</v>
      </c>
    </row>
    <row r="18" spans="1:5">
      <c r="A18" s="3" t="s">
        <v>750</v>
      </c>
    </row>
    <row r="19" spans="1:5">
      <c r="A19" s="4" t="s">
        <v>751</v>
      </c>
      <c r="B19" s="5" t="n">
        <v>72002</v>
      </c>
      <c r="C19" s="5" t="n">
        <v>-34674</v>
      </c>
      <c r="D19" s="5" t="n">
        <v>117229</v>
      </c>
      <c r="E19" s="5" t="n">
        <v>-118903</v>
      </c>
    </row>
    <row r="20" spans="1:5">
      <c r="A20" s="4" t="s">
        <v>757</v>
      </c>
    </row>
    <row r="21" spans="1:5">
      <c r="A21" s="3" t="s">
        <v>750</v>
      </c>
    </row>
    <row r="22" spans="1:5">
      <c r="A22" s="4" t="s">
        <v>751</v>
      </c>
      <c r="B22" s="5" t="n">
        <v>727</v>
      </c>
      <c r="C22" s="5" t="n">
        <v>2111</v>
      </c>
      <c r="D22" s="5" t="n">
        <v>-16575</v>
      </c>
      <c r="E22" s="5" t="n">
        <v>-13229</v>
      </c>
    </row>
    <row r="23" spans="1:5">
      <c r="A23" s="4" t="s">
        <v>758</v>
      </c>
    </row>
    <row r="24" spans="1:5">
      <c r="A24" s="3" t="s">
        <v>750</v>
      </c>
    </row>
    <row r="25" spans="1:5">
      <c r="A25" s="4" t="s">
        <v>751</v>
      </c>
      <c r="B25" s="5" t="n">
        <v>5220</v>
      </c>
      <c r="C25" s="5" t="n">
        <v>-5733</v>
      </c>
      <c r="D25" s="5" t="n">
        <v>37517</v>
      </c>
      <c r="E25" s="5" t="n">
        <v>-23025</v>
      </c>
    </row>
    <row r="26" spans="1:5">
      <c r="A26" s="4" t="s">
        <v>759</v>
      </c>
    </row>
    <row r="27" spans="1:5">
      <c r="A27" s="3" t="s">
        <v>750</v>
      </c>
    </row>
    <row r="28" spans="1:5">
      <c r="A28" s="4" t="s">
        <v>751</v>
      </c>
      <c r="B28" s="5" t="n">
        <v>9181</v>
      </c>
      <c r="C28" s="5" t="n">
        <v>3410</v>
      </c>
      <c r="D28" s="5" t="n">
        <v>11028</v>
      </c>
      <c r="E28" s="5" t="n">
        <v>7890</v>
      </c>
    </row>
    <row r="29" spans="1:5">
      <c r="A29" s="4" t="s">
        <v>760</v>
      </c>
    </row>
    <row r="30" spans="1:5">
      <c r="A30" s="3" t="s">
        <v>750</v>
      </c>
    </row>
    <row r="31" spans="1:5">
      <c r="A31" s="4" t="s">
        <v>751</v>
      </c>
      <c r="B31" s="5" t="n">
        <v>-3957</v>
      </c>
      <c r="C31" s="5" t="n">
        <v>-21206</v>
      </c>
      <c r="D31" s="5" t="n">
        <v>-97354</v>
      </c>
      <c r="E31" s="5" t="n">
        <v>-47406</v>
      </c>
    </row>
    <row r="32" spans="1:5">
      <c r="A32" s="4" t="s">
        <v>761</v>
      </c>
    </row>
    <row r="33" spans="1:5">
      <c r="A33" s="3" t="s">
        <v>750</v>
      </c>
    </row>
    <row r="34" spans="1:5">
      <c r="A34" s="4" t="s">
        <v>751</v>
      </c>
      <c r="B34" s="5" t="n">
        <v>0</v>
      </c>
      <c r="C34" s="5" t="n">
        <v>0</v>
      </c>
      <c r="D34" s="5" t="n">
        <v>0</v>
      </c>
      <c r="E34" s="5" t="n">
        <v>-14</v>
      </c>
    </row>
    <row r="35" spans="1:5">
      <c r="A35" s="4" t="s">
        <v>762</v>
      </c>
    </row>
    <row r="36" spans="1:5">
      <c r="A36" s="3" t="s">
        <v>750</v>
      </c>
    </row>
    <row r="37" spans="1:5">
      <c r="A37" s="4" t="s">
        <v>751</v>
      </c>
      <c r="B37" s="5" t="n">
        <v>149766</v>
      </c>
      <c r="C37" s="5" t="n">
        <v>-41288</v>
      </c>
      <c r="D37" s="5" t="n">
        <v>342561</v>
      </c>
      <c r="E37" s="5" t="n">
        <v>-131147</v>
      </c>
    </row>
    <row r="38" spans="1:5">
      <c r="A38" s="4" t="s">
        <v>763</v>
      </c>
    </row>
    <row r="39" spans="1:5">
      <c r="A39" s="3" t="s">
        <v>750</v>
      </c>
    </row>
    <row r="40" spans="1:5">
      <c r="A40" s="4" t="s">
        <v>751</v>
      </c>
      <c r="B40" s="5" t="n">
        <v>-1950</v>
      </c>
      <c r="C40" s="5" t="n">
        <v>-32343</v>
      </c>
      <c r="D40" s="5" t="n">
        <v>-50522</v>
      </c>
      <c r="E40" s="5" t="n">
        <v>-35908</v>
      </c>
    </row>
    <row r="41" spans="1:5">
      <c r="A41" s="4" t="s">
        <v>764</v>
      </c>
    </row>
    <row r="42" spans="1:5">
      <c r="A42" s="3" t="s">
        <v>750</v>
      </c>
    </row>
    <row r="43" spans="1:5">
      <c r="A43" s="4" t="s">
        <v>751</v>
      </c>
      <c r="B43" s="5" t="n">
        <v>-86635</v>
      </c>
      <c r="C43" s="5" t="n">
        <v>22931</v>
      </c>
      <c r="D43" s="5" t="n">
        <v>-189624</v>
      </c>
      <c r="E43" s="5" t="n">
        <v>55595</v>
      </c>
    </row>
    <row r="44" spans="1:5">
      <c r="A44" s="4" t="s">
        <v>765</v>
      </c>
    </row>
    <row r="45" spans="1:5">
      <c r="A45" s="3" t="s">
        <v>750</v>
      </c>
    </row>
    <row r="46" spans="1:5">
      <c r="A46" s="4" t="s">
        <v>751</v>
      </c>
      <c r="B46" s="5" t="n">
        <v>-350</v>
      </c>
      <c r="C46" s="5" t="n">
        <v>37444</v>
      </c>
      <c r="D46" s="5" t="n">
        <v>80198</v>
      </c>
      <c r="E46" s="5" t="n">
        <v>68341</v>
      </c>
    </row>
    <row r="47" spans="1:5">
      <c r="A47" s="4" t="s">
        <v>766</v>
      </c>
    </row>
    <row r="48" spans="1:5">
      <c r="A48" s="3" t="s">
        <v>750</v>
      </c>
    </row>
    <row r="49" spans="1:5">
      <c r="A49" s="4" t="s">
        <v>751</v>
      </c>
      <c r="B49" s="5" t="n">
        <v>1412</v>
      </c>
      <c r="C49" s="5" t="n">
        <v>3726</v>
      </c>
      <c r="D49" s="5" t="n">
        <v>-6978</v>
      </c>
      <c r="E49" s="5" t="n">
        <v>12530</v>
      </c>
    </row>
    <row r="50" spans="1:5">
      <c r="A50" s="4" t="s">
        <v>767</v>
      </c>
    </row>
    <row r="51" spans="1:5">
      <c r="A51" s="3" t="s">
        <v>750</v>
      </c>
    </row>
    <row r="52" spans="1:5">
      <c r="A52" s="4" t="s">
        <v>751</v>
      </c>
      <c r="B52" s="5" t="n">
        <v>962</v>
      </c>
      <c r="C52" s="5" t="n">
        <v>-388</v>
      </c>
      <c r="D52" s="5" t="n">
        <v>964</v>
      </c>
      <c r="E52" s="5" t="n">
        <v>-716</v>
      </c>
    </row>
    <row r="53" spans="1:5">
      <c r="A53" s="4" t="s">
        <v>768</v>
      </c>
    </row>
    <row r="54" spans="1:5">
      <c r="A54" s="3" t="s">
        <v>750</v>
      </c>
    </row>
    <row r="55" spans="1:5">
      <c r="A55" s="4" t="s">
        <v>751</v>
      </c>
      <c r="B55" s="5" t="n">
        <v>4785</v>
      </c>
      <c r="C55" s="5" t="n">
        <v>18474</v>
      </c>
      <c r="D55" s="5" t="n">
        <v>60026</v>
      </c>
      <c r="E55" s="5" t="n">
        <v>21203</v>
      </c>
    </row>
    <row r="56" spans="1:5">
      <c r="A56" s="4" t="s">
        <v>769</v>
      </c>
    </row>
    <row r="57" spans="1:5">
      <c r="A57" s="3" t="s">
        <v>750</v>
      </c>
    </row>
    <row r="58" spans="1:5">
      <c r="A58" s="4" t="s">
        <v>751</v>
      </c>
      <c r="B58" s="5" t="n">
        <v>-4335</v>
      </c>
      <c r="C58" s="5" t="n">
        <v>-14360</v>
      </c>
      <c r="D58" s="5" t="n">
        <v>-67968</v>
      </c>
      <c r="E58" s="5" t="n">
        <v>-7957</v>
      </c>
    </row>
    <row r="59" spans="1:5">
      <c r="A59" s="4" t="s">
        <v>770</v>
      </c>
    </row>
    <row r="60" spans="1:5">
      <c r="A60" s="3" t="s">
        <v>750</v>
      </c>
    </row>
    <row r="61" spans="1:5">
      <c r="A61" s="4" t="s">
        <v>751</v>
      </c>
      <c r="B61" s="5" t="n">
        <v>6938</v>
      </c>
      <c r="C61" s="5" t="n">
        <v>-4608</v>
      </c>
      <c r="D61" s="5" t="n">
        <v>-8676</v>
      </c>
      <c r="E61" s="5" t="n">
        <v>5022</v>
      </c>
    </row>
    <row r="62" spans="1:5">
      <c r="A62" s="4" t="s">
        <v>771</v>
      </c>
    </row>
    <row r="63" spans="1:5">
      <c r="A63" s="3" t="s">
        <v>750</v>
      </c>
    </row>
    <row r="64" spans="1:5">
      <c r="A64" s="4" t="s">
        <v>751</v>
      </c>
      <c r="B64" s="5" t="n">
        <v>91</v>
      </c>
      <c r="C64" s="5" t="n">
        <v>-1</v>
      </c>
      <c r="D64" s="5" t="n">
        <v>347</v>
      </c>
      <c r="E64" s="5" t="n">
        <v>135</v>
      </c>
    </row>
    <row r="65" spans="1:5">
      <c r="A65" s="4" t="s">
        <v>772</v>
      </c>
    </row>
    <row r="66" spans="1:5">
      <c r="A66" s="3" t="s">
        <v>750</v>
      </c>
    </row>
    <row r="67" spans="1:5">
      <c r="A67" s="4" t="s">
        <v>751</v>
      </c>
      <c r="B67" s="5" t="n">
        <v>586</v>
      </c>
      <c r="C67" s="5" t="n">
        <v>4928</v>
      </c>
      <c r="D67" s="5" t="n">
        <v>9372</v>
      </c>
      <c r="E67" s="5" t="n">
        <v>5764</v>
      </c>
    </row>
    <row r="68" spans="1:5">
      <c r="A68" s="4" t="s">
        <v>773</v>
      </c>
    </row>
    <row r="69" spans="1:5">
      <c r="A69" s="3" t="s">
        <v>750</v>
      </c>
    </row>
    <row r="70" spans="1:5">
      <c r="A70" s="4" t="s">
        <v>751</v>
      </c>
      <c r="B70" s="6" t="n">
        <v>6261</v>
      </c>
      <c r="C70" s="6" t="n">
        <v>-9535</v>
      </c>
      <c r="D70" s="6" t="n">
        <v>-18395</v>
      </c>
      <c r="E70" s="6" t="n">
        <v>-8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52</v>
      </c>
      <c r="D1" s="2" t="s">
        <v>1</v>
      </c>
    </row>
    <row r="2" spans="1:5">
      <c r="B2" s="2" t="s">
        <v>2</v>
      </c>
      <c r="C2" s="2" t="s">
        <v>53</v>
      </c>
      <c r="D2" s="2" t="s">
        <v>2</v>
      </c>
      <c r="E2" s="2" t="s">
        <v>53</v>
      </c>
    </row>
    <row r="3" spans="1:5">
      <c r="A3" s="3" t="s">
        <v>775</v>
      </c>
    </row>
    <row r="4" spans="1:5">
      <c r="A4" s="4" t="s">
        <v>776</v>
      </c>
      <c r="D4" s="6" t="n">
        <v>3300</v>
      </c>
    </row>
    <row r="5" spans="1:5">
      <c r="A5" s="4" t="s">
        <v>777</v>
      </c>
    </row>
    <row r="6" spans="1:5">
      <c r="A6" s="3" t="s">
        <v>775</v>
      </c>
    </row>
    <row r="7" spans="1:5">
      <c r="A7" s="4" t="s">
        <v>778</v>
      </c>
      <c r="B7" s="6" t="n">
        <v>-4256</v>
      </c>
      <c r="D7" s="5" t="n">
        <v>-10273</v>
      </c>
    </row>
    <row r="8" spans="1:5">
      <c r="A8" s="4" t="s">
        <v>779</v>
      </c>
      <c r="B8" s="5" t="n">
        <v>-746</v>
      </c>
      <c r="D8" s="5" t="n">
        <v>-1360</v>
      </c>
    </row>
    <row r="9" spans="1:5">
      <c r="A9" s="4" t="s">
        <v>780</v>
      </c>
      <c r="B9" s="5" t="n">
        <v>0</v>
      </c>
      <c r="D9" s="5" t="n">
        <v>0</v>
      </c>
    </row>
    <row r="10" spans="1:5">
      <c r="A10" s="4" t="s">
        <v>778</v>
      </c>
      <c r="C10" s="6" t="n">
        <v>291</v>
      </c>
      <c r="E10" s="6" t="n">
        <v>3873</v>
      </c>
    </row>
    <row r="11" spans="1:5">
      <c r="A11" s="4" t="s">
        <v>779</v>
      </c>
      <c r="C11" s="5" t="n">
        <v>-481</v>
      </c>
      <c r="E11" s="5" t="n">
        <v>-799</v>
      </c>
    </row>
    <row r="12" spans="1:5">
      <c r="A12" s="4" t="s">
        <v>780</v>
      </c>
      <c r="C12" s="5" t="n">
        <v>0</v>
      </c>
      <c r="E12" s="5" t="n">
        <v>0</v>
      </c>
    </row>
    <row r="13" spans="1:5">
      <c r="A13" s="4" t="s">
        <v>781</v>
      </c>
    </row>
    <row r="14" spans="1:5">
      <c r="A14" s="3" t="s">
        <v>775</v>
      </c>
    </row>
    <row r="15" spans="1:5">
      <c r="A15" s="4" t="s">
        <v>778</v>
      </c>
      <c r="B15" s="5" t="n">
        <v>-4163</v>
      </c>
      <c r="D15" s="5" t="n">
        <v>-7789</v>
      </c>
    </row>
    <row r="16" spans="1:5">
      <c r="A16" s="4" t="s">
        <v>779</v>
      </c>
      <c r="B16" s="5" t="n">
        <v>-373</v>
      </c>
      <c r="D16" s="5" t="n">
        <v>-767</v>
      </c>
    </row>
    <row r="17" spans="1:5">
      <c r="A17" s="4" t="s">
        <v>780</v>
      </c>
      <c r="B17" s="5" t="n">
        <v>0</v>
      </c>
      <c r="D17" s="5" t="n">
        <v>0</v>
      </c>
    </row>
    <row r="18" spans="1:5">
      <c r="A18" s="4" t="s">
        <v>778</v>
      </c>
      <c r="C18" s="5" t="n">
        <v>190</v>
      </c>
      <c r="E18" s="5" t="n">
        <v>3772</v>
      </c>
    </row>
    <row r="19" spans="1:5">
      <c r="A19" s="4" t="s">
        <v>779</v>
      </c>
      <c r="C19" s="5" t="n">
        <v>-155</v>
      </c>
      <c r="E19" s="5" t="n">
        <v>-473</v>
      </c>
    </row>
    <row r="20" spans="1:5">
      <c r="A20" s="4" t="s">
        <v>780</v>
      </c>
      <c r="C20" s="5" t="n">
        <v>0</v>
      </c>
      <c r="E20" s="5" t="n">
        <v>0</v>
      </c>
    </row>
    <row r="21" spans="1:5">
      <c r="A21" s="4" t="s">
        <v>782</v>
      </c>
    </row>
    <row r="22" spans="1:5">
      <c r="A22" s="3" t="s">
        <v>775</v>
      </c>
    </row>
    <row r="23" spans="1:5">
      <c r="A23" s="4" t="s">
        <v>778</v>
      </c>
      <c r="B23" s="5" t="n">
        <v>-93</v>
      </c>
      <c r="C23" s="5" t="n">
        <v>101</v>
      </c>
      <c r="D23" s="5" t="n">
        <v>-2484</v>
      </c>
      <c r="E23" s="5" t="n">
        <v>101</v>
      </c>
    </row>
    <row r="24" spans="1:5">
      <c r="A24" s="4" t="s">
        <v>779</v>
      </c>
      <c r="B24" s="5" t="n">
        <v>-373</v>
      </c>
      <c r="C24" s="5" t="n">
        <v>-326</v>
      </c>
      <c r="D24" s="5" t="n">
        <v>-593</v>
      </c>
      <c r="E24" s="5" t="n">
        <v>-326</v>
      </c>
    </row>
    <row r="25" spans="1:5">
      <c r="A25" s="4" t="s">
        <v>780</v>
      </c>
      <c r="B25" s="6" t="n">
        <v>0</v>
      </c>
      <c r="C25" s="6" t="n">
        <v>0</v>
      </c>
      <c r="D25" s="6" t="n">
        <v>0</v>
      </c>
      <c r="E25"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96</v>
      </c>
    </row>
    <row r="2" spans="1:3">
      <c r="A2" s="3" t="s">
        <v>784</v>
      </c>
    </row>
    <row r="3" spans="1:3">
      <c r="A3" s="4" t="s">
        <v>785</v>
      </c>
      <c r="B3" s="6" t="n">
        <v>823514</v>
      </c>
      <c r="C3" s="6" t="n">
        <v>414827</v>
      </c>
    </row>
    <row r="4" spans="1:3">
      <c r="A4" s="4" t="s">
        <v>786</v>
      </c>
    </row>
    <row r="5" spans="1:3">
      <c r="A5" s="3" t="s">
        <v>784</v>
      </c>
    </row>
    <row r="6" spans="1:3">
      <c r="A6" s="4" t="s">
        <v>785</v>
      </c>
      <c r="B6" s="5" t="n">
        <v>103192</v>
      </c>
      <c r="C6" s="5" t="n">
        <v>90049</v>
      </c>
    </row>
    <row r="7" spans="1:3">
      <c r="A7" s="4" t="s">
        <v>787</v>
      </c>
    </row>
    <row r="8" spans="1:3">
      <c r="A8" s="3" t="s">
        <v>784</v>
      </c>
    </row>
    <row r="9" spans="1:3">
      <c r="A9" s="4" t="s">
        <v>785</v>
      </c>
      <c r="B9" s="5" t="n">
        <v>30600</v>
      </c>
      <c r="C9" s="5" t="n">
        <v>7072</v>
      </c>
    </row>
    <row r="10" spans="1:3">
      <c r="A10" s="4" t="s">
        <v>788</v>
      </c>
    </row>
    <row r="11" spans="1:3">
      <c r="A11" s="3" t="s">
        <v>784</v>
      </c>
    </row>
    <row r="12" spans="1:3">
      <c r="A12" s="4" t="s">
        <v>785</v>
      </c>
      <c r="B12" s="5" t="n">
        <v>59248</v>
      </c>
      <c r="C12" s="5" t="n">
        <v>54221</v>
      </c>
    </row>
    <row r="13" spans="1:3">
      <c r="A13" s="4" t="s">
        <v>752</v>
      </c>
    </row>
    <row r="14" spans="1:3">
      <c r="A14" s="3" t="s">
        <v>784</v>
      </c>
    </row>
    <row r="15" spans="1:3">
      <c r="A15" s="4" t="s">
        <v>789</v>
      </c>
      <c r="B15" s="5" t="n">
        <v>15475611</v>
      </c>
      <c r="C15" s="5" t="n">
        <v>12938155</v>
      </c>
    </row>
    <row r="16" spans="1:3">
      <c r="A16" s="4" t="s">
        <v>785</v>
      </c>
      <c r="B16" s="5" t="n">
        <v>823514</v>
      </c>
      <c r="C16" s="5" t="n">
        <v>414827</v>
      </c>
    </row>
    <row r="17" spans="1:3">
      <c r="A17" s="4" t="s">
        <v>790</v>
      </c>
      <c r="B17" s="5" t="n">
        <v>16309208</v>
      </c>
      <c r="C17" s="5" t="n">
        <v>16689270</v>
      </c>
    </row>
    <row r="18" spans="1:3">
      <c r="A18" s="4" t="s">
        <v>791</v>
      </c>
      <c r="B18" s="5" t="n">
        <v>1424955</v>
      </c>
      <c r="C18" s="5" t="n">
        <v>658788</v>
      </c>
    </row>
    <row r="19" spans="1:3">
      <c r="A19" s="4" t="s">
        <v>792</v>
      </c>
    </row>
    <row r="20" spans="1:3">
      <c r="A20" s="3" t="s">
        <v>784</v>
      </c>
    </row>
    <row r="21" spans="1:3">
      <c r="A21" s="4" t="s">
        <v>789</v>
      </c>
      <c r="B21" s="5" t="n">
        <v>2228000</v>
      </c>
      <c r="C21" s="5" t="n">
        <v>1515500</v>
      </c>
    </row>
    <row r="22" spans="1:3">
      <c r="A22" s="4" t="s">
        <v>785</v>
      </c>
      <c r="B22" s="5" t="n">
        <v>131894</v>
      </c>
      <c r="C22" s="5" t="n">
        <v>28501</v>
      </c>
    </row>
    <row r="23" spans="1:3">
      <c r="A23" s="4" t="s">
        <v>790</v>
      </c>
      <c r="B23" s="5" t="n">
        <v>50000</v>
      </c>
      <c r="C23" s="5" t="n">
        <v>775000</v>
      </c>
    </row>
    <row r="24" spans="1:3">
      <c r="A24" s="4" t="s">
        <v>791</v>
      </c>
      <c r="B24" s="5" t="n">
        <v>0</v>
      </c>
      <c r="C24" s="5" t="n">
        <v>11367</v>
      </c>
    </row>
    <row r="25" spans="1:3">
      <c r="A25" s="4" t="s">
        <v>793</v>
      </c>
    </row>
    <row r="26" spans="1:3">
      <c r="A26" s="3" t="s">
        <v>784</v>
      </c>
    </row>
    <row r="27" spans="1:3">
      <c r="A27" s="4" t="s">
        <v>789</v>
      </c>
      <c r="B27" s="5" t="n">
        <v>424662</v>
      </c>
      <c r="C27" s="5" t="n">
        <v>138070</v>
      </c>
    </row>
    <row r="28" spans="1:3">
      <c r="A28" s="4" t="s">
        <v>785</v>
      </c>
      <c r="B28" s="5" t="n">
        <v>2120</v>
      </c>
      <c r="C28" s="5" t="n">
        <v>3971</v>
      </c>
    </row>
    <row r="29" spans="1:3">
      <c r="A29" s="4" t="s">
        <v>790</v>
      </c>
      <c r="B29" s="5" t="n">
        <v>126177</v>
      </c>
      <c r="C29" s="5" t="n">
        <v>768177</v>
      </c>
    </row>
    <row r="30" spans="1:3">
      <c r="A30" s="4" t="s">
        <v>791</v>
      </c>
      <c r="B30" s="5" t="n">
        <v>916</v>
      </c>
      <c r="C30" s="5" t="n">
        <v>23054</v>
      </c>
    </row>
    <row r="31" spans="1:3">
      <c r="A31" s="4" t="s">
        <v>754</v>
      </c>
    </row>
    <row r="32" spans="1:3">
      <c r="A32" s="3" t="s">
        <v>784</v>
      </c>
    </row>
    <row r="33" spans="1:3">
      <c r="A33" s="4" t="s">
        <v>789</v>
      </c>
      <c r="B33" s="5" t="n">
        <v>2833958</v>
      </c>
      <c r="C33" s="5" t="n">
        <v>2856351</v>
      </c>
    </row>
    <row r="34" spans="1:3">
      <c r="A34" s="4" t="s">
        <v>785</v>
      </c>
      <c r="B34" s="5" t="n">
        <v>103192</v>
      </c>
      <c r="C34" s="5" t="n">
        <v>90049</v>
      </c>
    </row>
    <row r="35" spans="1:3">
      <c r="A35" s="4" t="s">
        <v>753</v>
      </c>
    </row>
    <row r="36" spans="1:3">
      <c r="A36" s="3" t="s">
        <v>784</v>
      </c>
    </row>
    <row r="37" spans="1:3">
      <c r="A37" s="4" t="s">
        <v>789</v>
      </c>
      <c r="B37" s="5" t="n">
        <v>1245889</v>
      </c>
      <c r="C37" s="5" t="n">
        <v>585294</v>
      </c>
    </row>
    <row r="38" spans="1:3">
      <c r="A38" s="4" t="s">
        <v>785</v>
      </c>
      <c r="B38" s="5" t="n">
        <v>30600</v>
      </c>
      <c r="C38" s="5" t="n">
        <v>7072</v>
      </c>
    </row>
    <row r="39" spans="1:3">
      <c r="A39" s="4" t="s">
        <v>790</v>
      </c>
      <c r="B39" s="5" t="n">
        <v>2283624</v>
      </c>
      <c r="C39" s="5" t="n">
        <v>1795287</v>
      </c>
    </row>
    <row r="40" spans="1:3">
      <c r="A40" s="4" t="s">
        <v>791</v>
      </c>
      <c r="B40" s="5" t="n">
        <v>245792</v>
      </c>
      <c r="C40" s="5" t="n">
        <v>32828</v>
      </c>
    </row>
    <row r="41" spans="1:3">
      <c r="A41" s="4" t="s">
        <v>794</v>
      </c>
    </row>
    <row r="42" spans="1:3">
      <c r="A42" s="3" t="s">
        <v>784</v>
      </c>
    </row>
    <row r="43" spans="1:3">
      <c r="A43" s="4" t="s">
        <v>790</v>
      </c>
      <c r="B43" s="5" t="n">
        <v>2073724</v>
      </c>
      <c r="C43" s="5" t="n">
        <v>1992562</v>
      </c>
    </row>
    <row r="44" spans="1:3">
      <c r="A44" s="4" t="s">
        <v>791</v>
      </c>
      <c r="B44" s="5" t="n">
        <v>93707</v>
      </c>
      <c r="C44" s="5" t="n">
        <v>95142</v>
      </c>
    </row>
    <row r="45" spans="1:3">
      <c r="A45" s="4" t="s">
        <v>795</v>
      </c>
    </row>
    <row r="46" spans="1:3">
      <c r="A46" s="3" t="s">
        <v>784</v>
      </c>
    </row>
    <row r="47" spans="1:3">
      <c r="A47" s="4" t="s">
        <v>789</v>
      </c>
      <c r="B47" s="5" t="n">
        <v>965140</v>
      </c>
      <c r="C47" s="5" t="n">
        <v>1919861</v>
      </c>
    </row>
    <row r="48" spans="1:3">
      <c r="A48" s="4" t="s">
        <v>785</v>
      </c>
      <c r="B48" s="5" t="n">
        <v>59248</v>
      </c>
      <c r="C48" s="5" t="n">
        <v>54221</v>
      </c>
    </row>
    <row r="49" spans="1:3">
      <c r="A49" s="4" t="s">
        <v>790</v>
      </c>
      <c r="B49" s="5" t="n">
        <v>3089291</v>
      </c>
      <c r="C49" s="5" t="n">
        <v>2152698</v>
      </c>
    </row>
    <row r="50" spans="1:3">
      <c r="A50" s="4" t="s">
        <v>791</v>
      </c>
      <c r="B50" s="5" t="n">
        <v>327804</v>
      </c>
      <c r="C50" s="5" t="n">
        <v>97528</v>
      </c>
    </row>
    <row r="51" spans="1:3">
      <c r="A51" s="4" t="s">
        <v>796</v>
      </c>
    </row>
    <row r="52" spans="1:3">
      <c r="A52" s="3" t="s">
        <v>784</v>
      </c>
    </row>
    <row r="53" spans="1:3">
      <c r="A53" s="4" t="s">
        <v>790</v>
      </c>
      <c r="B53" s="5" t="n">
        <v>2792499</v>
      </c>
      <c r="C53" s="5" t="n">
        <v>2576033</v>
      </c>
    </row>
    <row r="54" spans="1:3">
      <c r="A54" s="4" t="s">
        <v>791</v>
      </c>
      <c r="B54" s="5" t="n">
        <v>306063</v>
      </c>
      <c r="C54" s="5" t="n">
        <v>217288</v>
      </c>
    </row>
    <row r="55" spans="1:3">
      <c r="A55" s="4" t="s">
        <v>797</v>
      </c>
    </row>
    <row r="56" spans="1:3">
      <c r="A56" s="3" t="s">
        <v>784</v>
      </c>
    </row>
    <row r="57" spans="1:3">
      <c r="A57" s="4" t="s">
        <v>790</v>
      </c>
      <c r="B57" s="5" t="n">
        <v>276466</v>
      </c>
      <c r="C57" s="5" t="n">
        <v>233550</v>
      </c>
    </row>
    <row r="58" spans="1:3">
      <c r="A58" s="4" t="s">
        <v>791</v>
      </c>
      <c r="B58" s="5" t="n">
        <v>141793</v>
      </c>
      <c r="C58" s="5" t="n">
        <v>90231</v>
      </c>
    </row>
    <row r="59" spans="1:3">
      <c r="A59" s="4" t="s">
        <v>798</v>
      </c>
    </row>
    <row r="60" spans="1:3">
      <c r="A60" s="3" t="s">
        <v>784</v>
      </c>
    </row>
    <row r="61" spans="1:3">
      <c r="A61" s="4" t="s">
        <v>789</v>
      </c>
      <c r="B61" s="5" t="n">
        <v>844428</v>
      </c>
      <c r="C61" s="5" t="n">
        <v>286208</v>
      </c>
    </row>
    <row r="62" spans="1:3">
      <c r="A62" s="4" t="s">
        <v>785</v>
      </c>
      <c r="B62" s="5" t="n">
        <v>8256</v>
      </c>
      <c r="C62" s="5" t="n">
        <v>10302</v>
      </c>
    </row>
    <row r="63" spans="1:3">
      <c r="A63" s="4" t="s">
        <v>790</v>
      </c>
      <c r="B63" s="5" t="n">
        <v>650353</v>
      </c>
      <c r="C63" s="5" t="n">
        <v>863706</v>
      </c>
    </row>
    <row r="64" spans="1:3">
      <c r="A64" s="4" t="s">
        <v>791</v>
      </c>
      <c r="B64" s="5" t="n">
        <v>7776</v>
      </c>
      <c r="C64" s="5" t="n">
        <v>20100</v>
      </c>
    </row>
    <row r="65" spans="1:3">
      <c r="A65" s="4" t="s">
        <v>799</v>
      </c>
    </row>
    <row r="66" spans="1:3">
      <c r="A66" s="3" t="s">
        <v>784</v>
      </c>
    </row>
    <row r="67" spans="1:3">
      <c r="A67" s="4" t="s">
        <v>789</v>
      </c>
      <c r="B67" s="5" t="n">
        <v>322478</v>
      </c>
      <c r="C67" s="5" t="n">
        <v>12633</v>
      </c>
    </row>
    <row r="68" spans="1:3">
      <c r="A68" s="4" t="s">
        <v>785</v>
      </c>
      <c r="B68" s="5" t="n">
        <v>2425</v>
      </c>
      <c r="C68" s="5" t="n">
        <v>483</v>
      </c>
    </row>
    <row r="69" spans="1:3">
      <c r="A69" s="4" t="s">
        <v>790</v>
      </c>
      <c r="B69" s="5" t="n">
        <v>137284</v>
      </c>
      <c r="C69" s="5" t="n">
        <v>659357</v>
      </c>
    </row>
    <row r="70" spans="1:3">
      <c r="A70" s="4" t="s">
        <v>791</v>
      </c>
      <c r="B70" s="5" t="n">
        <v>1935</v>
      </c>
      <c r="C70" s="5" t="n">
        <v>33753</v>
      </c>
    </row>
    <row r="71" spans="1:3">
      <c r="A71" s="4" t="s">
        <v>800</v>
      </c>
    </row>
    <row r="72" spans="1:3">
      <c r="A72" s="3" t="s">
        <v>784</v>
      </c>
    </row>
    <row r="73" spans="1:3">
      <c r="A73" s="4" t="s">
        <v>789</v>
      </c>
      <c r="B73" s="5" t="n">
        <v>271290</v>
      </c>
      <c r="C73" s="5" t="n">
        <v>0</v>
      </c>
    </row>
    <row r="74" spans="1:3">
      <c r="A74" s="4" t="s">
        <v>785</v>
      </c>
      <c r="B74" s="5" t="n">
        <v>2316</v>
      </c>
      <c r="C74" s="5" t="n">
        <v>0</v>
      </c>
    </row>
    <row r="75" spans="1:3">
      <c r="A75" s="4" t="s">
        <v>790</v>
      </c>
      <c r="B75" s="5" t="n">
        <v>0</v>
      </c>
      <c r="C75" s="5" t="n">
        <v>202747</v>
      </c>
    </row>
    <row r="76" spans="1:3">
      <c r="A76" s="4" t="s">
        <v>791</v>
      </c>
      <c r="B76" s="5" t="n">
        <v>0</v>
      </c>
      <c r="C76" s="5" t="n">
        <v>2163</v>
      </c>
    </row>
    <row r="77" spans="1:3">
      <c r="A77" s="4" t="s">
        <v>801</v>
      </c>
    </row>
    <row r="78" spans="1:3">
      <c r="A78" s="3" t="s">
        <v>784</v>
      </c>
    </row>
    <row r="79" spans="1:3">
      <c r="A79" s="4" t="s">
        <v>789</v>
      </c>
      <c r="B79" s="5" t="n">
        <v>6339766</v>
      </c>
      <c r="C79" s="5" t="n">
        <v>5624081</v>
      </c>
    </row>
    <row r="80" spans="1:3">
      <c r="A80" s="4" t="s">
        <v>785</v>
      </c>
      <c r="B80" s="5" t="n">
        <v>483463</v>
      </c>
      <c r="C80" s="5" t="n">
        <v>220092</v>
      </c>
    </row>
    <row r="81" spans="1:3">
      <c r="A81" s="4" t="s">
        <v>790</v>
      </c>
      <c r="B81" s="5" t="n">
        <v>4169543</v>
      </c>
      <c r="C81" s="5" t="n">
        <v>4199687</v>
      </c>
    </row>
    <row r="82" spans="1:3">
      <c r="A82" s="4" t="s">
        <v>791</v>
      </c>
      <c r="B82" s="5" t="n">
        <v>239814</v>
      </c>
      <c r="C82" s="5" t="n">
        <v>34178</v>
      </c>
    </row>
    <row r="83" spans="1:3">
      <c r="A83" s="4" t="s">
        <v>802</v>
      </c>
    </row>
    <row r="84" spans="1:3">
      <c r="A84" s="3" t="s">
        <v>784</v>
      </c>
    </row>
    <row r="85" spans="1:3">
      <c r="A85" s="4" t="s">
        <v>789</v>
      </c>
      <c r="B85" s="5" t="n">
        <v>0</v>
      </c>
      <c r="C85" s="5" t="n">
        <v>157</v>
      </c>
    </row>
    <row r="86" spans="1:3">
      <c r="A86" s="4" t="s">
        <v>785</v>
      </c>
      <c r="B86" s="5" t="n">
        <v>0</v>
      </c>
      <c r="C86" s="5" t="n">
        <v>136</v>
      </c>
    </row>
    <row r="87" spans="1:3">
      <c r="A87" s="4" t="s">
        <v>790</v>
      </c>
      <c r="B87" s="5" t="n">
        <v>193069</v>
      </c>
      <c r="C87" s="5" t="n">
        <v>3288</v>
      </c>
    </row>
    <row r="88" spans="1:3">
      <c r="A88" s="4" t="s">
        <v>791</v>
      </c>
      <c r="B88" s="5" t="n">
        <v>45839</v>
      </c>
      <c r="C88" s="5" t="n">
        <v>252</v>
      </c>
    </row>
    <row r="89" spans="1:3">
      <c r="A89" s="4" t="s">
        <v>803</v>
      </c>
    </row>
    <row r="90" spans="1:3">
      <c r="A90" s="3" t="s">
        <v>784</v>
      </c>
    </row>
    <row r="91" spans="1:3">
      <c r="A91" s="4" t="s">
        <v>790</v>
      </c>
      <c r="B91" s="5" t="n">
        <v>350000</v>
      </c>
      <c r="C91" s="5" t="n">
        <v>350000</v>
      </c>
    </row>
    <row r="92" spans="1:3">
      <c r="A92" s="4" t="s">
        <v>791</v>
      </c>
      <c r="B92" s="5" t="n">
        <v>0</v>
      </c>
      <c r="C92" s="5" t="n">
        <v>0</v>
      </c>
    </row>
    <row r="93" spans="1:3">
      <c r="A93" s="4" t="s">
        <v>804</v>
      </c>
    </row>
    <row r="94" spans="1:3">
      <c r="A94" s="3" t="s">
        <v>784</v>
      </c>
    </row>
    <row r="95" spans="1:3">
      <c r="A95" s="4" t="s">
        <v>790</v>
      </c>
      <c r="B95" s="5" t="n">
        <v>117178</v>
      </c>
      <c r="C95" s="5" t="n">
        <v>117178</v>
      </c>
    </row>
    <row r="96" spans="1:3">
      <c r="A96" s="4" t="s">
        <v>791</v>
      </c>
      <c r="B96" s="6" t="n">
        <v>13516</v>
      </c>
      <c r="C96" s="6" t="n">
        <v>9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96</v>
      </c>
    </row>
    <row r="2" spans="1:3">
      <c r="A2" s="3" t="s">
        <v>806</v>
      </c>
    </row>
    <row r="3" spans="1:3">
      <c r="A3" s="4" t="s">
        <v>807</v>
      </c>
      <c r="B3" s="6" t="n">
        <v>34400</v>
      </c>
      <c r="C3" s="6" t="n">
        <v>45000</v>
      </c>
    </row>
    <row r="4" spans="1:3">
      <c r="A4" s="3" t="s">
        <v>808</v>
      </c>
    </row>
    <row r="5" spans="1:3">
      <c r="A5" s="4" t="s">
        <v>809</v>
      </c>
      <c r="B5" s="5" t="n">
        <v>823514</v>
      </c>
      <c r="C5" s="5" t="n">
        <v>414827</v>
      </c>
    </row>
    <row r="6" spans="1:3">
      <c r="A6" s="4" t="s">
        <v>810</v>
      </c>
      <c r="B6" s="5" t="n">
        <v>0</v>
      </c>
      <c r="C6" s="5" t="n">
        <v>0</v>
      </c>
    </row>
    <row r="7" spans="1:3">
      <c r="A7" s="4" t="s">
        <v>811</v>
      </c>
      <c r="B7" s="5" t="n">
        <v>823514</v>
      </c>
      <c r="C7" s="5" t="n">
        <v>414827</v>
      </c>
    </row>
    <row r="8" spans="1:3">
      <c r="A8" s="4" t="s">
        <v>812</v>
      </c>
      <c r="B8" s="5" t="n">
        <v>263245</v>
      </c>
      <c r="C8" s="5" t="n">
        <v>70322</v>
      </c>
    </row>
    <row r="9" spans="1:3">
      <c r="A9" s="4" t="s">
        <v>813</v>
      </c>
      <c r="B9" s="5" t="n">
        <v>255776</v>
      </c>
      <c r="C9" s="5" t="n">
        <v>99199</v>
      </c>
    </row>
    <row r="10" spans="1:3">
      <c r="A10" s="4" t="s">
        <v>814</v>
      </c>
      <c r="B10" s="5" t="n">
        <v>304493</v>
      </c>
      <c r="C10" s="5" t="n">
        <v>245306</v>
      </c>
    </row>
    <row r="11" spans="1:3">
      <c r="A11" s="4" t="s">
        <v>815</v>
      </c>
    </row>
    <row r="12" spans="1:3">
      <c r="A12" s="3" t="s">
        <v>808</v>
      </c>
    </row>
    <row r="13" spans="1:3">
      <c r="A13" s="4" t="s">
        <v>816</v>
      </c>
      <c r="B13" s="5" t="n">
        <v>630474</v>
      </c>
      <c r="C13" s="5" t="n">
        <v>263349</v>
      </c>
    </row>
    <row r="14" spans="1:3">
      <c r="A14" s="4" t="s">
        <v>810</v>
      </c>
      <c r="B14" s="5" t="n">
        <v>0</v>
      </c>
      <c r="C14" s="5" t="n">
        <v>0</v>
      </c>
    </row>
    <row r="15" spans="1:3">
      <c r="A15" s="4" t="s">
        <v>811</v>
      </c>
      <c r="B15" s="5" t="n">
        <v>630474</v>
      </c>
      <c r="C15" s="5" t="n">
        <v>263349</v>
      </c>
    </row>
    <row r="16" spans="1:3">
      <c r="A16" s="4" t="s">
        <v>817</v>
      </c>
      <c r="B16" s="5" t="n">
        <v>263245</v>
      </c>
      <c r="C16" s="5" t="n">
        <v>70322</v>
      </c>
    </row>
    <row r="17" spans="1:3">
      <c r="A17" s="4" t="s">
        <v>813</v>
      </c>
      <c r="B17" s="5" t="n">
        <v>255776</v>
      </c>
      <c r="C17" s="5" t="n">
        <v>99199</v>
      </c>
    </row>
    <row r="18" spans="1:3">
      <c r="A18" s="4" t="s">
        <v>814</v>
      </c>
      <c r="B18" s="5" t="n">
        <v>111453</v>
      </c>
      <c r="C18" s="5" t="n">
        <v>93828</v>
      </c>
    </row>
    <row r="19" spans="1:3">
      <c r="A19" s="4" t="s">
        <v>818</v>
      </c>
    </row>
    <row r="20" spans="1:3">
      <c r="A20" s="3" t="s">
        <v>808</v>
      </c>
    </row>
    <row r="21" spans="1:3">
      <c r="A21" s="4" t="s">
        <v>816</v>
      </c>
      <c r="B21" s="5" t="n">
        <v>630474</v>
      </c>
      <c r="C21" s="5" t="n">
        <v>263349</v>
      </c>
    </row>
    <row r="22" spans="1:3">
      <c r="A22" s="4" t="s">
        <v>810</v>
      </c>
      <c r="B22" s="5" t="n">
        <v>0</v>
      </c>
      <c r="C22" s="5" t="n">
        <v>0</v>
      </c>
    </row>
    <row r="23" spans="1:3">
      <c r="A23" s="4" t="s">
        <v>811</v>
      </c>
      <c r="B23" s="5" t="n">
        <v>630474</v>
      </c>
      <c r="C23" s="5" t="n">
        <v>263349</v>
      </c>
    </row>
    <row r="24" spans="1:3">
      <c r="A24" s="4" t="s">
        <v>817</v>
      </c>
      <c r="B24" s="5" t="n">
        <v>263245</v>
      </c>
      <c r="C24" s="5" t="n">
        <v>70322</v>
      </c>
    </row>
    <row r="25" spans="1:3">
      <c r="A25" s="4" t="s">
        <v>813</v>
      </c>
      <c r="B25" s="5" t="n">
        <v>255776</v>
      </c>
      <c r="C25" s="5" t="n">
        <v>99199</v>
      </c>
    </row>
    <row r="26" spans="1:3">
      <c r="A26" s="4" t="s">
        <v>814</v>
      </c>
      <c r="B26" s="5" t="n">
        <v>111453</v>
      </c>
      <c r="C26" s="5" t="n">
        <v>93828</v>
      </c>
    </row>
    <row r="27" spans="1:3">
      <c r="A27" s="4" t="s">
        <v>787</v>
      </c>
    </row>
    <row r="28" spans="1:3">
      <c r="A28" s="3" t="s">
        <v>808</v>
      </c>
    </row>
    <row r="29" spans="1:3">
      <c r="A29" s="4" t="s">
        <v>809</v>
      </c>
      <c r="B29" s="5" t="n">
        <v>30600</v>
      </c>
      <c r="C29" s="5" t="n">
        <v>7072</v>
      </c>
    </row>
    <row r="30" spans="1:3">
      <c r="A30" s="4" t="s">
        <v>810</v>
      </c>
      <c r="B30" s="5" t="n">
        <v>0</v>
      </c>
      <c r="C30" s="5" t="n">
        <v>0</v>
      </c>
    </row>
    <row r="31" spans="1:3">
      <c r="A31" s="4" t="s">
        <v>811</v>
      </c>
      <c r="B31" s="5" t="n">
        <v>30600</v>
      </c>
      <c r="C31" s="5" t="n">
        <v>7072</v>
      </c>
    </row>
    <row r="32" spans="1:3">
      <c r="A32" s="4" t="s">
        <v>812</v>
      </c>
      <c r="B32" s="5" t="n">
        <v>0</v>
      </c>
      <c r="C32" s="5" t="n">
        <v>0</v>
      </c>
    </row>
    <row r="33" spans="1:3">
      <c r="A33" s="4" t="s">
        <v>813</v>
      </c>
      <c r="B33" s="5" t="n">
        <v>0</v>
      </c>
      <c r="C33" s="5" t="n">
        <v>0</v>
      </c>
    </row>
    <row r="34" spans="1:3">
      <c r="A34" s="4" t="s">
        <v>814</v>
      </c>
      <c r="B34" s="5" t="n">
        <v>30600</v>
      </c>
      <c r="C34" s="5" t="n">
        <v>7072</v>
      </c>
    </row>
    <row r="35" spans="1:3">
      <c r="A35" s="4" t="s">
        <v>788</v>
      </c>
    </row>
    <row r="36" spans="1:3">
      <c r="A36" s="3" t="s">
        <v>808</v>
      </c>
    </row>
    <row r="37" spans="1:3">
      <c r="A37" s="4" t="s">
        <v>809</v>
      </c>
      <c r="B37" s="5" t="n">
        <v>59248</v>
      </c>
      <c r="C37" s="5" t="n">
        <v>54221</v>
      </c>
    </row>
    <row r="38" spans="1:3">
      <c r="A38" s="4" t="s">
        <v>810</v>
      </c>
      <c r="B38" s="5" t="n">
        <v>0</v>
      </c>
      <c r="C38" s="5" t="n">
        <v>0</v>
      </c>
    </row>
    <row r="39" spans="1:3">
      <c r="A39" s="4" t="s">
        <v>811</v>
      </c>
      <c r="B39" s="5" t="n">
        <v>59248</v>
      </c>
      <c r="C39" s="5" t="n">
        <v>54221</v>
      </c>
    </row>
    <row r="40" spans="1:3">
      <c r="A40" s="4" t="s">
        <v>812</v>
      </c>
      <c r="B40" s="5" t="n">
        <v>0</v>
      </c>
      <c r="C40" s="5" t="n">
        <v>0</v>
      </c>
    </row>
    <row r="41" spans="1:3">
      <c r="A41" s="4" t="s">
        <v>813</v>
      </c>
      <c r="B41" s="5" t="n">
        <v>0</v>
      </c>
      <c r="C41" s="5" t="n">
        <v>0</v>
      </c>
    </row>
    <row r="42" spans="1:3">
      <c r="A42" s="4" t="s">
        <v>814</v>
      </c>
      <c r="B42" s="5" t="n">
        <v>59248</v>
      </c>
      <c r="C42" s="5" t="n">
        <v>54221</v>
      </c>
    </row>
    <row r="43" spans="1:3">
      <c r="A43" s="4" t="s">
        <v>786</v>
      </c>
    </row>
    <row r="44" spans="1:3">
      <c r="A44" s="3" t="s">
        <v>808</v>
      </c>
    </row>
    <row r="45" spans="1:3">
      <c r="A45" s="4" t="s">
        <v>809</v>
      </c>
      <c r="B45" s="5" t="n">
        <v>103192</v>
      </c>
      <c r="C45" s="5" t="n">
        <v>90049</v>
      </c>
    </row>
    <row r="46" spans="1:3">
      <c r="A46" s="4" t="s">
        <v>810</v>
      </c>
      <c r="B46" s="5" t="n">
        <v>0</v>
      </c>
      <c r="C46" s="5" t="n">
        <v>0</v>
      </c>
    </row>
    <row r="47" spans="1:3">
      <c r="A47" s="4" t="s">
        <v>811</v>
      </c>
      <c r="B47" s="5" t="n">
        <v>103192</v>
      </c>
      <c r="C47" s="5" t="n">
        <v>90049</v>
      </c>
    </row>
    <row r="48" spans="1:3">
      <c r="A48" s="4" t="s">
        <v>812</v>
      </c>
      <c r="B48" s="5" t="n">
        <v>0</v>
      </c>
      <c r="C48" s="5" t="n">
        <v>0</v>
      </c>
    </row>
    <row r="49" spans="1:3">
      <c r="A49" s="4" t="s">
        <v>813</v>
      </c>
      <c r="B49" s="5" t="n">
        <v>0</v>
      </c>
      <c r="C49" s="5" t="n">
        <v>0</v>
      </c>
    </row>
    <row r="50" spans="1:3">
      <c r="A50" s="4" t="s">
        <v>814</v>
      </c>
      <c r="B50" s="5" t="n">
        <v>103192</v>
      </c>
      <c r="C50" s="5" t="n">
        <v>90049</v>
      </c>
    </row>
    <row r="51" spans="1:3">
      <c r="A51" s="4" t="s">
        <v>728</v>
      </c>
    </row>
    <row r="52" spans="1:3">
      <c r="A52" s="3" t="s">
        <v>808</v>
      </c>
    </row>
    <row r="53" spans="1:3">
      <c r="A53" s="4" t="s">
        <v>809</v>
      </c>
      <c r="B53" s="5" t="n">
        <v>0</v>
      </c>
      <c r="C53" s="5" t="n">
        <v>136</v>
      </c>
    </row>
    <row r="54" spans="1:3">
      <c r="A54" s="4" t="s">
        <v>810</v>
      </c>
      <c r="B54" s="5" t="n">
        <v>0</v>
      </c>
      <c r="C54" s="5" t="n">
        <v>0</v>
      </c>
    </row>
    <row r="55" spans="1:3">
      <c r="A55" s="4" t="s">
        <v>811</v>
      </c>
      <c r="B55" s="5" t="n">
        <v>0</v>
      </c>
      <c r="C55" s="5" t="n">
        <v>136</v>
      </c>
    </row>
    <row r="56" spans="1:3">
      <c r="A56" s="4" t="s">
        <v>812</v>
      </c>
      <c r="B56" s="5" t="n">
        <v>0</v>
      </c>
      <c r="C56" s="5" t="n">
        <v>0</v>
      </c>
    </row>
    <row r="57" spans="1:3">
      <c r="A57" s="4" t="s">
        <v>813</v>
      </c>
      <c r="B57" s="5" t="n">
        <v>0</v>
      </c>
      <c r="C57" s="5" t="n">
        <v>0</v>
      </c>
    </row>
    <row r="58" spans="1:3">
      <c r="A58" s="4" t="s">
        <v>814</v>
      </c>
      <c r="B58" s="5" t="n">
        <v>0</v>
      </c>
      <c r="C58" s="5" t="n">
        <v>136</v>
      </c>
    </row>
    <row r="59" spans="1:3">
      <c r="A59" s="4" t="s">
        <v>819</v>
      </c>
    </row>
    <row r="60" spans="1:3">
      <c r="A60" s="3" t="s">
        <v>808</v>
      </c>
    </row>
    <row r="61" spans="1:3">
      <c r="A61" s="4" t="s">
        <v>809</v>
      </c>
      <c r="B61" s="5" t="n">
        <v>193040</v>
      </c>
      <c r="C61" s="5" t="n">
        <v>151478</v>
      </c>
    </row>
    <row r="62" spans="1:3">
      <c r="A62" s="4" t="s">
        <v>810</v>
      </c>
      <c r="B62" s="5" t="n">
        <v>0</v>
      </c>
      <c r="C62" s="5" t="n">
        <v>0</v>
      </c>
    </row>
    <row r="63" spans="1:3">
      <c r="A63" s="4" t="s">
        <v>811</v>
      </c>
      <c r="B63" s="5" t="n">
        <v>193040</v>
      </c>
      <c r="C63" s="5" t="n">
        <v>151478</v>
      </c>
    </row>
    <row r="64" spans="1:3">
      <c r="A64" s="4" t="s">
        <v>812</v>
      </c>
      <c r="B64" s="5" t="n">
        <v>0</v>
      </c>
      <c r="C64" s="5" t="n">
        <v>0</v>
      </c>
    </row>
    <row r="65" spans="1:3">
      <c r="A65" s="4" t="s">
        <v>813</v>
      </c>
      <c r="B65" s="5" t="n">
        <v>0</v>
      </c>
      <c r="C65" s="5" t="n">
        <v>0</v>
      </c>
    </row>
    <row r="66" spans="1:3">
      <c r="A66" s="4" t="s">
        <v>814</v>
      </c>
      <c r="B66" s="6" t="n">
        <v>193040</v>
      </c>
      <c r="C66" s="6" t="n">
        <v>1514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96</v>
      </c>
    </row>
    <row r="2" spans="1:3">
      <c r="A2" s="3" t="s">
        <v>821</v>
      </c>
    </row>
    <row r="3" spans="1:3">
      <c r="A3" s="4" t="s">
        <v>822</v>
      </c>
      <c r="B3" s="6" t="n">
        <v>1424955</v>
      </c>
      <c r="C3" s="6" t="n">
        <v>658788</v>
      </c>
    </row>
    <row r="4" spans="1:3">
      <c r="A4" s="4" t="s">
        <v>810</v>
      </c>
      <c r="B4" s="5" t="n">
        <v>0</v>
      </c>
      <c r="C4" s="5" t="n">
        <v>0</v>
      </c>
    </row>
    <row r="5" spans="1:3">
      <c r="A5" s="4" t="s">
        <v>823</v>
      </c>
      <c r="B5" s="5" t="n">
        <v>1424955</v>
      </c>
      <c r="C5" s="5" t="n">
        <v>658788</v>
      </c>
    </row>
    <row r="6" spans="1:3">
      <c r="A6" s="4" t="s">
        <v>824</v>
      </c>
      <c r="B6" s="5" t="n">
        <v>263245</v>
      </c>
      <c r="C6" s="5" t="n">
        <v>70322</v>
      </c>
    </row>
    <row r="7" spans="1:3">
      <c r="A7" s="4" t="s">
        <v>825</v>
      </c>
      <c r="B7" s="5" t="n">
        <v>186</v>
      </c>
      <c r="C7" s="5" t="n">
        <v>47856</v>
      </c>
    </row>
    <row r="8" spans="1:3">
      <c r="A8" s="4" t="s">
        <v>814</v>
      </c>
      <c r="B8" s="5" t="n">
        <v>1161524</v>
      </c>
      <c r="C8" s="5" t="n">
        <v>540610</v>
      </c>
    </row>
    <row r="9" spans="1:3">
      <c r="A9" s="3" t="s">
        <v>826</v>
      </c>
    </row>
    <row r="10" spans="1:3">
      <c r="A10" s="4" t="s">
        <v>827</v>
      </c>
      <c r="B10" s="5" t="n">
        <v>272127</v>
      </c>
      <c r="C10" s="5" t="n">
        <v>418090</v>
      </c>
    </row>
    <row r="11" spans="1:3">
      <c r="A11" s="4" t="s">
        <v>810</v>
      </c>
      <c r="B11" s="5" t="n">
        <v>0</v>
      </c>
      <c r="C11" s="5" t="n">
        <v>0</v>
      </c>
    </row>
    <row r="12" spans="1:3">
      <c r="A12" s="4" t="s">
        <v>823</v>
      </c>
      <c r="B12" s="5" t="n">
        <v>272127</v>
      </c>
      <c r="C12" s="5" t="n">
        <v>418090</v>
      </c>
    </row>
    <row r="13" spans="1:3">
      <c r="A13" s="4" t="s">
        <v>828</v>
      </c>
      <c r="B13" s="5" t="n">
        <v>0</v>
      </c>
      <c r="C13" s="5" t="n">
        <v>0</v>
      </c>
    </row>
    <row r="14" spans="1:3">
      <c r="A14" s="4" t="s">
        <v>825</v>
      </c>
      <c r="B14" s="5" t="n">
        <v>0</v>
      </c>
      <c r="C14" s="5" t="n">
        <v>0</v>
      </c>
    </row>
    <row r="15" spans="1:3">
      <c r="A15" s="4" t="s">
        <v>814</v>
      </c>
      <c r="B15" s="5" t="n">
        <v>272127</v>
      </c>
      <c r="C15" s="5" t="n">
        <v>418090</v>
      </c>
    </row>
    <row r="16" spans="1:3">
      <c r="A16" s="3" t="s">
        <v>829</v>
      </c>
    </row>
    <row r="17" spans="1:3">
      <c r="A17" s="4" t="s">
        <v>827</v>
      </c>
      <c r="B17" s="5" t="n">
        <v>1697082</v>
      </c>
      <c r="C17" s="5" t="n">
        <v>1076878</v>
      </c>
    </row>
    <row r="18" spans="1:3">
      <c r="A18" s="4" t="s">
        <v>810</v>
      </c>
      <c r="B18" s="5" t="n">
        <v>0</v>
      </c>
      <c r="C18" s="5" t="n">
        <v>0</v>
      </c>
    </row>
    <row r="19" spans="1:3">
      <c r="A19" s="4" t="s">
        <v>823</v>
      </c>
      <c r="B19" s="5" t="n">
        <v>1697082</v>
      </c>
      <c r="C19" s="5" t="n">
        <v>1076878</v>
      </c>
    </row>
    <row r="20" spans="1:3">
      <c r="A20" s="4" t="s">
        <v>828</v>
      </c>
      <c r="B20" s="5" t="n">
        <v>263245</v>
      </c>
      <c r="C20" s="5" t="n">
        <v>70322</v>
      </c>
    </row>
    <row r="21" spans="1:3">
      <c r="A21" s="4" t="s">
        <v>825</v>
      </c>
      <c r="B21" s="5" t="n">
        <v>186</v>
      </c>
      <c r="C21" s="5" t="n">
        <v>47856</v>
      </c>
    </row>
    <row r="22" spans="1:3">
      <c r="A22" s="4" t="s">
        <v>814</v>
      </c>
      <c r="B22" s="5" t="n">
        <v>1433651</v>
      </c>
      <c r="C22" s="5" t="n">
        <v>958700</v>
      </c>
    </row>
    <row r="23" spans="1:3">
      <c r="A23" s="4" t="s">
        <v>815</v>
      </c>
    </row>
    <row r="24" spans="1:3">
      <c r="A24" s="3" t="s">
        <v>821</v>
      </c>
    </row>
    <row r="25" spans="1:3">
      <c r="A25" s="4" t="s">
        <v>830</v>
      </c>
      <c r="B25" s="5" t="n">
        <v>263957</v>
      </c>
      <c r="C25" s="5" t="n">
        <v>125519</v>
      </c>
    </row>
    <row r="26" spans="1:3">
      <c r="A26" s="4" t="s">
        <v>810</v>
      </c>
      <c r="B26" s="5" t="n">
        <v>0</v>
      </c>
      <c r="C26" s="5" t="n">
        <v>0</v>
      </c>
    </row>
    <row r="27" spans="1:3">
      <c r="A27" s="4" t="s">
        <v>823</v>
      </c>
      <c r="B27" s="5" t="n">
        <v>263957</v>
      </c>
      <c r="C27" s="5" t="n">
        <v>125519</v>
      </c>
    </row>
    <row r="28" spans="1:3">
      <c r="A28" s="4" t="s">
        <v>831</v>
      </c>
      <c r="B28" s="5" t="n">
        <v>263245</v>
      </c>
      <c r="C28" s="5" t="n">
        <v>70322</v>
      </c>
    </row>
    <row r="29" spans="1:3">
      <c r="A29" s="4" t="s">
        <v>825</v>
      </c>
      <c r="B29" s="5" t="n">
        <v>186</v>
      </c>
      <c r="C29" s="5" t="n">
        <v>47856</v>
      </c>
    </row>
    <row r="30" spans="1:3">
      <c r="A30" s="4" t="s">
        <v>814</v>
      </c>
      <c r="B30" s="5" t="n">
        <v>526</v>
      </c>
      <c r="C30" s="5" t="n">
        <v>7341</v>
      </c>
    </row>
    <row r="31" spans="1:3">
      <c r="A31" s="4" t="s">
        <v>818</v>
      </c>
    </row>
    <row r="32" spans="1:3">
      <c r="A32" s="3" t="s">
        <v>821</v>
      </c>
    </row>
    <row r="33" spans="1:3">
      <c r="A33" s="4" t="s">
        <v>830</v>
      </c>
      <c r="B33" s="5" t="n">
        <v>263957</v>
      </c>
      <c r="C33" s="5" t="n">
        <v>125519</v>
      </c>
    </row>
    <row r="34" spans="1:3">
      <c r="A34" s="4" t="s">
        <v>810</v>
      </c>
      <c r="B34" s="5" t="n">
        <v>0</v>
      </c>
      <c r="C34" s="5" t="n">
        <v>0</v>
      </c>
    </row>
    <row r="35" spans="1:3">
      <c r="A35" s="4" t="s">
        <v>823</v>
      </c>
      <c r="B35" s="5" t="n">
        <v>263957</v>
      </c>
      <c r="C35" s="5" t="n">
        <v>125519</v>
      </c>
    </row>
    <row r="36" spans="1:3">
      <c r="A36" s="4" t="s">
        <v>831</v>
      </c>
      <c r="B36" s="5" t="n">
        <v>263245</v>
      </c>
      <c r="C36" s="5" t="n">
        <v>70322</v>
      </c>
    </row>
    <row r="37" spans="1:3">
      <c r="A37" s="4" t="s">
        <v>825</v>
      </c>
      <c r="B37" s="5" t="n">
        <v>186</v>
      </c>
      <c r="C37" s="5" t="n">
        <v>47856</v>
      </c>
    </row>
    <row r="38" spans="1:3">
      <c r="A38" s="4" t="s">
        <v>814</v>
      </c>
      <c r="B38" s="5" t="n">
        <v>526</v>
      </c>
      <c r="C38" s="5" t="n">
        <v>7341</v>
      </c>
    </row>
    <row r="39" spans="1:3">
      <c r="A39" s="4" t="s">
        <v>787</v>
      </c>
    </row>
    <row r="40" spans="1:3">
      <c r="A40" s="3" t="s">
        <v>821</v>
      </c>
    </row>
    <row r="41" spans="1:3">
      <c r="A41" s="4" t="s">
        <v>822</v>
      </c>
      <c r="B41" s="5" t="n">
        <v>245792</v>
      </c>
      <c r="C41" s="5" t="n">
        <v>32828</v>
      </c>
    </row>
    <row r="42" spans="1:3">
      <c r="A42" s="4" t="s">
        <v>810</v>
      </c>
      <c r="B42" s="5" t="n">
        <v>0</v>
      </c>
      <c r="C42" s="5" t="n">
        <v>0</v>
      </c>
    </row>
    <row r="43" spans="1:3">
      <c r="A43" s="4" t="s">
        <v>823</v>
      </c>
      <c r="B43" s="5" t="n">
        <v>245792</v>
      </c>
      <c r="C43" s="5" t="n">
        <v>32828</v>
      </c>
    </row>
    <row r="44" spans="1:3">
      <c r="A44" s="4" t="s">
        <v>824</v>
      </c>
      <c r="B44" s="5" t="n">
        <v>0</v>
      </c>
      <c r="C44" s="5" t="n">
        <v>0</v>
      </c>
    </row>
    <row r="45" spans="1:3">
      <c r="A45" s="4" t="s">
        <v>825</v>
      </c>
      <c r="B45" s="5" t="n">
        <v>0</v>
      </c>
      <c r="C45" s="5" t="n">
        <v>0</v>
      </c>
    </row>
    <row r="46" spans="1:3">
      <c r="A46" s="4" t="s">
        <v>814</v>
      </c>
      <c r="B46" s="5" t="n">
        <v>245792</v>
      </c>
      <c r="C46" s="5" t="n">
        <v>32828</v>
      </c>
    </row>
    <row r="47" spans="1:3">
      <c r="A47" s="4" t="s">
        <v>832</v>
      </c>
    </row>
    <row r="48" spans="1:3">
      <c r="A48" s="3" t="s">
        <v>821</v>
      </c>
    </row>
    <row r="49" spans="1:3">
      <c r="A49" s="4" t="s">
        <v>822</v>
      </c>
      <c r="B49" s="5" t="n">
        <v>93707</v>
      </c>
      <c r="C49" s="5" t="n">
        <v>95142</v>
      </c>
    </row>
    <row r="50" spans="1:3">
      <c r="A50" s="4" t="s">
        <v>810</v>
      </c>
      <c r="B50" s="5" t="n">
        <v>0</v>
      </c>
      <c r="C50" s="5" t="n">
        <v>0</v>
      </c>
    </row>
    <row r="51" spans="1:3">
      <c r="A51" s="4" t="s">
        <v>823</v>
      </c>
      <c r="B51" s="5" t="n">
        <v>93707</v>
      </c>
      <c r="C51" s="5" t="n">
        <v>95142</v>
      </c>
    </row>
    <row r="52" spans="1:3">
      <c r="A52" s="4" t="s">
        <v>824</v>
      </c>
      <c r="B52" s="5" t="n">
        <v>0</v>
      </c>
      <c r="C52" s="5" t="n">
        <v>0</v>
      </c>
    </row>
    <row r="53" spans="1:3">
      <c r="A53" s="4" t="s">
        <v>825</v>
      </c>
      <c r="B53" s="5" t="n">
        <v>0</v>
      </c>
      <c r="C53" s="5" t="n">
        <v>0</v>
      </c>
    </row>
    <row r="54" spans="1:3">
      <c r="A54" s="4" t="s">
        <v>814</v>
      </c>
      <c r="B54" s="5" t="n">
        <v>93707</v>
      </c>
      <c r="C54" s="5" t="n">
        <v>95142</v>
      </c>
    </row>
    <row r="55" spans="1:3">
      <c r="A55" s="4" t="s">
        <v>788</v>
      </c>
    </row>
    <row r="56" spans="1:3">
      <c r="A56" s="3" t="s">
        <v>821</v>
      </c>
    </row>
    <row r="57" spans="1:3">
      <c r="A57" s="4" t="s">
        <v>822</v>
      </c>
      <c r="B57" s="5" t="n">
        <v>327804</v>
      </c>
      <c r="C57" s="5" t="n">
        <v>97528</v>
      </c>
    </row>
    <row r="58" spans="1:3">
      <c r="A58" s="4" t="s">
        <v>810</v>
      </c>
      <c r="B58" s="5" t="n">
        <v>0</v>
      </c>
      <c r="C58" s="5" t="n">
        <v>0</v>
      </c>
    </row>
    <row r="59" spans="1:3">
      <c r="A59" s="4" t="s">
        <v>823</v>
      </c>
      <c r="B59" s="5" t="n">
        <v>327804</v>
      </c>
      <c r="C59" s="5" t="n">
        <v>97528</v>
      </c>
    </row>
    <row r="60" spans="1:3">
      <c r="A60" s="4" t="s">
        <v>824</v>
      </c>
      <c r="B60" s="5" t="n">
        <v>0</v>
      </c>
      <c r="C60" s="5" t="n">
        <v>0</v>
      </c>
    </row>
    <row r="61" spans="1:3">
      <c r="A61" s="4" t="s">
        <v>825</v>
      </c>
      <c r="B61" s="5" t="n">
        <v>0</v>
      </c>
      <c r="C61" s="5" t="n">
        <v>0</v>
      </c>
    </row>
    <row r="62" spans="1:3">
      <c r="A62" s="4" t="s">
        <v>814</v>
      </c>
      <c r="B62" s="5" t="n">
        <v>327804</v>
      </c>
      <c r="C62" s="5" t="n">
        <v>97528</v>
      </c>
    </row>
    <row r="63" spans="1:3">
      <c r="A63" s="4" t="s">
        <v>833</v>
      </c>
    </row>
    <row r="64" spans="1:3">
      <c r="A64" s="3" t="s">
        <v>821</v>
      </c>
    </row>
    <row r="65" spans="1:3">
      <c r="A65" s="4" t="s">
        <v>822</v>
      </c>
      <c r="B65" s="5" t="n">
        <v>306063</v>
      </c>
      <c r="C65" s="5" t="n">
        <v>217288</v>
      </c>
    </row>
    <row r="66" spans="1:3">
      <c r="A66" s="4" t="s">
        <v>810</v>
      </c>
      <c r="B66" s="5" t="n">
        <v>0</v>
      </c>
      <c r="C66" s="5" t="n">
        <v>0</v>
      </c>
    </row>
    <row r="67" spans="1:3">
      <c r="A67" s="4" t="s">
        <v>823</v>
      </c>
      <c r="B67" s="5" t="n">
        <v>306063</v>
      </c>
      <c r="C67" s="5" t="n">
        <v>217288</v>
      </c>
    </row>
    <row r="68" spans="1:3">
      <c r="A68" s="4" t="s">
        <v>824</v>
      </c>
      <c r="B68" s="5" t="n">
        <v>0</v>
      </c>
      <c r="C68" s="5" t="n">
        <v>0</v>
      </c>
    </row>
    <row r="69" spans="1:3">
      <c r="A69" s="4" t="s">
        <v>825</v>
      </c>
      <c r="B69" s="5" t="n">
        <v>0</v>
      </c>
      <c r="C69" s="5" t="n">
        <v>0</v>
      </c>
    </row>
    <row r="70" spans="1:3">
      <c r="A70" s="4" t="s">
        <v>814</v>
      </c>
      <c r="B70" s="5" t="n">
        <v>306063</v>
      </c>
      <c r="C70" s="5" t="n">
        <v>217288</v>
      </c>
    </row>
    <row r="71" spans="1:3">
      <c r="A71" s="4" t="s">
        <v>834</v>
      </c>
    </row>
    <row r="72" spans="1:3">
      <c r="A72" s="3" t="s">
        <v>821</v>
      </c>
    </row>
    <row r="73" spans="1:3">
      <c r="A73" s="4" t="s">
        <v>822</v>
      </c>
      <c r="B73" s="5" t="n">
        <v>141793</v>
      </c>
      <c r="C73" s="5" t="n">
        <v>90231</v>
      </c>
    </row>
    <row r="74" spans="1:3">
      <c r="A74" s="4" t="s">
        <v>810</v>
      </c>
      <c r="B74" s="5" t="n">
        <v>0</v>
      </c>
      <c r="C74" s="5" t="n">
        <v>0</v>
      </c>
    </row>
    <row r="75" spans="1:3">
      <c r="A75" s="4" t="s">
        <v>823</v>
      </c>
      <c r="B75" s="5" t="n">
        <v>141793</v>
      </c>
      <c r="C75" s="5" t="n">
        <v>90231</v>
      </c>
    </row>
    <row r="76" spans="1:3">
      <c r="A76" s="4" t="s">
        <v>824</v>
      </c>
      <c r="B76" s="5" t="n">
        <v>0</v>
      </c>
      <c r="C76" s="5" t="n">
        <v>0</v>
      </c>
    </row>
    <row r="77" spans="1:3">
      <c r="A77" s="4" t="s">
        <v>825</v>
      </c>
      <c r="B77" s="5" t="n">
        <v>0</v>
      </c>
      <c r="C77" s="5" t="n">
        <v>0</v>
      </c>
    </row>
    <row r="78" spans="1:3">
      <c r="A78" s="4" t="s">
        <v>814</v>
      </c>
      <c r="B78" s="5" t="n">
        <v>141793</v>
      </c>
      <c r="C78" s="5" t="n">
        <v>90231</v>
      </c>
    </row>
    <row r="79" spans="1:3">
      <c r="A79" s="4" t="s">
        <v>728</v>
      </c>
    </row>
    <row r="80" spans="1:3">
      <c r="A80" s="3" t="s">
        <v>821</v>
      </c>
    </row>
    <row r="81" spans="1:3">
      <c r="A81" s="4" t="s">
        <v>822</v>
      </c>
      <c r="B81" s="5" t="n">
        <v>45839</v>
      </c>
      <c r="C81" s="5" t="n">
        <v>252</v>
      </c>
    </row>
    <row r="82" spans="1:3">
      <c r="A82" s="4" t="s">
        <v>810</v>
      </c>
      <c r="B82" s="5" t="n">
        <v>0</v>
      </c>
      <c r="C82" s="5" t="n">
        <v>0</v>
      </c>
    </row>
    <row r="83" spans="1:3">
      <c r="A83" s="4" t="s">
        <v>823</v>
      </c>
      <c r="B83" s="5" t="n">
        <v>45839</v>
      </c>
      <c r="C83" s="5" t="n">
        <v>252</v>
      </c>
    </row>
    <row r="84" spans="1:3">
      <c r="A84" s="4" t="s">
        <v>824</v>
      </c>
      <c r="B84" s="5" t="n">
        <v>0</v>
      </c>
      <c r="C84" s="5" t="n">
        <v>0</v>
      </c>
    </row>
    <row r="85" spans="1:3">
      <c r="A85" s="4" t="s">
        <v>825</v>
      </c>
      <c r="B85" s="5" t="n">
        <v>0</v>
      </c>
      <c r="C85" s="5" t="n">
        <v>0</v>
      </c>
    </row>
    <row r="86" spans="1:3">
      <c r="A86" s="4" t="s">
        <v>814</v>
      </c>
      <c r="B86" s="5" t="n">
        <v>45839</v>
      </c>
      <c r="C86" s="5" t="n">
        <v>252</v>
      </c>
    </row>
    <row r="87" spans="1:3">
      <c r="A87" s="4" t="s">
        <v>819</v>
      </c>
    </row>
    <row r="88" spans="1:3">
      <c r="A88" s="3" t="s">
        <v>821</v>
      </c>
    </row>
    <row r="89" spans="1:3">
      <c r="A89" s="4" t="s">
        <v>822</v>
      </c>
      <c r="B89" s="5" t="n">
        <v>1160998</v>
      </c>
      <c r="C89" s="5" t="n">
        <v>533269</v>
      </c>
    </row>
    <row r="90" spans="1:3">
      <c r="A90" s="4" t="s">
        <v>810</v>
      </c>
      <c r="B90" s="5" t="n">
        <v>0</v>
      </c>
      <c r="C90" s="5" t="n">
        <v>0</v>
      </c>
    </row>
    <row r="91" spans="1:3">
      <c r="A91" s="4" t="s">
        <v>823</v>
      </c>
      <c r="B91" s="5" t="n">
        <v>1160998</v>
      </c>
      <c r="C91" s="5" t="n">
        <v>533269</v>
      </c>
    </row>
    <row r="92" spans="1:3">
      <c r="A92" s="4" t="s">
        <v>824</v>
      </c>
      <c r="B92" s="5" t="n">
        <v>0</v>
      </c>
      <c r="C92" s="5" t="n">
        <v>0</v>
      </c>
    </row>
    <row r="93" spans="1:3">
      <c r="A93" s="4" t="s">
        <v>825</v>
      </c>
      <c r="B93" s="5" t="n">
        <v>0</v>
      </c>
      <c r="C93" s="5" t="n">
        <v>0</v>
      </c>
    </row>
    <row r="94" spans="1:3">
      <c r="A94" s="4" t="s">
        <v>814</v>
      </c>
      <c r="B94" s="6" t="n">
        <v>1160998</v>
      </c>
      <c r="C94" s="6" t="n">
        <v>533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96</v>
      </c>
    </row>
    <row r="2" spans="1:3">
      <c r="A2" s="3" t="s">
        <v>152</v>
      </c>
    </row>
    <row r="3" spans="1:3">
      <c r="A3" s="4" t="s">
        <v>153</v>
      </c>
      <c r="B3" s="6" t="n">
        <v>63452536</v>
      </c>
      <c r="C3" s="6" t="n">
        <v>54233151</v>
      </c>
    </row>
    <row r="4" spans="1:3">
      <c r="A4" s="4" t="s">
        <v>154</v>
      </c>
      <c r="B4" s="5" t="n">
        <v>2685076</v>
      </c>
      <c r="C4" s="5" t="n">
        <v>2547210</v>
      </c>
    </row>
    <row r="5" spans="1:3">
      <c r="A5" s="4" t="s">
        <v>155</v>
      </c>
      <c r="B5" s="5" t="n">
        <v>567294</v>
      </c>
      <c r="C5" s="5" t="n">
        <v>589221</v>
      </c>
    </row>
    <row r="6" spans="1:3">
      <c r="A6" s="4" t="s">
        <v>156</v>
      </c>
      <c r="B6" s="5" t="n">
        <v>0</v>
      </c>
      <c r="C6" s="5" t="n">
        <v>134</v>
      </c>
    </row>
    <row r="7" spans="1:3">
      <c r="A7" s="4" t="s">
        <v>157</v>
      </c>
      <c r="B7" s="5" t="n">
        <v>350</v>
      </c>
      <c r="C7" s="5" t="n">
        <v>251</v>
      </c>
    </row>
    <row r="8" spans="1:3">
      <c r="A8" s="4" t="s">
        <v>158</v>
      </c>
      <c r="B8" s="5" t="n">
        <v>239572</v>
      </c>
      <c r="C8" s="5" t="n">
        <v>197368</v>
      </c>
    </row>
    <row r="9" spans="1:3">
      <c r="A9" s="4" t="s">
        <v>159</v>
      </c>
      <c r="B9" s="6" t="n">
        <v>42846</v>
      </c>
      <c r="C9" s="6" t="n">
        <v>30989</v>
      </c>
    </row>
    <row r="10" spans="1:3">
      <c r="A10" s="4" t="s">
        <v>160</v>
      </c>
      <c r="B10" s="6" t="n">
        <v>1</v>
      </c>
      <c r="C10" s="6" t="n">
        <v>1</v>
      </c>
    </row>
    <row r="11" spans="1:3">
      <c r="A11" s="4" t="s">
        <v>161</v>
      </c>
      <c r="B11" s="5" t="n">
        <v>2000</v>
      </c>
      <c r="C11" s="5" t="n">
        <v>2000</v>
      </c>
    </row>
    <row r="12" spans="1:3">
      <c r="A12" s="4" t="s">
        <v>162</v>
      </c>
      <c r="B12" s="6" t="n">
        <v>2</v>
      </c>
      <c r="C12" s="6" t="n">
        <v>2</v>
      </c>
    </row>
    <row r="13" spans="1:3">
      <c r="A13" s="4" t="s">
        <v>163</v>
      </c>
      <c r="B13" s="6" t="n">
        <v>1</v>
      </c>
      <c r="C13" s="6" t="n">
        <v>1</v>
      </c>
    </row>
    <row r="14" spans="1:3">
      <c r="A14" s="4" t="s">
        <v>164</v>
      </c>
      <c r="B14" s="5" t="n">
        <v>5000000</v>
      </c>
      <c r="C14" s="5" t="n">
        <v>5000000</v>
      </c>
    </row>
    <row r="15" spans="1:3">
      <c r="A15" s="4" t="s">
        <v>165</v>
      </c>
      <c r="B15" s="5" t="n">
        <v>5000000</v>
      </c>
      <c r="C15" s="5" t="n">
        <v>5000000</v>
      </c>
    </row>
    <row r="16" spans="1:3">
      <c r="A16" s="4" t="s">
        <v>166</v>
      </c>
      <c r="B16" s="6" t="n">
        <v>421142</v>
      </c>
      <c r="C16" s="6" t="n">
        <v>-367217</v>
      </c>
    </row>
    <row r="17" spans="1:3">
      <c r="A17" s="4" t="s">
        <v>167</v>
      </c>
      <c r="B17" s="5" t="n">
        <v>-4908</v>
      </c>
      <c r="C17" s="5" t="n">
        <v>-6054</v>
      </c>
    </row>
    <row r="18" spans="1:3">
      <c r="A18" s="4" t="s">
        <v>168</v>
      </c>
      <c r="B18" s="6" t="n">
        <v>-1873</v>
      </c>
      <c r="C18"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835</v>
      </c>
      <c r="B1" s="2" t="s">
        <v>52</v>
      </c>
      <c r="D1" s="2" t="s">
        <v>1</v>
      </c>
    </row>
    <row r="2" spans="1:7">
      <c r="B2" s="2" t="s">
        <v>836</v>
      </c>
      <c r="C2" s="2" t="s">
        <v>837</v>
      </c>
      <c r="D2" s="2" t="s">
        <v>838</v>
      </c>
      <c r="E2" s="2" t="s">
        <v>837</v>
      </c>
      <c r="F2" s="2" t="s">
        <v>839</v>
      </c>
      <c r="G2" s="2" t="s">
        <v>840</v>
      </c>
    </row>
    <row r="3" spans="1:7">
      <c r="A3" s="3" t="s">
        <v>428</v>
      </c>
    </row>
    <row r="4" spans="1:7">
      <c r="A4" s="4" t="s">
        <v>461</v>
      </c>
      <c r="B4" s="6" t="n">
        <v>9327911</v>
      </c>
      <c r="D4" s="6" t="n">
        <v>9327911</v>
      </c>
      <c r="F4" s="6" t="n">
        <v>7724733</v>
      </c>
    </row>
    <row r="5" spans="1:7">
      <c r="A5" s="4" t="s">
        <v>841</v>
      </c>
      <c r="D5" s="4" t="s">
        <v>451</v>
      </c>
    </row>
    <row r="6" spans="1:7">
      <c r="A6" s="4" t="s">
        <v>842</v>
      </c>
      <c r="B6" s="5" t="n">
        <v>54400</v>
      </c>
      <c r="D6" s="6" t="n">
        <v>54400</v>
      </c>
    </row>
    <row r="7" spans="1:7">
      <c r="A7" s="4" t="s">
        <v>843</v>
      </c>
      <c r="B7" s="5" t="n">
        <v>850900</v>
      </c>
      <c r="D7" s="5" t="n">
        <v>850900</v>
      </c>
    </row>
    <row r="8" spans="1:7">
      <c r="A8" s="4" t="s">
        <v>844</v>
      </c>
      <c r="B8" s="5" t="n">
        <v>59400</v>
      </c>
      <c r="D8" s="5" t="n">
        <v>59400</v>
      </c>
    </row>
    <row r="9" spans="1:7">
      <c r="A9" s="4" t="s">
        <v>845</v>
      </c>
    </row>
    <row r="10" spans="1:7">
      <c r="A10" s="3" t="s">
        <v>428</v>
      </c>
    </row>
    <row r="11" spans="1:7">
      <c r="A11" s="4" t="s">
        <v>846</v>
      </c>
      <c r="B11" s="5" t="n">
        <v>757400</v>
      </c>
      <c r="D11" s="5" t="n">
        <v>757400</v>
      </c>
      <c r="F11" s="5" t="n">
        <v>700600</v>
      </c>
    </row>
    <row r="12" spans="1:7">
      <c r="A12" s="4" t="s">
        <v>847</v>
      </c>
      <c r="B12" s="5" t="n">
        <v>3800</v>
      </c>
      <c r="C12" s="6" t="n">
        <v>9500</v>
      </c>
      <c r="D12" s="5" t="n">
        <v>18000</v>
      </c>
      <c r="E12" s="6" t="n">
        <v>22000</v>
      </c>
    </row>
    <row r="13" spans="1:7">
      <c r="A13" s="4" t="s">
        <v>848</v>
      </c>
      <c r="B13" s="5" t="n">
        <v>3200</v>
      </c>
      <c r="D13" s="6" t="n">
        <v>3200</v>
      </c>
    </row>
    <row r="14" spans="1:7">
      <c r="A14" s="4" t="s">
        <v>849</v>
      </c>
      <c r="D14" s="5" t="n">
        <v>4</v>
      </c>
    </row>
    <row r="15" spans="1:7">
      <c r="A15" s="4" t="s">
        <v>850</v>
      </c>
      <c r="B15" s="6" t="n">
        <v>4056</v>
      </c>
      <c r="D15" s="6" t="n">
        <v>4056</v>
      </c>
      <c r="F15" s="6" t="n">
        <v>1296</v>
      </c>
      <c r="G15" s="6" t="n">
        <v>0</v>
      </c>
    </row>
    <row r="16" spans="1:7">
      <c r="A16" s="4" t="s">
        <v>851</v>
      </c>
      <c r="D16" s="4" t="s">
        <v>852</v>
      </c>
    </row>
    <row r="17" spans="1:7">
      <c r="A17" s="4" t="s">
        <v>853</v>
      </c>
      <c r="D17" s="4" t="s">
        <v>852</v>
      </c>
    </row>
    <row r="18" spans="1:7">
      <c r="A18" s="4" t="s">
        <v>854</v>
      </c>
      <c r="D18" s="4" t="s">
        <v>852</v>
      </c>
    </row>
    <row r="19" spans="1:7">
      <c r="A19" s="4" t="s">
        <v>855</v>
      </c>
    </row>
    <row r="20" spans="1:7">
      <c r="A20" s="3" t="s">
        <v>428</v>
      </c>
    </row>
    <row r="21" spans="1:7">
      <c r="A21" s="4" t="s">
        <v>856</v>
      </c>
      <c r="B21" s="4" t="s">
        <v>633</v>
      </c>
      <c r="D21" s="4" t="s">
        <v>6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1</v>
      </c>
      <c r="C1" s="2" t="s">
        <v>453</v>
      </c>
    </row>
    <row r="2" spans="1:3">
      <c r="B2" s="2" t="s">
        <v>2</v>
      </c>
      <c r="C2" s="2" t="s">
        <v>96</v>
      </c>
    </row>
    <row r="3" spans="1:3">
      <c r="A3" s="3" t="s">
        <v>858</v>
      </c>
    </row>
    <row r="4" spans="1:3">
      <c r="A4" s="4" t="s">
        <v>720</v>
      </c>
      <c r="B4" s="6" t="n">
        <v>1296</v>
      </c>
      <c r="C4" s="6" t="n">
        <v>0</v>
      </c>
    </row>
    <row r="5" spans="1:3">
      <c r="A5" s="4" t="s">
        <v>859</v>
      </c>
      <c r="B5" s="5" t="n">
        <v>-350</v>
      </c>
      <c r="C5" s="5" t="n">
        <v>0</v>
      </c>
    </row>
    <row r="6" spans="1:3">
      <c r="A6" s="4" t="s">
        <v>860</v>
      </c>
      <c r="B6" s="5" t="n">
        <v>0</v>
      </c>
      <c r="C6" s="5" t="n">
        <v>-209</v>
      </c>
    </row>
    <row r="7" spans="1:3">
      <c r="A7" s="4" t="s">
        <v>861</v>
      </c>
      <c r="B7" s="5" t="n">
        <v>3110</v>
      </c>
      <c r="C7" s="5" t="n">
        <v>1505</v>
      </c>
    </row>
    <row r="8" spans="1:3">
      <c r="A8" s="4" t="s">
        <v>729</v>
      </c>
      <c r="B8" s="6" t="n">
        <v>4056</v>
      </c>
      <c r="C8" s="6" t="n">
        <v>12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2</v>
      </c>
      <c r="B1" s="2" t="s">
        <v>1</v>
      </c>
      <c r="C1" s="2" t="s">
        <v>453</v>
      </c>
    </row>
    <row r="2" spans="1:3">
      <c r="B2" s="2" t="s">
        <v>863</v>
      </c>
      <c r="C2" s="2" t="s">
        <v>864</v>
      </c>
    </row>
    <row r="3" spans="1:3">
      <c r="A3" s="3" t="s">
        <v>865</v>
      </c>
    </row>
    <row r="4" spans="1:3">
      <c r="A4" s="4" t="s">
        <v>866</v>
      </c>
      <c r="B4" s="6" t="n">
        <v>2371</v>
      </c>
      <c r="C4" s="6" t="n">
        <v>2278</v>
      </c>
    </row>
    <row r="5" spans="1:3">
      <c r="A5" s="4" t="s">
        <v>867</v>
      </c>
      <c r="B5" s="5" t="n">
        <v>5</v>
      </c>
      <c r="C5" s="5" t="n">
        <v>5</v>
      </c>
    </row>
    <row r="6" spans="1:3">
      <c r="A6" s="4" t="s">
        <v>868</v>
      </c>
    </row>
    <row r="7" spans="1:3">
      <c r="A7" s="3" t="s">
        <v>865</v>
      </c>
    </row>
    <row r="8" spans="1:3">
      <c r="A8" s="4" t="s">
        <v>866</v>
      </c>
      <c r="B8" s="6" t="n">
        <v>1641</v>
      </c>
      <c r="C8" s="6" t="n">
        <v>1044</v>
      </c>
    </row>
    <row r="9" spans="1:3">
      <c r="A9" s="4" t="s">
        <v>867</v>
      </c>
      <c r="B9" s="5" t="n">
        <v>2</v>
      </c>
      <c r="C9" s="5" t="n">
        <v>4</v>
      </c>
    </row>
    <row r="10" spans="1:3">
      <c r="A10" s="4" t="s">
        <v>869</v>
      </c>
    </row>
    <row r="11" spans="1:3">
      <c r="A11" s="3" t="s">
        <v>865</v>
      </c>
    </row>
    <row r="12" spans="1:3">
      <c r="A12" s="4" t="s">
        <v>866</v>
      </c>
      <c r="B12" s="6" t="n">
        <v>0</v>
      </c>
      <c r="C12" s="6" t="n">
        <v>0</v>
      </c>
    </row>
    <row r="13" spans="1:3">
      <c r="A13" s="4" t="s">
        <v>867</v>
      </c>
      <c r="B13" s="5" t="n">
        <v>0</v>
      </c>
      <c r="C13" s="5" t="n">
        <v>0</v>
      </c>
    </row>
    <row r="14" spans="1:3">
      <c r="A14" s="4" t="s">
        <v>870</v>
      </c>
    </row>
    <row r="15" spans="1:3">
      <c r="A15" s="3" t="s">
        <v>865</v>
      </c>
    </row>
    <row r="16" spans="1:3">
      <c r="A16" s="4" t="s">
        <v>866</v>
      </c>
      <c r="B16" s="6" t="n">
        <v>730</v>
      </c>
      <c r="C16" s="6" t="n">
        <v>1234</v>
      </c>
    </row>
    <row r="17" spans="1:3">
      <c r="A17" s="4" t="s">
        <v>867</v>
      </c>
      <c r="B17" s="5" t="n">
        <v>3</v>
      </c>
      <c r="C17"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453</v>
      </c>
    </row>
    <row r="2" spans="1:3">
      <c r="B2" s="2" t="s">
        <v>2</v>
      </c>
      <c r="C2" s="2" t="s">
        <v>96</v>
      </c>
    </row>
    <row r="3" spans="1:3">
      <c r="A3" s="3" t="s">
        <v>872</v>
      </c>
    </row>
    <row r="4" spans="1:3">
      <c r="A4" s="4" t="s">
        <v>873</v>
      </c>
      <c r="B4" s="6" t="n">
        <v>730</v>
      </c>
      <c r="C4" s="6" t="n">
        <v>0</v>
      </c>
    </row>
    <row r="5" spans="1:3">
      <c r="A5" s="4" t="s">
        <v>874</v>
      </c>
      <c r="B5" s="5" t="n">
        <v>14373</v>
      </c>
      <c r="C5" s="5" t="n">
        <v>5684</v>
      </c>
    </row>
    <row r="6" spans="1:3">
      <c r="A6" s="3" t="s">
        <v>875</v>
      </c>
    </row>
    <row r="7" spans="1:3">
      <c r="A7" s="4" t="s">
        <v>873</v>
      </c>
      <c r="B7" s="5" t="n">
        <v>722</v>
      </c>
      <c r="C7" s="5" t="n">
        <v>0</v>
      </c>
    </row>
    <row r="8" spans="1:3">
      <c r="A8" s="4" t="s">
        <v>874</v>
      </c>
      <c r="B8" s="5" t="n">
        <v>14259</v>
      </c>
      <c r="C8" s="5" t="n">
        <v>5309</v>
      </c>
    </row>
    <row r="9" spans="1:3">
      <c r="A9" s="3" t="s">
        <v>876</v>
      </c>
    </row>
    <row r="10" spans="1:3">
      <c r="A10" s="4" t="s">
        <v>874</v>
      </c>
      <c r="B10" s="5" t="n">
        <v>4056</v>
      </c>
      <c r="C10" s="5" t="n">
        <v>1296</v>
      </c>
    </row>
    <row r="11" spans="1:3">
      <c r="A11" s="3" t="s">
        <v>877</v>
      </c>
    </row>
    <row r="12" spans="1:3">
      <c r="A12" s="4" t="s">
        <v>873</v>
      </c>
      <c r="B12" s="5" t="n">
        <v>243</v>
      </c>
      <c r="C12" s="5" t="n">
        <v>0</v>
      </c>
    </row>
    <row r="13" spans="1:3">
      <c r="A13" s="4" t="s">
        <v>874</v>
      </c>
      <c r="B13" s="5" t="n">
        <v>3593</v>
      </c>
      <c r="C13" s="5" t="n">
        <v>1895</v>
      </c>
    </row>
    <row r="14" spans="1:3">
      <c r="A14" s="3" t="s">
        <v>878</v>
      </c>
    </row>
    <row r="15" spans="1:3">
      <c r="A15" s="4" t="s">
        <v>873</v>
      </c>
      <c r="B15" s="5" t="n">
        <v>20</v>
      </c>
      <c r="C15" s="5" t="n">
        <v>0</v>
      </c>
    </row>
    <row r="16" spans="1:3">
      <c r="A16" s="4" t="s">
        <v>874</v>
      </c>
      <c r="B16" s="5" t="n">
        <v>540</v>
      </c>
      <c r="C16" s="5" t="n">
        <v>267</v>
      </c>
    </row>
    <row r="17" spans="1:3">
      <c r="A17" s="3" t="s">
        <v>879</v>
      </c>
    </row>
    <row r="18" spans="1:3">
      <c r="A18" s="4" t="s">
        <v>873</v>
      </c>
      <c r="B18" s="5" t="n">
        <v>28</v>
      </c>
      <c r="C18" s="5" t="n">
        <v>0</v>
      </c>
    </row>
    <row r="19" spans="1:3">
      <c r="A19" s="4" t="s">
        <v>874</v>
      </c>
      <c r="B19" s="6" t="n">
        <v>536</v>
      </c>
      <c r="C19" s="6" t="n">
        <v>2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0</v>
      </c>
      <c r="B1" s="2" t="s">
        <v>1</v>
      </c>
      <c r="C1" s="2" t="s">
        <v>453</v>
      </c>
    </row>
    <row r="2" spans="1:3">
      <c r="B2" s="2" t="s">
        <v>881</v>
      </c>
      <c r="C2" s="2" t="s">
        <v>882</v>
      </c>
    </row>
    <row r="3" spans="1:3">
      <c r="A3" s="3" t="s">
        <v>883</v>
      </c>
    </row>
    <row r="4" spans="1:3">
      <c r="A4" s="4" t="s">
        <v>884</v>
      </c>
      <c r="B4" s="5" t="n">
        <v>2</v>
      </c>
      <c r="C4" s="5" t="n">
        <v>1</v>
      </c>
    </row>
    <row r="5" spans="1:3">
      <c r="A5" s="4" t="s">
        <v>885</v>
      </c>
      <c r="B5" s="6" t="n">
        <v>3776</v>
      </c>
      <c r="C5" s="6" t="n">
        <v>2688</v>
      </c>
    </row>
    <row r="6" spans="1:3">
      <c r="A6" s="4" t="s">
        <v>886</v>
      </c>
      <c r="B6" s="6" t="n">
        <v>3776</v>
      </c>
      <c r="C6" s="6" t="n">
        <v>1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887</v>
      </c>
      <c r="B1" s="2" t="s">
        <v>888</v>
      </c>
      <c r="C1" s="2" t="s">
        <v>2</v>
      </c>
      <c r="D1" s="2" t="s">
        <v>96</v>
      </c>
    </row>
    <row r="2" spans="1:4">
      <c r="A2" s="4" t="s">
        <v>889</v>
      </c>
    </row>
    <row r="3" spans="1:4">
      <c r="A3" s="3" t="s">
        <v>890</v>
      </c>
    </row>
    <row r="4" spans="1:4">
      <c r="A4" s="4" t="s">
        <v>891</v>
      </c>
      <c r="B4" s="6" t="n">
        <v>1000000000</v>
      </c>
    </row>
    <row r="5" spans="1:4">
      <c r="A5" s="4" t="s">
        <v>892</v>
      </c>
      <c r="B5" s="6" t="n">
        <v>1250000000</v>
      </c>
    </row>
    <row r="6" spans="1:4">
      <c r="A6" s="4" t="s">
        <v>893</v>
      </c>
      <c r="B6" s="4" t="s">
        <v>894</v>
      </c>
    </row>
    <row r="7" spans="1:4">
      <c r="A7" s="4" t="s">
        <v>895</v>
      </c>
    </row>
    <row r="8" spans="1:4">
      <c r="A8" s="3" t="s">
        <v>890</v>
      </c>
    </row>
    <row r="9" spans="1:4">
      <c r="A9" s="4" t="s">
        <v>896</v>
      </c>
      <c r="B9" s="4" t="s">
        <v>897</v>
      </c>
    </row>
    <row r="10" spans="1:4">
      <c r="A10" s="4" t="s">
        <v>898</v>
      </c>
    </row>
    <row r="11" spans="1:4">
      <c r="A11" s="3" t="s">
        <v>890</v>
      </c>
    </row>
    <row r="12" spans="1:4">
      <c r="A12" s="4" t="s">
        <v>896</v>
      </c>
      <c r="B12" s="4" t="s">
        <v>899</v>
      </c>
    </row>
    <row r="13" spans="1:4">
      <c r="A13" s="4" t="s">
        <v>900</v>
      </c>
    </row>
    <row r="14" spans="1:4">
      <c r="A14" s="3" t="s">
        <v>890</v>
      </c>
    </row>
    <row r="15" spans="1:4">
      <c r="A15" s="4" t="s">
        <v>891</v>
      </c>
      <c r="B15" s="6" t="n">
        <v>1000000000</v>
      </c>
    </row>
    <row r="16" spans="1:4">
      <c r="A16" s="4" t="s">
        <v>892</v>
      </c>
      <c r="B16" s="6" t="n">
        <v>1500000000</v>
      </c>
    </row>
    <row r="17" spans="1:4">
      <c r="A17" s="4" t="s">
        <v>893</v>
      </c>
      <c r="B17" s="4" t="s">
        <v>894</v>
      </c>
    </row>
    <row r="18" spans="1:4">
      <c r="A18" s="4" t="s">
        <v>901</v>
      </c>
    </row>
    <row r="19" spans="1:4">
      <c r="A19" s="3" t="s">
        <v>890</v>
      </c>
    </row>
    <row r="20" spans="1:4">
      <c r="A20" s="4" t="s">
        <v>902</v>
      </c>
      <c r="C20" s="6" t="n">
        <v>0</v>
      </c>
    </row>
    <row r="21" spans="1:4">
      <c r="A21" s="4" t="s">
        <v>903</v>
      </c>
    </row>
    <row r="22" spans="1:4">
      <c r="A22" s="3" t="s">
        <v>890</v>
      </c>
    </row>
    <row r="23" spans="1:4">
      <c r="A23" s="4" t="s">
        <v>896</v>
      </c>
      <c r="B23" s="4" t="s">
        <v>897</v>
      </c>
    </row>
    <row r="24" spans="1:4">
      <c r="A24" s="4" t="s">
        <v>904</v>
      </c>
    </row>
    <row r="25" spans="1:4">
      <c r="A25" s="3" t="s">
        <v>890</v>
      </c>
    </row>
    <row r="26" spans="1:4">
      <c r="A26" s="4" t="s">
        <v>896</v>
      </c>
      <c r="B26" s="4" t="s">
        <v>899</v>
      </c>
    </row>
    <row r="27" spans="1:4">
      <c r="A27" s="4" t="s">
        <v>905</v>
      </c>
    </row>
    <row r="28" spans="1:4">
      <c r="A28" s="3" t="s">
        <v>890</v>
      </c>
    </row>
    <row r="29" spans="1:4">
      <c r="A29" s="4" t="s">
        <v>906</v>
      </c>
      <c r="D29" s="4" t="s">
        <v>907</v>
      </c>
    </row>
    <row r="30" spans="1:4">
      <c r="A30" s="4" t="s">
        <v>908</v>
      </c>
    </row>
    <row r="31" spans="1:4">
      <c r="A31" s="3" t="s">
        <v>890</v>
      </c>
    </row>
    <row r="32" spans="1:4">
      <c r="A32" s="4" t="s">
        <v>909</v>
      </c>
      <c r="D32" s="6" t="n">
        <v>1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0</v>
      </c>
      <c r="B1" s="2" t="s">
        <v>1</v>
      </c>
      <c r="C1" s="2" t="s">
        <v>453</v>
      </c>
    </row>
    <row r="2" spans="1:3">
      <c r="B2" s="2" t="s">
        <v>2</v>
      </c>
      <c r="C2" s="2" t="s">
        <v>96</v>
      </c>
    </row>
    <row r="3" spans="1:3">
      <c r="A3" s="3" t="s">
        <v>890</v>
      </c>
    </row>
    <row r="4" spans="1:3">
      <c r="A4" s="4" t="s">
        <v>911</v>
      </c>
      <c r="B4" s="6" t="n">
        <v>2798040</v>
      </c>
      <c r="C4" s="6" t="n">
        <v>2884040</v>
      </c>
    </row>
    <row r="5" spans="1:3">
      <c r="A5" s="4" t="s">
        <v>912</v>
      </c>
      <c r="B5" s="5" t="n">
        <v>2801952</v>
      </c>
      <c r="C5" s="5" t="n">
        <v>2888329</v>
      </c>
    </row>
    <row r="6" spans="1:3">
      <c r="A6" s="4" t="s">
        <v>913</v>
      </c>
    </row>
    <row r="7" spans="1:3">
      <c r="A7" s="3" t="s">
        <v>890</v>
      </c>
    </row>
    <row r="8" spans="1:3">
      <c r="A8" s="4" t="s">
        <v>911</v>
      </c>
      <c r="B8" s="5" t="n">
        <v>1762000</v>
      </c>
      <c r="C8" s="5" t="n">
        <v>1883000</v>
      </c>
    </row>
    <row r="9" spans="1:3">
      <c r="A9" s="4" t="s">
        <v>912</v>
      </c>
      <c r="B9" s="6" t="n">
        <v>1762000</v>
      </c>
      <c r="C9" s="6" t="n">
        <v>1883000</v>
      </c>
    </row>
    <row r="10" spans="1:3">
      <c r="A10" s="4" t="s">
        <v>914</v>
      </c>
      <c r="B10" s="4" t="s">
        <v>915</v>
      </c>
      <c r="C10" s="4" t="s">
        <v>915</v>
      </c>
    </row>
    <row r="11" spans="1:3">
      <c r="A11" s="4" t="s">
        <v>916</v>
      </c>
    </row>
    <row r="12" spans="1:3">
      <c r="A12" s="3" t="s">
        <v>890</v>
      </c>
    </row>
    <row r="13" spans="1:3">
      <c r="A13" s="4" t="s">
        <v>911</v>
      </c>
      <c r="B13" s="6" t="n">
        <v>329949</v>
      </c>
      <c r="C13" s="6" t="n">
        <v>329949</v>
      </c>
    </row>
    <row r="14" spans="1:3">
      <c r="A14" s="4" t="s">
        <v>912</v>
      </c>
      <c r="B14" s="6" t="n">
        <v>274645</v>
      </c>
      <c r="C14" s="6" t="n">
        <v>273535</v>
      </c>
    </row>
    <row r="15" spans="1:3">
      <c r="A15" s="4" t="s">
        <v>914</v>
      </c>
      <c r="B15" s="4" t="s">
        <v>917</v>
      </c>
      <c r="C15" s="4" t="s">
        <v>918</v>
      </c>
    </row>
    <row r="16" spans="1:3">
      <c r="A16" s="4" t="s">
        <v>919</v>
      </c>
    </row>
    <row r="17" spans="1:3">
      <c r="A17" s="3" t="s">
        <v>890</v>
      </c>
    </row>
    <row r="18" spans="1:3">
      <c r="A18" s="4" t="s">
        <v>911</v>
      </c>
      <c r="B18" s="6" t="n">
        <v>705000</v>
      </c>
      <c r="C18" s="6" t="n">
        <v>670000</v>
      </c>
    </row>
    <row r="19" spans="1:3">
      <c r="A19" s="4" t="s">
        <v>912</v>
      </c>
      <c r="B19" s="6" t="n">
        <v>763018</v>
      </c>
      <c r="C19" s="6" t="n">
        <v>729454</v>
      </c>
    </row>
    <row r="20" spans="1:3">
      <c r="A20" s="4" t="s">
        <v>914</v>
      </c>
      <c r="B20" s="4" t="s">
        <v>920</v>
      </c>
      <c r="C20" s="4" t="s">
        <v>920</v>
      </c>
    </row>
    <row r="21" spans="1:3">
      <c r="A21" s="4" t="s">
        <v>921</v>
      </c>
    </row>
    <row r="22" spans="1:3">
      <c r="A22" s="3" t="s">
        <v>890</v>
      </c>
    </row>
    <row r="23" spans="1:3">
      <c r="A23" s="4" t="s">
        <v>911</v>
      </c>
      <c r="B23" s="6" t="n">
        <v>1091</v>
      </c>
      <c r="C23" s="6" t="n">
        <v>1091</v>
      </c>
    </row>
    <row r="24" spans="1:3">
      <c r="A24" s="4" t="s">
        <v>912</v>
      </c>
      <c r="B24" s="6" t="n">
        <v>2289</v>
      </c>
      <c r="C24" s="6" t="n">
        <v>2340</v>
      </c>
    </row>
    <row r="25" spans="1:3">
      <c r="A25" s="4" t="s">
        <v>914</v>
      </c>
      <c r="B25" s="4" t="s">
        <v>922</v>
      </c>
      <c r="C25" s="4" t="s">
        <v>9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3</v>
      </c>
      <c r="B1" s="2" t="s">
        <v>1</v>
      </c>
      <c r="C1" s="2" t="s">
        <v>453</v>
      </c>
    </row>
    <row r="2" spans="1:3">
      <c r="B2" s="2" t="s">
        <v>2</v>
      </c>
      <c r="C2" s="2" t="s">
        <v>96</v>
      </c>
    </row>
    <row r="3" spans="1:3">
      <c r="A3" s="3" t="s">
        <v>890</v>
      </c>
    </row>
    <row r="4" spans="1:3">
      <c r="A4" s="4" t="s">
        <v>924</v>
      </c>
      <c r="B4" s="4" t="s">
        <v>925</v>
      </c>
    </row>
    <row r="5" spans="1:3">
      <c r="A5" s="4" t="s">
        <v>926</v>
      </c>
      <c r="B5" s="6" t="n">
        <v>76650</v>
      </c>
      <c r="C5" s="6" t="n">
        <v>72176</v>
      </c>
    </row>
    <row r="6" spans="1:3">
      <c r="A6" s="4" t="s">
        <v>927</v>
      </c>
      <c r="B6" s="5" t="n">
        <v>80600</v>
      </c>
    </row>
    <row r="7" spans="1:3">
      <c r="A7" s="4" t="s">
        <v>928</v>
      </c>
      <c r="B7" s="5" t="n">
        <v>80600</v>
      </c>
    </row>
    <row r="8" spans="1:3">
      <c r="A8" s="4" t="s">
        <v>929</v>
      </c>
    </row>
    <row r="9" spans="1:3">
      <c r="A9" s="3" t="s">
        <v>890</v>
      </c>
    </row>
    <row r="10" spans="1:3">
      <c r="A10" s="4" t="s">
        <v>930</v>
      </c>
      <c r="B10" s="5" t="n">
        <v>278000</v>
      </c>
      <c r="C10" s="5" t="n">
        <v>451900</v>
      </c>
    </row>
    <row r="11" spans="1:3">
      <c r="A11" s="4" t="s">
        <v>135</v>
      </c>
      <c r="B11" s="6" t="n">
        <v>272100</v>
      </c>
      <c r="C11" s="6" t="n">
        <v>418100</v>
      </c>
    </row>
    <row r="12" spans="1:3">
      <c r="A12" s="4" t="s">
        <v>931</v>
      </c>
      <c r="B12" s="4" t="s">
        <v>932</v>
      </c>
      <c r="C12" s="4" t="s">
        <v>933</v>
      </c>
    </row>
    <row r="13" spans="1:3">
      <c r="A13" s="4" t="s">
        <v>934</v>
      </c>
      <c r="B13" s="6" t="n">
        <v>540000</v>
      </c>
      <c r="C13" s="6" t="n">
        <v>885000</v>
      </c>
    </row>
    <row r="14" spans="1:3">
      <c r="A14" s="4" t="s">
        <v>935</v>
      </c>
      <c r="B14" s="6" t="n">
        <v>160100</v>
      </c>
      <c r="C14" s="6" t="n">
        <v>511400</v>
      </c>
    </row>
    <row r="15" spans="1:3">
      <c r="A15" s="4" t="s">
        <v>931</v>
      </c>
      <c r="B15" s="4" t="s">
        <v>936</v>
      </c>
      <c r="C15" s="4" t="s">
        <v>937</v>
      </c>
    </row>
    <row r="16" spans="1:3">
      <c r="A16" s="4" t="s">
        <v>938</v>
      </c>
    </row>
    <row r="17" spans="1:3">
      <c r="A17" s="3" t="s">
        <v>890</v>
      </c>
    </row>
    <row r="18" spans="1:3">
      <c r="A18" s="4" t="s">
        <v>939</v>
      </c>
      <c r="B18" s="4" t="s">
        <v>8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96</v>
      </c>
    </row>
    <row r="2" spans="1:3">
      <c r="A2" s="3" t="s">
        <v>890</v>
      </c>
    </row>
    <row r="3" spans="1:3">
      <c r="A3" s="4" t="s">
        <v>941</v>
      </c>
      <c r="B3" s="6" t="n">
        <v>278041</v>
      </c>
      <c r="C3" s="6" t="n">
        <v>451895</v>
      </c>
    </row>
    <row r="4" spans="1:3">
      <c r="A4" s="4" t="s">
        <v>926</v>
      </c>
      <c r="B4" s="5" t="n">
        <v>76650</v>
      </c>
      <c r="C4" s="5" t="n">
        <v>72176</v>
      </c>
    </row>
    <row r="5" spans="1:3">
      <c r="A5" s="4" t="s">
        <v>942</v>
      </c>
      <c r="B5" s="5" t="n">
        <v>354691</v>
      </c>
      <c r="C5" s="5" t="n">
        <v>524071</v>
      </c>
    </row>
    <row r="6" spans="1:3">
      <c r="A6" s="4" t="s">
        <v>943</v>
      </c>
    </row>
    <row r="7" spans="1:3">
      <c r="A7" s="3" t="s">
        <v>890</v>
      </c>
    </row>
    <row r="8" spans="1:3">
      <c r="A8" s="4" t="s">
        <v>941</v>
      </c>
      <c r="B8" s="5" t="n">
        <v>278041</v>
      </c>
      <c r="C8" s="5" t="n">
        <v>451895</v>
      </c>
    </row>
    <row r="9" spans="1:3">
      <c r="A9" s="4" t="s">
        <v>519</v>
      </c>
    </row>
    <row r="10" spans="1:3">
      <c r="A10" s="3" t="s">
        <v>890</v>
      </c>
    </row>
    <row r="11" spans="1:3">
      <c r="A11" s="4" t="s">
        <v>926</v>
      </c>
      <c r="B11" s="5" t="n">
        <v>65547</v>
      </c>
      <c r="C11" s="5" t="n">
        <v>71285</v>
      </c>
    </row>
    <row r="12" spans="1:3">
      <c r="A12" s="4" t="s">
        <v>524</v>
      </c>
    </row>
    <row r="13" spans="1:3">
      <c r="A13" s="3" t="s">
        <v>890</v>
      </c>
    </row>
    <row r="14" spans="1:3">
      <c r="A14" s="4" t="s">
        <v>926</v>
      </c>
      <c r="B14" s="5" t="n">
        <v>10266</v>
      </c>
      <c r="C14" s="5" t="n">
        <v>891</v>
      </c>
    </row>
    <row r="15" spans="1:3">
      <c r="A15" s="4" t="s">
        <v>944</v>
      </c>
    </row>
    <row r="16" spans="1:3">
      <c r="A16" s="3" t="s">
        <v>890</v>
      </c>
    </row>
    <row r="17" spans="1:3">
      <c r="A17" s="4" t="s">
        <v>926</v>
      </c>
      <c r="B17" s="5" t="n">
        <v>837</v>
      </c>
    </row>
    <row r="18" spans="1:3">
      <c r="A18" s="4" t="s">
        <v>945</v>
      </c>
    </row>
    <row r="19" spans="1:3">
      <c r="A19" s="3" t="s">
        <v>890</v>
      </c>
    </row>
    <row r="20" spans="1:3">
      <c r="A20" s="4" t="s">
        <v>941</v>
      </c>
      <c r="B20" s="5" t="n">
        <v>265684</v>
      </c>
      <c r="C20" s="5" t="n">
        <v>433182</v>
      </c>
    </row>
    <row r="21" spans="1:3">
      <c r="A21" s="4" t="s">
        <v>926</v>
      </c>
      <c r="B21" s="5" t="n">
        <v>76650</v>
      </c>
      <c r="C21" s="5" t="n">
        <v>72176</v>
      </c>
    </row>
    <row r="22" spans="1:3">
      <c r="A22" s="4" t="s">
        <v>942</v>
      </c>
      <c r="B22" s="5" t="n">
        <v>342334</v>
      </c>
      <c r="C22" s="5" t="n">
        <v>505358</v>
      </c>
    </row>
    <row r="23" spans="1:3">
      <c r="A23" s="4" t="s">
        <v>946</v>
      </c>
    </row>
    <row r="24" spans="1:3">
      <c r="A24" s="3" t="s">
        <v>890</v>
      </c>
    </row>
    <row r="25" spans="1:3">
      <c r="A25" s="4" t="s">
        <v>941</v>
      </c>
      <c r="B25" s="5" t="n">
        <v>265684</v>
      </c>
      <c r="C25" s="5" t="n">
        <v>433182</v>
      </c>
    </row>
    <row r="26" spans="1:3">
      <c r="A26" s="4" t="s">
        <v>947</v>
      </c>
    </row>
    <row r="27" spans="1:3">
      <c r="A27" s="3" t="s">
        <v>890</v>
      </c>
    </row>
    <row r="28" spans="1:3">
      <c r="A28" s="4" t="s">
        <v>926</v>
      </c>
      <c r="B28" s="5" t="n">
        <v>65547</v>
      </c>
      <c r="C28" s="5" t="n">
        <v>71285</v>
      </c>
    </row>
    <row r="29" spans="1:3">
      <c r="A29" s="4" t="s">
        <v>948</v>
      </c>
    </row>
    <row r="30" spans="1:3">
      <c r="A30" s="3" t="s">
        <v>890</v>
      </c>
    </row>
    <row r="31" spans="1:3">
      <c r="A31" s="4" t="s">
        <v>926</v>
      </c>
      <c r="B31" s="5" t="n">
        <v>10266</v>
      </c>
      <c r="C31" s="5" t="n">
        <v>891</v>
      </c>
    </row>
    <row r="32" spans="1:3">
      <c r="A32" s="4" t="s">
        <v>949</v>
      </c>
    </row>
    <row r="33" spans="1:3">
      <c r="A33" s="3" t="s">
        <v>890</v>
      </c>
    </row>
    <row r="34" spans="1:3">
      <c r="A34" s="4" t="s">
        <v>926</v>
      </c>
      <c r="B34" s="5" t="n">
        <v>837</v>
      </c>
    </row>
    <row r="35" spans="1:3">
      <c r="A35" s="4" t="s">
        <v>950</v>
      </c>
    </row>
    <row r="36" spans="1:3">
      <c r="A36" s="3" t="s">
        <v>890</v>
      </c>
    </row>
    <row r="37" spans="1:3">
      <c r="A37" s="4" t="s">
        <v>941</v>
      </c>
      <c r="B37" s="5" t="n">
        <v>12357</v>
      </c>
      <c r="C37" s="5" t="n">
        <v>18713</v>
      </c>
    </row>
    <row r="38" spans="1:3">
      <c r="A38" s="4" t="s">
        <v>926</v>
      </c>
      <c r="B38" s="5" t="n">
        <v>0</v>
      </c>
      <c r="C38" s="5" t="n">
        <v>0</v>
      </c>
    </row>
    <row r="39" spans="1:3">
      <c r="A39" s="4" t="s">
        <v>942</v>
      </c>
      <c r="B39" s="5" t="n">
        <v>12357</v>
      </c>
      <c r="C39" s="5" t="n">
        <v>18713</v>
      </c>
    </row>
    <row r="40" spans="1:3">
      <c r="A40" s="4" t="s">
        <v>951</v>
      </c>
    </row>
    <row r="41" spans="1:3">
      <c r="A41" s="3" t="s">
        <v>890</v>
      </c>
    </row>
    <row r="42" spans="1:3">
      <c r="A42" s="4" t="s">
        <v>941</v>
      </c>
      <c r="B42" s="5" t="n">
        <v>12357</v>
      </c>
      <c r="C42" s="5" t="n">
        <v>18713</v>
      </c>
    </row>
    <row r="43" spans="1:3">
      <c r="A43" s="4" t="s">
        <v>952</v>
      </c>
    </row>
    <row r="44" spans="1:3">
      <c r="A44" s="3" t="s">
        <v>890</v>
      </c>
    </row>
    <row r="45" spans="1:3">
      <c r="A45" s="4" t="s">
        <v>926</v>
      </c>
      <c r="B45" s="5" t="n">
        <v>0</v>
      </c>
      <c r="C45" s="5" t="n">
        <v>0</v>
      </c>
    </row>
    <row r="46" spans="1:3">
      <c r="A46" s="4" t="s">
        <v>953</v>
      </c>
    </row>
    <row r="47" spans="1:3">
      <c r="A47" s="3" t="s">
        <v>890</v>
      </c>
    </row>
    <row r="48" spans="1:3">
      <c r="A48" s="4" t="s">
        <v>926</v>
      </c>
      <c r="B48" s="5" t="n">
        <v>0</v>
      </c>
      <c r="C48" s="5" t="n">
        <v>0</v>
      </c>
    </row>
    <row r="49" spans="1:3">
      <c r="A49" s="4" t="s">
        <v>954</v>
      </c>
    </row>
    <row r="50" spans="1:3">
      <c r="A50" s="3" t="s">
        <v>890</v>
      </c>
    </row>
    <row r="51" spans="1:3">
      <c r="A51" s="4" t="s">
        <v>926</v>
      </c>
      <c r="B51" s="5" t="n">
        <v>0</v>
      </c>
    </row>
    <row r="52" spans="1:3">
      <c r="A52" s="4" t="s">
        <v>955</v>
      </c>
    </row>
    <row r="53" spans="1:3">
      <c r="A53" s="3" t="s">
        <v>890</v>
      </c>
    </row>
    <row r="54" spans="1:3">
      <c r="A54" s="4" t="s">
        <v>941</v>
      </c>
      <c r="B54" s="5" t="n">
        <v>0</v>
      </c>
      <c r="C54" s="5" t="n">
        <v>0</v>
      </c>
    </row>
    <row r="55" spans="1:3">
      <c r="A55" s="4" t="s">
        <v>926</v>
      </c>
      <c r="B55" s="5" t="n">
        <v>0</v>
      </c>
      <c r="C55" s="5" t="n">
        <v>0</v>
      </c>
    </row>
    <row r="56" spans="1:3">
      <c r="A56" s="4" t="s">
        <v>942</v>
      </c>
      <c r="B56" s="5" t="n">
        <v>0</v>
      </c>
      <c r="C56" s="5" t="n">
        <v>0</v>
      </c>
    </row>
    <row r="57" spans="1:3">
      <c r="A57" s="4" t="s">
        <v>956</v>
      </c>
    </row>
    <row r="58" spans="1:3">
      <c r="A58" s="3" t="s">
        <v>890</v>
      </c>
    </row>
    <row r="59" spans="1:3">
      <c r="A59" s="4" t="s">
        <v>941</v>
      </c>
      <c r="B59" s="5" t="n">
        <v>0</v>
      </c>
      <c r="C59" s="5" t="n">
        <v>0</v>
      </c>
    </row>
    <row r="60" spans="1:3">
      <c r="A60" s="4" t="s">
        <v>957</v>
      </c>
    </row>
    <row r="61" spans="1:3">
      <c r="A61" s="3" t="s">
        <v>890</v>
      </c>
    </row>
    <row r="62" spans="1:3">
      <c r="A62" s="4" t="s">
        <v>926</v>
      </c>
      <c r="B62" s="5" t="n">
        <v>0</v>
      </c>
      <c r="C62" s="5" t="n">
        <v>0</v>
      </c>
    </row>
    <row r="63" spans="1:3">
      <c r="A63" s="4" t="s">
        <v>958</v>
      </c>
    </row>
    <row r="64" spans="1:3">
      <c r="A64" s="3" t="s">
        <v>890</v>
      </c>
    </row>
    <row r="65" spans="1:3">
      <c r="A65" s="4" t="s">
        <v>926</v>
      </c>
      <c r="B65" s="5" t="n">
        <v>0</v>
      </c>
      <c r="C65" s="5" t="n">
        <v>0</v>
      </c>
    </row>
    <row r="66" spans="1:3">
      <c r="A66" s="4" t="s">
        <v>959</v>
      </c>
    </row>
    <row r="67" spans="1:3">
      <c r="A67" s="3" t="s">
        <v>890</v>
      </c>
    </row>
    <row r="68" spans="1:3">
      <c r="A68" s="4" t="s">
        <v>926</v>
      </c>
      <c r="B68" s="5" t="n">
        <v>0</v>
      </c>
    </row>
    <row r="69" spans="1:3">
      <c r="A69" s="4" t="s">
        <v>960</v>
      </c>
    </row>
    <row r="70" spans="1:3">
      <c r="A70" s="3" t="s">
        <v>890</v>
      </c>
    </row>
    <row r="71" spans="1:3">
      <c r="A71" s="4" t="s">
        <v>941</v>
      </c>
      <c r="B71" s="5" t="n">
        <v>0</v>
      </c>
      <c r="C71" s="5" t="n">
        <v>0</v>
      </c>
    </row>
    <row r="72" spans="1:3">
      <c r="A72" s="4" t="s">
        <v>926</v>
      </c>
      <c r="B72" s="5" t="n">
        <v>0</v>
      </c>
      <c r="C72" s="5" t="n">
        <v>0</v>
      </c>
    </row>
    <row r="73" spans="1:3">
      <c r="A73" s="4" t="s">
        <v>942</v>
      </c>
      <c r="B73" s="5" t="n">
        <v>0</v>
      </c>
      <c r="C73" s="5" t="n">
        <v>0</v>
      </c>
    </row>
    <row r="74" spans="1:3">
      <c r="A74" s="4" t="s">
        <v>961</v>
      </c>
    </row>
    <row r="75" spans="1:3">
      <c r="A75" s="3" t="s">
        <v>890</v>
      </c>
    </row>
    <row r="76" spans="1:3">
      <c r="A76" s="4" t="s">
        <v>941</v>
      </c>
      <c r="B76" s="5" t="n">
        <v>0</v>
      </c>
      <c r="C76" s="5" t="n">
        <v>0</v>
      </c>
    </row>
    <row r="77" spans="1:3">
      <c r="A77" s="4" t="s">
        <v>962</v>
      </c>
    </row>
    <row r="78" spans="1:3">
      <c r="A78" s="3" t="s">
        <v>890</v>
      </c>
    </row>
    <row r="79" spans="1:3">
      <c r="A79" s="4" t="s">
        <v>926</v>
      </c>
      <c r="B79" s="5" t="n">
        <v>0</v>
      </c>
      <c r="C79" s="5" t="n">
        <v>0</v>
      </c>
    </row>
    <row r="80" spans="1:3">
      <c r="A80" s="4" t="s">
        <v>963</v>
      </c>
    </row>
    <row r="81" spans="1:3">
      <c r="A81" s="3" t="s">
        <v>890</v>
      </c>
    </row>
    <row r="82" spans="1:3">
      <c r="A82" s="4" t="s">
        <v>926</v>
      </c>
      <c r="B82" s="5" t="n">
        <v>0</v>
      </c>
      <c r="C82" s="6" t="n">
        <v>0</v>
      </c>
    </row>
    <row r="83" spans="1:3">
      <c r="A83" s="4" t="s">
        <v>964</v>
      </c>
    </row>
    <row r="84" spans="1:3">
      <c r="A84" s="3" t="s">
        <v>890</v>
      </c>
    </row>
    <row r="85" spans="1:3">
      <c r="A85" s="4" t="s">
        <v>926</v>
      </c>
      <c r="B8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965</v>
      </c>
      <c r="B1" s="2" t="s">
        <v>966</v>
      </c>
      <c r="C1" s="2" t="s">
        <v>839</v>
      </c>
    </row>
    <row r="2" spans="1:3">
      <c r="A2" s="3" t="s">
        <v>967</v>
      </c>
    </row>
    <row r="3" spans="1:3">
      <c r="A3" s="4" t="s">
        <v>968</v>
      </c>
      <c r="B3" s="11" t="n">
        <v>18.4</v>
      </c>
    </row>
    <row r="4" spans="1:3">
      <c r="A4" s="4" t="s">
        <v>969</v>
      </c>
      <c r="B4" s="12" t="n">
        <v>96.40000000000001</v>
      </c>
    </row>
    <row r="5" spans="1:3">
      <c r="A5" s="4" t="s">
        <v>970</v>
      </c>
      <c r="B5" s="11" t="n">
        <v>105.7</v>
      </c>
    </row>
    <row r="6" spans="1:3">
      <c r="A6" s="4" t="s">
        <v>971</v>
      </c>
    </row>
    <row r="7" spans="1:3">
      <c r="A7" s="3" t="s">
        <v>967</v>
      </c>
    </row>
    <row r="8" spans="1:3">
      <c r="A8" s="4" t="s">
        <v>972</v>
      </c>
      <c r="B8" s="5" t="n">
        <v>19</v>
      </c>
    </row>
    <row r="9" spans="1:3">
      <c r="A9" s="4" t="s">
        <v>973</v>
      </c>
    </row>
    <row r="10" spans="1:3">
      <c r="A10" s="3" t="s">
        <v>967</v>
      </c>
    </row>
    <row r="11" spans="1:3">
      <c r="A11" s="4" t="s">
        <v>974</v>
      </c>
      <c r="B11" s="4" t="s">
        <v>975</v>
      </c>
    </row>
    <row r="12" spans="1:3">
      <c r="A12" s="4" t="s">
        <v>976</v>
      </c>
    </row>
    <row r="13" spans="1:3">
      <c r="A13" s="3" t="s">
        <v>967</v>
      </c>
    </row>
    <row r="14" spans="1:3">
      <c r="A14" s="4" t="s">
        <v>974</v>
      </c>
      <c r="B14" s="4" t="s">
        <v>451</v>
      </c>
    </row>
    <row r="15" spans="1:3">
      <c r="A15" s="4" t="s">
        <v>977</v>
      </c>
    </row>
    <row r="16" spans="1:3">
      <c r="A16" s="3" t="s">
        <v>967</v>
      </c>
    </row>
    <row r="17" spans="1:3">
      <c r="A17" s="4" t="s">
        <v>978</v>
      </c>
      <c r="C17" s="6"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8"/>
    <col customWidth="1" max="7" min="7" width="46"/>
  </cols>
  <sheetData>
    <row r="1" spans="1:7">
      <c r="A1" s="1" t="s">
        <v>169</v>
      </c>
      <c r="B1" s="2" t="s">
        <v>170</v>
      </c>
      <c r="C1" s="2" t="s">
        <v>171</v>
      </c>
      <c r="D1" s="2" t="s">
        <v>172</v>
      </c>
      <c r="E1" s="2" t="s">
        <v>173</v>
      </c>
      <c r="F1" s="2" t="s">
        <v>174</v>
      </c>
      <c r="G1" s="2" t="s">
        <v>175</v>
      </c>
    </row>
    <row r="2" spans="1:7">
      <c r="A2" s="4" t="s">
        <v>176</v>
      </c>
      <c r="B2" s="6" t="n">
        <v>8324285</v>
      </c>
      <c r="C2" s="6" t="n">
        <v>2</v>
      </c>
      <c r="D2" s="6" t="n">
        <v>5000</v>
      </c>
      <c r="E2" s="6" t="n">
        <v>7378496</v>
      </c>
      <c r="F2" s="6" t="n">
        <v>916971</v>
      </c>
      <c r="G2" s="6" t="n">
        <v>23816</v>
      </c>
    </row>
    <row r="3" spans="1:7">
      <c r="A3" s="3" t="s">
        <v>177</v>
      </c>
    </row>
    <row r="4" spans="1:7">
      <c r="A4" s="4" t="s">
        <v>72</v>
      </c>
      <c r="B4" s="5" t="n">
        <v>18275</v>
      </c>
      <c r="F4" s="5" t="n">
        <v>18275</v>
      </c>
    </row>
    <row r="5" spans="1:7">
      <c r="A5" s="4" t="s">
        <v>178</v>
      </c>
      <c r="B5" s="5" t="n">
        <v>-571748</v>
      </c>
      <c r="G5" s="5" t="n">
        <v>-571748</v>
      </c>
    </row>
    <row r="6" spans="1:7">
      <c r="A6" s="4" t="s">
        <v>88</v>
      </c>
      <c r="B6" s="5" t="n">
        <v>-553473</v>
      </c>
    </row>
    <row r="7" spans="1:7">
      <c r="A7" s="4" t="s">
        <v>179</v>
      </c>
      <c r="B7" s="5" t="n">
        <v>7682218</v>
      </c>
      <c r="C7" s="5" t="n">
        <v>2</v>
      </c>
      <c r="D7" s="5" t="n">
        <v>5000</v>
      </c>
      <c r="E7" s="5" t="n">
        <v>7378496</v>
      </c>
      <c r="F7" s="5" t="n">
        <v>857204</v>
      </c>
      <c r="G7" s="5" t="n">
        <v>-558484</v>
      </c>
    </row>
    <row r="8" spans="1:7">
      <c r="A8" s="4" t="s">
        <v>176</v>
      </c>
      <c r="B8" s="5" t="n">
        <v>8324285</v>
      </c>
      <c r="C8" s="5" t="n">
        <v>2</v>
      </c>
      <c r="D8" s="5" t="n">
        <v>5000</v>
      </c>
      <c r="E8" s="5" t="n">
        <v>7378496</v>
      </c>
      <c r="F8" s="5" t="n">
        <v>916971</v>
      </c>
      <c r="G8" s="5" t="n">
        <v>23816</v>
      </c>
    </row>
    <row r="9" spans="1:7">
      <c r="A9" s="3" t="s">
        <v>177</v>
      </c>
    </row>
    <row r="10" spans="1:7">
      <c r="A10" s="4" t="s">
        <v>72</v>
      </c>
      <c r="B10" s="5" t="n">
        <v>149067</v>
      </c>
    </row>
    <row r="11" spans="1:7">
      <c r="A11" s="4" t="s">
        <v>178</v>
      </c>
      <c r="B11" s="5" t="n">
        <v>-1196998</v>
      </c>
    </row>
    <row r="12" spans="1:7">
      <c r="A12" s="4" t="s">
        <v>88</v>
      </c>
      <c r="B12" s="5" t="n">
        <v>-1047931</v>
      </c>
    </row>
    <row r="13" spans="1:7">
      <c r="A13" s="4" t="s">
        <v>180</v>
      </c>
      <c r="B13" s="5" t="n">
        <v>7187760</v>
      </c>
      <c r="C13" s="5" t="n">
        <v>2</v>
      </c>
      <c r="D13" s="5" t="n">
        <v>5000</v>
      </c>
      <c r="E13" s="5" t="n">
        <v>7378496</v>
      </c>
      <c r="F13" s="5" t="n">
        <v>987996</v>
      </c>
      <c r="G13" s="5" t="n">
        <v>-1183734</v>
      </c>
    </row>
    <row r="14" spans="1:7">
      <c r="A14" s="4" t="s">
        <v>181</v>
      </c>
      <c r="B14" s="5" t="n">
        <v>7682218</v>
      </c>
      <c r="C14" s="5" t="n">
        <v>2</v>
      </c>
      <c r="D14" s="5" t="n">
        <v>5000</v>
      </c>
      <c r="E14" s="5" t="n">
        <v>7378496</v>
      </c>
      <c r="F14" s="5" t="n">
        <v>857204</v>
      </c>
      <c r="G14" s="5" t="n">
        <v>-558484</v>
      </c>
    </row>
    <row r="15" spans="1:7">
      <c r="A15" s="3" t="s">
        <v>177</v>
      </c>
    </row>
    <row r="16" spans="1:7">
      <c r="A16" s="4" t="s">
        <v>72</v>
      </c>
      <c r="B16" s="5" t="n">
        <v>52268</v>
      </c>
      <c r="F16" s="5" t="n">
        <v>52268</v>
      </c>
    </row>
    <row r="17" spans="1:7">
      <c r="A17" s="4" t="s">
        <v>178</v>
      </c>
      <c r="B17" s="5" t="n">
        <v>-426552</v>
      </c>
      <c r="G17" s="5" t="n">
        <v>-426552</v>
      </c>
    </row>
    <row r="18" spans="1:7">
      <c r="A18" s="4" t="s">
        <v>88</v>
      </c>
      <c r="B18" s="5" t="n">
        <v>-374284</v>
      </c>
    </row>
    <row r="19" spans="1:7">
      <c r="A19" s="4" t="s">
        <v>182</v>
      </c>
      <c r="B19" s="5" t="n">
        <v>7307934</v>
      </c>
      <c r="C19" s="5" t="n">
        <v>2</v>
      </c>
      <c r="D19" s="5" t="n">
        <v>5000</v>
      </c>
      <c r="E19" s="5" t="n">
        <v>7378496</v>
      </c>
      <c r="F19" s="5" t="n">
        <v>909472</v>
      </c>
      <c r="G19" s="5" t="n">
        <v>-985036</v>
      </c>
    </row>
    <row r="20" spans="1:7">
      <c r="A20" s="3" t="s">
        <v>177</v>
      </c>
    </row>
    <row r="21" spans="1:7">
      <c r="A21" s="4" t="s">
        <v>72</v>
      </c>
      <c r="B21" s="5" t="n">
        <v>78524</v>
      </c>
      <c r="F21" s="5" t="n">
        <v>78524</v>
      </c>
    </row>
    <row r="22" spans="1:7">
      <c r="A22" s="4" t="s">
        <v>178</v>
      </c>
      <c r="B22" s="5" t="n">
        <v>-198698</v>
      </c>
      <c r="G22" s="5" t="n">
        <v>-198698</v>
      </c>
    </row>
    <row r="23" spans="1:7">
      <c r="A23" s="4" t="s">
        <v>88</v>
      </c>
      <c r="B23" s="5" t="n">
        <v>-120174</v>
      </c>
    </row>
    <row r="24" spans="1:7">
      <c r="A24" s="4" t="s">
        <v>180</v>
      </c>
      <c r="B24" s="5" t="n">
        <v>7187760</v>
      </c>
      <c r="C24" s="5" t="n">
        <v>2</v>
      </c>
      <c r="D24" s="5" t="n">
        <v>5000</v>
      </c>
      <c r="E24" s="5" t="n">
        <v>7378496</v>
      </c>
      <c r="F24" s="5" t="n">
        <v>987996</v>
      </c>
      <c r="G24" s="5" t="n">
        <v>-1183734</v>
      </c>
    </row>
    <row r="25" spans="1:7">
      <c r="A25" s="4" t="s">
        <v>183</v>
      </c>
      <c r="B25" s="5" t="n">
        <v>7042788</v>
      </c>
      <c r="C25" s="5" t="n">
        <v>2</v>
      </c>
      <c r="D25" s="5" t="n">
        <v>5000</v>
      </c>
      <c r="E25" s="5" t="n">
        <v>7410537</v>
      </c>
      <c r="F25" s="5" t="n">
        <v>1031465</v>
      </c>
      <c r="G25" s="5" t="n">
        <v>-1404216</v>
      </c>
    </row>
    <row r="26" spans="1:7">
      <c r="A26" s="3" t="s">
        <v>177</v>
      </c>
    </row>
    <row r="27" spans="1:7">
      <c r="A27" s="4" t="s">
        <v>72</v>
      </c>
      <c r="B27" s="5" t="n">
        <v>142098</v>
      </c>
      <c r="F27" s="5" t="n">
        <v>142098</v>
      </c>
    </row>
    <row r="28" spans="1:7">
      <c r="A28" s="4" t="s">
        <v>178</v>
      </c>
      <c r="B28" s="5" t="n">
        <v>1135660</v>
      </c>
      <c r="G28" s="5" t="n">
        <v>1135660</v>
      </c>
    </row>
    <row r="29" spans="1:7">
      <c r="A29" s="4" t="s">
        <v>88</v>
      </c>
      <c r="B29" s="5" t="n">
        <v>1277758</v>
      </c>
    </row>
    <row r="30" spans="1:7">
      <c r="A30" s="4" t="s">
        <v>184</v>
      </c>
      <c r="B30" s="5" t="n">
        <v>8269742</v>
      </c>
      <c r="C30" s="5" t="n">
        <v>2</v>
      </c>
      <c r="D30" s="5" t="n">
        <v>5000</v>
      </c>
      <c r="E30" s="5" t="n">
        <v>7410537</v>
      </c>
      <c r="F30" s="5" t="n">
        <v>1122759</v>
      </c>
      <c r="G30" s="5" t="n">
        <v>-268556</v>
      </c>
    </row>
    <row r="31" spans="1:7">
      <c r="A31" s="4" t="s">
        <v>183</v>
      </c>
      <c r="B31" s="5" t="n">
        <v>7042788</v>
      </c>
      <c r="C31" s="5" t="n">
        <v>2</v>
      </c>
      <c r="D31" s="5" t="n">
        <v>5000</v>
      </c>
      <c r="E31" s="5" t="n">
        <v>7410537</v>
      </c>
      <c r="F31" s="5" t="n">
        <v>1031465</v>
      </c>
      <c r="G31" s="5" t="n">
        <v>-1404216</v>
      </c>
    </row>
    <row r="32" spans="1:7">
      <c r="A32" s="3" t="s">
        <v>177</v>
      </c>
    </row>
    <row r="33" spans="1:7">
      <c r="A33" s="4" t="s">
        <v>72</v>
      </c>
      <c r="B33" s="5" t="n">
        <v>486936</v>
      </c>
    </row>
    <row r="34" spans="1:7">
      <c r="A34" s="4" t="s">
        <v>178</v>
      </c>
      <c r="B34" s="5" t="n">
        <v>2962999</v>
      </c>
    </row>
    <row r="35" spans="1:7">
      <c r="A35" s="4" t="s">
        <v>88</v>
      </c>
      <c r="B35" s="5" t="n">
        <v>3449935</v>
      </c>
    </row>
    <row r="36" spans="1:7">
      <c r="A36" s="4" t="s">
        <v>185</v>
      </c>
      <c r="B36" s="5" t="n">
        <v>11291919</v>
      </c>
      <c r="C36" s="5" t="n">
        <v>2</v>
      </c>
      <c r="D36" s="5" t="n">
        <v>5000</v>
      </c>
      <c r="E36" s="5" t="n">
        <v>8260537</v>
      </c>
      <c r="F36" s="5" t="n">
        <v>1467597</v>
      </c>
      <c r="G36" s="5" t="n">
        <v>1558783</v>
      </c>
    </row>
    <row r="37" spans="1:7">
      <c r="A37" s="4" t="s">
        <v>186</v>
      </c>
      <c r="B37" s="5" t="n">
        <v>8269742</v>
      </c>
      <c r="C37" s="5" t="n">
        <v>2</v>
      </c>
      <c r="D37" s="5" t="n">
        <v>5000</v>
      </c>
      <c r="E37" s="5" t="n">
        <v>7410537</v>
      </c>
      <c r="F37" s="5" t="n">
        <v>1122759</v>
      </c>
      <c r="G37" s="5" t="n">
        <v>-268556</v>
      </c>
    </row>
    <row r="38" spans="1:7">
      <c r="A38" s="3" t="s">
        <v>177</v>
      </c>
    </row>
    <row r="39" spans="1:7">
      <c r="A39" s="4" t="s">
        <v>72</v>
      </c>
      <c r="B39" s="5" t="n">
        <v>154414</v>
      </c>
      <c r="F39" s="5" t="n">
        <v>154414</v>
      </c>
    </row>
    <row r="40" spans="1:7">
      <c r="A40" s="4" t="s">
        <v>178</v>
      </c>
      <c r="B40" s="5" t="n">
        <v>1002891</v>
      </c>
      <c r="G40" s="5" t="n">
        <v>1002891</v>
      </c>
    </row>
    <row r="41" spans="1:7">
      <c r="A41" s="4" t="s">
        <v>88</v>
      </c>
      <c r="B41" s="5" t="n">
        <v>1157305</v>
      </c>
    </row>
    <row r="42" spans="1:7">
      <c r="A42" s="4" t="s">
        <v>187</v>
      </c>
      <c r="B42" s="5" t="n">
        <v>850000</v>
      </c>
      <c r="E42" s="5" t="n">
        <v>850000</v>
      </c>
    </row>
    <row r="43" spans="1:7">
      <c r="A43" s="4" t="s">
        <v>188</v>
      </c>
      <c r="B43" s="5" t="n">
        <v>10277047</v>
      </c>
      <c r="C43" s="5" t="n">
        <v>2</v>
      </c>
      <c r="D43" s="5" t="n">
        <v>5000</v>
      </c>
      <c r="E43" s="5" t="n">
        <v>8260537</v>
      </c>
      <c r="F43" s="5" t="n">
        <v>1277173</v>
      </c>
      <c r="G43" s="5" t="n">
        <v>734335</v>
      </c>
    </row>
    <row r="44" spans="1:7">
      <c r="A44" s="3" t="s">
        <v>177</v>
      </c>
    </row>
    <row r="45" spans="1:7">
      <c r="A45" s="4" t="s">
        <v>72</v>
      </c>
      <c r="B45" s="5" t="n">
        <v>190424</v>
      </c>
      <c r="F45" s="5" t="n">
        <v>190424</v>
      </c>
    </row>
    <row r="46" spans="1:7">
      <c r="A46" s="4" t="s">
        <v>178</v>
      </c>
      <c r="B46" s="5" t="n">
        <v>824448</v>
      </c>
      <c r="G46" s="5" t="n">
        <v>824448</v>
      </c>
    </row>
    <row r="47" spans="1:7">
      <c r="A47" s="4" t="s">
        <v>88</v>
      </c>
      <c r="B47" s="5" t="n">
        <v>1014872</v>
      </c>
    </row>
    <row r="48" spans="1:7">
      <c r="A48" s="4" t="s">
        <v>185</v>
      </c>
      <c r="B48" s="6" t="n">
        <v>11291919</v>
      </c>
      <c r="C48" s="6" t="n">
        <v>2</v>
      </c>
      <c r="D48" s="6" t="n">
        <v>5000</v>
      </c>
      <c r="E48" s="6" t="n">
        <v>8260537</v>
      </c>
      <c r="F48" s="6" t="n">
        <v>1467597</v>
      </c>
      <c r="G48" s="6" t="n">
        <v>15587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79</v>
      </c>
      <c r="B1" s="2" t="s">
        <v>52</v>
      </c>
      <c r="D1" s="2" t="s">
        <v>1</v>
      </c>
    </row>
    <row r="2" spans="1:5">
      <c r="B2" s="2" t="s">
        <v>2</v>
      </c>
      <c r="C2" s="2" t="s">
        <v>53</v>
      </c>
      <c r="D2" s="2" t="s">
        <v>2</v>
      </c>
      <c r="E2" s="2" t="s">
        <v>53</v>
      </c>
    </row>
    <row r="3" spans="1:5">
      <c r="A3" s="3" t="s">
        <v>271</v>
      </c>
    </row>
    <row r="4" spans="1:5">
      <c r="A4" s="4" t="s">
        <v>980</v>
      </c>
      <c r="D4" s="6" t="n">
        <v>17400</v>
      </c>
    </row>
    <row r="5" spans="1:5">
      <c r="A5" s="4" t="s">
        <v>981</v>
      </c>
    </row>
    <row r="6" spans="1:5">
      <c r="A6" s="3" t="s">
        <v>271</v>
      </c>
    </row>
    <row r="7" spans="1:5">
      <c r="A7" s="4" t="s">
        <v>982</v>
      </c>
      <c r="D7" s="4" t="s">
        <v>983</v>
      </c>
    </row>
    <row r="8" spans="1:5">
      <c r="A8" s="4" t="s">
        <v>984</v>
      </c>
    </row>
    <row r="9" spans="1:5">
      <c r="A9" s="3" t="s">
        <v>271</v>
      </c>
    </row>
    <row r="10" spans="1:5">
      <c r="A10" s="4" t="s">
        <v>985</v>
      </c>
      <c r="B10" s="6" t="n">
        <v>3114</v>
      </c>
      <c r="C10" s="6" t="n">
        <v>3006</v>
      </c>
      <c r="D10" s="6" t="n">
        <v>9342</v>
      </c>
      <c r="E10" s="6" t="n">
        <v>9888</v>
      </c>
    </row>
    <row r="11" spans="1:5">
      <c r="A11" s="4" t="s">
        <v>986</v>
      </c>
      <c r="B11" s="5" t="n">
        <v>2778</v>
      </c>
      <c r="C11" s="5" t="n">
        <v>2577</v>
      </c>
      <c r="D11" s="5" t="n">
        <v>8334</v>
      </c>
      <c r="E11" s="5" t="n">
        <v>7371</v>
      </c>
    </row>
    <row r="12" spans="1:5">
      <c r="A12" s="4" t="s">
        <v>987</v>
      </c>
      <c r="B12" s="5" t="n">
        <v>-4463</v>
      </c>
      <c r="C12" s="5" t="n">
        <v>-4743</v>
      </c>
      <c r="D12" s="5" t="n">
        <v>-13389</v>
      </c>
      <c r="E12" s="5" t="n">
        <v>-12795</v>
      </c>
    </row>
    <row r="13" spans="1:5">
      <c r="A13" s="4" t="s">
        <v>988</v>
      </c>
      <c r="B13" s="5" t="n">
        <v>0</v>
      </c>
      <c r="C13" s="5" t="n">
        <v>0</v>
      </c>
      <c r="D13" s="5" t="n">
        <v>0</v>
      </c>
      <c r="E13" s="5" t="n">
        <v>0</v>
      </c>
    </row>
    <row r="14" spans="1:5">
      <c r="A14" s="4" t="s">
        <v>989</v>
      </c>
      <c r="B14" s="5" t="n">
        <v>1429</v>
      </c>
      <c r="C14" s="5" t="n">
        <v>840</v>
      </c>
      <c r="D14" s="5" t="n">
        <v>4287</v>
      </c>
      <c r="E14" s="5" t="n">
        <v>4464</v>
      </c>
    </row>
    <row r="15" spans="1:5">
      <c r="A15" s="4" t="s">
        <v>990</v>
      </c>
      <c r="B15" s="5" t="n">
        <v>0</v>
      </c>
      <c r="C15" s="5" t="n">
        <v>0</v>
      </c>
      <c r="D15" s="5" t="n">
        <v>0</v>
      </c>
      <c r="E15" s="5" t="n">
        <v>0</v>
      </c>
    </row>
    <row r="16" spans="1:5">
      <c r="A16" s="4" t="s">
        <v>991</v>
      </c>
      <c r="B16" s="5" t="n">
        <v>1429</v>
      </c>
      <c r="C16" s="5" t="n">
        <v>840</v>
      </c>
      <c r="D16" s="5" t="n">
        <v>4287</v>
      </c>
      <c r="E16" s="5" t="n">
        <v>4464</v>
      </c>
    </row>
    <row r="17" spans="1:5">
      <c r="A17" s="4" t="s">
        <v>992</v>
      </c>
    </row>
    <row r="18" spans="1:5">
      <c r="A18" s="3" t="s">
        <v>271</v>
      </c>
    </row>
    <row r="19" spans="1:5">
      <c r="A19" s="4" t="s">
        <v>985</v>
      </c>
      <c r="B19" s="5" t="n">
        <v>285</v>
      </c>
      <c r="C19" s="5" t="n">
        <v>288</v>
      </c>
      <c r="D19" s="5" t="n">
        <v>855</v>
      </c>
      <c r="E19" s="5" t="n">
        <v>1062</v>
      </c>
    </row>
    <row r="20" spans="1:5">
      <c r="A20" s="4" t="s">
        <v>986</v>
      </c>
      <c r="B20" s="5" t="n">
        <v>371</v>
      </c>
      <c r="C20" s="5" t="n">
        <v>359</v>
      </c>
      <c r="D20" s="5" t="n">
        <v>1113</v>
      </c>
      <c r="E20" s="5" t="n">
        <v>1077</v>
      </c>
    </row>
    <row r="21" spans="1:5">
      <c r="A21" s="4" t="s">
        <v>987</v>
      </c>
      <c r="B21" s="5" t="n">
        <v>0</v>
      </c>
      <c r="C21" s="5" t="n">
        <v>0</v>
      </c>
      <c r="D21" s="5" t="n">
        <v>0</v>
      </c>
      <c r="E21" s="5" t="n">
        <v>0</v>
      </c>
    </row>
    <row r="22" spans="1:5">
      <c r="A22" s="4" t="s">
        <v>988</v>
      </c>
      <c r="B22" s="5" t="n">
        <v>74</v>
      </c>
      <c r="C22" s="5" t="n">
        <v>196</v>
      </c>
      <c r="D22" s="5" t="n">
        <v>222</v>
      </c>
      <c r="E22" s="5" t="n">
        <v>726</v>
      </c>
    </row>
    <row r="23" spans="1:5">
      <c r="A23" s="4" t="s">
        <v>989</v>
      </c>
      <c r="B23" s="5" t="n">
        <v>730</v>
      </c>
      <c r="C23" s="5" t="n">
        <v>843</v>
      </c>
      <c r="D23" s="5" t="n">
        <v>2190</v>
      </c>
      <c r="E23" s="5" t="n">
        <v>2865</v>
      </c>
    </row>
    <row r="24" spans="1:5">
      <c r="A24" s="4" t="s">
        <v>990</v>
      </c>
      <c r="B24" s="5" t="n">
        <v>0</v>
      </c>
      <c r="C24" s="5" t="n">
        <v>986</v>
      </c>
      <c r="D24" s="5" t="n">
        <v>0</v>
      </c>
      <c r="E24" s="5" t="n">
        <v>986</v>
      </c>
    </row>
    <row r="25" spans="1:5">
      <c r="A25" s="4" t="s">
        <v>991</v>
      </c>
      <c r="B25" s="6" t="n">
        <v>730</v>
      </c>
      <c r="C25" s="6" t="n">
        <v>1829</v>
      </c>
      <c r="D25" s="6" t="n">
        <v>2190</v>
      </c>
      <c r="E25" s="6" t="n">
        <v>38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3</v>
      </c>
      <c r="B1" s="2" t="s">
        <v>1</v>
      </c>
      <c r="C1" s="2" t="s">
        <v>453</v>
      </c>
    </row>
    <row r="2" spans="1:3">
      <c r="B2" s="2" t="s">
        <v>2</v>
      </c>
      <c r="C2" s="2" t="s">
        <v>96</v>
      </c>
    </row>
    <row r="3" spans="1:3">
      <c r="A3" s="3" t="s">
        <v>994</v>
      </c>
    </row>
    <row r="4" spans="1:3">
      <c r="A4" s="4" t="s">
        <v>720</v>
      </c>
      <c r="B4" s="6" t="n">
        <v>7042788</v>
      </c>
      <c r="C4" s="6" t="n">
        <v>8324285</v>
      </c>
    </row>
    <row r="5" spans="1:3">
      <c r="A5" s="4" t="s">
        <v>729</v>
      </c>
      <c r="B5" s="5" t="n">
        <v>11291919</v>
      </c>
      <c r="C5" s="5" t="n">
        <v>7042788</v>
      </c>
    </row>
    <row r="6" spans="1:3">
      <c r="A6" s="4" t="s">
        <v>995</v>
      </c>
    </row>
    <row r="7" spans="1:3">
      <c r="A7" s="3" t="s">
        <v>994</v>
      </c>
    </row>
    <row r="8" spans="1:3">
      <c r="A8" s="4" t="s">
        <v>720</v>
      </c>
      <c r="B8" s="5" t="n">
        <v>-1404216</v>
      </c>
      <c r="C8" s="5" t="n">
        <v>23816</v>
      </c>
    </row>
    <row r="9" spans="1:3">
      <c r="A9" s="4" t="s">
        <v>996</v>
      </c>
      <c r="B9" s="5" t="n">
        <v>2963326</v>
      </c>
      <c r="C9" s="5" t="n">
        <v>-1413558</v>
      </c>
    </row>
    <row r="10" spans="1:3">
      <c r="A10" s="4" t="s">
        <v>997</v>
      </c>
      <c r="B10" s="5" t="n">
        <v>4308</v>
      </c>
      <c r="C10" s="5" t="n">
        <v>-20751</v>
      </c>
    </row>
    <row r="11" spans="1:3">
      <c r="A11" s="4" t="s">
        <v>998</v>
      </c>
      <c r="B11" s="5" t="n">
        <v>-4635</v>
      </c>
      <c r="C11" s="5" t="n">
        <v>16829</v>
      </c>
    </row>
    <row r="12" spans="1:3">
      <c r="A12" s="4" t="s">
        <v>404</v>
      </c>
      <c r="C12" s="5" t="n">
        <v>-10552</v>
      </c>
    </row>
    <row r="13" spans="1:3">
      <c r="A13" s="4" t="s">
        <v>729</v>
      </c>
      <c r="B13" s="5" t="n">
        <v>1558783</v>
      </c>
      <c r="C13" s="5" t="n">
        <v>-1404216</v>
      </c>
    </row>
    <row r="14" spans="1:3">
      <c r="A14" s="4" t="s">
        <v>999</v>
      </c>
    </row>
    <row r="15" spans="1:3">
      <c r="A15" s="3" t="s">
        <v>994</v>
      </c>
    </row>
    <row r="16" spans="1:3">
      <c r="A16" s="4" t="s">
        <v>720</v>
      </c>
      <c r="B16" s="5" t="n">
        <v>-1404209</v>
      </c>
      <c r="C16" s="5" t="n">
        <v>23069</v>
      </c>
    </row>
    <row r="17" spans="1:3">
      <c r="A17" s="4" t="s">
        <v>996</v>
      </c>
      <c r="B17" s="5" t="n">
        <v>2971442</v>
      </c>
      <c r="C17" s="5" t="n">
        <v>-1411674</v>
      </c>
    </row>
    <row r="18" spans="1:3">
      <c r="A18" s="4" t="s">
        <v>997</v>
      </c>
      <c r="B18" s="5" t="n">
        <v>4308</v>
      </c>
      <c r="C18" s="5" t="n">
        <v>-20751</v>
      </c>
    </row>
    <row r="19" spans="1:3">
      <c r="A19" s="4" t="s">
        <v>998</v>
      </c>
      <c r="B19" s="5" t="n">
        <v>-5710</v>
      </c>
      <c r="C19" s="5" t="n">
        <v>15699</v>
      </c>
    </row>
    <row r="20" spans="1:3">
      <c r="A20" s="4" t="s">
        <v>404</v>
      </c>
      <c r="C20" s="5" t="n">
        <v>-10552</v>
      </c>
    </row>
    <row r="21" spans="1:3">
      <c r="A21" s="4" t="s">
        <v>729</v>
      </c>
      <c r="B21" s="5" t="n">
        <v>1565831</v>
      </c>
      <c r="C21" s="5" t="n">
        <v>-1404209</v>
      </c>
    </row>
    <row r="22" spans="1:3">
      <c r="A22" s="4" t="s">
        <v>1000</v>
      </c>
      <c r="B22" s="5" t="n">
        <v>-837600</v>
      </c>
      <c r="C22" s="5" t="n">
        <v>613400</v>
      </c>
    </row>
    <row r="23" spans="1:3">
      <c r="A23" s="4" t="s">
        <v>1001</v>
      </c>
    </row>
    <row r="24" spans="1:3">
      <c r="A24" s="3" t="s">
        <v>994</v>
      </c>
    </row>
    <row r="25" spans="1:3">
      <c r="A25" s="4" t="s">
        <v>720</v>
      </c>
      <c r="B25" s="5" t="n">
        <v>-7</v>
      </c>
      <c r="C25" s="5" t="n">
        <v>747</v>
      </c>
    </row>
    <row r="26" spans="1:3">
      <c r="A26" s="4" t="s">
        <v>996</v>
      </c>
      <c r="C26" s="5" t="n">
        <v>-1884</v>
      </c>
    </row>
    <row r="27" spans="1:3">
      <c r="A27" s="4" t="s">
        <v>997</v>
      </c>
      <c r="C27" s="5" t="n">
        <v>0</v>
      </c>
    </row>
    <row r="28" spans="1:3">
      <c r="A28" s="4" t="s">
        <v>998</v>
      </c>
      <c r="C28" s="5" t="n">
        <v>1130</v>
      </c>
    </row>
    <row r="29" spans="1:3">
      <c r="A29" s="4" t="s">
        <v>404</v>
      </c>
      <c r="C29" s="5" t="n">
        <v>0</v>
      </c>
    </row>
    <row r="30" spans="1:3">
      <c r="A30" s="4" t="s">
        <v>729</v>
      </c>
      <c r="C30" s="6" t="n">
        <v>-7</v>
      </c>
    </row>
    <row r="31" spans="1:3">
      <c r="A31" s="4" t="s">
        <v>1002</v>
      </c>
    </row>
    <row r="32" spans="1:3">
      <c r="A32" s="3" t="s">
        <v>994</v>
      </c>
    </row>
    <row r="33" spans="1:3">
      <c r="A33" s="4" t="s">
        <v>996</v>
      </c>
      <c r="B33" s="5" t="n">
        <v>-8116</v>
      </c>
    </row>
    <row r="34" spans="1:3">
      <c r="A34" s="4" t="s">
        <v>997</v>
      </c>
      <c r="B34" s="5" t="n">
        <v>0</v>
      </c>
    </row>
    <row r="35" spans="1:3">
      <c r="A35" s="4" t="s">
        <v>998</v>
      </c>
      <c r="B35" s="5" t="n">
        <v>1075</v>
      </c>
    </row>
    <row r="36" spans="1:3">
      <c r="A36" s="4" t="s">
        <v>729</v>
      </c>
      <c r="B36" s="6" t="n">
        <v>-70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03</v>
      </c>
      <c r="B1" s="2" t="s">
        <v>52</v>
      </c>
      <c r="H1" s="2" t="s">
        <v>1</v>
      </c>
    </row>
    <row r="2" spans="1:9">
      <c r="B2" s="2" t="s">
        <v>2</v>
      </c>
      <c r="C2" s="2" t="s">
        <v>394</v>
      </c>
      <c r="D2" s="2" t="s">
        <v>1004</v>
      </c>
      <c r="E2" s="2" t="s">
        <v>53</v>
      </c>
      <c r="F2" s="2" t="s">
        <v>625</v>
      </c>
      <c r="G2" s="2" t="s">
        <v>1005</v>
      </c>
      <c r="H2" s="2" t="s">
        <v>2</v>
      </c>
      <c r="I2" s="2" t="s">
        <v>53</v>
      </c>
    </row>
    <row r="3" spans="1:9">
      <c r="A3" s="3" t="s">
        <v>1006</v>
      </c>
    </row>
    <row r="4" spans="1:9">
      <c r="A4" s="4" t="s">
        <v>1007</v>
      </c>
      <c r="B4" s="6" t="n">
        <v>-1171034</v>
      </c>
      <c r="E4" s="6" t="n">
        <v>-950942</v>
      </c>
      <c r="H4" s="6" t="n">
        <v>-3147641</v>
      </c>
      <c r="I4" s="6" t="n">
        <v>-2598151</v>
      </c>
    </row>
    <row r="5" spans="1:9">
      <c r="A5" s="4" t="s">
        <v>62</v>
      </c>
      <c r="B5" s="5" t="n">
        <v>-10818</v>
      </c>
      <c r="E5" s="5" t="n">
        <v>-14</v>
      </c>
      <c r="H5" s="5" t="n">
        <v>-14658</v>
      </c>
      <c r="I5" s="5" t="n">
        <v>-3664</v>
      </c>
    </row>
    <row r="6" spans="1:9">
      <c r="A6" s="4" t="s">
        <v>1008</v>
      </c>
      <c r="B6" s="5" t="n">
        <v>-49417</v>
      </c>
      <c r="E6" s="5" t="n">
        <v>-16646</v>
      </c>
      <c r="H6" s="5" t="n">
        <v>-115355</v>
      </c>
      <c r="I6" s="5" t="n">
        <v>-28933</v>
      </c>
    </row>
    <row r="7" spans="1:9">
      <c r="A7" s="4" t="s">
        <v>72</v>
      </c>
      <c r="B7" s="5" t="n">
        <v>190424</v>
      </c>
      <c r="C7" s="6" t="n">
        <v>154414</v>
      </c>
      <c r="D7" s="6" t="n">
        <v>142098</v>
      </c>
      <c r="E7" s="5" t="n">
        <v>78524</v>
      </c>
      <c r="F7" s="6" t="n">
        <v>52268</v>
      </c>
      <c r="G7" s="6" t="n">
        <v>18275</v>
      </c>
      <c r="H7" s="5" t="n">
        <v>486936</v>
      </c>
      <c r="I7" s="5" t="n">
        <v>149067</v>
      </c>
    </row>
    <row r="8" spans="1:9">
      <c r="A8" s="4" t="s">
        <v>1009</v>
      </c>
    </row>
    <row r="9" spans="1:9">
      <c r="A9" s="3" t="s">
        <v>1006</v>
      </c>
    </row>
    <row r="10" spans="1:9">
      <c r="A10" s="4" t="s">
        <v>1007</v>
      </c>
      <c r="B10" s="5" t="n">
        <v>-746</v>
      </c>
      <c r="H10" s="5" t="n">
        <v>-1360</v>
      </c>
    </row>
    <row r="11" spans="1:9">
      <c r="A11" s="4" t="s">
        <v>1008</v>
      </c>
      <c r="B11" s="5" t="n">
        <v>157</v>
      </c>
      <c r="H11" s="5" t="n">
        <v>285</v>
      </c>
    </row>
    <row r="12" spans="1:9">
      <c r="A12" s="4" t="s">
        <v>72</v>
      </c>
      <c r="B12" s="5" t="n">
        <v>-589</v>
      </c>
      <c r="H12" s="5" t="n">
        <v>-1075</v>
      </c>
    </row>
    <row r="13" spans="1:9">
      <c r="A13" s="4" t="s">
        <v>1009</v>
      </c>
    </row>
    <row r="14" spans="1:9">
      <c r="A14" s="3" t="s">
        <v>1006</v>
      </c>
    </row>
    <row r="15" spans="1:9">
      <c r="A15" s="4" t="s">
        <v>1007</v>
      </c>
      <c r="E15" s="5" t="n">
        <v>-481</v>
      </c>
      <c r="I15" s="5" t="n">
        <v>-799</v>
      </c>
    </row>
    <row r="16" spans="1:9">
      <c r="A16" s="4" t="s">
        <v>1008</v>
      </c>
      <c r="E16" s="5" t="n">
        <v>101</v>
      </c>
      <c r="I16" s="5" t="n">
        <v>168</v>
      </c>
    </row>
    <row r="17" spans="1:9">
      <c r="A17" s="4" t="s">
        <v>72</v>
      </c>
      <c r="E17" s="5" t="n">
        <v>-380</v>
      </c>
      <c r="I17" s="5" t="n">
        <v>-631</v>
      </c>
    </row>
    <row r="18" spans="1:9">
      <c r="A18" s="4" t="s">
        <v>1010</v>
      </c>
    </row>
    <row r="19" spans="1:9">
      <c r="A19" s="3" t="s">
        <v>1006</v>
      </c>
    </row>
    <row r="20" spans="1:9">
      <c r="A20" s="4" t="s">
        <v>1011</v>
      </c>
      <c r="B20" s="5" t="n">
        <v>15686</v>
      </c>
      <c r="E20" s="5" t="n">
        <v>-2018</v>
      </c>
      <c r="H20" s="5" t="n">
        <v>21885</v>
      </c>
      <c r="I20" s="5" t="n">
        <v>6248</v>
      </c>
    </row>
    <row r="21" spans="1:9">
      <c r="A21" s="4" t="s">
        <v>62</v>
      </c>
      <c r="B21" s="5" t="n">
        <v>-10818</v>
      </c>
      <c r="E21" s="5" t="n">
        <v>-14</v>
      </c>
      <c r="H21" s="5" t="n">
        <v>-14658</v>
      </c>
      <c r="I21" s="5" t="n">
        <v>-3664</v>
      </c>
    </row>
    <row r="22" spans="1:9">
      <c r="A22" s="4" t="s">
        <v>1008</v>
      </c>
      <c r="B22" s="5" t="n">
        <v>-1022</v>
      </c>
      <c r="E22" s="5" t="n">
        <v>427</v>
      </c>
      <c r="H22" s="5" t="n">
        <v>-1517</v>
      </c>
      <c r="I22" s="5" t="n">
        <v>-542</v>
      </c>
    </row>
    <row r="23" spans="1:9">
      <c r="A23" s="4" t="s">
        <v>72</v>
      </c>
      <c r="B23" s="6" t="n">
        <v>3846</v>
      </c>
      <c r="E23" s="6" t="n">
        <v>-1605</v>
      </c>
      <c r="H23" s="6" t="n">
        <v>5710</v>
      </c>
      <c r="I23" s="6" t="n">
        <v>2042</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2</v>
      </c>
      <c r="B1" s="2" t="s">
        <v>52</v>
      </c>
      <c r="D1" s="2" t="s">
        <v>1</v>
      </c>
    </row>
    <row r="2" spans="1:6">
      <c r="B2" s="2" t="s">
        <v>2</v>
      </c>
      <c r="C2" s="2" t="s">
        <v>53</v>
      </c>
      <c r="D2" s="2" t="s">
        <v>2</v>
      </c>
      <c r="E2" s="2" t="s">
        <v>53</v>
      </c>
      <c r="F2" s="2" t="s">
        <v>96</v>
      </c>
    </row>
    <row r="3" spans="1:6">
      <c r="A3" s="3" t="s">
        <v>278</v>
      </c>
    </row>
    <row r="4" spans="1:6">
      <c r="A4" s="4" t="s">
        <v>1013</v>
      </c>
      <c r="B4" s="4" t="s">
        <v>1014</v>
      </c>
      <c r="C4" s="4" t="s">
        <v>1015</v>
      </c>
      <c r="D4" s="4" t="s">
        <v>1016</v>
      </c>
      <c r="E4" s="4" t="s">
        <v>1017</v>
      </c>
    </row>
    <row r="5" spans="1:6">
      <c r="A5" s="4" t="s">
        <v>1018</v>
      </c>
      <c r="B5" s="6" t="n">
        <v>0</v>
      </c>
      <c r="D5" s="6" t="n">
        <v>0</v>
      </c>
      <c r="F5" s="6" t="n">
        <v>0</v>
      </c>
    </row>
    <row r="6" spans="1:6">
      <c r="A6" s="4" t="s">
        <v>1019</v>
      </c>
      <c r="B6" s="11" t="n">
        <v>1.8</v>
      </c>
      <c r="D6" s="11" t="n">
        <v>1.8</v>
      </c>
      <c r="F6" s="11" t="n">
        <v>7.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0</v>
      </c>
      <c r="B1" s="2" t="s">
        <v>1</v>
      </c>
      <c r="C1" s="2" t="s">
        <v>453</v>
      </c>
    </row>
    <row r="2" spans="1:3">
      <c r="B2" s="2" t="s">
        <v>2</v>
      </c>
      <c r="C2" s="2" t="s">
        <v>96</v>
      </c>
    </row>
    <row r="3" spans="1:3">
      <c r="A3" s="3" t="s">
        <v>278</v>
      </c>
    </row>
    <row r="4" spans="1:3">
      <c r="A4" s="4" t="s">
        <v>1021</v>
      </c>
      <c r="B4" s="6" t="n">
        <v>7134</v>
      </c>
      <c r="C4" s="6" t="n">
        <v>11353</v>
      </c>
    </row>
    <row r="5" spans="1:3">
      <c r="A5" s="4" t="s">
        <v>1022</v>
      </c>
      <c r="B5" s="5" t="n">
        <v>0</v>
      </c>
      <c r="C5" s="5" t="n">
        <v>0</v>
      </c>
    </row>
    <row r="6" spans="1:3">
      <c r="A6" s="4" t="s">
        <v>1023</v>
      </c>
      <c r="B6" s="5" t="n">
        <v>0</v>
      </c>
      <c r="C6" s="5" t="n">
        <v>0</v>
      </c>
    </row>
    <row r="7" spans="1:3">
      <c r="A7" s="4" t="s">
        <v>1024</v>
      </c>
      <c r="B7" s="5" t="n">
        <v>0</v>
      </c>
      <c r="C7" s="5" t="n">
        <v>-4219</v>
      </c>
    </row>
    <row r="8" spans="1:3">
      <c r="A8" s="4" t="s">
        <v>1025</v>
      </c>
      <c r="B8" s="5" t="n">
        <v>-5343</v>
      </c>
      <c r="C8" s="5" t="n">
        <v>0</v>
      </c>
    </row>
    <row r="9" spans="1:3">
      <c r="A9" s="4" t="s">
        <v>1026</v>
      </c>
      <c r="B9" s="5" t="n">
        <v>0</v>
      </c>
      <c r="C9" s="5" t="n">
        <v>0</v>
      </c>
    </row>
    <row r="10" spans="1:3">
      <c r="A10" s="4" t="s">
        <v>1027</v>
      </c>
      <c r="B10" s="6" t="n">
        <v>1791</v>
      </c>
      <c r="C10" s="6" t="n">
        <v>71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028</v>
      </c>
      <c r="B1" s="2" t="s">
        <v>52</v>
      </c>
      <c r="H1" s="2" t="s">
        <v>1</v>
      </c>
    </row>
    <row r="2" spans="1:10">
      <c r="B2" s="2" t="s">
        <v>2</v>
      </c>
      <c r="C2" s="2" t="s">
        <v>394</v>
      </c>
      <c r="D2" s="2" t="s">
        <v>1004</v>
      </c>
      <c r="E2" s="2" t="s">
        <v>53</v>
      </c>
      <c r="F2" s="2" t="s">
        <v>625</v>
      </c>
      <c r="G2" s="2" t="s">
        <v>1005</v>
      </c>
      <c r="H2" s="2" t="s">
        <v>2</v>
      </c>
      <c r="I2" s="2" t="s">
        <v>53</v>
      </c>
      <c r="J2" s="2" t="s">
        <v>96</v>
      </c>
    </row>
    <row r="3" spans="1:10">
      <c r="A3" s="3" t="s">
        <v>1029</v>
      </c>
    </row>
    <row r="4" spans="1:10">
      <c r="A4" s="4" t="s">
        <v>54</v>
      </c>
      <c r="B4" s="6" t="n">
        <v>1681993</v>
      </c>
      <c r="E4" s="6" t="n">
        <v>1269963</v>
      </c>
      <c r="H4" s="6" t="n">
        <v>4497275</v>
      </c>
      <c r="I4" s="6" t="n">
        <v>3503118</v>
      </c>
    </row>
    <row r="5" spans="1:10">
      <c r="A5" s="4" t="s">
        <v>1030</v>
      </c>
      <c r="B5" s="5" t="n">
        <v>100162</v>
      </c>
      <c r="E5" s="5" t="n">
        <v>125794</v>
      </c>
      <c r="H5" s="5" t="n">
        <v>313815</v>
      </c>
      <c r="I5" s="5" t="n">
        <v>275829</v>
      </c>
    </row>
    <row r="6" spans="1:10">
      <c r="A6" s="4" t="s">
        <v>1031</v>
      </c>
      <c r="B6" s="5" t="n">
        <v>139679</v>
      </c>
      <c r="E6" s="5" t="n">
        <v>-30624</v>
      </c>
      <c r="H6" s="5" t="n">
        <v>288476</v>
      </c>
      <c r="I6" s="5" t="n">
        <v>-97829</v>
      </c>
    </row>
    <row r="7" spans="1:10">
      <c r="A7" s="4" t="s">
        <v>70</v>
      </c>
      <c r="B7" s="5" t="n">
        <v>239841</v>
      </c>
      <c r="E7" s="5" t="n">
        <v>95170</v>
      </c>
      <c r="H7" s="5" t="n">
        <v>602291</v>
      </c>
      <c r="I7" s="5" t="n">
        <v>178000</v>
      </c>
    </row>
    <row r="8" spans="1:10">
      <c r="A8" s="4" t="s">
        <v>71</v>
      </c>
      <c r="B8" s="5" t="n">
        <v>-49417</v>
      </c>
      <c r="E8" s="5" t="n">
        <v>-16646</v>
      </c>
      <c r="H8" s="5" t="n">
        <v>-115355</v>
      </c>
      <c r="I8" s="5" t="n">
        <v>-28933</v>
      </c>
    </row>
    <row r="9" spans="1:10">
      <c r="A9" s="4" t="s">
        <v>72</v>
      </c>
      <c r="B9" s="5" t="n">
        <v>190424</v>
      </c>
      <c r="C9" s="6" t="n">
        <v>154414</v>
      </c>
      <c r="D9" s="6" t="n">
        <v>142098</v>
      </c>
      <c r="E9" s="5" t="n">
        <v>78524</v>
      </c>
      <c r="F9" s="6" t="n">
        <v>52268</v>
      </c>
      <c r="G9" s="6" t="n">
        <v>18275</v>
      </c>
      <c r="H9" s="5" t="n">
        <v>486936</v>
      </c>
      <c r="I9" s="5" t="n">
        <v>149067</v>
      </c>
    </row>
    <row r="10" spans="1:10">
      <c r="A10" s="4" t="s">
        <v>1032</v>
      </c>
      <c r="B10" s="5" t="n">
        <v>-20085</v>
      </c>
      <c r="E10" s="5" t="n">
        <v>-23077</v>
      </c>
      <c r="H10" s="5" t="n">
        <v>-54775</v>
      </c>
      <c r="I10" s="5" t="n">
        <v>-49477</v>
      </c>
    </row>
    <row r="11" spans="1:10">
      <c r="A11" s="4" t="s">
        <v>1033</v>
      </c>
      <c r="B11" s="5" t="n">
        <v>80077</v>
      </c>
      <c r="E11" s="5" t="n">
        <v>102717</v>
      </c>
      <c r="H11" s="5" t="n">
        <v>259040</v>
      </c>
      <c r="I11" s="5" t="n">
        <v>226352</v>
      </c>
    </row>
    <row r="12" spans="1:10">
      <c r="A12" s="4" t="s">
        <v>1034</v>
      </c>
      <c r="B12" s="5" t="n">
        <v>-29332</v>
      </c>
      <c r="E12" s="5" t="n">
        <v>6431</v>
      </c>
      <c r="H12" s="5" t="n">
        <v>-60580</v>
      </c>
      <c r="I12" s="5" t="n">
        <v>20544</v>
      </c>
    </row>
    <row r="13" spans="1:10">
      <c r="A13" s="3" t="s">
        <v>1035</v>
      </c>
    </row>
    <row r="14" spans="1:10">
      <c r="A14" s="4" t="s">
        <v>1036</v>
      </c>
      <c r="B14" s="5" t="n">
        <v>42286</v>
      </c>
      <c r="E14" s="5" t="n">
        <v>-26710</v>
      </c>
      <c r="H14" s="5" t="n">
        <v>-86288</v>
      </c>
      <c r="I14" s="5" t="n">
        <v>37176</v>
      </c>
    </row>
    <row r="15" spans="1:10">
      <c r="A15" s="4" t="s">
        <v>1037</v>
      </c>
      <c r="B15" s="5" t="n">
        <v>88217</v>
      </c>
      <c r="E15" s="5" t="n">
        <v>-20156</v>
      </c>
      <c r="H15" s="5" t="n">
        <v>317254</v>
      </c>
      <c r="I15" s="5" t="n">
        <v>-157350</v>
      </c>
    </row>
    <row r="16" spans="1:10">
      <c r="A16" s="4" t="s">
        <v>62</v>
      </c>
      <c r="B16" s="5" t="n">
        <v>-10818</v>
      </c>
      <c r="E16" s="5" t="n">
        <v>-14</v>
      </c>
      <c r="H16" s="5" t="n">
        <v>-14658</v>
      </c>
      <c r="I16" s="5" t="n">
        <v>-3664</v>
      </c>
    </row>
    <row r="17" spans="1:10">
      <c r="A17" s="4" t="s">
        <v>1038</v>
      </c>
      <c r="B17" s="5" t="n">
        <v>-6205</v>
      </c>
      <c r="E17" s="5" t="n">
        <v>-5859</v>
      </c>
      <c r="H17" s="5" t="n">
        <v>-37406</v>
      </c>
      <c r="I17" s="5" t="n">
        <v>5060</v>
      </c>
    </row>
    <row r="18" spans="1:10">
      <c r="A18" s="4" t="s">
        <v>1039</v>
      </c>
      <c r="B18" s="5" t="n">
        <v>-13789</v>
      </c>
      <c r="E18" s="5" t="n">
        <v>-10397</v>
      </c>
      <c r="H18" s="5" t="n">
        <v>-34762</v>
      </c>
      <c r="I18" s="5" t="n">
        <v>-31069</v>
      </c>
    </row>
    <row r="19" spans="1:10">
      <c r="A19" s="3" t="s">
        <v>1040</v>
      </c>
    </row>
    <row r="20" spans="1:10">
      <c r="A20" s="4" t="s">
        <v>1041</v>
      </c>
      <c r="B20" s="5" t="n">
        <v>113877196</v>
      </c>
      <c r="H20" s="5" t="n">
        <v>113877196</v>
      </c>
      <c r="J20" s="6" t="n">
        <v>84918374</v>
      </c>
    </row>
    <row r="21" spans="1:10">
      <c r="A21" s="4" t="s">
        <v>1042</v>
      </c>
      <c r="B21" s="5" t="n">
        <v>3427590</v>
      </c>
      <c r="H21" s="5" t="n">
        <v>3427590</v>
      </c>
      <c r="J21" s="5" t="n">
        <v>3026330</v>
      </c>
    </row>
    <row r="22" spans="1:10">
      <c r="A22" s="4" t="s">
        <v>1043</v>
      </c>
      <c r="B22" s="5" t="n">
        <v>595819</v>
      </c>
      <c r="H22" s="5" t="n">
        <v>595819</v>
      </c>
      <c r="J22" s="5" t="n">
        <v>612854</v>
      </c>
    </row>
    <row r="23" spans="1:10">
      <c r="A23" s="4" t="s">
        <v>112</v>
      </c>
      <c r="B23" s="5" t="n">
        <v>825511</v>
      </c>
      <c r="H23" s="5" t="n">
        <v>825511</v>
      </c>
      <c r="J23" s="5" t="n">
        <v>825511</v>
      </c>
    </row>
    <row r="24" spans="1:10">
      <c r="A24" s="4" t="s">
        <v>121</v>
      </c>
      <c r="B24" s="5" t="n">
        <v>118726116</v>
      </c>
      <c r="H24" s="5" t="n">
        <v>118726116</v>
      </c>
      <c r="J24" s="5" t="n">
        <v>89383069</v>
      </c>
    </row>
    <row r="25" spans="1:10">
      <c r="A25" s="4" t="s">
        <v>1044</v>
      </c>
    </row>
    <row r="26" spans="1:10">
      <c r="A26" s="3" t="s">
        <v>1029</v>
      </c>
    </row>
    <row r="27" spans="1:10">
      <c r="A27" s="4" t="s">
        <v>54</v>
      </c>
      <c r="B27" s="5" t="n">
        <v>441108</v>
      </c>
      <c r="E27" s="5" t="n">
        <v>407708</v>
      </c>
      <c r="H27" s="5" t="n">
        <v>1274496</v>
      </c>
      <c r="I27" s="5" t="n">
        <v>1195074</v>
      </c>
    </row>
    <row r="28" spans="1:10">
      <c r="A28" s="4" t="s">
        <v>1030</v>
      </c>
      <c r="B28" s="5" t="n">
        <v>-24669</v>
      </c>
      <c r="E28" s="5" t="n">
        <v>3647</v>
      </c>
      <c r="H28" s="5" t="n">
        <v>-22481</v>
      </c>
      <c r="I28" s="5" t="n">
        <v>-18326</v>
      </c>
    </row>
    <row r="29" spans="1:10">
      <c r="A29" s="3" t="s">
        <v>1040</v>
      </c>
    </row>
    <row r="30" spans="1:10">
      <c r="A30" s="4" t="s">
        <v>1041</v>
      </c>
      <c r="B30" s="5" t="n">
        <v>15788380</v>
      </c>
      <c r="H30" s="5" t="n">
        <v>15788380</v>
      </c>
      <c r="J30" s="5" t="n">
        <v>14607822</v>
      </c>
    </row>
    <row r="31" spans="1:10">
      <c r="A31" s="4" t="s">
        <v>1042</v>
      </c>
      <c r="B31" s="5" t="n">
        <v>1467866</v>
      </c>
      <c r="H31" s="5" t="n">
        <v>1467866</v>
      </c>
      <c r="J31" s="5" t="n">
        <v>1499386</v>
      </c>
    </row>
    <row r="32" spans="1:10">
      <c r="A32" s="4" t="s">
        <v>1043</v>
      </c>
      <c r="B32" s="5" t="n">
        <v>247958</v>
      </c>
      <c r="H32" s="5" t="n">
        <v>247958</v>
      </c>
      <c r="J32" s="5" t="n">
        <v>262181</v>
      </c>
    </row>
    <row r="33" spans="1:10">
      <c r="A33" s="4" t="s">
        <v>112</v>
      </c>
      <c r="B33" s="5" t="n">
        <v>215254</v>
      </c>
      <c r="H33" s="5" t="n">
        <v>215254</v>
      </c>
      <c r="J33" s="5" t="n">
        <v>215254</v>
      </c>
    </row>
    <row r="34" spans="1:10">
      <c r="A34" s="4" t="s">
        <v>121</v>
      </c>
      <c r="B34" s="5" t="n">
        <v>17719458</v>
      </c>
      <c r="H34" s="5" t="n">
        <v>17719458</v>
      </c>
      <c r="J34" s="5" t="n">
        <v>16584643</v>
      </c>
    </row>
    <row r="35" spans="1:10">
      <c r="A35" s="4" t="s">
        <v>1045</v>
      </c>
    </row>
    <row r="36" spans="1:10">
      <c r="A36" s="3" t="s">
        <v>1029</v>
      </c>
    </row>
    <row r="37" spans="1:10">
      <c r="A37" s="4" t="s">
        <v>54</v>
      </c>
      <c r="B37" s="5" t="n">
        <v>859524</v>
      </c>
      <c r="E37" s="5" t="n">
        <v>581054</v>
      </c>
      <c r="H37" s="5" t="n">
        <v>2136497</v>
      </c>
      <c r="I37" s="5" t="n">
        <v>1469787</v>
      </c>
    </row>
    <row r="38" spans="1:10">
      <c r="A38" s="4" t="s">
        <v>1030</v>
      </c>
      <c r="B38" s="5" t="n">
        <v>103210</v>
      </c>
      <c r="E38" s="5" t="n">
        <v>93648</v>
      </c>
      <c r="H38" s="5" t="n">
        <v>247932</v>
      </c>
      <c r="I38" s="5" t="n">
        <v>208206</v>
      </c>
    </row>
    <row r="39" spans="1:10">
      <c r="A39" s="3" t="s">
        <v>1040</v>
      </c>
    </row>
    <row r="40" spans="1:10">
      <c r="A40" s="4" t="s">
        <v>1041</v>
      </c>
      <c r="B40" s="5" t="n">
        <v>52877466</v>
      </c>
      <c r="H40" s="5" t="n">
        <v>52877466</v>
      </c>
      <c r="J40" s="5" t="n">
        <v>31859520</v>
      </c>
    </row>
    <row r="41" spans="1:10">
      <c r="A41" s="4" t="s">
        <v>1042</v>
      </c>
      <c r="B41" s="5" t="n">
        <v>885600</v>
      </c>
      <c r="H41" s="5" t="n">
        <v>885600</v>
      </c>
      <c r="J41" s="5" t="n">
        <v>458977</v>
      </c>
    </row>
    <row r="42" spans="1:10">
      <c r="A42" s="4" t="s">
        <v>1043</v>
      </c>
      <c r="B42" s="5" t="n">
        <v>37287</v>
      </c>
      <c r="H42" s="5" t="n">
        <v>37287</v>
      </c>
      <c r="J42" s="5" t="n">
        <v>31975</v>
      </c>
    </row>
    <row r="43" spans="1:10">
      <c r="A43" s="4" t="s">
        <v>112</v>
      </c>
      <c r="B43" s="5" t="n">
        <v>23862</v>
      </c>
      <c r="H43" s="5" t="n">
        <v>23862</v>
      </c>
      <c r="J43" s="5" t="n">
        <v>23862</v>
      </c>
    </row>
    <row r="44" spans="1:10">
      <c r="A44" s="4" t="s">
        <v>121</v>
      </c>
      <c r="B44" s="5" t="n">
        <v>53824215</v>
      </c>
      <c r="H44" s="5" t="n">
        <v>53824215</v>
      </c>
      <c r="J44" s="5" t="n">
        <v>32374334</v>
      </c>
    </row>
    <row r="45" spans="1:10">
      <c r="A45" s="4" t="s">
        <v>1046</v>
      </c>
    </row>
    <row r="46" spans="1:10">
      <c r="A46" s="3" t="s">
        <v>1029</v>
      </c>
    </row>
    <row r="47" spans="1:10">
      <c r="A47" s="4" t="s">
        <v>54</v>
      </c>
      <c r="B47" s="5" t="n">
        <v>210114</v>
      </c>
      <c r="E47" s="5" t="n">
        <v>110386</v>
      </c>
      <c r="H47" s="5" t="n">
        <v>542736</v>
      </c>
      <c r="I47" s="5" t="n">
        <v>321880</v>
      </c>
    </row>
    <row r="48" spans="1:10">
      <c r="A48" s="4" t="s">
        <v>1030</v>
      </c>
      <c r="B48" s="5" t="n">
        <v>27684</v>
      </c>
      <c r="E48" s="5" t="n">
        <v>36249</v>
      </c>
      <c r="H48" s="5" t="n">
        <v>109886</v>
      </c>
      <c r="I48" s="5" t="n">
        <v>112234</v>
      </c>
    </row>
    <row r="49" spans="1:10">
      <c r="A49" s="3" t="s">
        <v>1040</v>
      </c>
    </row>
    <row r="50" spans="1:10">
      <c r="A50" s="4" t="s">
        <v>1041</v>
      </c>
      <c r="B50" s="5" t="n">
        <v>21092340</v>
      </c>
      <c r="H50" s="5" t="n">
        <v>21092340</v>
      </c>
      <c r="J50" s="5" t="n">
        <v>20160279</v>
      </c>
    </row>
    <row r="51" spans="1:10">
      <c r="A51" s="4" t="s">
        <v>1042</v>
      </c>
      <c r="B51" s="5" t="n">
        <v>895121</v>
      </c>
      <c r="H51" s="5" t="n">
        <v>895121</v>
      </c>
      <c r="J51" s="5" t="n">
        <v>889697</v>
      </c>
    </row>
    <row r="52" spans="1:10">
      <c r="A52" s="4" t="s">
        <v>1043</v>
      </c>
      <c r="B52" s="5" t="n">
        <v>161509</v>
      </c>
      <c r="H52" s="5" t="n">
        <v>161509</v>
      </c>
      <c r="J52" s="5" t="n">
        <v>156785</v>
      </c>
    </row>
    <row r="53" spans="1:10">
      <c r="A53" s="4" t="s">
        <v>112</v>
      </c>
      <c r="B53" s="5" t="n">
        <v>343247</v>
      </c>
      <c r="H53" s="5" t="n">
        <v>343247</v>
      </c>
      <c r="J53" s="5" t="n">
        <v>343247</v>
      </c>
    </row>
    <row r="54" spans="1:10">
      <c r="A54" s="4" t="s">
        <v>121</v>
      </c>
      <c r="B54" s="5" t="n">
        <v>22492217</v>
      </c>
      <c r="H54" s="5" t="n">
        <v>22492217</v>
      </c>
      <c r="J54" s="5" t="n">
        <v>21550008</v>
      </c>
    </row>
    <row r="55" spans="1:10">
      <c r="A55" s="4" t="s">
        <v>1047</v>
      </c>
    </row>
    <row r="56" spans="1:10">
      <c r="A56" s="3" t="s">
        <v>1029</v>
      </c>
    </row>
    <row r="57" spans="1:10">
      <c r="A57" s="4" t="s">
        <v>54</v>
      </c>
      <c r="B57" s="5" t="n">
        <v>59954</v>
      </c>
      <c r="E57" s="5" t="n">
        <v>59328</v>
      </c>
      <c r="H57" s="5" t="n">
        <v>187118</v>
      </c>
      <c r="I57" s="5" t="n">
        <v>158944</v>
      </c>
    </row>
    <row r="58" spans="1:10">
      <c r="A58" s="4" t="s">
        <v>1030</v>
      </c>
      <c r="B58" s="5" t="n">
        <v>20863</v>
      </c>
      <c r="E58" s="5" t="n">
        <v>27126</v>
      </c>
      <c r="H58" s="5" t="n">
        <v>71208</v>
      </c>
      <c r="I58" s="5" t="n">
        <v>76198</v>
      </c>
    </row>
    <row r="59" spans="1:10">
      <c r="A59" s="3" t="s">
        <v>1040</v>
      </c>
    </row>
    <row r="60" spans="1:10">
      <c r="A60" s="4" t="s">
        <v>1041</v>
      </c>
      <c r="B60" s="5" t="n">
        <v>5324149</v>
      </c>
      <c r="H60" s="5" t="n">
        <v>5324149</v>
      </c>
      <c r="J60" s="5" t="n">
        <v>5107334</v>
      </c>
    </row>
    <row r="61" spans="1:10">
      <c r="A61" s="4" t="s">
        <v>1042</v>
      </c>
      <c r="B61" s="5" t="n">
        <v>6019</v>
      </c>
      <c r="H61" s="5" t="n">
        <v>6019</v>
      </c>
      <c r="J61" s="5" t="n">
        <v>6121</v>
      </c>
    </row>
    <row r="62" spans="1:10">
      <c r="A62" s="4" t="s">
        <v>1043</v>
      </c>
      <c r="B62" s="5" t="n">
        <v>6889</v>
      </c>
      <c r="H62" s="5" t="n">
        <v>6889</v>
      </c>
      <c r="J62" s="5" t="n">
        <v>7389</v>
      </c>
    </row>
    <row r="63" spans="1:10">
      <c r="A63" s="4" t="s">
        <v>112</v>
      </c>
      <c r="B63" s="5" t="n">
        <v>113924</v>
      </c>
      <c r="H63" s="5" t="n">
        <v>113924</v>
      </c>
      <c r="J63" s="5" t="n">
        <v>113924</v>
      </c>
    </row>
    <row r="64" spans="1:10">
      <c r="A64" s="4" t="s">
        <v>121</v>
      </c>
      <c r="B64" s="5" t="n">
        <v>5450981</v>
      </c>
      <c r="H64" s="5" t="n">
        <v>5450981</v>
      </c>
      <c r="J64" s="5" t="n">
        <v>5234768</v>
      </c>
    </row>
    <row r="65" spans="1:10">
      <c r="A65" s="4" t="s">
        <v>1048</v>
      </c>
    </row>
    <row r="66" spans="1:10">
      <c r="A66" s="3" t="s">
        <v>1029</v>
      </c>
    </row>
    <row r="67" spans="1:10">
      <c r="A67" s="4" t="s">
        <v>54</v>
      </c>
      <c r="B67" s="5" t="n">
        <v>88696</v>
      </c>
      <c r="E67" s="5" t="n">
        <v>90926</v>
      </c>
      <c r="H67" s="5" t="n">
        <v>266345</v>
      </c>
      <c r="I67" s="5" t="n">
        <v>266747</v>
      </c>
    </row>
    <row r="68" spans="1:10">
      <c r="A68" s="4" t="s">
        <v>1030</v>
      </c>
      <c r="B68" s="5" t="n">
        <v>9637</v>
      </c>
      <c r="E68" s="5" t="n">
        <v>7051</v>
      </c>
      <c r="H68" s="5" t="n">
        <v>26945</v>
      </c>
      <c r="I68" s="5" t="n">
        <v>16991</v>
      </c>
    </row>
    <row r="69" spans="1:10">
      <c r="A69" s="3" t="s">
        <v>1040</v>
      </c>
    </row>
    <row r="70" spans="1:10">
      <c r="A70" s="4" t="s">
        <v>1041</v>
      </c>
      <c r="B70" s="5" t="n">
        <v>866349</v>
      </c>
      <c r="H70" s="5" t="n">
        <v>866349</v>
      </c>
      <c r="J70" s="5" t="n">
        <v>827416</v>
      </c>
    </row>
    <row r="71" spans="1:10">
      <c r="A71" s="4" t="s">
        <v>1042</v>
      </c>
      <c r="B71" s="5" t="n">
        <v>172984</v>
      </c>
      <c r="H71" s="5" t="n">
        <v>172984</v>
      </c>
      <c r="J71" s="5" t="n">
        <v>172149</v>
      </c>
    </row>
    <row r="72" spans="1:10">
      <c r="A72" s="4" t="s">
        <v>1043</v>
      </c>
      <c r="B72" s="5" t="n">
        <v>114703</v>
      </c>
      <c r="H72" s="5" t="n">
        <v>114703</v>
      </c>
      <c r="J72" s="5" t="n">
        <v>122590</v>
      </c>
    </row>
    <row r="73" spans="1:10">
      <c r="A73" s="4" t="s">
        <v>112</v>
      </c>
      <c r="B73" s="5" t="n">
        <v>129224</v>
      </c>
      <c r="H73" s="5" t="n">
        <v>129224</v>
      </c>
      <c r="J73" s="5" t="n">
        <v>129224</v>
      </c>
    </row>
    <row r="74" spans="1:10">
      <c r="A74" s="4" t="s">
        <v>121</v>
      </c>
      <c r="B74" s="5" t="n">
        <v>1283260</v>
      </c>
      <c r="H74" s="5" t="n">
        <v>1283260</v>
      </c>
      <c r="J74" s="5" t="n">
        <v>1251379</v>
      </c>
    </row>
    <row r="75" spans="1:10">
      <c r="A75" s="4" t="s">
        <v>1049</v>
      </c>
    </row>
    <row r="76" spans="1:10">
      <c r="A76" s="3" t="s">
        <v>1029</v>
      </c>
    </row>
    <row r="77" spans="1:10">
      <c r="A77" s="4" t="s">
        <v>54</v>
      </c>
      <c r="B77" s="5" t="n">
        <v>22597</v>
      </c>
      <c r="E77" s="5" t="n">
        <v>20561</v>
      </c>
      <c r="H77" s="5" t="n">
        <v>90083</v>
      </c>
      <c r="I77" s="5" t="n">
        <v>90686</v>
      </c>
    </row>
    <row r="78" spans="1:10">
      <c r="A78" s="4" t="s">
        <v>1030</v>
      </c>
      <c r="B78" s="5" t="n">
        <v>-36563</v>
      </c>
      <c r="E78" s="6" t="n">
        <v>-41927</v>
      </c>
      <c r="H78" s="5" t="n">
        <v>-119675</v>
      </c>
      <c r="I78" s="6" t="n">
        <v>-119474</v>
      </c>
    </row>
    <row r="79" spans="1:10">
      <c r="A79" s="3" t="s">
        <v>1040</v>
      </c>
    </row>
    <row r="80" spans="1:10">
      <c r="A80" s="4" t="s">
        <v>1041</v>
      </c>
      <c r="B80" s="5" t="n">
        <v>17928512</v>
      </c>
      <c r="H80" s="5" t="n">
        <v>17928512</v>
      </c>
      <c r="J80" s="5" t="n">
        <v>12356003</v>
      </c>
    </row>
    <row r="81" spans="1:10">
      <c r="A81" s="4" t="s">
        <v>1042</v>
      </c>
      <c r="B81" s="5" t="n">
        <v>0</v>
      </c>
      <c r="H81" s="5" t="n">
        <v>0</v>
      </c>
      <c r="J81" s="5" t="n">
        <v>0</v>
      </c>
    </row>
    <row r="82" spans="1:10">
      <c r="A82" s="4" t="s">
        <v>1043</v>
      </c>
      <c r="B82" s="5" t="n">
        <v>27473</v>
      </c>
      <c r="H82" s="5" t="n">
        <v>27473</v>
      </c>
      <c r="J82" s="5" t="n">
        <v>31934</v>
      </c>
    </row>
    <row r="83" spans="1:10">
      <c r="A83" s="4" t="s">
        <v>112</v>
      </c>
      <c r="B83" s="5" t="n">
        <v>0</v>
      </c>
      <c r="H83" s="5" t="n">
        <v>0</v>
      </c>
      <c r="J83" s="5" t="n">
        <v>0</v>
      </c>
    </row>
    <row r="84" spans="1:10">
      <c r="A84" s="4" t="s">
        <v>121</v>
      </c>
      <c r="B84" s="6" t="n">
        <v>17955985</v>
      </c>
      <c r="H84" s="6" t="n">
        <v>17955985</v>
      </c>
      <c r="J84" s="6" t="n">
        <v>12387937</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50</v>
      </c>
      <c r="B1" s="1" t="s">
        <v>1051</v>
      </c>
      <c r="C1" s="2" t="s">
        <v>1052</v>
      </c>
    </row>
    <row r="2" spans="1:3">
      <c r="A2" s="4" t="s">
        <v>1053</v>
      </c>
    </row>
    <row r="3" spans="1:3">
      <c r="A3" s="4" t="s">
        <v>1054</v>
      </c>
      <c r="B3" s="4" t="s">
        <v>1055</v>
      </c>
      <c r="C3" s="6" t="n">
        <v>-1055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3</v>
      </c>
    </row>
    <row r="3" spans="1:3">
      <c r="A3" s="3" t="s">
        <v>190</v>
      </c>
    </row>
    <row r="4" spans="1:3">
      <c r="A4" s="4" t="s">
        <v>72</v>
      </c>
      <c r="B4" s="6" t="n">
        <v>486936</v>
      </c>
      <c r="C4" s="6" t="n">
        <v>149067</v>
      </c>
    </row>
    <row r="5" spans="1:3">
      <c r="A5" s="3" t="s">
        <v>191</v>
      </c>
    </row>
    <row r="6" spans="1:3">
      <c r="A6" s="4" t="s">
        <v>192</v>
      </c>
      <c r="B6" s="5" t="n">
        <v>-216308</v>
      </c>
      <c r="C6" s="5" t="n">
        <v>123838</v>
      </c>
    </row>
    <row r="7" spans="1:3">
      <c r="A7" s="4" t="s">
        <v>193</v>
      </c>
      <c r="B7" s="5" t="n">
        <v>125560</v>
      </c>
      <c r="C7" s="5" t="n">
        <v>144172</v>
      </c>
    </row>
    <row r="8" spans="1:3">
      <c r="A8" s="4" t="s">
        <v>194</v>
      </c>
      <c r="B8" s="5" t="n">
        <v>-341481</v>
      </c>
      <c r="C8" s="5" t="n">
        <v>-333222</v>
      </c>
    </row>
    <row r="9" spans="1:3">
      <c r="A9" s="4" t="s">
        <v>195</v>
      </c>
      <c r="B9" s="5" t="n">
        <v>55415</v>
      </c>
      <c r="C9" s="5" t="n">
        <v>50205</v>
      </c>
    </row>
    <row r="10" spans="1:3">
      <c r="A10" s="4" t="s">
        <v>196</v>
      </c>
      <c r="B10" s="5" t="n">
        <v>-189599</v>
      </c>
      <c r="C10" s="5" t="n">
        <v>-52071</v>
      </c>
    </row>
    <row r="11" spans="1:3">
      <c r="A11" s="4" t="s">
        <v>197</v>
      </c>
      <c r="B11" s="5" t="n">
        <v>-63824</v>
      </c>
      <c r="C11" s="5" t="n">
        <v>80576</v>
      </c>
    </row>
    <row r="12" spans="1:3">
      <c r="A12" s="4" t="s">
        <v>198</v>
      </c>
      <c r="B12" s="5" t="n">
        <v>954213</v>
      </c>
      <c r="C12" s="5" t="n">
        <v>689612</v>
      </c>
    </row>
    <row r="13" spans="1:3">
      <c r="A13" s="4" t="s">
        <v>199</v>
      </c>
      <c r="B13" s="5" t="n">
        <v>-1269614</v>
      </c>
      <c r="C13" s="5" t="n">
        <v>-1139583</v>
      </c>
    </row>
    <row r="14" spans="1:3">
      <c r="A14" s="4" t="s">
        <v>200</v>
      </c>
      <c r="B14" s="5" t="n">
        <v>292029</v>
      </c>
      <c r="C14" s="5" t="n">
        <v>268866</v>
      </c>
    </row>
    <row r="15" spans="1:3">
      <c r="A15" s="4" t="s">
        <v>201</v>
      </c>
      <c r="B15" s="5" t="n">
        <v>-14148</v>
      </c>
      <c r="C15" s="5" t="n">
        <v>2059</v>
      </c>
    </row>
    <row r="16" spans="1:3">
      <c r="A16" s="4" t="s">
        <v>202</v>
      </c>
      <c r="B16" s="5" t="n">
        <v>-545930</v>
      </c>
      <c r="C16" s="5" t="n">
        <v>-469982</v>
      </c>
    </row>
    <row r="17" spans="1:3">
      <c r="A17" s="3" t="s">
        <v>203</v>
      </c>
    </row>
    <row r="18" spans="1:3">
      <c r="A18" s="4" t="s">
        <v>204</v>
      </c>
      <c r="B18" s="5" t="n">
        <v>82603</v>
      </c>
      <c r="C18" s="5" t="n">
        <v>140851</v>
      </c>
    </row>
    <row r="19" spans="1:3">
      <c r="A19" s="4" t="s">
        <v>205</v>
      </c>
      <c r="B19" s="5" t="n">
        <v>327852</v>
      </c>
      <c r="C19" s="5" t="n">
        <v>307632</v>
      </c>
    </row>
    <row r="20" spans="1:3">
      <c r="A20" s="4" t="s">
        <v>206</v>
      </c>
      <c r="B20" s="5" t="n">
        <v>-270800</v>
      </c>
      <c r="C20" s="5" t="n">
        <v>-403355</v>
      </c>
    </row>
    <row r="21" spans="1:3">
      <c r="A21" s="4" t="s">
        <v>207</v>
      </c>
      <c r="B21" s="5" t="n">
        <v>-57240</v>
      </c>
      <c r="C21" s="5" t="n">
        <v>10641</v>
      </c>
    </row>
    <row r="22" spans="1:3">
      <c r="A22" s="4" t="s">
        <v>208</v>
      </c>
      <c r="B22" s="5" t="n">
        <v>238086</v>
      </c>
      <c r="C22" s="5" t="n">
        <v>232448</v>
      </c>
    </row>
    <row r="23" spans="1:3">
      <c r="A23" s="4" t="s">
        <v>209</v>
      </c>
      <c r="B23" s="5" t="n">
        <v>551569</v>
      </c>
      <c r="C23" s="5" t="n">
        <v>98321</v>
      </c>
    </row>
    <row r="24" spans="1:3">
      <c r="A24" s="4" t="s">
        <v>210</v>
      </c>
      <c r="B24" s="5" t="n">
        <v>-159074</v>
      </c>
      <c r="C24" s="5" t="n">
        <v>-27321</v>
      </c>
    </row>
    <row r="25" spans="1:3">
      <c r="A25" s="4" t="s">
        <v>211</v>
      </c>
      <c r="B25" s="5" t="n">
        <v>-13755</v>
      </c>
      <c r="C25" s="5" t="n">
        <v>-127246</v>
      </c>
    </row>
    <row r="26" spans="1:3">
      <c r="A26" s="3" t="s">
        <v>212</v>
      </c>
    </row>
    <row r="27" spans="1:3">
      <c r="A27" s="4" t="s">
        <v>213</v>
      </c>
      <c r="B27" s="5" t="n">
        <v>1339764</v>
      </c>
      <c r="C27" s="5" t="n">
        <v>895175</v>
      </c>
    </row>
    <row r="28" spans="1:3">
      <c r="A28" s="4" t="s">
        <v>214</v>
      </c>
      <c r="B28" s="5" t="n">
        <v>3149829</v>
      </c>
      <c r="C28" s="5" t="n">
        <v>1932956</v>
      </c>
    </row>
    <row r="29" spans="1:3">
      <c r="A29" s="4" t="s">
        <v>215</v>
      </c>
      <c r="B29" s="5" t="n">
        <v>-4827926</v>
      </c>
      <c r="C29" s="5" t="n">
        <v>-3942180</v>
      </c>
    </row>
    <row r="30" spans="1:3">
      <c r="A30" s="4" t="s">
        <v>216</v>
      </c>
      <c r="B30" s="5" t="n">
        <v>86000</v>
      </c>
      <c r="C30" s="5" t="n">
        <v>62000</v>
      </c>
    </row>
    <row r="31" spans="1:3">
      <c r="A31" s="3" t="s">
        <v>217</v>
      </c>
    </row>
    <row r="32" spans="1:3">
      <c r="A32" s="4" t="s">
        <v>218</v>
      </c>
      <c r="B32" s="5" t="n">
        <v>-968656</v>
      </c>
      <c r="C32" s="5" t="n">
        <v>-1185316</v>
      </c>
    </row>
    <row r="33" spans="1:3">
      <c r="A33" s="4" t="s">
        <v>219</v>
      </c>
      <c r="B33" s="5" t="n">
        <v>723325</v>
      </c>
      <c r="C33" s="5" t="n">
        <v>797450</v>
      </c>
    </row>
    <row r="34" spans="1:3">
      <c r="A34" s="4" t="s">
        <v>220</v>
      </c>
      <c r="B34" s="5" t="n">
        <v>-319</v>
      </c>
      <c r="C34" s="5" t="n">
        <v>647</v>
      </c>
    </row>
    <row r="35" spans="1:3">
      <c r="A35" s="4" t="s">
        <v>221</v>
      </c>
      <c r="B35" s="5" t="n">
        <v>53056</v>
      </c>
      <c r="C35" s="5" t="n">
        <v>43642</v>
      </c>
    </row>
    <row r="36" spans="1:3">
      <c r="A36" s="4" t="s">
        <v>222</v>
      </c>
      <c r="B36" s="5" t="n">
        <v>83286</v>
      </c>
      <c r="C36" s="5" t="n">
        <v>-293208</v>
      </c>
    </row>
    <row r="37" spans="1:3">
      <c r="A37" s="4" t="s">
        <v>223</v>
      </c>
      <c r="B37" s="5" t="n">
        <v>-310120</v>
      </c>
      <c r="C37" s="5" t="n">
        <v>160149</v>
      </c>
    </row>
    <row r="38" spans="1:3">
      <c r="A38" s="4" t="s">
        <v>224</v>
      </c>
      <c r="B38" s="5" t="n">
        <v>-154791</v>
      </c>
      <c r="C38" s="5" t="n">
        <v>84036</v>
      </c>
    </row>
    <row r="39" spans="1:3">
      <c r="A39" s="4" t="s">
        <v>225</v>
      </c>
      <c r="B39" s="5" t="n">
        <v>-22425</v>
      </c>
      <c r="C39" s="5" t="n">
        <v>-9629</v>
      </c>
    </row>
    <row r="40" spans="1:3">
      <c r="A40" s="4" t="s">
        <v>226</v>
      </c>
      <c r="B40" s="5" t="n">
        <v>0</v>
      </c>
      <c r="C40" s="5" t="n">
        <v>20669</v>
      </c>
    </row>
    <row r="41" spans="1:3">
      <c r="A41" s="4" t="s">
        <v>227</v>
      </c>
      <c r="B41" s="5" t="n">
        <v>-777807</v>
      </c>
      <c r="C41" s="5" t="n">
        <v>0</v>
      </c>
    </row>
    <row r="42" spans="1:3">
      <c r="A42" s="4" t="s">
        <v>228</v>
      </c>
      <c r="B42" s="5" t="n">
        <v>-1626784</v>
      </c>
      <c r="C42" s="5" t="n">
        <v>-1433609</v>
      </c>
    </row>
    <row r="43" spans="1:3">
      <c r="A43" s="3" t="s">
        <v>229</v>
      </c>
    </row>
    <row r="44" spans="1:3">
      <c r="A44" s="4" t="s">
        <v>230</v>
      </c>
      <c r="B44" s="5" t="n">
        <v>0</v>
      </c>
      <c r="C44" s="5" t="n">
        <v>110000</v>
      </c>
    </row>
    <row r="45" spans="1:3">
      <c r="A45" s="4" t="s">
        <v>231</v>
      </c>
      <c r="B45" s="5" t="n">
        <v>-86000</v>
      </c>
      <c r="C45" s="5" t="n">
        <v>-61981</v>
      </c>
    </row>
    <row r="46" spans="1:3">
      <c r="A46" s="4" t="s">
        <v>135</v>
      </c>
      <c r="B46" s="5" t="n">
        <v>-142575</v>
      </c>
      <c r="C46" s="5" t="n">
        <v>-503336</v>
      </c>
    </row>
    <row r="47" spans="1:3">
      <c r="A47" s="4" t="s">
        <v>187</v>
      </c>
      <c r="B47" s="5" t="n">
        <v>850000</v>
      </c>
      <c r="C47" s="5" t="n">
        <v>0</v>
      </c>
    </row>
    <row r="48" spans="1:3">
      <c r="A48" s="4" t="s">
        <v>232</v>
      </c>
      <c r="B48" s="5" t="n">
        <v>4258248</v>
      </c>
      <c r="C48" s="5" t="n">
        <v>4416962</v>
      </c>
    </row>
    <row r="49" spans="1:3">
      <c r="A49" s="4" t="s">
        <v>233</v>
      </c>
      <c r="B49" s="5" t="n">
        <v>-3166505</v>
      </c>
      <c r="C49" s="5" t="n">
        <v>-2418181</v>
      </c>
    </row>
    <row r="50" spans="1:3">
      <c r="A50" s="4" t="s">
        <v>234</v>
      </c>
      <c r="B50" s="5" t="n">
        <v>-729</v>
      </c>
      <c r="C50" s="5" t="n">
        <v>-291</v>
      </c>
    </row>
    <row r="51" spans="1:3">
      <c r="A51" s="4" t="s">
        <v>235</v>
      </c>
      <c r="B51" s="5" t="n">
        <v>1712439</v>
      </c>
      <c r="C51" s="5" t="n">
        <v>1543173</v>
      </c>
    </row>
    <row r="52" spans="1:3">
      <c r="A52" s="4" t="s">
        <v>236</v>
      </c>
      <c r="B52" s="5" t="n">
        <v>71900</v>
      </c>
      <c r="C52" s="5" t="n">
        <v>-17682</v>
      </c>
    </row>
    <row r="53" spans="1:3">
      <c r="A53" s="4" t="s">
        <v>237</v>
      </c>
      <c r="B53" s="5" t="n">
        <v>151400</v>
      </c>
      <c r="C53" s="5" t="n">
        <v>178855</v>
      </c>
    </row>
    <row r="54" spans="1:3">
      <c r="A54" s="4" t="s">
        <v>238</v>
      </c>
      <c r="B54" s="6" t="n">
        <v>223300</v>
      </c>
      <c r="C54" s="6" t="n">
        <v>1611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07:19Z</dcterms:created>
  <dcterms:modified xmlns:dcterms="http://purl.org/dc/terms/" xmlns:xsi="http://www.w3.org/2001/XMLSchema-instance" xsi:type="dcterms:W3CDTF">2019-11-14T14:07:19Z</dcterms:modified>
</cp:coreProperties>
</file>